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ature of Business and Organiza" sheetId="7" state="visible" r:id="rId7"/>
    <sheet xmlns:r="http://schemas.openxmlformats.org/officeDocument/2006/relationships" name="Liquidity and Capital Resources" sheetId="8" state="visible" r:id="rId8"/>
    <sheet xmlns:r="http://schemas.openxmlformats.org/officeDocument/2006/relationships" name="Inventory, net" sheetId="9" state="visible" r:id="rId9"/>
    <sheet xmlns:r="http://schemas.openxmlformats.org/officeDocument/2006/relationships" name="Deposits and Other Current Asse" sheetId="10" state="visible" r:id="rId10"/>
    <sheet xmlns:r="http://schemas.openxmlformats.org/officeDocument/2006/relationships" name="Property, Plant and Equipment, " sheetId="11" state="visible" r:id="rId11"/>
    <sheet xmlns:r="http://schemas.openxmlformats.org/officeDocument/2006/relationships" name="Accrued Expenses and Other Curr"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Fair Value of Financial Instrum"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ature of Business and Organi_2" sheetId="24" state="visible" r:id="rId24"/>
    <sheet xmlns:r="http://schemas.openxmlformats.org/officeDocument/2006/relationships" name="Nature of Business and Organi_3" sheetId="25" state="visible" r:id="rId25"/>
    <sheet xmlns:r="http://schemas.openxmlformats.org/officeDocument/2006/relationships" name="Inventory, net (Tables)" sheetId="26" state="visible" r:id="rId26"/>
    <sheet xmlns:r="http://schemas.openxmlformats.org/officeDocument/2006/relationships" name="Deposits and Other Current As_2" sheetId="27" state="visible" r:id="rId27"/>
    <sheet xmlns:r="http://schemas.openxmlformats.org/officeDocument/2006/relationships" name="Property, Plant and Equipment_2" sheetId="28" state="visible" r:id="rId28"/>
    <sheet xmlns:r="http://schemas.openxmlformats.org/officeDocument/2006/relationships" name="Accrued Expenses and Other Cu_2" sheetId="29" state="visible" r:id="rId29"/>
    <sheet xmlns:r="http://schemas.openxmlformats.org/officeDocument/2006/relationships" name="Notes Payable (Tables)" sheetId="30" state="visible" r:id="rId30"/>
    <sheet xmlns:r="http://schemas.openxmlformats.org/officeDocument/2006/relationships" name="Related Party Transactions (Tab" sheetId="31" state="visible" r:id="rId31"/>
    <sheet xmlns:r="http://schemas.openxmlformats.org/officeDocument/2006/relationships" name="Leases (Tables)" sheetId="32" state="visible" r:id="rId32"/>
    <sheet xmlns:r="http://schemas.openxmlformats.org/officeDocument/2006/relationships" name="Stockholders_ Equity (Tables)" sheetId="33" state="visible" r:id="rId33"/>
    <sheet xmlns:r="http://schemas.openxmlformats.org/officeDocument/2006/relationships" name="Stock-Based Compensation (Table" sheetId="34" state="visible" r:id="rId34"/>
    <sheet xmlns:r="http://schemas.openxmlformats.org/officeDocument/2006/relationships" name="Fair Value of Financial Instr_2" sheetId="35" state="visible" r:id="rId35"/>
    <sheet xmlns:r="http://schemas.openxmlformats.org/officeDocument/2006/relationships" name="Net Loss per Share (Tables)" sheetId="36" state="visible" r:id="rId36"/>
    <sheet xmlns:r="http://schemas.openxmlformats.org/officeDocument/2006/relationships" name="Nature of Business and Organi_4" sheetId="37" state="visible" r:id="rId37"/>
    <sheet xmlns:r="http://schemas.openxmlformats.org/officeDocument/2006/relationships" name="Nature of Business and Organi_5" sheetId="38" state="visible" r:id="rId38"/>
    <sheet xmlns:r="http://schemas.openxmlformats.org/officeDocument/2006/relationships" name="Nature of Business and Organi_6" sheetId="39" state="visible" r:id="rId39"/>
    <sheet xmlns:r="http://schemas.openxmlformats.org/officeDocument/2006/relationships" name="Liquidity and Capital Resourc_2" sheetId="40" state="visible" r:id="rId40"/>
    <sheet xmlns:r="http://schemas.openxmlformats.org/officeDocument/2006/relationships" name="Inventory, net - Schedule of In" sheetId="41" state="visible" r:id="rId41"/>
    <sheet xmlns:r="http://schemas.openxmlformats.org/officeDocument/2006/relationships" name="Inventory, net - Narrative (Det" sheetId="42" state="visible" r:id="rId42"/>
    <sheet xmlns:r="http://schemas.openxmlformats.org/officeDocument/2006/relationships" name="Deposits and Other Current As_3"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Accrued Expenses and Other Cu_3" sheetId="46" state="visible" r:id="rId46"/>
    <sheet xmlns:r="http://schemas.openxmlformats.org/officeDocument/2006/relationships" name="Notes Payable - Schedule of Not" sheetId="47" state="visible" r:id="rId47"/>
    <sheet xmlns:r="http://schemas.openxmlformats.org/officeDocument/2006/relationships" name="Notes Payable - Narrative Part " sheetId="48" state="visible" r:id="rId48"/>
    <sheet xmlns:r="http://schemas.openxmlformats.org/officeDocument/2006/relationships" name="Notes Payable - Narrative Par_2" sheetId="49" state="visible" r:id="rId49"/>
    <sheet xmlns:r="http://schemas.openxmlformats.org/officeDocument/2006/relationships" name="Notes Payable - Narrative Par_3" sheetId="50" state="visible" r:id="rId50"/>
    <sheet xmlns:r="http://schemas.openxmlformats.org/officeDocument/2006/relationships" name="Notes Payable - Schedule of Pri" sheetId="51" state="visible" r:id="rId51"/>
    <sheet xmlns:r="http://schemas.openxmlformats.org/officeDocument/2006/relationships" name="Related Party Transactions - Sc" sheetId="52" state="visible" r:id="rId52"/>
    <sheet xmlns:r="http://schemas.openxmlformats.org/officeDocument/2006/relationships" name="Related Party Transactions - Na" sheetId="53" state="visible" r:id="rId53"/>
    <sheet xmlns:r="http://schemas.openxmlformats.org/officeDocument/2006/relationships" name="Leases - Narrative (Details)" sheetId="54" state="visible" r:id="rId54"/>
    <sheet xmlns:r="http://schemas.openxmlformats.org/officeDocument/2006/relationships" name="Leases - Total Lease Costs (Det" sheetId="55" state="visible" r:id="rId55"/>
    <sheet xmlns:r="http://schemas.openxmlformats.org/officeDocument/2006/relationships" name="Leases - Future Lease Payments " sheetId="56" state="visible" r:id="rId56"/>
    <sheet xmlns:r="http://schemas.openxmlformats.org/officeDocument/2006/relationships" name="Leases - Supplemental Informati" sheetId="57" state="visible" r:id="rId57"/>
    <sheet xmlns:r="http://schemas.openxmlformats.org/officeDocument/2006/relationships" name="Commitments and Contingencies (" sheetId="58" state="visible" r:id="rId58"/>
    <sheet xmlns:r="http://schemas.openxmlformats.org/officeDocument/2006/relationships" name="Stockholders_ Equity - Schedule" sheetId="59" state="visible" r:id="rId59"/>
    <sheet xmlns:r="http://schemas.openxmlformats.org/officeDocument/2006/relationships" name="Stockholders_ Equity - Narrativ" sheetId="60" state="visible" r:id="rId60"/>
    <sheet xmlns:r="http://schemas.openxmlformats.org/officeDocument/2006/relationships" name="Stockholders_ Equity - Schedu_2" sheetId="61" state="visible" r:id="rId61"/>
    <sheet xmlns:r="http://schemas.openxmlformats.org/officeDocument/2006/relationships" name="Stock-Based Compensation - Narr" sheetId="62" state="visible" r:id="rId62"/>
    <sheet xmlns:r="http://schemas.openxmlformats.org/officeDocument/2006/relationships" name="Stock-Based Compensation - Stoc"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Fair Value of Financial Instr_5" sheetId="66" state="visible" r:id="rId66"/>
    <sheet xmlns:r="http://schemas.openxmlformats.org/officeDocument/2006/relationships" name="Net Loss per Share - Schedule o" sheetId="67" state="visible" r:id="rId67"/>
    <sheet xmlns:r="http://schemas.openxmlformats.org/officeDocument/2006/relationships" name="Net Loss per Share - Potentiall"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00_);(#,##0.0000)"/>
    <numFmt numFmtId="170" formatCode="#,##0%_);(#,##0%)"/>
    <numFmt numFmtId="171" formatCode="#,##0.00%_);(#,##0.00%)"/>
    <numFmt numFmtId="172" formatCode="#,##0.0_);(#,##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95</t>
        </is>
      </c>
      <c r="C8" s="4" t="inlineStr">
        <is>
          <t xml:space="preserve"> </t>
        </is>
      </c>
    </row>
    <row r="9">
      <c r="A9" s="4" t="inlineStr">
        <is>
          <t>Entity Registrant Name</t>
        </is>
      </c>
      <c r="B9" s="4" t="inlineStr">
        <is>
          <t>Faraday Future Intelligent Electr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720320</t>
        </is>
      </c>
      <c r="C11" s="4" t="inlineStr">
        <is>
          <t xml:space="preserve"> </t>
        </is>
      </c>
    </row>
    <row r="12">
      <c r="A12" s="4" t="inlineStr">
        <is>
          <t>Entity Address, Address Line One</t>
        </is>
      </c>
      <c r="B12" s="4" t="inlineStr">
        <is>
          <t>18455 S. Figueroa Street</t>
        </is>
      </c>
      <c r="C12" s="4" t="inlineStr">
        <is>
          <t xml:space="preserve"> </t>
        </is>
      </c>
    </row>
    <row r="13">
      <c r="A13" s="4" t="inlineStr">
        <is>
          <t>Entity Address, City or Town</t>
        </is>
      </c>
      <c r="B13" s="4" t="inlineStr">
        <is>
          <t>Garde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248</t>
        </is>
      </c>
      <c r="C15" s="4" t="inlineStr">
        <is>
          <t xml:space="preserve"> </t>
        </is>
      </c>
    </row>
    <row r="16">
      <c r="A16" s="4" t="inlineStr">
        <is>
          <t>City Area Code</t>
        </is>
      </c>
      <c r="B16" s="4" t="inlineStr">
        <is>
          <t>424</t>
        </is>
      </c>
      <c r="C16" s="4" t="inlineStr">
        <is>
          <t xml:space="preserve"> </t>
        </is>
      </c>
    </row>
    <row r="17">
      <c r="A17" s="4" t="inlineStr">
        <is>
          <t>Local Phone Number</t>
        </is>
      </c>
      <c r="B17" s="4" t="inlineStr">
        <is>
          <t>276-7616</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No</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05521</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FFIE</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45325353</v>
      </c>
    </row>
    <row r="36">
      <c r="A36" s="4" t="inlineStr">
        <is>
          <t>Redeemable 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edeemable warrants, exercisable for shares of Class A common stock at an exercise price of $110,400.00 per share</t>
        </is>
      </c>
      <c r="C38" s="4" t="inlineStr">
        <is>
          <t xml:space="preserve"> </t>
        </is>
      </c>
    </row>
    <row r="39">
      <c r="A39" s="4" t="inlineStr">
        <is>
          <t>Trading Symbol</t>
        </is>
      </c>
      <c r="B39" s="4" t="inlineStr">
        <is>
          <t>FFIEW</t>
        </is>
      </c>
      <c r="C39" s="4" t="inlineStr">
        <is>
          <t xml:space="preserve"> </t>
        </is>
      </c>
    </row>
    <row r="40">
      <c r="A40" s="4" t="inlineStr">
        <is>
          <t>Security Exchange Name</t>
        </is>
      </c>
      <c r="B40" s="4" t="inlineStr">
        <is>
          <t>NASDAQ</t>
        </is>
      </c>
      <c r="C40" s="4" t="inlineStr">
        <is>
          <t xml:space="preserve"> </t>
        </is>
      </c>
    </row>
    <row r="41">
      <c r="A41" s="4" t="inlineStr">
        <is>
          <t>Class B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6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Deposits and Other Current Assets</t>
        </is>
      </c>
      <c r="B4" s="4" t="inlineStr">
        <is>
          <t>4. Deposits and Other Current Assets (in thousands) Deposits: September 30, 2024 December 31, 2023 Deposits for research and development, prototype parts and other $ 27,106 $ 28,609 Deposits for goods and services yet to be received (“Future Work”) 2,760 2,773 Total deposits $ 29,866 $ 31,382 Other current assets: Prepaid expenses $ 6,255 $ 13,309 Other current assets 8,935 8,412 Total other current assets $ 15,190 $ 21,721 Deposits for research and development, prototype and production parts, and other are recognized and reported as Research and development expenses in the Unaudited Condensed Consolidated Statements of Operations and Comprehensive Loss when services are provided or as prototype parts are received. In addition, during the nine months ended September 30, 2024, the Company made deposits for inventory and property, plant and equipment items, which are classified out of Deposits upon receipt of title. Prepaid expenses primarily consist of software subscriptions and insurance, and Other current assets includes certain deferred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5. Property, Plant and Equipment, Net (in thousands) September 30, 2024 December 31, 2023 Land, buildings and leasehold improvements $ 104,531 $ 103,522 Computer hardware 2,397 2,195 Tooling, machinery and equipment 320,542 318,301 Vehicles 669 669 Lease vehicles 2,809 1,873 Computer software 4,339 4,301 Construction in process 27,576 36,491 Total property, plant and equipment 462,863 467,352 Less: Accumulated depreciation (102,800) (49,540) Total property, plant and equipment, net $ 360,063 $ 417,812 Depreciation and amortization expense totaled $17.5 million and $13.2 million for the three months ended September 30, 2024 and 2023, respectively, and $53.3 million and $27.5 million for the nine months ended September 30, 2024 and 2023, respectively. Due to the build out of the FF ieFactory California, the Company has an asset retirement obligation (“ARO”) totaling $0.8 million and $0.7 million for the periods ended September 30, 2024 and December 31, 2023, respectively. The ARO is recorded to Other liability, less current portion with a corresponding ARO asset within Land, buildings and leasehold improvements and Tooling, machinery and equipment. The ARO asset is depreciated to operating expense over the remaining term of the lease through December 20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in thousands) September 30, 2024 December 31, 2023 Accrued payroll and benefits $ 26,281 $ 28,037 Accrued legal contingencies 27,125 21,590 Other current liabilities 5,985 12,764 Total accrued expenses and other current liabilities $ 59,391 $ 62,3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7. Notes Payable The Company has entered into notes payable agreements with third parties, which consist of the following as of September 30, 2024 and December 31, 2023: September 30, 2024 (in thousands) Contractual Contractual Unpaid Principal Fair Value Original Issue Discount and Proceeds Allocated to Warrants Net Secured SPA Notes Various 10%-15% $ 26,336 $ (4,146) $ (1,976) $ 20,214 Unsecured SPA Notes * Various dates in 2029 10%-15% 22,802 398 (2,350) 20,850 Junior Secured Notes September 2029 10% 20,769 (11,341) — 9,428 Collateralized loan October 2028 28% 4,805 — (419) 4,386 Notes payable – China other Due on Demand —% 4,950 — — 4,950 Auto loans October 2026 7% 58 — — 58 $ 79,720 $ (15,089) $ (4,745) 59,886 Less: Notes payable, current portion (56,086) Total: Notes payable, less current portion $ 3,800 December 31, 2023 (in thousands) Contractual Contractual Unpaid Principal Fair Value Original Issue Discount and Proceeds Allocated to Warrants Net Secured SPA Notes Various 10%-15% $ 100,052 $ (15,501) $ (10,319) $ 74,232 Unsecured SPA Notes * Various dates in 2029 10%-15% 13,885 1,208 (2,613) 12,480 Notes payable – China other Due on Demand —% 4,898 4,898 Auto loans October 2026 7% 82 82 $ 118,917 $ (14,293) $ (12,932) 91,692 Less: Related party notes payable (542) Less: Notes payable, current portion (91,150) Total: Notes payable, less current portion $ — * includes amounts attributed to the Unsecured Streeterville SPA Secured and Unsecured SPA Notes On August 14, 2022, the Company entered into a securities purchase agreement (as amended from time to time, the “Secured SPA”) with FF Simplicity Ventures LLC (“FFSV”) as administrative agent, collateral agent and purchaser, and certain additional purchasers (collectively the “Secured SPA Purchasers”) to issue and sell the Company’s senior secured convertible notes (the “Secured SPA Notes”). The Secured SPA Notes were subsequently amended multiple times throughout 2022 and 2023, as further described below. On May 8, 2023, as further described below, the Company entered into a securities purchase agreement (as amended from time to time, the “Unsecured SPA”) with Metaverse Horizon Limited (“MHL”) and V W Investment Holding Limited (“V W Investment”) (MHL and V W Investment, together with the other purchasers, the “Unsecured SPA Purchasers”) to issue and sell $100.0 million aggregate principal of the Company’s senior unsecured convertible notes (the “Unsecured SPA Notes” and, together with the Secured SPA Notes, the “SPA Notes”). In August 2023, as further described below, the Company entered into the Unsecured Streeterville SPA (collectively included with the Unsecured SPA, Unsecured SPA Notes and SPA Warrants in future references), as part of its issuance of the Unsecured SPA Notes. The terms of the Secured SPA Notes and Unsecured SPA Notes are generally the same, however, the Secured SPA Notes are secured by the grant of a second lien upon substantially all of the personal and real property of the Company and its subsidiaries, as well as a guarantee by substantially all of the Company’s domestic subsidiaries. The SPA Notes are generally subject to an original issue discount of 10%, and are convertible, along with any interest accrued, into shares of Class A Common Stock at the conversion price (as defined in each SPA Note), subject to full ratchet anti-dilution price protection. The SPA Note conversion price equals the lesser of $5.24 or 90% of the volume-weighted average price (“VWAP”) of the common stock as of the previous trading day, which represents an amended, restated and reduced conversion price due to the full ratchet price protections. The SPA Notes bear interest at 10% per annum (or 15% if interest or settlement is paid in shares). Generally, the SPA Notes require interest to be paid at maturity in cash or in shares of Class A Common Stock. Generally, the Secured and Unsecured SPA Purchasers have the option to purchase additional SPA Notes under similar terms as the existing SPA Notes, subject to various closing conditions (see Note 2, Liquidity and Capital Resources and Going Concern , for detailed discussion on commitments to fund additional Secured SPA Notes). In connection with the issuance of the SPA Notes, the Company also granted to each Secured SPA Purchaser and Unsecured SPA Purchaser a warrant (the “SPA Warrants”) to purchase shares of Class A Common Stock equal to 33% of the shares issuable upon conversion of the aggregate principal amount under the SPA Notes funded. The Company elected the fair value option afforded by ASC 825, Financial Instruments , with respect to the SPA Notes because the notes include features, such as a contingently exercisable put option, that meet the definition of an embedded derivative. The Company expenses transaction costs to Changes in fair value of notes payable and warrant liabilities or Changes in fair value of related party notes payable and warrant liabilities, as applicable, in the Unaudited Condensed Consolidated Statements of Operations and Comprehensive Loss. Initial Issuance On August 2, 2024, the Company and the remaining holders of the SPA Notes entered into a Waiver Agreement (the “Waiver Agreement”), as more fully described below. The Waiver Agreement materially changed the conversion privileges of the SPA Notes. Prior to the parties entering into the Waiver Agreement, the principal balance of the SPA Notes converted into Class A Common Stock at a fixed price of $29.33, which represented an amended, restated and reduced conversion price due to the full ratchet price protections. The SPA Notes generally required interest to be paid on each conversion date and quarterly in cash or in shares of Class A Common Stock. Certain Unsecured and Secured SPA Notes required the payment of interest in cash or shares of Class A Common Stock at maturity. Unless earlier paid, the SPA Notes entitled the purchasers, at each conversion date, to an interest make-whole (a “Make-Whole Amount”), in a combination of cash or Class A Common Stock, at the Company’s discretion, in the amount of the interest that would have been payable if such converted amount was held to maturity. The conversion price for the Make-Whole Amount was generally the greater of (a) the floor price, which was $435.84 immediately prior to the Waiver Agreement or (b) 90% of the lowest VWAP for the five consecutive trading days ending immediately prior to the conversion date. Certain Secured SPA Notes required the Interest Conversion Price to be the lesser of (1) the principal balance conversion price or (2) the greater of (a) the floor price, which was $435.84 or (b) 90% of the lowest VWAP for the five consecutive trading days ending immediately prior to the conversion date. When calculating the shares issuable upon conversion, the Make-Whole Amount was decreased by 50% of the original issue discount pertaining to such amount. Sixth Secured SPA Amendment On February 3, 2023, the Company entered into a sixth amendment to the Secured SPA (the “Sixth Secured SPA Amendment”) with certain Secured SPA Purchasers, in which the Company agreed to sell up to $135.0 million in aggregate principal (the “Tranche C Notes”) with terms largely congruent to prior issuances and a $10,080.00 base conversion price subject to full ratchet anti-dilution price protection. Each applicable Secured SPA Purchaser had the option to purchase additional Secured SPA Notes on the same terms as the Tranche C Notes in an amount not to exceed 50% of the initial principal amount of the Tranche C Notes issued to each applicable Secured SPA Purchaser (the “Tranche D Notes”). Pursuant to the Sixth Secured SPA Amendment, certain outstanding Secured SPA Notes issued by the Company to Secured SPA Purchasers with an aggregate outstanding principal amount of $31.0 million were replaced by the same principal amount of new notes with a $8,568.00 base conversion price. In accordance with ASC 470-50, Debt—Modifications and Extinguishments , the change in conversion price qualified as an extinguishment because the change in the fair value of the conversion feature was substantial. Accordingly, the Company recognized a Loss on settlement of notes payable in the Unaudited Condensed Consolidated Statements of Operations and Comprehensive Loss in the amount of $3.0 million during the three months ended March 31, 2023, calculated as the difference between the reacquisition price of the debt and the net carrying amount of the Secured SPA Notes. Pursuant to the Sixth Secured SPA Amendment, the Company entered into an agreement with certain Secured SPA Purchasers (the “Exchange Agreement”) holding a total of 20,639 warrants to exchange them for an aggregate 9,426 warrants and convertible notes (the “Exchange Notes”) with a principal balance totaling $41.0 million. The issued warrants have terms that limit down-round ratchet clauses to price adjustments only. The Exchange Notes mature on February 3, 2025, bear interest at 11% per annum, have no original issuance discount, do not have a fixed price conversion, and convert using a VWAP calculation as described in the Exchange Agreement. The remainder of the terms of the Exchange Notes are largely congruent to the existing Secured SPA Notes, including most-favored nation rights. In connection with the Exchange Agreement, equity-classified warrants were exchanged for warrants that qualify for liability classification per ASC 480, Distinguishing Liabilities from Equity , and were reclassified from equity to Warrant liabilities during the period ended September 30, 2023 in an amount totaling $6.8 million (the “Warrant Exchange”). As a result of the transaction, the Company did not recognize a gain or loss in the Unaudited Condensed Consolidated Statements of Operations and Comprehensive Loss, as the fair value of the instruments exchanged and received were approximately the same. Seventh Secured SPA Amendment On March 23, 2023, the Company entered into a seventh amendment to the Secured SPA (the “Seventh Secured SPA Amendment”) with FFSV, as administrative agent, collateral agent and purchaser, Senyun International Ltd. (“Senyun”), and FF Prosperity Ventures LLC (“FF Prosperity”), pursuant to which the parties agreed to accelerate the funding timeline of Tranche C Notes in the amount of $40.0 million, and FFSV agreed to purchase additional Tranche B Notes in the amount of $5.0 million, in each case, subject to meeting certain conditions, in exchange for an agreement to increase the original issuance discount associated with such funding. As part of the Seventh Secured SPA Amendment, the Company agreed that the original issuance discount related to $25.0 million in principal amount of Tranche C Notes and Tranche B Notes would be 14% and 16%, respectively. Eighth Secured SPA Amendment On May 8 and 9, 2023, the Company entered into amendments to the Secured SPA (collectively, the “Eighth Secured SPA Amendment”) with certain Secured SPA Purchasers. Pursuant to the Eighth Secured SPA Amendment, the parties agreed to amend the floor price of all outstanding Secured SPA Notes, including the Exchange Notes, from $2,016.00 to $960.00 and changed the exercise price of the remaining Secured SPA Notes and SPA Warrants from $10,080.00 to $8,568.00. In accordance with ASC 470-50, Debt—Modifications and Extinguishments , the change in conversion price qualified as an extinguishment because the change in the fair value of the conversion feature was substantial. Accordingly, the Company recognized a Loss on settlement of notes payable in the Consolidated Statements of Operations and Comprehensive Loss during the three and nine months ended September 30, 2023 in the amount of $11.4 million, calculated as the difference between the reacquisition price of the debt and the net carrying amount of the notes. Unsecured SPA On May 8, 2023, the Company entered into the Unsecured SPA. The Unsecured SPA Notes were subject to an original issue discount of 10% and were convertible into shares of Class A Common Stock at an original fixed conversion price equal to $8,568.00, subject to anti-dilution protection. Interest on Unsecured SPA Notes was payable at conversion or at maturity. When calculating the shares issuable upon conversion, the converted amount was decreased by 50% of the original issue discount pertaining to such amount. Unless earlier paid, the Unsecured SPA Notes entitled the Unsecured SPA Purchasers, at each conversion date, to a Make-Whole Amount, in a combination of cash or Class A Common Stock at the Company’s discretion, in the amount of the interest that would have been payable if such converted amount was held to maturity based on an interest rate of 15% per annum. The conversion price of interest was the greater of (a) the floor price, $960.00 at inception (as adjusted for stock splits, stock dividends, stock combinations, recapitalizations or other similar transactions occurring after the date of this Form 10-Q) and (b) 90% of the lowest VWAP for the five consecutive trading days ending immediately prior to the conversion date. The Company elected the fair value option afforded by ASC 825, Financial Instruments , with respect to the Unsecured SPA Notes because the notes included features, such as a contingently exercisable put option, that meet the definition of an embedded derivative. The Company expenses the transaction costs to Changes in fair value of notes payable and warrant liabilities in the Unaudited Condensed Consolidated Statements of Operations and Comprehensive Loss. As part of the Unsecured SPA, the Unsecured SPA Purchasers also received warrants consistent with the rights, terms and privileges of the warrants afforded to the holders of the Secured SPA Notes. First Unsecured SPA Amendment On June 26, 2023, the Company entered into an amendment to the Unsecured SPA (the “First Unsecured SPA Amendment”). The First Unsecured SPA Amendment enabled the Unsecured SPA Purchasers to postpone or cancel any closing of their commitment to purchase the Unsecured SPA Notes if the Company had not issued a press release or other public announcement confirming that the second phase of the Company’s delivery plan had begun on or prior to August 31, 2023, within 15 calendar days of such date. The First Unsecured SPA Amendment did not change the cash flows of the Unsecured SPA and is accounted for prospectively with no gain or loss recognized. On August 9, 2023, the Company announced that it had completed the relevant processes and steps that were needed for the second phase of delivery to begin. Joinder Agreements On June 26, 2023, the Company entered into a Joinder and Amendment Agreement (the “FFVV Joinder”) with FF Vitality Ventures LLC (“FFVV”), pursuant to which FFVV agreed that FFVV would exercise its option to purchase $20.0 million of Secured SPA Tranche B Notes, subject to certain closing conditions, including the delivery of a warrant to purchase shares of Class A Common Stock equal to 33% of FFSV’s conversion shares with an exercise price equal to $8,568.00. In addition, the parties agreed that if FFSV exercised its option to invest another $10.0 million of Tranche B Notes in accordance with the terms of the Secured SPA on or prior to the later of (x) August 1, 2023 or (y) four business days after the meeting of the Company’s stockholders for the required stockholder approval under the Unsecured SPA to increase the Company’s authorized shares of Common Stock, then the Company would subsequently amend the Unsecured SPA whereby FFVV would invest another $20.0 million in new unsecured notes subject to terms substantially identical to those provided in the Unsecured SPA. Pursuant to the FFVV Joinder, FFVV agreed to purchase Unsecured SPA Notes up to $40.0 million in eight installments. The floor price of the FFVV Unsecured SPA Notes and for each of the notes issued to FFSV (or its affiliates) under the Secured SPA was to be $480.00 (as adjusted for stock splits, stock dividends, stock combinations, recapitalizations or other similar transactions occurring thereafter). The funding at each closing was subject to various closing conditions, including: (a) an effective registration statement with respect to (i) the shares of Common Stock issuable upon exercise of the warrants issuable under the Unsecured SPA and (ii) the shares of Common Stock issuable pursuant to the FFVV Unsecured SPA Notes and (b) the Company having reserved the Required Reserve Amount (as defined in the FFVV Joinder) in full. In addition, FFVV had the option, for 12 months from June 25, 2023, to purchase Unsecured SPA Notes. FFVV agreed, on behalf of its affiliates, that FFSV may exchange any Tranche B Notes for either (x) Tranche D Notes, and/or (y) any Unsecured SPA Notes. This option was extended for 12 months from August 2, 2024 in connection with the Waiver Agreement. The Company agreed to pay FFVV a one-time working fee of $0.3 million and legal fees not to exceed $0.4 million, which was paid by netting the purchase price of new notes with the amount of such fees. On June 26, 2023, Senyun executed a Second Joinder and Amendment Agreement (the “Senyun Joinder”), pursuant to which Senyun agreed to exercise its option to purchase $15.0 million of Secured SPA Notes in accordance with the terms of the Secured SPA Notes. If Senyun had exercised its option to invest another $10.0 million of Secured SPA Notes in accordance with the terms of the Secured SPA Notes on or prior to the later of (x) August 1, 2023 or (y) four business days after the meeting of the Company’s stockholders for the Stockholder Approval (as defined below), then the Company agreed that it would subsequently amend the Unsecured SPA Notes whereby Senyun would invest another $20.0 million. Senyun did not exercise this latter option. Pursuant to the Senyun Joinder, Senyun agreed to purchase, under the Unsecured SPA, Unsecured SPA Notes in an aggregate principal amount of up to $30.0 million in eight installments. The floor price for each note issued to Senyun (or its affiliates) under the SPA, was $436.00 (as adjusted for stock splits, stock dividends, stock combinations, recapitalizations or other similar transactions occurring after the date of this Form 10-Q). The Company agreed to pay Senyun a one-time working fee of $0.2 million and legal fees not to exceed $0.3 million, which was paid by netting the purchase price for new notes with the amount of such fees. The FFVV and Senyun Joinders did not trigger any adjustment to the conversion or exercise price of the notes and warrants under the SPA Notes, and Senyun and FFSV waived any such rights to any adjustment to the conversion or exercise price in each of the Secured SPA and/or the Unsecured SPA, as applicable, and the related warrants. Amendment to Joinder and Amendment Agreement On August 4, 2023, the Company entered into a Waiver and Amendment Agreement to the FFVV Joinder, pursuant to which FFVV agreed to waive any and all requirements of the Company to reserve shares of Common Stock for issuance pursuant to the SPA Notes or SPA Warrants and deferred any obligations of the Company to deliver any shares of Common Stock for issuance pursuant to the SPA Notes or SPA Warrants until the earlier of (x) September 30, 2023 and (y) the earlier of (I) the trading day immediately following the date of consummation of a reverse stock split of the Common Stock and (II) the 15th business day after the Company’s receipt of stockholder approval to increase the authorized shares of Common Stock. Further, if FFVV exercised its option to invest another $10.0 million of Tranche B Notes in accordance with the terms of the Secured SPA on or prior to the latest of (x) August 1, 2023, (y) four business days after the meeting of the Company’s stockholders for the required stockholder approval under the Unsecured SPA to increase the Company’s authorized shares of Common Stock and for purposes of Nasdaq Stock Market LLC (“Nasdaq”) Listing Rule 5635 (to the extent needed) (the “Stockholder Approval”), and (z) six business days after the Company filed its Quarterly Report on Form 10-Q for the quarter ended June 30, 2023, then FFVV would have the right, at any time prior to the 30th day after the date of consummation of such funding, to invest another $20.0 million in Unsecured SPA Notes, subject to terms substantially identical to those provided for in the Unsecured SPA. FFVV did not exercise this option. Unsecured Securities Purchase Agreement – Streeterville On August 4, 2023, the Company entered into a securities purchase agreement with Streeterville (the “Unsecured Streeterville SPA”), for $16.5 million aggregate principal amount of the Company’s senior unsecured promissory notes (the “Streeterville Note”) and a common stock purchase warrant (the “Streeterville Warrant”) to purchase up to 636 shares of Common Stock with an exercise price equal to $8,568.00 per share, subject to full ratchet anti-dilution price protection and other adjustments, and which are exercisable for seven years on a cash or cashless basis. The Streeterville Note was subject to an original issue discount of $1.5 million. In addition, the Company paid Streeterville $0.2 million to cover Streeterville’s legal fees and other transaction costs incurred in connection with the purchase and sale of the Streeterville Note. The Streeterville Note was convertible into shares of Class A Common Stock, at an original conversion price equal to $8,568.00, plus an interest make-whole amount as described above for the Unsecured SPA, subject to certain adjustments including full ratchet anti-dilution price protection. The Streeterville Note matures on August 4, 2029 and is subject to the same repayment conversion and most-favored nation terms and conditions as described above for the Unsecured SPA. Streeterville has the option, from time to time for 12 months after the date of the Unsecured Streeterville SPA, to purchase up to $7.5 million in aggregate (or $15.0 million in aggregate with the Company’s consent) in additional convertible senior unsecured notes and warrants on the same terms as the Streeterville Note and the Streeterville Warrant. This option was extended for 12 months from August 2, 2024 in connection with the Waiver Agreement. Additionally, from the date of the Unsecured Streeterville SPA until the five-year anniversary of the date of the Unsecured Streeterville SPA, upon any issuance by the Company or any of its subsidiaries of Class A Common Stock or Class A Common Stock equivalents for cash consideration, indebtedness or a combination of units thereof (subject to certain exceptions set forth in the Unsecured Streeterville SPA) (each, a “Subsequent Financing”), if Streeterville owns at least $7.5 million principal amount of Streeterville Note (when aggregated with any affiliates of Streeterville), then Streeterville shall have the right to participate in the Subsequent Financing, for up to an amount such that Streeterville’s ownership of the Company remains the same immediately following such Subsequent Financing as its ownership immediately prior to such Subsequent Financing, pursuant to the procedures outlined in the Unsecured Streeterville SPA. Pursuant to the Streeterville Note, the Company obtained stockholder approval, as required by the Nasdaq listing rules, with respect to the issuance of any shares of Class A Common Stock in excess of 19.99% of the issued and outstanding shares of Class A Common Stock (the “Issuance Cap”), the Conversion Shares (as defined in the Streeterville Note), the Warrant Shares (as defined in the Unsecured Streeterville SPA), and subject to any applicable Nasdaq rules, any shares of Common Stock issuable pursuant to the note and warrant issuable in connection with the reinvestment right set forth in the Unsecured Streeterville SPA in excess of the Issuance Cap. Such stockholder approval was obtained at a special meeting of the Company’s stockholders held on February 5, 2024. Unanimous Written Consents During the six months ended June 30, 2024, the Company’s Board of Directors exercised its authority via a series of written consents (the “Unanimous Written Consents”) to adjust the principal conversion price of the SPA Notes as it considered desirable. The Board chose to reduce the principal conversion price from $29.33 to 105% of the listed market price of the Company’s Common Stock at the close of the trading day on which a conversion notice is delivered. The adjustments to the principal conversion price were temporary in nature and contractually concluded on June 30, 2024. The Company accounted for the modification of the SPA Notes prospectively with no gain or loss recorded in the Unaudited Condensed Consolidated Statements of Operations and Comprehensive Loss. The actions of the Board in the Unanimous Written Consents did not trigger any full ratchet anti-dilution price protection in the Company’s debt and equity securities. Amendments No. 11 and 12 to Secured SPA On July 11, 2024, the Company entered into Amendment No. 11 to the Secured SPA (the “Eleventh Secured SPA Amendment”) with FF Vitality Ventures LLC (the “FF Vitality Purchaser”), as purchaser, and Amendment No. 12 to the Secured SPA (the “Twelfth Secured SPA Amendment”) with Senyun, as purchaser. Pursuant to the Eleventh and Twelfth Secured SPA Amendments, the Company and the purchasers agreed to amend the restrictions on debt and liens under the Secured SPA Notes to permit the Collateralized Loan (as defined below) and the related liens on the collateral, as described below. Additionally, the agent for the Secured SPA Notes also agreed to subordinate the liens that secure the obligations under the Secured SPA Notes to the liens on the collateral granted to secure the obligations under the Collateralized Loan. Since the Eleventh and Twelfth Secured SPA Amendments do not change the contractual cash flows, the Company accounted for the modification of the SPA Notes prospectively with no gain or loss recorded in the Unaudited Condensed Consolidated Statements of Operations and Comprehensive Loss. Waiver Agreement On August 2, 2024, the Company entered into the Waiver Agreement with the remaining holders of the SPA Notes. Prior to the Waiver Agreement, the Company had certain obligations under the SPA Notes to pay accrued and unpaid interest and the Make-Whole Amount in cash or shares in connection with conversions of such SPA Notes. In an effort to reduce the Company’s ongoing obligations pursuant to the SPA Notes and to encourage the continued conversion of the SPA Notes into shares of Common Stock, the Company entered into the Waiver Agreement, pursuant to which the Company agreed that for each conversion of any SPA Note on or after the effective date of the Waiver Agreement, the conversion price would be the lesser of (1) the conversion price then in effect, $29.33, subject to full ratchet anti-dilution price protection (as adjusted for stock splits, stock dividends, stock combinations, recapitalizations or other similar transactions occurring thereafter) or (2) 90% of the VWAP of the Company’s Common Stock as of the trading day ended immediately prior to the time the conversion notice is delivered to the Company. Additionally, pursuant to the Waiver Agreement, the holders agreed that accrued interest shall be due at maturity or conversion and that the Make-Whole Amount shall always equal zero, such that instead of receiving all the accrued and unpaid interest due under the SPA Notes through maturity, each holder of any SPA Note will receive, upon conversion or settlement, an amount in cash or shares equal to all accrued and unpaid interest accrued through the settlement date. The provisions of the Waiver Agreement will apply to all SPA Notes currently issued or issuable in the future pursuant to the Secured SPA and Unsecured SPA. Further pursuant to the Waiver Agreement, a holder’s right to purchase any additional notes from previous SPA Notes and amendments executed in any agreement with the Company shall be extended until the first anniversary of the effective date of the Waiver Agreement (i.e., until August 2, 2025). In accordance with ASC 470-50, Debt—Modifications and Extinguishments , the changes pursuant to the Waiver Agreement qualified as an extinguishment because the change in the fair value of the conversion feature was substantial. Accordingly, the Company recognized a Loss on settlement of notes payable in the Unaudited Condensed Consolidated Statements of Operations and Comprehensive Loss during the three and nine months ended September 30, 2024 in the amount of $2.8 million, calculated as the difference between the reacquisition price of the debt and the net carrying amount of the notes. Anti-dilution adjustments During the twelve-month period ended December 31, 2023, the Company entered into multiple dilutive stock sale and purchase transactions, as discussed in Note 2, Liquidity and Capital Resources and Going Concern above that triggered the full ratchet anti-dilution price protections embedded in the SPA Notes and SPA Warrants. As a result, the fixed-price conversion price of the SPA Notes and exercise price of the SPA Warrants outstanding prior to such financings was reduced to a price equal to the price per share paid in the dilutive financings. Excluding the impact of the Conversion Price adjustments pursuant to the Unanimous Written Consents, which expired on June 30, 2024 , the SPA Note conversion and SPA Warrant exercise price was $29.33 for SPA Notes that were i ssued prior to December 31, 2023 and generally, the Make-Whole Amount was calculated using the floor price, which was $435.84. On September 5, 2024, the Company entered into the Junior Secured SPA. At issuance, the Junior Secured SPA Note conversion price equals the lesser of the stated conversion price, $5.24, or the greater of (1) the floor price, $1.05, or (2) the average VWAP of the common stock for the five previous trading days. The issuance of the Junior Secured SPA Note constituted a dilutive issuance, as the stated conversion price of $5.24 was less than the SPA Note conversion price and the SPA Warrant exercise price. Therefore, the issuance of the Junior Secured SPA Note triggered the full ratchet anti-dilution price protection in the SPA Notes and SPA Warrants, such that the fixed exercise price was reduced to $5.24. End of Period Secured and Unsecured SPA Information During the nine months ended September 30, 2024, the Company received cash proceeds, net of original issue discounts, of $8.5 million pursuant to the commitments included in the SPA Notes. The Company received cash proceeds, net of original issue discounts, of $231.1 million in exchange for the issuance of the SPA Notes during the twelve months ended December 31, 2023. The Company incurred approximately $0.1 million and $0.2 million in transaction costs during the three and nine months ended September 30, 2024. The Company incurred zero and approximately $2.5 million in related transaction costs during the three and nine months ended September 30, 2023. During the nine months ended September 30, 2024, and the twelve months ended December 31, 2023, the Company issued SPA Warrants to the Secured SPA Purchasers and Unsecured SPA Purchasers pursuant to both the Secured SPA and Unsecured SPA arrangements and in connection with the Warrant Exchange. As of September 30, 2024, there were 15,143 SPA Warrants outstanding and as of December 31, 2023, there were 13,906 SPA Warrants outstanding. The SPA Warrants are subject to anti-dilution ratchet price protection and are exercisable for 7 years from the date of issuance (see Note 11, Stockholders’ Equity ). The Company may repurchase certain warrants for $0.01 per share if and to the extent the VWAP of the Class A Common Stock during 20 out of 30 consecutive trading days prior to the repurchase is greater than $144,000.00 per share, subject to certain additional conditions. There were no SPA Warrant exercises during the three or nine months ended September 30, 2024. During the twelve months ended December 31, 2023, the Secured SPA Purchasers exercised warrants to purchase 6,292 shares of Class A Common Stock issued pursuant to the SPA Notes, via both cash and cashless exercise. On September 30, 2024 and 2023, the Company determined that the fair value of the SPA Notes was $41.1 million and $95.4 million, respectively. The fair value of the SPA Warrants on September 30, 2023 was $1.7 million. As of September 30, 2024, no SPA Warrants were classified as liabilities. The Company recorded a gain in Change in fair value of notes payable and warrant 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8. Related Party Transactions Related Party Notes Payable The Company receives funding via notes payable from various parties, including related parties. These related parties include employees as well as affiliates of employees, affiliates, and other companies controlled or previously controlled by the Company’s founder and Chief Product and User Ecosystem Officer. Related party notes payable consisted of the following as of September 30, 2024: (in thousands) Contractual Contractual Net Related party notes – Unsecured Convertible April 8, 2024 4.27% $ 1,302 Related party notes – China December 2023 18.0% 7,706 Related party notes – China various other Due on Demand —% 3,805 Related party notes – Convertible FFGP May 2024 4.27% 250 Related party notes – FFGP Various 2024 4.27% - 5.27% 1,576 Related party notes – Other December 2024 12.0% 75 14,714 Less: Related party notes payable, current (14,714) Total: Related party notes payable, less current $ — Related party notes payable consisted of the following as of December 31, 2023: (in thousands) Contractual Contractual Net Related party notes – Unsecured SPA August 2029 10% - 15% $ 542 Related party notes – China December 31, 2023 18.0% 5,103 Related party notes – China various other Due on Demand —% 3,789 Related party notes – FFGP Various 4.27% - 5.27% 326 9,760 Less: Related party notes payable, current (9,760) Total: Related party notes payable, less current $ — Related Party Notes - Unsecured SPA MHL is the anchor investor in the Unsecured SPA and has committed $80.0 million of such funding. MHL is a related party of the Company as MHL’s investors include a subsidiary of FF Global Partners LLC (“FF Global”), a stockholder of the Company. FF Global has control over the Company’s management, business and operations. See Note 7, Notes Payable , for details on the Unsecured SPA. The Company elected the fair value option afforded by ASC 825, Financial Instruments , with respect to the Unsecured SPA Notes because the notes include features, such as a contingently exercisable put option, that meet the definition of an embedded derivative. The Company expensed the transaction costs to Changes in fair value of related party notes payable and warrant liabilities in the Unaudited Condensed Consolidated Statements of Operations and Comprehensive Loss. Subsequent to the issuance of the Unsecured SPA, MHL funded, net of original issue discounts, $20.7 million in exchange for the issuance of the Unsecured SPA Notes and related warrants. MHL did not fund the Unsecured SPA during the nine months ended September 30, 2024. In connection with the Unsecured SPA, the Company issued to MHL SPA Warrants to purchase 886 shares of the Class A Common Stock. The SPA Warrants are subject to full ratchet anti-dilution price protection and are exercisable for seven years from the date of issuance (see Note 11, Stockholders' Equity and Note 7, Notes Payable ). During the nine months ended September 30, 2024, MHL converted its remaining outstanding gross principal balance, $0.7 million, in exchange for 33,108 shares of the Class A Common Stock. In connection with the conversion of Unsecured SPA Notes, there was no Loss on settlement of related party notes during the three months ended September 30, 2024 and the Company recognized $0.2 million Loss on settlement of related party notes payable during the nine months ended September 30, 2024, for the difference between the fair value of the shares issued and the fair value of the debt instrument. As of September 30, 2024, there were no Related party notes payable issued pursuant to the Unsecured SPA. Related Party Notes - Unsecured Convertible In January 2024, the Company issued an unsecured convertible note to MHL in a principal amount of $1.5 million. The note was due three months from the date of issuance, (i.e., in April 2024), accrues interest at a rate of 4.27% per annum, and is convertible into either Class A Common Stock or into an SPA Note at the option of the holder. If conversion into Class A Common Stock is elected, the conversion price is the latest closing price of the Company’s Class A Common Stock on the conversion date. The debt is due on demand upon the occurrence of an event of default as defined in the note. The Company elected the fair value option afforded by ASC 825, Financial Instruments , with respect to this note because the Company believes the note will be exchanged into an SPA Note pursuant to the conversion right included within the note. The SPA Notes include features, such as a contingently exercisable put option, that meet the definition of an embedded derivative. This debt was in default as of the balance sheet date due to non-payment by the maturity date. The Company recorded a gain in Change in fair value of related party notes payable and warrant liabilities in the Unaudited Condensed Consolidated Statements of Operations and Comprehensive Loss for the three and nine months ended September 30, 2024 in the amount of $0.6 million and $0.1 million for the related party convertible notes. Related Party Notes - China Previously, the Company had outstanding debt payable to Chongqing Leshi Small Loan Co., Ltd. (“Chongqing”), a related party. In 2022, Chongqing agreed to modify its debt agreement with the Company if the Company agreed to make a payment of 10% of the outstanding principal. Under this modified agreement, the Company received the rights to all interest accrued, a discount in principal balance, and agreed to make payments during 2023 to completely pay the discounted principal by December 31, 2023. The Company did not pay the outstanding principal and interest amount in full by the maturity date of December 31, 2023, and as a result, the Company incurred substantial interest and penalties. Per the terms of the modified agreement, all outstanding interest and penalties since the inception of the original agreement reverted to Chongqing and the discounted principal balance returned to the full unpaid amount. As a result, the Company recognized no and $14.1 million loss on related party notes payable and related party warrants for the three and nine months ended September 30, 2024, respectively, in the Unaudited Condensed Consolidated Statements of Operations and Comprehensive Loss. As of September 30, 2024 and December 31, 2023, the outstanding principal balance related to this related party note was $7.7 million and $5.1 million, respectively, and the outstanding accrued related party interest was $20.0 million and $0.8 million, respectively. Related Party Notes - Convertible FFGP In February 2024, the Company and FFGP Investment Holding I, LLC (“FFGP”), a related party, entered into an unsecured convertible note in the amount of $0.3 million. The note has a maturity date of May 2024, accrued interest at a rate of 4.27% per annum, and is convertible into Class A Common Stock at the option of the holder. The conversion price is the latest closing price of the Company’s Class A Common Stock on the conversion date. The debt is due on demand upon the occurrence of an event of default as defined in the agreement. This debt was in default as of the balance sheet date due to non-payment by their respective maturity dates. Related Party Notes - FFGP In November 2023 and January 2024, the Company issued unsecured promissory notes to FFGP, a related party, in an aggregate principal amount of $1.6 million. These notes were due three months from their respective date of issuance and accrued interest at either 4.27% or 5.27%. The debt is due on demand upon the occurrence of an event of default as defined in the note. This debt was in default as of the balance sheet date due to non-payment by their respective maturity dates. Fair Value of Related Party Notes Payable Not Carried at Fair Value The estimated fair value of the Company’s related party notes payable not carried at fair value approximated their carrying value as of September 30, 2024 and December 31, 2023, respectively. X-Butler previously known as Warm Time Inc. (“Warm Time”) and Ocean View Drive Inc. (“Ocean View”) Transactions The Company leased two real properties, located in Rancho Palos Verdes, California (the “Rancho Palos Verdes Properties”), from X-Butler from January 1, 2018 through March 31, 2022. X-Butler in turn leased the Rancho Palos Verdes Properties from Yueting Jia, the Company’s founder and Chief Product and User Ecosystem Officer. The Rancho Palos Verdes Properties were used by the Company to provide long-term or temporary housing to employees of the Company (including a former Global CEO). According to the agreement between the parties, the Company paid X-Butler for rent and certain services, including catering, room services and organization of meetings, external gatherings and events, for the Rancho Palos Verdes Properties. For the three months ended September 30, 2024 and September 30, 2023, the Company paid to X-Butler zero and $0.1 million, respectively, for rent and business development services rendered to the Company and its executives. The Company has recorded approximately $0.2 million and $0.1 million in Accounts Payable as of September 30, 2024 and December 31, 2023, respectively. On February 9, 2023, the Company made a payment of approximately $0.2 million on behalf of Ocean View, an indemnified co-defendant, in connection with a seizure of funds related to the outstanding judgment in ongoing litigation, also involving Han’s San Jose Hospitality, LLC. Ocean View fulfilled its payment obligation under the settlement arrangement of such litigation, but the Company did not make its payment on the outstanding judgment which caused such seizure of funds of Ocean View. See Note 10, Commitments and Contingencies , for more information. Following such seizure, the Company paid the outstanding judgment and all accrued interest. The Company received the return of such indemnification payment in April 2023. FF Global Expense Reimbursements and Consulting Fees On July 30, 2022, the Company entered into a preliminary term sheet (the “Preliminary Term Sheet”) with FF Top Holding LLC (“FF Top”), a subsidiary of FF Global, setting out a summary of the preliminary terms and conditions for FF Top’s assistance in arranging a proposed convertible term loan facility to the Company. In connection with the Preliminary Term Sheet, the Company agreed to reimburse FF Top for its reasonable and documented out-of-pocket legal and diligence fees and expenses incurred in connection with such financing efforts up to a $0.3 million cap (the “Original Cap”), irrespective of whether or not closing occurred, with $0.2 million to be payable as a deposit upon execution of the Preliminary Term Sheet. Pursuant to the Preliminary Term Sheet, the Company paid FF Top $0.4 million in 2022. On January 31, 2023, the Company entered into a supplemental agreement to the Preliminary Term Sheet (the “Term Sheet” and with such supplemental agreement, the “Supplemental Agreement”) with FF Global, pursuant to which the parties agreed, due to the high amount of FF Global’s out-of-pocket legal fees and expenses incurred in connection with its financing efforts, to amend the Preliminary Term Sheet to increase the Original Cap from $0.3 million to $0.7 million. The Company agreed to pay the remaining $0.4 million of the fees owed to FF Global as follows: (i) $0.2 million within one business day of execution of the Supplemental Agreement, and (ii) $0.2 million within one business day of consummation of new financing by the Company in an amount not less than $5.0 million or an earlier date approved by the Board. Pursuant to the Preliminary Term Sheet, as amended by the Supplemental Agreement, the Company paid FF Global $0.2 million on each of February 1, 2023 and February 6, 2023. On April 8, 2023, the Company reimbursed FF Global for $0.2 million related to legal expenses incurred by FF Global in connection with the Sixth Secured SPA Amendment. In addition, on April 10, 2023 and May 31, 2023, the Company reimbursed FF Global for $0.1 million and $0.3 million related to legal expenses incurred by FF Global in connection with certain unsecured financings. In February 2023, FF Global requested from the Company legal expense reimbursement of $6.5 million for costs incurred related to the governance changes at the Company, which was not approved by the Board as of the date these Unaudited Condensed Consolidated Financial Statements were issued. FF Global may in the future continue to request additional expense reimbursements and indemnification from the Company. On March 6, 2023, the Company entered into a consulting service agreement with an effective date of February 1, 2023 with FF Global (the “Consulting Services Agreement”), according to which the Company agreed to pay a monthly consulting fee of $0.2 million to FF Global for the following services: • Assistance in developing its funding strategy. • Assistance in developing its value return and management strategy. • Consultation on and integration of stockholder relations and stockholder resources. • Supporting communications regarding stockholders meetings. • Developing existing stockholder financing strategy, including with respect to retail investors and others. • Assistance in risk management strategy. • Assistance in capability build up and operation strategy. The Consulting Services Agreement has an initial term of 12 months and automatically renews for successive 12 months periods unless earlier terminated in accordance with the terms thereof. Effective March 6, 2024, the Consulting Agreement renewed automatically. Either party may terminate the Consulting Services Agreement upon one month prior written notice to the other party. Upon any termination of the Consulting Services Agreement, the Company shall promptly pay FF Global any accrued but unpaid fees hereunder and shall reimburse FF Global for any unreimbursed expenses that are reimbursable thereunder. In addition, FF Global is entitled to reimbursement for all reasonable and documented out-of-pocket travel, legal, and other out-of-pocket expenses incurred in connection with their services, which expenses shall not exceed $0.1 million without the prior written consent of the Company. The Company paid $0.2 million and $0.7 million to FF Global during the three and nine months ended September 30, 2024, respectively, and $0.9 million and $1.4 million for the three and nine months ended September 30, 2023, respectively, pursuant to the Consulting Services Agreement. The Company has $1.5 million and $0.6 million of amounts payable to FF Global recorded in Accounts Payable and Accrued Liabilities in the Unaudited Condensed Consolidated Balance Sheets as of September 30, 2024 and December 31, 2023, respectively. Common Units of FF Global During 2022, certain executives and employees of the Company were granted the opportunity to subscribe to 600,000 common units of FF Global. The subscription price of $20.00 per common unit, payable by the executives and employees of the Company, was financed through non-recourse loans issued by FF Global payable in equal annual installments over ten years. The common units to be purchased with a non-recourse loan are required to be treated for accounting purposes as stock options granted by FF Global to executives and employees of the Legacy FF. The awards were valued using the Black-Scholes option pricing model. The grant date fair value of the units purchased through non-recourse loans was immaterial for the three and nine months ended September 30, 2024 and 2023. Advertising Services Payable to Leshi Information Technology Co., Ltd. (“LeTV”) The Company has recorded a payable to LeTV within Accrued expenses and other current liabilities on the Condensed Consolidated Balance Sheets in the amount of $7.8 million and $7.5 million as of September 30, 2024 and December 31, 2023, respectively, in connection with advertising services provided to the Company in prior years. LeTV is a Shanghai Stock Exchange-listed public company founded and controlled by Mr. Yueting Jia, the Company’s founder and Chief Product and User Ecosystem Officer. Other Related Party Transactions The Company pays for a vehicle lease totaling less than $0.1 million annually on behalf of Mr. Jia. The Company owes a total of $0.5 million and $0.2 million to various related parties as of September 30, 2024 and December 31, 2023, respectively, which is included in Accounts payable within the Condensed Consolidated Balance Sheets. On September 4, 2024 (the “Effective Date”), the Board approved changes to the compensatory arrangements for the Company’s Global CEO, Matthias Aydt, and the Company’s Founder and Chief Product and User Ecosystem Officer, Yueting Jia. In furtherance of the Board approval, Mr. Aydt and Mr. Jia entered into Salary Deduction and Stock Purchase Agreements (“SD SPAs”) to authorize the Company to deduct a portion of the officers’ after-tax base salary (equal to approximately 64% of his initial pro-rated $550,000 base salary for Mr. Aydt and approximately 56% of his initial pro-rated $612,000 base salary for Mr. Jia, in each case after-tax). The September 2024 SDA SPAs will terminate on the three-month anniversary of the Effective Date. During the three months ended September 30, 2024, Mr. Aydt and Mr. Jia purchased shares of the Company’s Class A common stock in an aggregate amount of 10,455 shares for a weighted average purchase price of $3.42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9. Leases The Company determines if an arrangement is a lease at its commencement if the Company is both able to identify an asset and conclude that the Company has the right to control the identified asset. Leases are classified as finance leases or operating leases based on the principle of whether or not the lease is effectively a financed purchase by the lessee. A right-of-use (“ROU”) asset represents the Company’s right to use an underlying asset for the lease term and a lease liability represents the Company’s obligation to make lease payments related to the lease. The Company recognizes operating and finance lease ROU assets and liabilities at the commencement date based on the present value of lease payments over the lease term. The lease term includes renewal options when it is reasonably certain that the option will be exercised, and excludes termination options. The Company’s leases do not provide an implicit rate; therefore, the Company uses its incremental borrowing rate based on information available at the commencement date to determine the present value of lease payments. The incremental borrowing rate used is estimated based on what the Company would be required to pay for a collateralized loan for a similar asset over a similar term. The Company’s leases do not include any material residual value guarantees, or bargain purchase options. To the extent that the Company’s agreements have variable lease payments, the Company includes variable lease payments that depend on an index or a rate in the measurement and classification of a lease and excludes those that depend on facts or circumstances occurring after the commencement date, other than the passage of time. Lease expense for operating leases is recognized on a straight-line basis over the lease term and is recorded in Operating expenses on the Unaudited Condensed Consolidated Statements of Operations and Comprehensive Loss. Amortization of ROU assets on finance leases is recorded on a straight-line basis within Operating expenses in the Unaudited Condensed Consolidated Statements of Operations and Comprehensive Loss. Interest expense incurred on finance lease liabilities is recorded in Interest expense on the Unaudited Condensed Consolidated Statements of Operations and Comprehensive Loss. The Company has elected not to recognize ROU assets and lease liabilities that arise from short-term (12 months or less) leases for any class of underlying asset. Additionally, the Company does not separate lease and non-lease components. Operating leases are included in ROU assets, Operating leases liabilities, current portion and Operating lease liabilities, less current portion in the Company's Unaudited Condensed Consolidated Balance Sheets. Finance leases are included in Property, plant and equipment, net, Finance lease liabilities, current portion, and Finance lease liabilities, less current portion in the Company's Unaudited Condensed Consolidated Balance Sheets. The Company’s lease arrangements consist primarily of its corporate office, store, and vehicle lease agreements. The leases expire at various dates through 2032, some of which include options to extend the lease term for additional 5-year periods. During the nine months ended September 30, 2024, the Company moved out of a leased store facility and a leased research facility while working with the landlords to negotiate the related lease terminations, resulting in a lease ROU asset impairment loss of $7.5 million for the loss of use of these two leased facilities. As of September 30, 2024, the lease liabilities of the two leases remained on the Company’s books. In addition, the Company terminated two operating leases in China, resulting in a net lease ROU asset impairment loss of $0.1 million during the nine months ended September 30, 2024. Total lease costs for operating leases for the nine months ended September 30, 2024 were: (in thousands) Nine Months Ended September 30, 2024 Operating lease cost $ 3,816 Variable lease cost 736 Total lease cost $ 4,552 The following table summarizes future lease payments as of September 30, 2024: (in thousands) Fiscal year Operating Leases 2024 (three months) $ 1,261 2025 4,515 2026 4,518 2027 2,601 2028 1,813 Thereafter 7,471 Total 22,179 Less: Imputed Interest 7,774 Present value of net lease payments 14,405 Lease liability, current portion $ 2,645 Lease liability, net of current portion 11,760 Total lease liability $ 14,405 Supplemental information and non-cash activities related to operating leases are as follows: (in thousands) Nine Months Ended September 30, 2024 Cash paid for amounts included in the measurement of lease liabilities Operating cash flows from operating leases $ 1,932 Lease liabilities arising from new right-of-use assets Operating leases $ 30 September 30, 2024 December 31, 2023 Weighted average remaining lease term (in years) Operating leases 5.6 5.7 Finance leases 0.0 5.0 Weighted average discount rate Operating leases 15.2 % 15.6 % Finance leases — 9.2 %</t>
        </is>
      </c>
    </row>
    <row r="5">
      <c r="A5" s="4" t="inlineStr">
        <is>
          <t>Leases</t>
        </is>
      </c>
      <c r="B5" s="4" t="inlineStr">
        <is>
          <t>9. Leases The Company determines if an arrangement is a lease at its commencement if the Company is both able to identify an asset and conclude that the Company has the right to control the identified asset. Leases are classified as finance leases or operating leases based on the principle of whether or not the lease is effectively a financed purchase by the lessee. A right-of-use (“ROU”) asset represents the Company’s right to use an underlying asset for the lease term and a lease liability represents the Company’s obligation to make lease payments related to the lease. The Company recognizes operating and finance lease ROU assets and liabilities at the commencement date based on the present value of lease payments over the lease term. The lease term includes renewal options when it is reasonably certain that the option will be exercised, and excludes termination options. The Company’s leases do not provide an implicit rate; therefore, the Company uses its incremental borrowing rate based on information available at the commencement date to determine the present value of lease payments. The incremental borrowing rate used is estimated based on what the Company would be required to pay for a collateralized loan for a similar asset over a similar term. The Company’s leases do not include any material residual value guarantees, or bargain purchase options. To the extent that the Company’s agreements have variable lease payments, the Company includes variable lease payments that depend on an index or a rate in the measurement and classification of a lease and excludes those that depend on facts or circumstances occurring after the commencement date, other than the passage of time. Lease expense for operating leases is recognized on a straight-line basis over the lease term and is recorded in Operating expenses on the Unaudited Condensed Consolidated Statements of Operations and Comprehensive Loss. Amortization of ROU assets on finance leases is recorded on a straight-line basis within Operating expenses in the Unaudited Condensed Consolidated Statements of Operations and Comprehensive Loss. Interest expense incurred on finance lease liabilities is recorded in Interest expense on the Unaudited Condensed Consolidated Statements of Operations and Comprehensive Loss. The Company has elected not to recognize ROU assets and lease liabilities that arise from short-term (12 months or less) leases for any class of underlying asset. Additionally, the Company does not separate lease and non-lease components. Operating leases are included in ROU assets, Operating leases liabilities, current portion and Operating lease liabilities, less current portion in the Company's Unaudited Condensed Consolidated Balance Sheets. Finance leases are included in Property, plant and equipment, net, Finance lease liabilities, current portion, and Finance lease liabilities, less current portion in the Company's Unaudited Condensed Consolidated Balance Sheets. The Company’s lease arrangements consist primarily of its corporate office, store, and vehicle lease agreements. The leases expire at various dates through 2032, some of which include options to extend the lease term for additional 5-year periods. During the nine months ended September 30, 2024, the Company moved out of a leased store facility and a leased research facility while working with the landlords to negotiate the related lease terminations, resulting in a lease ROU asset impairment loss of $7.5 million for the loss of use of these two leased facilities. As of September 30, 2024, the lease liabilities of the two leases remained on the Company’s books. In addition, the Company terminated two operating leases in China, resulting in a net lease ROU asset impairment loss of $0.1 million during the nine months ended September 30, 2024. Total lease costs for operating leases for the nine months ended September 30, 2024 were: (in thousands) Nine Months Ended September 30, 2024 Operating lease cost $ 3,816 Variable lease cost 736 Total lease cost $ 4,552 The following table summarizes future lease payments as of September 30, 2024: (in thousands) Fiscal year Operating Leases 2024 (three months) $ 1,261 2025 4,515 2026 4,518 2027 2,601 2028 1,813 Thereafter 7,471 Total 22,179 Less: Imputed Interest 7,774 Present value of net lease payments 14,405 Lease liability, current portion $ 2,645 Lease liability, net of current portion 11,760 Total lease liability $ 14,405 Supplemental information and non-cash activities related to operating leases are as follows: (in thousands) Nine Months Ended September 30, 2024 Cash paid for amounts included in the measurement of lease liabilities Operating cash flows from operating leases $ 1,932 Lease liabilities arising from new right-of-use assets Operating leases $ 30 September 30, 2024 December 31, 2023 Weighted average remaining lease term (in years) Operating leases 5.6 5.7 Finance leases 0.0 5.0 Weighted average discount rate Operating leases 15.2 % 15.6 % Finance leases — 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Legal Proceedings The Company is, from time to time, subject to claims and disputes arising in the normal course of business. In the opinion of management, the outcome of any such claims and disputes cannot be predicted with certainty. As of September 30, 2024 and December 31, 2023, the Company had accrued legal contingencies o f $27.1 million an d $21.6 million, respectively, recorded within Accrued expenses and other current liabilities for potential financial exposure related to ongoing legal matters, primarily related to breach of contracts and employment matters, which are deemed both probable of loss and reasonably estimable. For the legal matters involving third party vendors, such as suppliers and equipment manufacturers, the Company recorded an accrual in Accounts payable in the Condensed Consolidated Balance Sheets based on the amount invoiced by such vendors, which represents the minimum amount of loss out of the range of potential outcomes in accordance with ASC 450-20-30-1. Class and Derivative Actions Zhou v. Faraday Future Intelligent Electric Inc. f/k/a Property Solutions Acquisition Corp. et al. , Case No. 2:21-cv-009914 (U.S. District Court – Central District of California). On December 23, 2021, a putative class action lawsuit alleging violations of the Securities Exchange Act of 1934, as amended (the “Exchange Act”) was filed in the United States District Court, Central District of California, against the Company and its former Chief Executive Officer and Chief Financial Officer, and its current Chief Product and User Ecosystem Officer, as well as the Co-CEOs of Property Solutions Acquisition Corp. (“PSAC”). On May 6, 2022, the appointed lead plaintiffs in the Zhou putative class action filed an amended complaint alleging violations of Sections 10(b), 14(a) and 20(a) of the Exchange Act, Sections 11 and 15 of the Securities Act, and related “control” person claims for secondary liability under those statutes, seeking unspecified damages. On or about July 7, 2022, defendants filed a motion to dismiss the amended complaint, which the court granted in part and denied in part, finding, among other things, that the plaintiffs had failed to sufficiently plead a claim with respect to the alleged statements made as to the expected schedule for the production and delivery of the FF 91 vehicle, but had sufficiently alleged, for pleading purposes, a claim for violation of Sections 10(b), 14(a) and 20(a) of the Exchange Act with respect to certain statements made in 2021 concerning Legacy FF’s receipt of 14,000 reservations for the FF 91 vehicle. On January 6, 2023, the plaintiffs declined to again amend their complaint to attempt to reallege the claims dismissed by the court, thereby making the operative complaint the one that was at issue in the motion to dismiss absent the judicially dismissed claims. The Company and the other defendants filed answers to that compliant on February 10, 2023, following which the parties engaged in discovery. On April 27, 2023, the court granted the parties’ joint motion for a temporary stay pending mediation. The parties thereafter participated in a private mediation on June 29, 2023. After further discussions and negotiations, the parties reached an agreement-in-principle to settle the Zhou putative class action. Although denying all allegations, the Company nevertheless agreed to settle the Zhou putative class action for a non-reversionary cash payment of $7.5 million for the benefit of the settlement class to be funded entirely by the Company’s insurers, in exchange for the release of all claims asserted against the Company. The court granted preliminary approval of the settlement on November 7, 2023, and scheduled a hearing for final approval of the settlement that took place on March 18, 2024. On January 23, 2024, the ostensible lead plaintiff in the Consolidated Delaware Class Action discussed below, filed an Objection to final approval of the settlement (the “Objection”) to which the Company and the other defendants responded on March 11, 2024. On March 18, 2024, the court overruled the Objection in its entirety and entered an Order finally approving the Zhou putative class action settlement. Farazmand v. Breitfeld et al. , Case No. 2:22-cv-01570 (U.S. District Court – Central District of California). Zhou v Breitfeld et al. , Case No. 2:22-cv-01852 (U.S. District Court – Central District of California). Moubarak v. Breitfeld et al. , Case No. 1:22-cv-00467 (U.S. District Court – District of Delaware). Wang v. Breitfeld et al. , Case No. 1:22-cv-00525 (U.S. District Court – District of Delaware). Wallace v. Breitfeld et al. , Case No. 2023-0639-KSJM (Delaware Court of Chancery). Ashkan Farazmand and Wangjun Zhou v. Breitfeld, et al. , Case No. 2023-1283 (Delaware Court of Chancery). On March 8 ( Farazmand ) and March 21 ( Zhou ), 2022, putative stockholder derivative lawsuits were respectively filed in the United States District Court, Central District of California and were subsequently consolidated in an action entitled In re Faraday Future Intelligent Electric Inc. Case No. 2:22-cv-1570 (the “California Federal Derivative Action”). The California Federal Derivative Action was stayed pending resolution of certain proceedings in the Zhou putative class action, which stay expired in February 2023. Plaintiffs thereafter filed a verified consolidated amended complaint on June 2, 2023, in response to which the Company and the other defendants filed a motion to dismiss. On January 22, 2024, the court granted in part, and denied in part, the motion to dismiss with leave to amend. On February 6, 2024, the parties filed a stipulation to stay the California Federal Derivative Action pending mediation (the “Global Derivative Actions Mediation”), which stipulation was subsequently entered by the court on February 12, 2024, and stayed the case until June 12, 2024, following which the proceedings remained dormant until the Stipulation and Agreement of Settlement discussed below (the “Global Derivative Actions Settlement”) was filed with the court. On April 11 ( Moubarak ) and April 25 ( Wang ), 2022, putative stockholder derivative lawsuits were respectively filed in the United States Delaware District Court (collectively, the “Delaware Federal Derivative Actions”). On February 6, 2023, the Delaware Derivative Actions were stayed pending resolution of the then pending proceedings in the Zhou putative class action, and thereafter remained stayed until the filing of the Global Derivative Actions Settlement. On June 21 ( Wallace ) and December 22 ( Farazmand ), 2023, putative derivative lawsuits were respectively filed in the Delaware Court of Chancery (collectively, the “Delaware State Derivative Actions”). The parties stipulated to a stay of the Wallace action which was entered by the court on December 29, 2023. The Company and the other defendants filed motions to dismiss on January 14, 2024 in the Farazmand action, following which the parties agreed to stay the action pending the Global Derivative Actions Mediation and the subsequent filing of the Global Derivative Actions Settlement. Each of the foregoing derivative lawsuits (collectively, the “Derivative Actions”) purport to assert claims on behalf of the Company against certain of the Company’s current and former officers and directors for alleged violations of the Exchange Act or for various common law claims based upon those officers’ and directors’ alleged breaches of their purported fiduciary duties owed to the Company and/or for their alleged aiding and abetting of those purported breaches, each allegedly resulting in unspecified damages to the Company. Although the complaints filed in the Derivative Actions vary in detail, they are generally premised upon many of the same underlying allegations made in the Zhou putative class action. On May 13, 2024, the parties participated in the Global Derivative Actions Mediation, following which they reached a settlement in principle under which the amount of any monies paid to the plaintiffs’ counsel in the Derivative Actions are to be determined exclusively by the Court in a total collective amount not to exceed $0.8 million and to be funded entirely by the Company’s insurers in exchange for the release of all claims. The parties subsequently finalized the documentation of that settlement and submitted that documentation to the court in the form of the Global Derivative Actions Settlement for its approval on July 19, 2024. On September 3, 2024, the court issued an order preliminarily approving the Global Derivative Actions Settlement and scheduled a hearing for final approval of that settlement that was held on November 6, 2024. Upon final approval of the Global Derivative Actions Settlement, each of the Derivative Actions will be dismissed, with prejudice. The Consolidated Delaware Class Action On June 14, 2022, a verified stockholder class action complaint was filed in the Delaware Court of Chancery against, among others, the Company, its former Global CEO and CFO, and its current Chief Product and User Ecosystem Officer alleging breaches of fiduciary duties (the “Yun Class Action”). On September 21, 2022, a second verified stockholder class action complaint was filed in the Delaware Court of Chancery against, among others, FFIE, the Co-CEOs and independent directors of PSAC, and certain third-party advisors to PSAC, alleging breaches of fiduciary duties, and aiding and abetting alleged breaches, in connection with disclosures and stockholder voting leading up to the PSAC/Legacy FF merger (the “Cleveland Class Action”). The Yun and Cleveland Class Actions subsequently were consolidated, with the complaint in the Cleveland Class Action being designated as the operative pleading (collectively, the “Consolidated Delaware Class Action”). In April 2023, the defendants respectively filed motions to dismiss the complaint, and thereafter filed a consolidated motion for summary judgment and a motion to stay discovery in the action in May 2024. Each of the foregoing motions were heard by the Delaware Court of Chancery on November 6, 2024 and remain pending with the Court. The Company maintains that the Consolidated Delaware Class Action is without merit and has stated its intention to vigorously defend that action. The Company has not concluded that an adverse outcome in these matters is either “probable” or “remote” within the meaning of the ABA Statement of Policy and, accordingly, declines to express any view as to the possible outcome of that matter. Additionally, on September 19, 2022, FF Global filed a lawsuit in the Chancery Court of the State of Delaware against FFIE, seeking the removal of Ms. Susan Swenson and Mr. Brian Krolicki from the Board. On September 27, 2022, the case was dismissed without prejudice pursuant to an agreement between FF Global and FF Top (the “Heads of Agreement”). Shortly following the execution of the Heads of Agreement, FF Global began making additional demands of the Company which were beyond the scope of the terms contemplated by the Heads of Agreement and pertained to, among other things, the Company’s management reporting lines and certain governance matters. On September 30, 2022, FF Global alleged that the Company was in material breach of the spirit of the Heads of Agreement. The Company believes it has complied with the applicable terms of the Heads of Agreement, and disputes any characterization to the contrary. Such disputes divert management and Board resources and are costly. There can be no assurance that this or any other dispute between the Company and FF Global will not result in litigation. On October 3, 2022, Ms. Swenson and Mr. Scott Vogel, a member of the Board, tendered their resignation from the Board effective immediately. On October 3, 2022, Mr. Jordan Vogel also tendered his resignation from the Board effective on October 5, 2022 upon his receipt of a supplemental release pursuant to the Mutual Release. On October 28, 2022, Mr. Brian Krolicki tendered his resignation from the Board effective immediately. Governance Matters Following the completion of the Special Committee (as defined below) investigation through the date hereof, the Company and certain of its directors and officers have received numerous e-mail communications from a group of self-described “employee whistleblowers” and from various individuals and entities who represented themselves as current investors of the Company. These communications have included various allegations (including, for example, that certain directors have conspired to attempt to push the Company into bankruptcy for their own personal gain) and requests for certain organizational and governance changes. The Company engaged an independent law firm to conduct a thorough independent external investigation with respect to these allegations, which independent investigation found that all such allegations have been without merit. Other Legal Matters On January 30, 2023, Riverside Management Group, LLC (“Riverside”) filed a verified complaint seeking to enforce its alleged contractual right to the advancement of all reasonable costs and expenses, including attorney’s fees, it has and will incur as a named defendant in the Consolidated Delaware Class Action under its October 13, 2020 Transaction Services Agreement with FFIE and Property Solutions Acquisition Sponsor, LLC (the “TSA”), pursuant to which Riverside provided PSAC with advisory services in connection with the PSAC/Legacy FF merger. In addition to seeking the advancement of such costs and expenses, Riverside also sought an award of its attorney’s fees and costs incurred in enforcing its alleged advancement rights under the TSA, and concurrently filed a Motion for Expedited Proceedings, requesting that trial of the action be conducted on a summary basis and commence within 30 days of the motion’s disposition. The Company entered into a Stipulation and Order with Riverside under which it would conditionally advance Riverside the reasonable attorney’s fees and costs it incurs in defense of the Consolidated Delaware Action, subject to, and in express reservation of, the Company’s right to recover all such fees and expenses following disposition of the Consolidated Delaware Class Action. On May 30, 2023, th e Company filed a Motion to Compel Arbitration. Given the early stages of the legal proceedings, the Company is unable to evaluate the likelihood of an unfavorable outcome and/or the amount or range of potential loss. On January 31, 2023, Raymond Handling Solutions, Inc. (“Raymond”), an equipment supplier, filed an action alleging that the Company breached its contract with Raymond and refused to pay for warehouse racking equipment. Raymond requested a judgment in its favor in the amount of $1.1 million. The Company defaulted on the payment plan and a trial had been set for July 2024 to resolve the matter. On April 15, 2024, the Company and Raymond executed a Settlement Agreement in order to release all claims in exchange for the return of racks. In July 2021, the Company and Palantir Technologies, Inc. (“Palantir”) entered into a Master Subscription Agreement (“MSA”) setting forth the terms of the Palantir platform hosting arrangement that was expected to be used as a central operating system for data and analytics. On April 26, 2023, the Company received a letter from Palantir providing a notice of dispute alleging that the Company had not paid outstanding invoices totaling $12.3 million. On July 7, 2023, Palantir filed a Demand for Arbitration against the Company with Judicial Arbitration and Mediations Services, Inc. regarding the parties’ dispute under the MSA in which Palantir asserted that the amount in controversy was $41.5 million. On August 4, 2023, the Company submitted its response to Palantir’s arbitration demand, which response included both affirmative defenses and a general denial of all allegations of Palantir’s arbitration demand. On March 11, 2024, the Company and Palantir executed a Settlement and Release Agreement terminating the MSA and resolving all of the parties’ disputes in exchange for the Company’s agreement to pay Palantir $5.0 million, with a liquidated damages clause of $0.3 million for late payments. This settlement includes mutual waivers and releases of claims to avoid future disputes. On August 9, 2024, the Company and Palantir entered into an amendment to the Settlement and Release Agreement pursuant to which, in lieu of paying the remaining $4.8 million due under the Settlement and Release Agreement in cash, the parties agreed that the Company would issue, and Palantir would accept, $2.4 million of Class A Common Stock by August 9, 2024, and $2.4 million in Class A Common Stock by October 1, 2024. The Company delivered the shares to Palantir. The Company further agreed to register the shares under the Securities Act for resale by Palantir. On May 2, 2023, the Company received a notice of Commencement of Arbitration by Envisage Group Developments Inc. USA (“Envisage”) for unpaid invoices relating to professional engineering services and for design and manufacture of a Master Buck cube seeking alleged damages of $1.1 million. At the arbitration hearing, the Company disputed the adequacy of Envisage’s documentation for professional services and contended that no contract exists for Master Buck due to unfulfilled payment conditions. The Company further challenged Envisage’s unilateral alteration of payment terms. In June 2024, the arbitrator issued an award to Envisage totaling $1.1 million. Envisage subsequently filed a motion for attorneys’ fees and costs. Envisage was ultimately awarded a total of $1.4 million. The parties are currently engaged in settlement negotiations. On June 12, 2023, the Company received a letter demanding access to the Company’s books and records in connection with (a) the Company entering into the amended and restated shareholder agreement with FF Top Holding LLC n/k/a FF Global and (b) certain other related matters. Given the early stages of the legal proceedings, the Company is unable to evaluate the likelihood of an unfavorable outcome and/or the amount or range of potential loss. On June 13, 2023, L &amp; W LLC (“Autokiniton”), a provider of tooling for use in the automotive industry, filed an action in State of Michigan 3rd Judicial Circuit County of Wayne Court alleging the Company breached its contract with Autokiniton and refused to fulfill its obligations under the applicable Purchase Order. Autokiniton requested a judgment in the amount of at least $8.1 million. In discovery, the Company has conceded that $4.6 million is due and owing under the Purchase Order. In July 2024, the parties subsequently filed a stipulated order and judgment totaling $8.1 million, plus statutory interest, which was entered by the court. The parties are engaged in discussions regarding this matter. The Company has accrued $8.1 million related to this matter in the Accrued expenses and other current liabilities on the Condensed Consolidated Balance Sheets for the period ended September 30, 2024. On October 11, 2023, Joseph Hof and Scott McPherson filed a class action lawsuit in Supreme Court of the State of New York, County of New York against Benchmark 237 LLC, Benchmark Real Estate Trust, SLLC, Canvas Investment Partners, LLC, Canvas Property Group, LLC, Juliet Technologies, LLC, and the Company, alleging that the defendants engaged in various scheming practices that discriminatorily impacted the plaintiffs and other class members The court granted the Company’s Motion to Dismiss on January 12, 2024, and dismissed the case on January 18, 2024. The plaintiffs filed an appeal on February 12, 2024 as to the dismissal orders but did not timely file their appellate briefs, so their appeal was dismissed. Plaintiffs nevertheless have a year to file a motion to vacate the dismissal by showing good cause. At this time, the Company is unable to evaluate the likelihood that the plaintiffs will file such a motion. On December 8, 2023, 10701 Idaho Owner, LLC (“Landlord”) notified the Company of rental defaults amounting to $0.6 million for the months of October to December 2023, demanding a 5% late fee and 18% annual interest on overdue amounts. Following this, the parties reached a First Amendment to the Lease Agreement dated October 19, 2023 to address the Company’s total rent default of $1.1 million, including a $0.1 million partial payment made on January 26, 2024, and additional late fees and charges of $0.2 million. The amendment established a repayment plan requiring the Company to pay $1.2 million from February 26 to March 31, 2024, and to either replenish or provide a new $0.6 million Letter of Credit. On March 26, 2024, the Landlord served the Company with a Notice to Pay or Quit, demanding payment of $1.0 million within five business days. On April 10, 2024, the Company made a $0.2 million payment to Landlord in exchange for Landlord deferring further action in this matter. On February 14, 2024, Rexford Industrial - 18455 Figueroa, LLC (“Rexford”) filed a Complaint for Unlawful Detainer against Faraday SPE, LLC in Superior Court of California, County of Los Angeles. The complaint asserted that the Company had failed to pay outstanding rent in the amount of $0.9 million. Furthermore, Rexford sought recovery of reasonable attorney’s fees and damages. This action was based on a breach of a Lease Agreement dated March 8, 2019, for premises at 18455 S. Figueroa Street, Gardena, Los Angeles, with Rexford requesting forfeiture of the lease. On April 10, 2024, the court issued a Notice of Dismissal, dismissing the complaint without prejudic e. In February 2024, the Company initiated a lawsuit against Draexlmaier Automotive Technologies of America LLC (“Draexlmaier”) for breach of contract, seeking $3.2 million in damages plus legal costs incurred. The dispute involves two Purchase Orders placed by the Company with Draexlmaier in September 2021 for the development and tooling of FF 91 vehicle consoles. The parties’ agreement included a clause allowing Faraday to terminate the Purchase Orders at any time, with the understanding that Draexlmaier would promptly refund any advanced payments for undelivered items or unperformed work. Faraday met its financial obligations under the agreement and in March 2022, terminated the agreement prior to the start of tooling fabrication and requested a refund of $3.2 million for the undelivered work, which Draexlmaier refund failed to remit. Faraday thereafter issued a final demand for this refund in August 2023, and subsequently initiated its lawsuit against Draexlmaier. In May 2024, Draexlmaier filed an Answer and Counterclaim alleging fraudulent inducement, breach of contract, violations of South Carolina’s Unfair Trade Practices Act, and unjust enrichment, and seeking $5.0 million in damages for breach of contract, as well as unspecified actual, consequential, punitive, and treble damages, and attorneys’ fees and costs. The Company disputes Draexlmaier’s claims and has stated its intention to vigorously defend the action. Given the early stages of these legal proceedings, the Company is unable to evaluate the likelihood of an unfavorable outcome and/or the amount or range of potential loss. On March 25, 2024, Cooper Standard GmbH filed a lawsuit against Faraday&amp;Future Inc. in Superior Court of California, County of Los Angeles, alleging non-payment of the estimated sum of $1.5 million purportedly in breach of contractual obligations set forth in purchase orders, a Letter of Tool Acceptance, and invoices to facilitate the supply of automotive products and services for the FF 91 vehicle from August 2021 to December 2022. Given the early stages of the legal proceedings, the Company is unable to evaluate the likelihood of an unfavorable outcome and/or the amount or range of potential loss. On March 27 and March 29, 2024, Jose Guerrero and Victoria Xie, the Company’s former Senior Director of Sales and Aftersales, and Go-to-Market Project Manager and Launch Manager, respectively, filed wrongful termination lawsuits against Faraday&amp;Future Inc. and certain of its officers in Superior Court of California, County of Los Angeles, each of which seek compensatory, general, and special damages in an amount not less than $1.0 million. On April 19, 2024, an additional former employee, Karimul Khan, submitted a request for arbitration against the same group of defendants without quantifying the alleged damages sought. Given the early stages of these legal proceedings, the Company is unable to evaluate the likelihood of an unfavorable outcome and/or the amount or range of potential loss. On August 9, 2024, Jeffrey D. Prol, as trustee of the Founding Future Creditors Trust, filed a lawsuit against the Company seeking to compel the production of certain books and records for inspection and requesting attorney’s fees and costs. The plaintiff is demanding inspection to allegedly value his shares of the Company. Given the early stages of the legal proceedings, the Company is unable to evaluate the likelihood of an unfavorable outcome and/or the amount or range of potential loss. On August 1, 2024, Yun Han, the Company’s former Chief Accounting Officer and Interim Chief Financial Officer, filed an arbitration demand claiming that she is owed certain monetary amounts and restricted stock units, totaling approximately $1.2 million pursuant to various agreements with the Company. Given the early stages of the proceedings, the Company is unable to evaluate the likelihood of an unfavorable outcome and/or the amount or range of potential loss. Dispute with Noteholders In August 2023, and September 2023, the Company received correspondence from each of Senyun, MHL and V W Investment alleging that the Company had entered into oral agreements to compensate those investors for any losses in connection with converting their notes into shares of the Company in order to support the Company’s proposals at the August 2023 special stockholders meeting. The Company is unaware of any such oral agreements and is contesting these claims on multiple grounds. Other than disclosed herein, as of the date hereof, FF is not a party to any legal proceedings the outcome of which, if determined adversely to FF, would individually or in the aggregate be reasonably expected to have a material adverse effect on FF’s business, financial condition, or results of operations. Special Committee Investigation As previously disclosed on November 15, 2021, the Board established a special committee of independent directors (“Special Committee”) to investigate allegations of inaccurate Company disclosures, including those made in an October 2021 short seller report and whistleblower allegations, which resulted in FFIE being unable to timely file its third quarter 2021 Quarterly Report on Form 10-Q, Annual Report on Form 10-K for the year ended December 31, 2021, first quarter 2022 Quarterly Report on Form 10-Q and amended Registration Statement on Form S-1 (File No. 333-258993). The Special Committee engaged outside independent legal counsel and a forensic accounting firm to assist with its review. On February 1, 2022, FFIE announced that the Special Committee completed its review. On April 14, 2022, FFIE announced the completion of additional investigative work based on the Special Committee’s findings which was performed under the direction of the Executive Chairperson, reporting to the Audit Committee. In connection with the Special Committee’s review and subsequent investigative work, the following findings were made: In connection with the business combination that was consummated on July 21, 2021 pursuant to that certain Agreement and Plan of Merger, dated as of January 27, 2021 (as amended, the “Merger Agreement”), by and among the Company, formerly known as Property Solutions Acquisition Corp (“PSAC”), PSAC Merger Sub Ltd., and FF Intelligent Mobility Global Holdings Ltd., an exempted company with limited liability incorporated under the laws of the Cayman Islands (“Legacy FF”) (the “Business Combination”), statements made by certain Company employees to certain investors describing the role of Mr. Yueting Jia, within the Company were inaccurate and his involvement in the management of the Company post-Business Combination was more significant than what had been represented to certain investors. • The Company’s statements leading up to the Business Combination that it had received more than 14,000 reservations for the FF 91 vehicle were potentially misleading because only several hundred of those reservations were paid, while the others (totaling 14,000) were unpaid indications of interest. • Consistent with FFIE’s previous public disclosures regarding identified material weaknesses in its internal control over financial reporting, the Company’s internal control over financial reporting required an upgrade in personnel and systems. • The Company’s corporate culture failed to sufficiently prioritize compliance. • Mr. Jia’s role as an intermediary in leasing certain properties which were subsequently leased to the Company was not disclosed in FFIE’s corporate housing disclosures. • In preparing FFIE’s related party transaction disclosures, the Company failed to investigate and identify the sources of loans received from individuals and entities associated with Company employees. In addition, the investigation found that certain individuals failed to fully disclose to individuals involved in the preparation of FFIE’s SEC filings their relationships with certain related parties and affiliated entities in connection with, and following, the Business Combination, and failed to fully disclose relevant information, including but not limited to, information in connection with related parties and corporate governance to FFIE’s former independent registered public accounting firm PricewaterhouseCoopers LLP. The investigation also found that certain individuals failed to cooperate and withheld potentially relevant information in connection with the Special Committee investigation. Among such individuals were non-executive officers or members of the management team of FF, and remedial action was taken with respect to such individuals based on the extent of their non-cooperation and/or withholding of information. The failure to cooperate with the investigation was taken into consideration in connection with the remedial actions outlined below with respect to Jerry Wang, and withholding of information also affected the remedial action taken with respect to Matthias Aydt. Based on the results of the investigation, the Special Committee concluded that, except as described above, the other substantive allegations of inaccurate FF disclosures that it evaluated were not supported by the evidence reviewed. Although the investigation did not change any of the above findings with respect to the substantive allegations of inaccurate FF disclosures, the investigation did confirm the need for remedial actions to help ensure enhanced focus on compliance and disclosure within FF. Based on the results of the Special Committee investigation and subsequent investigative work described above, the Board approved the following remedial actions designed to enhance oversight and corporate governance of the Company: • the appointment of Susan Swenson, a former member of the Board, to the then newly created position of Executive Chairperson of FF. • Dr. Carsten Breitfeld, FF’s former Global CEO, reporting directly to Ms. Swenson and receiving a 25% annual base salary reduction; • the removal of Mr. Jia as an executive officer, who would continue in his position as Chief Product and User Ecosystem Officer of FFIE. Certain dual-reporting arrangements were eliminated with respect to Mr. Jia, who also was required to report directly to Ms. Swenson, a non-independent director nominated by FF Top. Please see “ Risk Factors–Risks Related to FF’s Business and Industry–Yueting Jia and FF Global, over which Mr. Jia exercises significant influence, have control over the Company’s management, business and operations, and may use this control in ways that are not aligned with the Company’s business or financial objectives or strategies or that are otherwise inconsistent with the Company’s interests. Such significant influence may increase if and to the extent the current members of the Board and management are removed and replaced with individuals who are aligned with Mr. Jia and/or FF Global ” in the Form 10-K. Mr. Jia also received a 25% annual base sal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11. Stockholders’ Equity The number of authorized and issued and outstanding shares stock were as follows: September 30, 2024 Authorized Issued and Outstanding Shares Preferred Stock 10,000,000 — Class A Common Stock 99,815,625 30,713,729 Class B Common Stock 4,429,688 6,667 114,245,313 30,720,396 December 31, 2023 Authorized Issued and Outstanding Shares Preferred Stock 10,000,000 — Class A Common Stock 1,232,292 1,060,826 Class B Common Stock 54,688 6,667 11,286,980 1,067,493 Amendments to the Company’s Certificate of Incorporation and Reverse Stock Splits At a special meeting of the Company’s stockholders held on February 28, 2023, the Company’s stockholders approved an increase to the number of the Company’s authorized shares of Class A Common Stock from 84,896 to 176,042, increasing the Company’s total number of authorized shares of Common Stock and preferred stock from 342,709 to 433,855. On March 1, 2023, the Company filed an amendment to its Second Amended and Restated Certificate of Incorporation with the Secretary of State of the State of Delaware to effect such increase. At a special meeting of the Company’s stockholders held on August 16, 2023, the Company’s stockholders approved a proposal authorizing the Board to effect a reverse stock split of the outstanding Common Stock at a range between 1-for-2 and 1-for-90 shares of outstanding Common Stock, and a proposal, if and only if a reverse stock split is implemented at a ratio of 1-for-8 or greater, to amend the Company’s Second Amended and Restated Certificate of Incorporation, as amended, if necessary to reduce the number of authorized shares of the Company’s common stock to a number equal to 308,875,000 divided by the reverse stock split ratio determined by the Board. On August 22, 2023, the Board approved the August 2023 Reverse Stock Split ratio (1-for-80). Accordingly, on August 24, 2023, the Company filed the Third Amended and Restated Certificate of Incorporation of the Company to effect the August 2023 Reverse Stock Split and to set the number of authorized shares of Common Stock to 1,286,980. As a result, effective after market close on August 25, 2023, every 80 shares of the issued and outstanding Common Stock were converted into one share of Common Stock, without any change in par value per share, and the authorized shares of Common Stock were reduced to 1,286,980, composed of (i) 1,232,292 shares of Class A Common Stock and (ii) 54,688 shares of Class B Common Stock. No fractional shares of Common Stock were issued as a result of the August 2023 Reverse Stock Split. Stockholders who would otherwise have received a fractional share were instead issued a full share in lieu of such fractional share. At a special meeting of the Company’s stockholders held on February 5, 2024, the Company’s stockholders approved an increase in the authorized shares of Common Stock from 3,860,938 to 34,748,438, increasing the total number of authorized shares of the Common Stock and preferred stock from 4,110,938 to 34,998,438. On February 5, 2024, the Company filed an amendment to the Company’s Third Amended and Restated Certificate of Incorporation, as amended, with the office of the Secretary of State of the State of Delaware to effect such increase. Also at the special meeting of the Company’s stockholders held on February 5, 2024, the Company’s stockholders approved an amendment to the Company’s Third Amended and Restated Certificate of Incorporation, as amended, to effect a reverse stock split (referred to as the February 2024 Reverse Stock Split) of the Common Stock by a ratio of 1-for-3, with such action to be effected at such time and date, if at all, as determined by the Board within one year after the conclusion of the special meeting and a corresponding reduction in the total number of shares of Common Stock the Company is authorized to issue. On February 23, 2024, the Board approved the implementation of the February 2024 Reverse Stock Split and the Company filed an amendment to the Company’s Third Amended and Restated Certificate of Incorporation with the Secretary of State of the State of Delaware to effect the February 2024 Reverse Stock Split and to set the number of authorized shares of Common Stock to 11,582,813 (which is 34,748,438 divided by 3). Pursuant to the Certificate of Amendment, effective after market close on February 29, 2024, every three shares of the issued and outstanding Common Stock were automatically converted into one share of Common Stock, without any change in par value per share and the number of authorized shares of Common Stock was reduced to 11,582,813. No fractional shares of Common Stock were issued as a result of the February 2024 Reverse Stock Split. Stockholders who would otherwise have received a fractional share were instead issued a full share in lieu of such fractional share. At the annual meeting of the Company’s stockholders held on July 31, 2024, the Company’s stockholders approved an increase in the authorized shares of Common Stock from 11,582,813 to 104,245,313, increasing the total number of authorized shares of the Common Stock and preferred stock from 12,582,813 to 114,245,313. On August 1, 2024, the Company filed an amendment to the Company’s Third Amended and Restated Certificate of Incorporation, as amended, with the office of the Secretary of State of the State of Delaware to effect such increase. Also at the annual meeting of the Company’s stockholders held on July 31, 2024, the Company’s stockholders approved an amendment to the Company’s Third Amended and Restated Certificate of Incorporation, as amended, to effect the August 2024 Reverse Stock Split of the outstanding Common Stock by a ratio of between 1-for-2 and 1-for-40, with such ratio to be determined in the discretion of the Board and with such action to be effected at such time and date, if at all, as determined by the Board within one year after the conclusion of the annual meeting, and a corresponding reduction in the total number of shares of Common Stock the Company is authorized to issue. The Board subsequently approved the implementation of the August 2024 Reverse Stock Split at a ratio of 1-for-40, and the Company filed an amendment (the “Fourth Certificate of Amendment”) to the Company’s Third Amended and Restated Certificate of Incorporation with the Secretary of State of the State of Delaware to effect the August 2024 Reverse Stock Split and to set the number of authorized shares of Common Stock to 104,245,313. Pursuant to the Fourth Certificate of Amendment, effective after market close on August 16, 2024 (the “Effective Time”), every 40 shares of the issued and outstanding Common Stock were automatically converted into one share of Common Stock, without any change in par value per share, and the number of authorized shares of Common Stock were reduced to 104,245,313. No fractional shares of Common Stock were issued as a result of the August 2024 Reverse Stock Split. Stockholders who would otherwise have received a fractional share were instead issued a full share in lieu of such fractional share. The Class A Common Stock began trading on the Nasdaq Capital Market on a split-adjusted basis for the August 2024 Reverse Stock Split at the opening of trading on August 19, 2024 under the symbol “FFIE” with a new CUSIP number (307359 885). The Class B Common Stock also has a new CUSIP number (307359 877). The Company’s Public Warrants continue to be traded on the Nasdaq Capital Market under the symbol “FFIEW” and the CUSIP number for the warrants remains unchanged. However, under the terms of the applicable warrant agreement, the number of shares of Class A Common Stock issuable on exercise of each warrant is proportionately decreased and the exercise price adjusted. Accordingly, for the Company’s warrants trading under the symbol “FFIEW”, every 40 warrants will be exercisable for one share of Class A Common Stock at an exercise price of $110,400.00 per share of Class A Common Stock. At the Effective Time, the number of shares of Common Stock reserved for issuance under the 2021 SI Plan (as defined below), the Company’s Smart King Ltd. Equity Incentive Plan, and the Company’s Smart King Ltd. Special Talent Incentive Plan (collectively, the “Plans”), as well as the number of shares subject to the then-outstanding awards under each of the Plans, were proportionately adjusted, using the 1-for-40 ratio, rounded down to the nearest whole share. In addition, the exercise price of the then-outstanding options under each of the Plans was proportionately adjusted, using the 1-for-40 ratio, rounded up to the nearest whole cent. Proportionate adjustments were made to the number of shares of Common Stock issuable upon exercise or conversion of the Company’s outstanding warrants and convertible securities, as well as the applicable exercise or conversion prices. Series A Preferred Stock On June 21, 2024, in connection with a purchase agreement entered into with Mr. Aydt, the Company’s Global CEO, the Company filed a Certificate of Designation of Preferences, Rights and Limitations of Series A Preferred Stock (the “Series A Certificate of Designation”) with the Secretary of State of the State of Delaware. The Series A Certificate of Designation designated one share of the Company’s Preferred Stock as Series A preferred stock, par value $0.0001 per share (the “Series A Preferred”) and established the preferences, rights and limitations thereof. The closing of the sale and purchase of the share of Series A Preferred was completed on June 21, 2024 for a purchase price of $100.00. The share of Series A Preferred was not convertible into, or exchangeable for, shares of any other class or series of stock or other securities of the Company. The share of Series A Preferred was not entitled to receive dividends. The holder of the Series A Preferred was entitled to 16,000,000,000 votes for each share held of record, but had the right to vote only on any share authorization proposal or any reverse stock split proposal (together, the “Shareholder Proposals”) and until such time as the Shareholder Proposals were approved by the stockholders, and had no voting rights except (i) with respect to the Shareholder Proposals, in which its votes were cast for and against such Shareholder Proposal in the same proportion as shares of Common Stock were voted for and against such reverse stock split proposal (with any shares of Common Stock that were not voted, whether due to abstentions, broker non-votes or otherwise not counted as votes for or against the Shareholder Proposal) and (ii) unless the holders of one-third (1/3 rd ) of the outstanding shares of Common Stock were present, in person or by proxy, at the meeting of stockholders at which the Shareholder Proposals were submitted for stockholder approval (or any adjournment thereof). The share of Series A Preferred voted together with the Common Stock as a single class on any Shareholder Proposal. The Series A Preferred had no other voting rights, except as may be required by the General Corporation Law of the State of Delaware. Upon a liquidation, bankruptcy, reorganization, merger, acquisition, sale, dissolution or winding up of the Company, whether voluntarily or involuntarily, pursuant to which assets of the Company or consideration received by the Company are to be distributed to the stockholders, the holder of the Series A Preferred was entitled to receive, before any payment is made to the holders of Common Stock by reason of their ownership thereof, an amount equal to $100.00. The Series A Preferred could not be transferred at any time prior to stockholder approval of the Shareholder Proposals without the prior written consent of the Board. The outstanding share of Series A Preferred was to be redeemed in whole, but not in part, for a redemption price of $100.00, payable out of funds lawfully available therefor, upon the earlier of (i) any time such redemption is ordered by the Board in its sole discretion, automatically and effective on such time and date specified by the Board in its sole discretion, or (ii) automatically immediately following the approval by the Company’s stockholders of both Shareholder Proposals. The Series A Preferred Stock was redeemed on July 31, 2024, following the annual meeting of stockholders. Warrants The number of outstanding warrants to purchase the Company’s Class A Common Stock as of September 30, 2024 are as follows: Number of Warrants Exercise Price Expiration Date Ares warrants 1,278,802 $5.24 August 5, 2027 SPA Warrants 15,143 $5.24 Various through August 9, 2031 Junior SPA Warrants 5,931,638 $6.29 Various through September 30, 2029 Public Warrants 2,453 $110,400.00 July 21, 2026 Private Warrants 12 $110,400.00 July 21, 2026 Total 7,228,048 There were no warrants exercised during the nine months ended September 30, 2024. The above Ares warrants and SPA Warrants contain full ratchet anti-dilution price protection that requires the exercise price to be adjusted if the Company sells shares of Common Stock below the current exercise price. On September 5, 2024, the Company issued the Junior Secured SPA Notes with a conversion price of $5.24, which represents a dilutive issuance that triggers the full ratchet anti-dilution price protection. Therefore, the exercise price of the Ares warrants and SPA Warrants was adjusted from $29.33 to $5.24. The Company accounted for the reduction in exercise price as a deemed dividend (the “Deemed Dividend”). The value of the Deemed Dividend, $4.2 million, was calculated as the change in fair value of the Ares warrant and SPA Warrants immediately before and immediately after triggering event. The Company recognized the payment of the Deemed Dividend in Additional paid-in capital in the Company’s Condensed Consolidated Balance Sheets due to the Company’s accumulated deficit. The number of outstanding warrants to purchase the Company’s Class A Common Stock as of December 31, 2023 were as follows: Number of Warrants Exercise Price Expiration Date Ares warrants 228,482 $29.33 August 5, 2027 SPA Warrants 13,906 $29.33 Various through November 28, 2030 Public Warrants 2,453 $110,400.00 July 21, 2026 Private Warrants 12 $110,400.00 July 21, 2026 Total 244,853 Insufficient Authorized Shares From time to time, certain of the Company’s equity-linked financial instruments may be classified as derivative liabilities under ASC 815, Derivatives and Hedging , due to the Company having insufficient authorized shares to fully settle the equity-linked financial instruments in shares. In such case, the Company applies a sequencing policy under ASC 815-40, Derivatives and Hedging - Contracts in Entity’s Own Equity , whereby, in the event that reclassification of contracts from equity to assets or liabilities is necessary due to the Company’s inability to demonstrate it has sufficient authorized shares to settle the equity-linked financial instrument in shares, the Company will reclassify contracts that have overlapping settlement dates with the latest inception date as derivative instruments. The contracts reclassified as derivative instruments are recognized at fair value with changes in fair value recognized in earnings until such time as the conditions giving rise to such derivative liability classification were settled or the Company has sufficient authorized, unissued shares to settle such contracts with shares. The Company has elected to apply the same sequencing policy for share-based compensation arrangements if the Company granted share-based payment arrangements where the Company may have insufficient shares to settle the contract. On February 28, 2023, upon stockholder approval to increase the Company’s authorized shares, the Company had sufficient authorized shares to fully settle all outstanding equity-linked financial instruments. Again on April 21, 2023, the Company had insufficient authorized shares to fully settle its equity-linked financial instruments in shares primarily due to the issuance of additional convertible notes and warrants between February 28, 2023 and April 21, 2023. As a result of the August 2023 Reverse Stock Split and the related increase in the number of available authorized shares of Class A Common Stock, effective August 25, 2023, the Company had sufficient authorized shares of Class A Common Stock to fully settle its equity-linked financial instruments in shares. Accordingly, on August 25, 2023, the Company reclassified the fair value of the Earnout liability of $1.4 million and the fair value of the Share-based payment liability of $2.0 million into Additional paid-in capital. As of September 30, 2024 and 2023, the Company has sufficient authorized shares of Class A Common Stock to fully settle its equity-linked financial instruments in shares. Salary Deduction and Stock Purchase Agreements On September 21, 2023, certain executive officers of the Company entered into SD SPAs with the Company. Under the SD SPA, on each payroll date after the receipt of stockholder approval of the SD SPA (which stockholder approval was received on February 5, 2024), the officer agreed to authorize the Company to deduct 50% of the officer’s after-tax base salary, which deducted amount would be used to purchase a number of shares of Class A Common Stock determined using the VWAP (as defined in the SD SPA) of Class A Common Stock per share on the applicable payroll date. Pursuant to the SD SPA, the officer may decrease the amount of the deduction upon notice to the Board. No stock purchases were made under the September 2023 SD SPAs. On September 4, 2024 (the “Effective Date”), the Board approved changes to the compensatory arrangements for the Company’s Global CEO, Matthias Aydt, and the Company’s Founder and Chief Product and User Ecosystem Officer, Yueting Jia. In furtherance of the Board approval, Mr. Aydt and Mr. Jia entered into new SD SPAs to authorize the Company to deduct a portion of the officers’ after-tax base salary (equal to approximately 64% of his initial pro-rated $550,000 base salary for Mr. Aydt and approximately 56% of his initial pro-rated $612,000 base salary for Mr. Jia, in each case after-tax). The September 2024 SDA SPAs will terminate on the three-month anniversary of the Effective Date. During the three months ended September 30, 2024, Mr. Aydt and Mr. Jia purchased shares of the Company’s Class A common stock in an aggregate amount of 10,455 shares for a weighted average purchase price of $3.42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12. Stock-Based Compensation 2021 Stock Incentive Plan (“2021 SI Plan”) In July 2021, the Company adopted the 2021 SI Plan. The 2021 SI Plan allows the Board to grant incentive and nonqualified stock options, restricted shares, unrestricted shares, restricted share units, and other stock-based awards for Class A Common Stock to employees, directors, and non-employees. At the special meeting held on August 16, 2023, the Company’s stockholders approved (among other proposals) an amendment to the 2021 SI Plan to increase the number of shares of Class A Common Stock available for issuance under the 2021 SI Plan by an additional 21,541 shares. As a result of the February 2024 Reverse Stock Split on February 29, 2024, the number of shares of Class A Common Stock reserved for issuance under the 2021 SI Plan, the Company’s Equity Incentive Plan, and the Company’s Special Talent Incentive Plan (the “Plans”), as well as the number of shares subject to the then-outstanding awards under each of the Plans, were proportionately adjusted, using the 1-for-3 ratio, rounded down to the nearest whole share. In addition, the exercise price of the then-outstanding stock options under each of the Plans was proportionately adjusted, using the 1-for-3 ratio, rounded up to the nearest whole cent. At the annual meeting of stockholders held on July 31, 2024, the Company’s stockholders approved (among other proposals) an amendment to the 2021 SI Plan to increase the number of shares of Class A Common Stock available for issuance under the 2021 SI Plan by an additional 2,206,324 shares, subject to proportionate adjustment for stock splits and similar events as provided in the 2021 SI Plan. As a result of the August 2024 Reverse Stock Split on August 16, 2024, the number of shares of Class A Common Stock reserved for issuance under the 2021 SI Plan, as well as the number of shares subject to the then-outstanding awards under each of the Plans, were proportionately adjusted, using the 1-for-40 ratio, rounded down to the nearest whole share. In addition, the exercise price of the then-outstanding stock options under each of the Plans was proportionately adjusted, using the 1-for-40 ratio, rounded up to the nearest whole cent. SOP/SOD Incentive Plan On February 23, 2023, the Board approved the Company’s SOP/SOD Incentive Plan (“Incentive Plan”) granting: (i) cash bonuses to all active employees of the Company that began employment at the Company prior to December 31, 2022 upon the commencement of the start of production of the Company’s FF 91 Futurist on or prior to March 31, 2023 and (ii) cash bonuses and equity incentive awards to all active employees of the Company that began employment at the Company prior to December 31, 2022 upon the commencement of the start of delivery of the Company’s FF 91 Futurist on or prior to April 30, 2023 (“Delivery Condition”). On August 17, 2023, the Board approved an amendment to the Incentive Plan (“Incentive Plan Amendment”) to reflect the updated timing of the previously announced FF 91 2.0 Futurist Alliance phase two of its Delivery Plan from the end of April 2023 to the end of the second quarter 2023 and subsequently to August 2023. The Incentive Plan Amendment is available to all active employees of the Company that began employment at the Company prior to July 1, 2023 and reduced the cash bonuses and milestone based restricted stock units (“RSUs”) by 10% for the internal Company sign-off on requirements to commence phase two of the Company’s Delivery Plan on or prior to July 31, 2023 (“New Delivery Condition”). The New Delivery Condition was met on August 12, 2023 upon delivery of the Ultimate AI Techluxury FF 91 2.0 Futurist Alliance. Pursuant to the Incentive Plan Amendment, RSU awards would be granted after the Company had sufficient additional shares available for such issuance (“Share Issuance Condition”) and cash bonuses would be paid once the Company received an additional $15.0 million in financings. The Share Issuance Condition was met on July 31, 2024, when the Company’s stockholders approved an increase in the number of shares available for issuance under the 2021 SI Plan. The Incentive Plan Amendment includes the grant of RSUs to certain executive officers of the Company upon the Company’s satisfaction of the New Delivery Condition and the Share Issuance Condition with a grant date fair market value of approximately $8.0 million, subject to vesting in three annual installments on the first three anniversaries of the grant date, generally subject to the applicable executive’s continuous employment through each applicable vesting date. In addition, subject to the Share Issuance Condition, upon the satisfaction of the New Delivery Condition and continuing for an eight-year period, certain executive officers will annually receive a grant of fully-vested RSUs with a grant date fair market value of $0.8 million, subject to their continued employment through each grant date of the award. As of September 30, 2024, the Company accrued $0.2 million for cash bonuses to be paid out under the Incentive Plan, which is included in the Condensed Consolidated Balance Sheets. During the nine months ended September 30, 2024, under the 2021 SI Plan, the Company granted 1,543,977 RSUs, which had a weighted-average grant date fair value of $4.10 per share. As of September 30, 2024, the total remaining stock-based compensation expense for unvested RSUs is $4.9 million, which is expected to be recognized over a weighted-average period of 0.22 years. As of September 30, 2024 and December 31, 2023, the Company had 747,032 and 26,680 shares of Class A Common Stock available for future issuance under its 2021 SI Plan. The following table presents stock-based compensation expense included in each respective expense category in the Unaudited Condensed Consolidated Statements of Operations and Comprehensive Loss: Three Months Ended Nine Months Ended (in thousands) 2024 2023 2024 2023 Research and development $ 509 $ (358) $ 965 $ 6,616 Sales and marketing 96 (33) 172 786 General and administrative 988 (79) 1,115 1,504 $ 1,593 $ (470) $ 2,252 $ 8,9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13. Fair Value of Financial Instruments Fair Value Measurements The Company applies the provisions of ASC 820, Fair Value Measurement , which defines a single authoritative definition of fair value, sets out a framework for measuring fair value and expands on required disclosures about fair value measurements. The provisions of ASC 820, Fair Value Measurement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or similar techniques, and not based on market exchange, dealer, or broker-traded transactions. Level 3 valuations incorporate certain assumptions and projections in determining the fair value assigned to such assets or liabilities. Fair value estimates are made at a specific point in time based on relevant market information and information about the financial or nonfinancial asset or liability. Notes Payable The Company has elected to measure certain notes payable and related party notes payable at fair value, specifically, the SPA Notes as they contain embedded liquidation premiums with conversion rights that represent embedded derivatives, the Unsecured Convertible Notes as they can be exchanged into an SPA Note, and the Junior Secured SPA Notes as they contain embedded conversion and redemption rights that represent embedded derivatives (see Note 7, Notes Payable and Note 8, Related Party Transactions ). The Company used a binomial lattice model and discounted cash flow methodology to value the SPA Notes. The significant assumptions used in the models include the volatility of the Class A Common Stock, the Company’s expectations around the full ratchet trigger, the Company’s debt discount rate based on a CCC rating, annual dividend yield, and the expected life of the instrument. Fair value measurements associated with the notes payable represent Level 3 valuations under the fair value hierarchy. The fair value adjustments related to notes payables were recorded in Change in fair value measurements on the Unaudited Condensed Consolidated Statements of Operations and Comprehensive Loss. SPA Warrants and Junior SPA Warrants The Company’s SPA Warrants were originally liability classified pursuant to ASC 480-10. While liability classified, the Company elected to measure the SPA Warrants at fair value using a Monte Carlo simulation model, where the significant assumptions used include the volatility of the Company’s Class A Common Stock, the Company’s expectations around the full ratchet trigger, the contractual term of the SPA Warrants, the risk-free rate and annual dividend yield. Fair value measurements associated with the liability-classified warrants represent Level 3 valuations under the fair value hierarchy. During the period ended September 30, 2024, the Company’s SPA Warrants met the requirements for equity classification. The Company remeasured the SPA Warrants on the date that the requirements were met, (i.e., on August 1, 2024), and reclassified the balance in Additional Paid-In Capital. On the date of reclassification, the Company’s SPA Warrants had a fair value that was considered $0.2 million. The Company’s Junior SPA Warrants meet the requirements for liability classification pursuant to ASC 480-10, Distinguishing Liabilities from Equity . The Junior SPA Warrants could require cash settlement upon events that are considered outside of the control of the Company in a manner that is not consistent with the holders of the Company’s Common Stock. The Company elected to measure the Junior SPA Warrants at fair value using a Monte Carlo simulation model, where the significant assumptions used include the volatility of the Company’s Class A Common Stock, the Company’s expectations around the full ratchet trigger, the contractual term of the Junior SPA Warrants, the risk-free rate and annual dividend yield. Fair value measurements associated with the liability-classified warrants represent Level 3 valuations under the fair value hierarchy. Incremental Warrants The Company’s Incremental Warrants represent a derivative call obligation pursuant to ASC 815, Derivatives and Hedging . As of September 30, 2024, the Company had Incremental Warrants outstanding that could be exercised for $30.0 million in Junior Secured SPA Notes. The Incremental Warrants are exercisable solely at the option of the holder for a period of one year from issuance. The Company concluded that the fair value of the Incremental Warrant derivative obligation was de minimus at inception. The Company will monitor the performance of the Company’s stock price and the fair value of the Junior Secured SPA Notes at each period to determine if the exercise price of the Junior Secured SPA Note par value is in-the-money. Public and Private Warrants Upon the closing of the Business Combination, the Company assumed 2,394 Public Warrants and 62 private warrants (the “Private Warrants”) from PSAC. The Company also issued 9 Private Warrants to settle related party notes of PSAC. The Public Warrants are indexed to the Company’s own stock and, as such, meet the scope exception in accordance with ASC 815-40 to be classified in equity. The Private Warrants are classified as liabilities and the fair value is included in Warrant Liabilities on the Unaudited Condensed Consolidated Balance Sheets. The Company valued the Private Warrants using a binomial lattice model. Inherent in a binomial lattice model are assumptions related to risk free rate, annual dividend yield, expected warrant life, and volatility of the Company's stock. The Company concluded that the Private Warrants did not have any value as of September 30, 2024 and had an estimated the fair value of $0.1 million as of December 31, 2023. Changes in the fair value of the Private Warrants are recorded in Change in Fair Value Measurements in the Company’s Unaudited Condensed Consolidated Statements of Operations and Comprehensive Loss. Fair value measurements associated with the Private Warrants liabilities represent Level 3 valuations under the fair value hierarchy. Liabilities due to Insufficient Authorized Shares From time to time, certain of the Company’s equity-linked financial instruments may be classified as derivative liabilities under ASC 815, Derivatives and Hedging , due to the Company having insufficient authorized shares to fully settle the equity-linked financial instruments in shares. See Note 11, Stockholders’ Equity . Recurring Fair Value Measurements Financial assets and financial liabilities are classified in their entirety based on the lowest level of input that is significant to the fair value measurement. The following tables present financial liabilities remeasured on a recurring basis by level within the fair value hierarchy: September 30, 2024 (in thousands) Level 1 Level 2 Level 3 Liabilities: Warrant liabilities 1 $ — $ — $ 13,359 Notes payable 1 $ — $ — $ 51,794 1 Includes both related party and non-related party balances for the Company’s notes payable and warrant liabilities. December 31, 2023 (in thousands) Level 1 Level 2 Level 3 Liabilities: Warrant liabilities 1 $ — $ — $ 306 Notes payable 1 $ — $ — $ 86,712 1 Includes both related party and non-related party balances for the Company’s notes payable and warrant liabilities. There were not any transfers of assets and liabilities between Level 1, Level 2 and Level 3 of the fair value measurement hierarchy during the three and nine months ended September 30, 2024 or the twelve months ended December 31, 2023. The carrying amounts of the Company’s financial assets and liabilities, including cash, restricted cash, deposits, accounts payable, accrued liabilities and certain notes payable approximate fair value because of their short-term nature or contractually defined value. The following table summarizes the activity of Level 3 fair value measurements: (in thousands) Warrant Liabilities 1 Notes Payable 1 Balance as of December 31, 2023 $ 306 $ 86,712 Additions 17,195 43,266 Exercises — — Change in fair value measurements (3,982) (35,992) Conversions of notes to Class A Common Stock — (44,891) Debt extinguishments — 2,699 Reclassification of SPA Warrants from liability to equity (160) — Balance as of September 30, 2024 $ 13,359 $ 51,794 1 Includes both related party and non-related party balances for the Company’s notes payable and warrant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7269</v>
      </c>
      <c r="C3" s="6" t="n">
        <v>1898</v>
      </c>
    </row>
    <row r="4">
      <c r="A4" s="4" t="inlineStr">
        <is>
          <t>Restricted cash</t>
        </is>
      </c>
      <c r="B4" s="5" t="n">
        <v>80</v>
      </c>
      <c r="C4" s="5" t="n">
        <v>2127</v>
      </c>
    </row>
    <row r="5">
      <c r="A5" s="4" t="inlineStr">
        <is>
          <t>Accounts receivable</t>
        </is>
      </c>
      <c r="B5" s="5" t="n">
        <v>0</v>
      </c>
      <c r="C5" s="5" t="n">
        <v>7</v>
      </c>
    </row>
    <row r="6">
      <c r="A6" s="4" t="inlineStr">
        <is>
          <t>Inventory, net</t>
        </is>
      </c>
      <c r="B6" s="5" t="n">
        <v>27280</v>
      </c>
      <c r="C6" s="5" t="n">
        <v>34229</v>
      </c>
    </row>
    <row r="7">
      <c r="A7" s="4" t="inlineStr">
        <is>
          <t>Deposits</t>
        </is>
      </c>
      <c r="B7" s="5" t="n">
        <v>29866</v>
      </c>
      <c r="C7" s="5" t="n">
        <v>31382</v>
      </c>
    </row>
    <row r="8">
      <c r="A8" s="4" t="inlineStr">
        <is>
          <t>Other current assets</t>
        </is>
      </c>
      <c r="B8" s="5" t="n">
        <v>15190</v>
      </c>
      <c r="C8" s="5" t="n">
        <v>21721</v>
      </c>
    </row>
    <row r="9">
      <c r="A9" s="4" t="inlineStr">
        <is>
          <t>Total current assets:</t>
        </is>
      </c>
      <c r="B9" s="5" t="n">
        <v>79685</v>
      </c>
      <c r="C9" s="5" t="n">
        <v>91364</v>
      </c>
    </row>
    <row r="10">
      <c r="A10" s="4" t="inlineStr">
        <is>
          <t>Property, plant and equipment, net</t>
        </is>
      </c>
      <c r="B10" s="5" t="n">
        <v>360063</v>
      </c>
      <c r="C10" s="5" t="n">
        <v>417812</v>
      </c>
    </row>
    <row r="11">
      <c r="A11" s="4" t="inlineStr">
        <is>
          <t>Operating lease right-of-use assets, net</t>
        </is>
      </c>
      <c r="B11" s="5" t="n">
        <v>5797</v>
      </c>
      <c r="C11" s="5" t="n">
        <v>16486</v>
      </c>
    </row>
    <row r="12">
      <c r="A12" s="4" t="inlineStr">
        <is>
          <t>Other non-current assets</t>
        </is>
      </c>
      <c r="B12" s="5" t="n">
        <v>3541</v>
      </c>
      <c r="C12" s="5" t="n">
        <v>4877</v>
      </c>
    </row>
    <row r="13">
      <c r="A13" s="4" t="inlineStr">
        <is>
          <t>Total assets:</t>
        </is>
      </c>
      <c r="B13" s="5" t="n">
        <v>449086</v>
      </c>
      <c r="C13" s="5" t="n">
        <v>530539</v>
      </c>
    </row>
    <row r="14">
      <c r="A14" s="3" t="inlineStr">
        <is>
          <t>Current liabilities:</t>
        </is>
      </c>
      <c r="B14" s="4" t="inlineStr">
        <is>
          <t xml:space="preserve"> </t>
        </is>
      </c>
      <c r="C14" s="4" t="inlineStr">
        <is>
          <t xml:space="preserve"> </t>
        </is>
      </c>
    </row>
    <row r="15">
      <c r="A15" s="4" t="inlineStr">
        <is>
          <t>Accounts payable</t>
        </is>
      </c>
      <c r="B15" s="5" t="n">
        <v>81369</v>
      </c>
      <c r="C15" s="5" t="n">
        <v>93170</v>
      </c>
    </row>
    <row r="16">
      <c r="A16" s="4" t="inlineStr">
        <is>
          <t>Accrued expenses and other current liabilities</t>
        </is>
      </c>
      <c r="B16" s="5" t="n">
        <v>59391</v>
      </c>
      <c r="C16" s="5" t="n">
        <v>62391</v>
      </c>
    </row>
    <row r="17">
      <c r="A17" s="4" t="inlineStr">
        <is>
          <t>Operating lease liabilities, current portion</t>
        </is>
      </c>
      <c r="B17" s="5" t="n">
        <v>2645</v>
      </c>
      <c r="C17" s="5" t="n">
        <v>3621</v>
      </c>
    </row>
    <row r="18">
      <c r="A18" s="4" t="inlineStr">
        <is>
          <t>Total current liabilities:</t>
        </is>
      </c>
      <c r="B18" s="5" t="n">
        <v>247882</v>
      </c>
      <c r="C18" s="5" t="n">
        <v>261176</v>
      </c>
    </row>
    <row r="19">
      <c r="A19" s="4" t="inlineStr">
        <is>
          <t>Financial obligations on lease back transaction</t>
        </is>
      </c>
      <c r="B19" s="5" t="n">
        <v>27459</v>
      </c>
      <c r="C19" s="5" t="n">
        <v>25483</v>
      </c>
    </row>
    <row r="20">
      <c r="A20" s="4" t="inlineStr">
        <is>
          <t>Operating lease liabilities, less current portion</t>
        </is>
      </c>
      <c r="B20" s="5" t="n">
        <v>11760</v>
      </c>
      <c r="C20" s="5" t="n">
        <v>14306</v>
      </c>
    </row>
    <row r="21">
      <c r="A21" s="4" t="inlineStr">
        <is>
          <t>Other liabilities</t>
        </is>
      </c>
      <c r="B21" s="5" t="n">
        <v>1429</v>
      </c>
      <c r="C21" s="5" t="n">
        <v>1338</v>
      </c>
    </row>
    <row r="22">
      <c r="A22" s="4" t="inlineStr">
        <is>
          <t>Total liabilities:</t>
        </is>
      </c>
      <c r="B22" s="5" t="n">
        <v>292330</v>
      </c>
      <c r="C22" s="5" t="n">
        <v>302303</v>
      </c>
    </row>
    <row r="23">
      <c r="A23" s="4" t="inlineStr">
        <is>
          <t>Commitments and contingencies (see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Additional paid-in capital</t>
        </is>
      </c>
      <c r="B25" s="5" t="n">
        <v>4345624</v>
      </c>
      <c r="C25" s="5" t="n">
        <v>4180873</v>
      </c>
    </row>
    <row r="26">
      <c r="A26" s="4" t="inlineStr">
        <is>
          <t>Accumulated other comprehensive income</t>
        </is>
      </c>
      <c r="B26" s="5" t="n">
        <v>4216</v>
      </c>
      <c r="C26" s="5" t="n">
        <v>5862</v>
      </c>
    </row>
    <row r="27">
      <c r="A27" s="4" t="inlineStr">
        <is>
          <t>Accumulated deficit</t>
        </is>
      </c>
      <c r="B27" s="5" t="n">
        <v>-4193087</v>
      </c>
      <c r="C27" s="5" t="n">
        <v>-3958499</v>
      </c>
    </row>
    <row r="28">
      <c r="A28" s="4" t="inlineStr">
        <is>
          <t>Total stockholders’ equity:</t>
        </is>
      </c>
      <c r="B28" s="5" t="n">
        <v>156756</v>
      </c>
      <c r="C28" s="5" t="n">
        <v>228236</v>
      </c>
    </row>
    <row r="29">
      <c r="A29" s="4" t="inlineStr">
        <is>
          <t>Total liabilities and stockholders’ equity:</t>
        </is>
      </c>
      <c r="B29" s="5" t="n">
        <v>449086</v>
      </c>
      <c r="C29" s="5" t="n">
        <v>530539</v>
      </c>
    </row>
    <row r="30">
      <c r="A30" s="4" t="inlineStr">
        <is>
          <t>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ounts payable</t>
        </is>
      </c>
      <c r="B32" s="5" t="n">
        <v>500</v>
      </c>
      <c r="C32" s="5" t="n">
        <v>200</v>
      </c>
    </row>
    <row r="33">
      <c r="A33" s="4" t="inlineStr">
        <is>
          <t>Warrant liabilities</t>
        </is>
      </c>
      <c r="B33" s="5" t="n">
        <v>0</v>
      </c>
      <c r="C33" s="5" t="n">
        <v>21</v>
      </c>
    </row>
    <row r="34">
      <c r="A34" s="4" t="inlineStr">
        <is>
          <t>Accrued interest</t>
        </is>
      </c>
      <c r="B34" s="5" t="n">
        <v>20131</v>
      </c>
      <c r="C34" s="5" t="n">
        <v>753</v>
      </c>
    </row>
    <row r="35">
      <c r="A35" s="4" t="inlineStr">
        <is>
          <t>Notes payable</t>
        </is>
      </c>
      <c r="B35" s="5" t="n">
        <v>14714</v>
      </c>
      <c r="C35" s="5" t="n">
        <v>9760</v>
      </c>
    </row>
    <row r="36">
      <c r="A36" s="4" t="inlineStr">
        <is>
          <t>Notes payable, less current portion</t>
        </is>
      </c>
      <c r="B36" s="5" t="n">
        <v>0</v>
      </c>
      <c r="C36" s="5" t="n">
        <v>0</v>
      </c>
    </row>
    <row r="37">
      <c r="A37" s="4" t="inlineStr">
        <is>
          <t>Non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Warrant liabilities</t>
        </is>
      </c>
      <c r="B39" s="5" t="n">
        <v>13359</v>
      </c>
      <c r="C39" s="5" t="n">
        <v>285</v>
      </c>
    </row>
    <row r="40">
      <c r="A40" s="4" t="inlineStr">
        <is>
          <t>Accrued interest</t>
        </is>
      </c>
      <c r="B40" s="5" t="n">
        <v>187</v>
      </c>
      <c r="C40" s="5" t="n">
        <v>25</v>
      </c>
    </row>
    <row r="41">
      <c r="A41" s="4" t="inlineStr">
        <is>
          <t>Notes payable</t>
        </is>
      </c>
      <c r="B41" s="5" t="n">
        <v>56086</v>
      </c>
      <c r="C41" s="5" t="n">
        <v>91150</v>
      </c>
    </row>
    <row r="42">
      <c r="A42" s="4" t="inlineStr">
        <is>
          <t>Notes payable, less current portion</t>
        </is>
      </c>
      <c r="B42" s="5" t="n">
        <v>3800</v>
      </c>
      <c r="C42" s="5" t="n">
        <v>0</v>
      </c>
    </row>
    <row r="43">
      <c r="A43" s="4" t="inlineStr">
        <is>
          <t>Class A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3</v>
      </c>
      <c r="C45" s="5" t="n">
        <v>0</v>
      </c>
    </row>
    <row r="46">
      <c r="A46" s="4" t="inlineStr">
        <is>
          <t>Class B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5" t="n">
        <v>0</v>
      </c>
      <c r="C48" s="5" t="n">
        <v>0</v>
      </c>
    </row>
    <row r="49">
      <c r="A49" s="4" t="inlineStr">
        <is>
          <t>Preferred Class A</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 $0.0001 par value, 10,000,000 shares authorized, zero shares issued and outstanding as of September 30, 2024 and December 31, 2023</t>
        </is>
      </c>
      <c r="B51" s="6" t="n">
        <v>0</v>
      </c>
      <c r="C5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14. Net Loss per Share Net Loss Per Share Attributable to Common Stockholders Basic net loss per share attributable to common stockholders is calculated by dividing net loss attributable to common stockholders by the weighted-average number of shares outstanding. Diluted net loss per share attributable to common stockholders adjusts the basic net loss per share attributable to common stockholders and the weighted-average number of shares issued for potentially dilutive instruments. The following data shows the amounts used in computing net loss per share and the effect on net loss and the weighted-average number of shares (in thousands, except share and per share amounts): Three Months Ended Nine Months Ended 2024 2023 2024 2023 Net loss $ (77,686) $ (78,046) $ (234,588) $ (347,947) Less: Deemed Dividend (4,153) — (4,153) — Net loss available to common stockholders $ (81,839) $ (78,046) $ (238,741) $ (347,947) Weighted average shares used in computing net loss per share of Class A and B Common Stock: Basic 15,379,402 172,062 8,707,165 124,538 Diluted 15,379,402 172,062 8,707,165 124,538 Net loss per share of Class A and B Common Stock attributable to common stockholders: Basic $ (5.32) $ (453.59) $ (27.42) $ (2,793.90) Diluted $ (5.32) $ (453.59) $ (27.42) $ (2,793.90) The net loss per common share was the same for the Class A Common Stock and Class B Common Stock because they are entitled to the same liquidation and dividend rights and are therefore combined in the Company’s Unaudited Condensed Consolidated Statements of Operations and Comprehensive Loss. Because the Company reported a net loss for all periods presented, all potentially dilutive Common Stock equivalents were determined to be antidilutive for those periods and have been excluded from the calculation of net loss per share. The following table presents the potentially dilutive shares that were excluded from the computation of diluted net loss per share of Common Stock attributable to Common Stock stockholders because their effect was anti-dilutive: Three Months Ended Nine Months Ended 2024 2023 2024 2023 Shares issuable upon conversion of SPA Notes and settlement of make-whole provisions 25,995,784 746,412 25,995,784 746,412 Shares issuable upon conversion of Unsecured Convertible Notes 666,624 — 666,624 — Shares issuable upon exercise of SPA Warrants 15,143 13,790 15,143 13,790 Shares issuable upon exercise of Junior SPA Warrants 5,931,638 — 5,931,638 — Other warrants 1,278,802 34,136 1,278,802 34,136 Stock-based compensation awards – Options 2,879 3,568 2,879 3,568 Stock-based compensation awards – RSUs 1,529,966 1,481 1,529,966 1,481 Public warrants 2,453 2,453 2,453 2,453 Private warrants 12 12 12 12 Total 35,423,301 801,852 35,423,301 801,8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15. Subsequent Events The Company evaluated subsequent events and transactions that occurred after the balance sheet date up to the date that the Unaudited Condensed Consolidated Financial Statements were issued. Other than as described below, the Company did not identify any subsequent events that would have required adjustment or disclosure in the Unaudited Condensed Consolidated Financial Statements. Subsequent SPA Activity Subsequent to September 30, 2024, the Company received additional funding through additional Junior Secured SPA Notes totaling $9.3 million in aggregate principal amount. In addition, $24.5 million of principal and $3.6 million of interest of SPA Notes was converted into 13,537,870 shares of Class A Common Stock. Filing of Registration Statement on Form S-1 Subsequent to September 30, 2024, the Company filed a Registration Statement on Form S-1 with the SEC on November 1, 2024, to register shares of the Company’s Class A Common Stock that are contingently issuable under the terms of the Junior Secured SPA Notes (see Note 7, Notes Pay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77686</v>
      </c>
      <c r="C4" s="6" t="n">
        <v>-78046</v>
      </c>
      <c r="D4" s="6" t="n">
        <v>-234588</v>
      </c>
      <c r="E4" s="6" t="n">
        <v>-34794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The Unaudited Condensed Consolidated Financial Statements have been prepared in conformity with U.S. generally accepted accounting principles (“GAAP”) and include the accounts of the Company, its wholly-owned subsidiaries and all other entities in which the Company has a controlling financial interest, including the accounts of any variable interest entity in which the Company has a controlling financial interest and for which it is the primary beneficiary.</t>
        </is>
      </c>
    </row>
    <row r="5">
      <c r="A5" s="4" t="inlineStr">
        <is>
          <t>Principles of Consolidation</t>
        </is>
      </c>
      <c r="B5" s="4" t="inlineStr">
        <is>
          <t>All intercompany transactions and balances have been eliminated upon consolidation.</t>
        </is>
      </c>
    </row>
    <row r="6">
      <c r="A6" s="4" t="inlineStr">
        <is>
          <t>Reclassification</t>
        </is>
      </c>
      <c r="B6" s="4" t="inlineStr">
        <is>
          <t>Reclassification For the nine months ended September 30, 2023 , the Company reclassified $0.4 million fro m Loss on write-off of vendor deposits, net to Other within the Condensed Consolidated Statement of Cash Flows. This reclassification increased the Other line item total from $1.0 million to $1.4 million . The adjustment was made to streamline the presentation by consolidating immaterial items, thereby enhancing the clarity of our financial reporting. Prior period amounts have been reclassified to conform to the current period presentation. This reclassification had no impact on the Company's net cash provided by operating activities, investing activities, or financing activities.</t>
        </is>
      </c>
    </row>
    <row r="7">
      <c r="A7" s="4" t="inlineStr">
        <is>
          <t>Use of Estimates and Judgements</t>
        </is>
      </c>
      <c r="B7" s="4" t="inlineStr">
        <is>
          <t>Use of Estimates and Judgments The preparation of the Company’s Unaudited Condensed Consolidated Financial Statements in conformity with generally accepted accounting principles requires management to make estimates and assumptions that affect the reported amounts and disclosures in such financial statements and in the accompanying notes. Actual results may differ materially from these estimates. Estimates are based on historical experience, where applicable, and other assumptions that management believes are reasonable under the circumstances. On an ongoing basis, management evaluates its estimates, including those related to the: (i) recognition and disclosure of contingent liabilities, including litigation reserves; (ii) fair value of related party notes payable and notes payable; (iii) calculations related to the evaluation of possible long term asset impairment; and (iv) valuation of warrants. Such estimates often require the selection of appropriate valuation methodologies and financial models and may involve significant judgment in evaluating ranges of assumptions and financial inputs. Actual results may differ from those estimates under different assumptions, financial inputs, or circumstances. Given the global economic climate, estimates are subject to additional volatility. As of the date of filing the Company’s Unaudited Condensed Consolidated Financial Statements on this Form 10-Q with the SEC for the period ended September 30, 2024, the Company is not aware of any specific event or circumstance that would require an update to its estimates or judgments or revisions to the carrying value of its assets or liabilities. However, these estimates and judgments may change as new events occur and additional information is obtained, which may result in changes being recognized in the Company’s Unaudited Condensed Consolidated Financial Statements in future periods. Actual results could differ from those estimates and any such differences may have a material impact on the Company’s Unaudited Condensed Consolidated Financial Statements.</t>
        </is>
      </c>
    </row>
    <row r="8">
      <c r="A8" s="4" t="inlineStr">
        <is>
          <t>Revenue Recognition</t>
        </is>
      </c>
      <c r="B8" s="4" t="inlineStr">
        <is>
          <t>Revenue Recognition Revenue is recognized by the Company in accordance with Accounting Standards Update (“ASU”) 2014-09, Revenue from Contracts with Customers (Accounting Standards Codification (“ASC”) Topic 606) (“ASU 2014-09”). In order to recognize revenue under ASU 2014-09, the Company applies the following five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and • recognize revenue when or as the Company satisfies the performance obligation(s). Revenue was $0.01 million and $0.6 million for the three months ended September 30, 2024 and 2023 , respectively. For the nine months ended September 30, 2024 and 2023 , revenue was $0.3 million and $0.6 million , respectively. Revenue is grouped into automotive sales revenue and automotive leasing revenue. Automotive Sales Revenue The Company began the production of its first vehicle, the FF 91 Futurist (the “FF 91,” “FF 91 Futurist”, or “FF 91 2.0 Futurist Alliance”), in March 2023 and began delivering to customers in August 2023. Automotive sales revenue includes revenues related to deliveries of new vehicles, and specific other features and services including home charger, charger installation, 24/7 roadside assistance, over-the-air (“OTA”) software updates, internet connectivity and destination fees. The Company recognizes revenue on automotive sales upon delivery to the customer, which is when control of a vehicle transfers. Payments are typically received at the point control transfers or in accordance with payment terms customary to the business and as indicated in the sales contract. OTA software updates are provisioned upon transfer of control of a vehicle and recognized over time on a straight-line basis as the Company has a stand-ready obligation to deliver such services to the customer. For obligations related to automotive sales, FF estimates standalone selling price by considering costs used to develop and deliver the good or service, third-party pricing of similar options and other information that may be available. The transaction price is allocated among the performance obligations in proportion to the standalone selling price of the Company’s performance obligations. Vehicle contracts do not contain a significant financing component. Automotive sales revenue was zero and $0.3 million for three and nine months ended September 30, 2024, respectively. Revenue from promises to the customer that are considered immaterial are combined with the vehicle performance obligation and recognized when the product has been transferred. The Company accrues costs to transfer these immaterial goods and services regardless of whether they have been transferred. The Company provides its customers with a residual value guarantee that may or may not be exercised in the future. The impact of such residual value guarantees was immaterial to the Company’s Unaudited Condensed Consolidated Statements of Operations and Comprehensive Loss for the three and nine months ended September 30, 2024. Co-creation Arrangements As part of the Company’s Futurist Product Officers (“FPO”) Co-Creation Delivery program that began in August 2023, the Company has entered into co-creation agreements with certain customers. The arrangement leverages some of the Company’s sales and leasing customers to share vehicle feedback, driving data, ideas, and experiences with the Company’s engineers, social media posts and other promotions in exchange for specified fees. For the services performed, the Company compensates the respective customers through a monthly consulting fee payment or a discount on their monthly lease payment. The consideration paid to these customers relate to marketing and R&amp;D services that are distinct and could be purchased by the Company from a separate third party. Management examined in detail the services provided by each respective customer in accordance with the co-creation agreement, established various data points, and rationally assigned a dollar amount that was deemed representative of the fair value of the services. Co-creation payments that exceed the fair value of the distinct services performed by the customer are considered consideration paid to the customer and were treated as a reduction in revenue. Co-creation fees recorded as a reduction to revenue and also within research and development (“R&amp;D”) expenses in the Unaudited Condensed Consolidated Statements of Operations and Comprehensive Loss were less than $0.2 million and $0.5 million for the three and nine months ended September 30, 2024, respectively. The Company has entered into and may continue to enter into co-creator consulting agreements with its customers under which customers share feedback, driving data, ideas, and experiences with the Company’s engineers, social media posts and other promotions in exchange for specified fees. The Company considers these arrangements consideration payable to a customer. The consideration paid to the customer relates to marketing and R&amp;D services that are distinct and could be purchased by the Company from a separate third party. The Company performs an analysis in which it maximizes the use of observable market inputs to ascribe a fair value to these services and record the fair value of these services to sales and marketing expense or R&amp;D expense, as applicable. Any consideration payable to a customer that is above the fair value of the distinct services being provided is treated as a reduction of revenue. Automotive Leasing Revenue Sales-Type Leasing Program The Company has outstanding leases accounted for as sales-type leases under ASC 842, Leases (“ASC 842”). Customers have the right to purchase the vehicle at the end of the lease term, which is usually 36 months. A customer qualifies under this program if the purchase option is reasonably certain to be exercised, and the Company therefore expects the customer to take title to the vehicle at the end of the lease term after making all contractual payments. The Company recognizes all revenue and costs associated with the sales-type lease as automotive leasing revenue and automotive leasing cost of revenue, respectively, upon delivery of the vehicle to the customer when collectability of lease payments is probable at lease commencement. If collectability of lease payments is not probable at commencement, the Company recognizes the lease payments as deposit liability on the Company’s Condensed Consolidated Balance Sheets and does not derecognize the leased vehicle until such point that collectability of lease payments becomes probable. R evenue under this program was immaterial for the three and nine months ended September 30, 2024 . Operating Leasing Program The Company has outstanding leases under its vehicle operating leasing program in the United States. Qualifying customers are permitted to lease a vehicle for up to 36 months. At the end of the lease term, customers are generally required to return the vehicle to the Company. The Company accounts for these leasing transactions as operating leases. The Company records leasing revenues to automotive leasing revenue on a straight-line basis over the contractual term, and it records the depreciation of these vehicles to cost of automotive leasing revenue. For the three and nine months ended September 30, 2024, the revenue recorded under this program was immaterial. As of September 30, 2024, deferred lease-related upfront payments that will be recognized on a straight-line basis over the contractual terms of the individual leases were immaterial. The Company’s policy is to exclude taxes collected from a customer from the transaction price of automotive contracts. Customer Deposits and Deferred Revenue The Company’s customers may reserve a vehicle and pre-order certain services by making a customer deposit, which is fully refundable at any time. Refundable deposits, for vehicle reservations and services, received from customers prior to an executed vehicle purchase agreement are recorded as customer deposits within Accrued expenses and other current liabilities on the Company’s Condensed Consolidated Balance Sheets. Customer deposits were $3.2 million as of each of September 30, 2024 and December 31, 2023. When vehicle purchase agreements are executed, the consideration for the vehicle and any accompanying products and services must be paid in advance prior to the transfer of products or services by the Company. Such advance payments are considered non-refundable, and the Company defers revenue related to any products or services that are not yet transferred.</t>
        </is>
      </c>
    </row>
    <row r="9">
      <c r="A9" s="4" t="inlineStr">
        <is>
          <t>Warranties</t>
        </is>
      </c>
      <c r="B9" s="4" t="inlineStr">
        <is>
          <t>Warranties The Company provides a manufacturer’s warranty on all vehicles sold. The warranty covers the rectification of reported defects via repair, replacement, or adjustment of faulty parts or components. The warranty does not cover any item where failure is due to normal wear and tear. This assurance-type warranty does not create a performance obligation separate from the vehicle. Management tracks warranty claims by vehicle ID, owner, and date. As the Company continues to manufacture and sell more vehicles, it will reassess and evaluate its warranty claims for purposes of its warranty accrual.</t>
        </is>
      </c>
    </row>
    <row r="10">
      <c r="A10" s="4" t="inlineStr">
        <is>
          <t>Cost of Revenue</t>
        </is>
      </c>
      <c r="B10" s="4" t="inlineStr">
        <is>
          <t>Cost of Revenue Automotive Sales Revenue Cost of revenue includes direct and indirect materials, labor costs, manufacturing overhead, including depreciation costs of tooling and machinery, shipping and logistic costs, vehicle connectivity costs, and reserves for estimated warranty expenses. Cost of automotive sales revenues also includes adjustments to warranty expense. Cost of services and other revenue includes costs associated with providing non-warranty after-sales services, costs for retail merchandise, and costs to provide vehicle insurance. Cost of services and other revenue also includes direct parts and material. Automotive Leasing Program Cost of leasing revenue includes the depreciation of operating lease vehicles, cost of goods sold associated with direct sales-type leases and warranty expense related to leased vehicles.</t>
        </is>
      </c>
    </row>
    <row r="11">
      <c r="A11" s="4" t="inlineStr">
        <is>
          <t>Property, Plant and Equipment, Net</t>
        </is>
      </c>
      <c r="B11" s="4" t="inlineStr">
        <is>
          <t>Property, Plant and Equipment, Net Property, plant and equipment are stated at cost less accumulated depreciation and amortization. Expenditures for major renewals and betterments are capitalized, while minor replacements, maintenance and repairs, which do not extend the assets’ lives, are charged to operating expense as incurred. Upon sale or disposition, the cost and related accumulated depreciation or amortization are removed from the Unaudited Condensed Consolidated Balance Sheets and any gain or loss is included in the Unaudited Condensed Consolidated Statements of Operations and Comprehensive Loss. Depreciation and amortization on property, plant and equipment is calculated using the straight-line method over the estimated useful lives of the assets and for leasehold improvements, over the remaining term of the lease, if shorter. Useful Life Buildings 39 Building improvements 15 Computer hardware 5 Tooling, machinery, and equipment 5 to 10 Vehicles 5 Lease vehicles 7 Computer software 3 Leasehold improvements Shorter of 15 years or remaining term of the lease Construction in process (“CIP”) consists of the construction activities related to the FF ieFactory California production facility plant and tooling, machinery and equipment being built to serve the manufacturing of production vehicles. These assets are capitalized and depreciated once put into service. The amounts capitalized in CIP that are held at vendor sites relate to the completed portion of work-in-progress of tooling, machinery and equipment built based on the Company’s specific needs. The Company may incur storage fees or interest fees related to CIP that are expensed as incurred. CIP is presented within Property, plant and equipment, net on the Unaudited Condensed Consolidated Balance Sheets.</t>
        </is>
      </c>
    </row>
    <row r="12">
      <c r="A12" s="4" t="inlineStr">
        <is>
          <t>Impairment of Long-Lived Assets</t>
        </is>
      </c>
      <c r="B12" s="4" t="inlineStr">
        <is>
          <t xml:space="preserve">Impairment of Long-Lived Assets The Company reviews its long-lived assets, consisting primarily of property, plant and equipment, for impairment whenever events or changes in circumstances indicate that the carrying amount of an asset (or asset group) may not be recoverable.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 assets’ carrying values. If the carrying value of the assets exceeds the forecasted undiscounted cash flows, then the assets are written down to their fair value. Assets classified as held for sale are also assessed for impairment and such amounts are determined at the lower of the carrying amount or fair value, less costs to sell the asset. An impairment charge was taken during the second quarter of 2024 related to the Company’s right-of-use assets. See Note 9, Leases </t>
        </is>
      </c>
    </row>
    <row r="13">
      <c r="A13" s="4" t="inlineStr">
        <is>
          <t>Stock-Based Compensation</t>
        </is>
      </c>
      <c r="B13" s="4" t="inlineStr">
        <is>
          <t>Stock-Based Compensation Effective January 1, 2023, stock-based compensation expense is reduced for forfeitures only when they occur. This change of accounting policy resulted in the recognition of a cumulative increase of prior stock-based compensation expenses totaling $1.8 million, which was recorded in the Unaudited Condensed Consolidated Statements of Operations and Comprehensive Loss for the nine months ended September 30, 2023.</t>
        </is>
      </c>
    </row>
    <row r="14">
      <c r="A14" s="4" t="inlineStr">
        <is>
          <t>Income Taxes</t>
        </is>
      </c>
      <c r="B14" s="4" t="inlineStr">
        <is>
          <t>Income Taxes There was no income tax provision impact on the Unaudited Condensed Consolidated Statements of Operations and Comprehensive Loss for the three and nine months ended September 30, 2024. The income tax provision (benefit) recognized for the three and nine months ended September 30, 2023 was immaterial. The difference in the Company’s effective tax rate from the federal statutory rate of 21% is due to the ratio of domestic and international loss before taxes. The Company records a full valuation allowance to reflect limited benefits for income taxes in jurisdictions that historically reported losses and a provision for income taxes in jurisdictions that are profitable. The income tax provision for each period was the combined calculated tax expenses/benefits for various jurisdictions. The Company is subject to taxation and files income tax returns with the U.S. federal government, the state of California and China. The Company’s income tax returns are open to examination by the relevant tax authorities until the expiration of the applicable statute of limitations, which is generally three years after the filing of the tax return. As of September 30, 2024, the Company is not under any tax audits on its income tax returns. All of the Company’s prior year tax returns, from 2017 through 2023, are open under Chinese tax law.</t>
        </is>
      </c>
    </row>
    <row r="15">
      <c r="A15" s="4" t="inlineStr">
        <is>
          <t>Reverse Stock Split and Recasting of Per-Share Amounts</t>
        </is>
      </c>
      <c r="B15" s="4" t="inlineStr">
        <is>
          <t>Reverse Stock Splits and Recasting of Per-Share Amounts On August 22, 2023, the Company’s Board of Directors (the “Board”) approved the implementation of a 1-for-80 reverse stock split (the “August 2023 Reverse Stock Split”) of the Company’s Class A Common Stock, par value $0.0001 per share (the “Class A Common Stock”) and Class B Common Stock, par value $0.0001 per share (the “Class B Common Stock,” and together with the Class A Common Stock, the “Common Stock”) and set the number of authorized shares of Common Stock to 3,860,938 (which is 308,875,000 divided by 80). The August 2023 Reverse Stock Split was effected after market close on August 25, 2023, and shares of the Class A Common Stock and publicly traded warrants (the “Public Warrants”) began trading on a split-adjusted basis as of market open on August 28, 2023. As approved by the Company’s stockholders at a special meeting held on February 5, 2024, the Company filed an amendment to the Company’s Third Amended and Restated Certificate of Incorporation, as amended, with the office of the Secretary of State of the State of Delaware to effect an increase in the number of authorized shares of Common Stock from 3,860,938 to 34,748,438. On February 23, 2024, the Board approved the implementation of a 1-for-3 reverse stock split (the “February 2024 Reverse Stock Split”) of the Common Stock and set the number of authorized shares of Common Stock to 11,582,813 (which is 34,748,438 divided by 3). The February 2024 Reverse Stock Split was effected after market close on February 29, 2024, and shares of the Class A Common Stock and the Public Warrants began trading on a split-adjusted basis as of market open on March 1, 2024. As approved by the Company’s stockholders at the annual meeting held on July 31, 2024, the Company filed an amendment to the Company’s Third Amended and Restated Certificate of Incorporation, as amended, with the office of the Secretary of State of the State of Delaware to effect an increase in the number of authorized shares of Common Stock from 11,582,813 to 104,245,313. On August 4, 2024, the Board approved the implementation of a 1-for-40 reverse stock split (the “August 2024 Reverse Stock Split”) of the Common Stock and set the number of authorized shares of Common Stock to 104,245,313. The August 2024 Reverse Stock Split was effected after market close on August 16, 2024, and shares of the Class A Common Stock and the Public Warrants began trading on a split-adjusted basis as of market open on August 19, 2024.</t>
        </is>
      </c>
    </row>
    <row r="16">
      <c r="A16" s="4" t="inlineStr">
        <is>
          <t>Recent Accounting Pronouncements</t>
        </is>
      </c>
      <c r="B16" s="4" t="inlineStr">
        <is>
          <t>Recent Accounting Pronouncements Recently Issued Accounting Pronouncements Not Yet Adopted In November 2023, the Financial Accounting Standards Board (“FASB”) issued ASU No. 2023-07, Segment Reporting (Topic 280): Improvements to Reportable Segment Disclosure (ASU 2023-07).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The Company is in the process of evaluating the effect of ASU 2023-07 on its consolidated financial statements. In December 2023, the FASB issued ASU No. 2023-09, Income Taxes (Topic 740): Improvements to Income Tax Disclosures (ASU 2023-09). ASU 2023-09 is intended to enhance the decision usefulness of income tax disclosures and requires the disclosure of various disaggregated information, including an entity’s effective tax rate reconciliation as well as additional information on taxes paid. This ASU is effective on a prospective basis for annual periods beginning after December 15, 2024 with early adoption allowed. The Company is in the process of evaluating the effect of ASU 2023-09 on its consolidated financial statements.</t>
        </is>
      </c>
    </row>
    <row r="17">
      <c r="A17" s="4" t="inlineStr">
        <is>
          <t>Fair Value Measurements</t>
        </is>
      </c>
      <c r="B17" s="4" t="inlineStr">
        <is>
          <t>Fair Value Measurements The Company applies the provisions of ASC 820, Fair Value Measurement , which defines a single authoritative definition of fair value, sets out a framework for measuring fair value and expands on required disclosures about fair value measurements. The provisions of ASC 820, Fair Value Measurement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or similar techniques, and not based on market exchange, dealer, or broker-traded transactions. Level 3 valuations incorporate certain assumptions and projections in determining the fair value assigned to such assets or liabilities. Fair value estimates are made at a specific point in time based on relevant market information and information about the financial or nonfinancial asset or liability. Notes Payable The Company has elected to measure certain notes payable and related party notes payable at fair value, specifically, the SPA Notes as they contain embedded liquidation premiums with conversion rights that represent embedded derivatives, the Unsecured Convertible Notes as they can be exchanged into an SPA Note, and the Junior Secured SPA Notes as they contain embedded conversion and redemption rights that represent embedded derivatives (see Note 7, Notes Payable and Note 8, Related Party Transactions ). The Company used a binomial lattice model and discounted cash flow methodology to value the SPA Notes. The significant assumptions used in the models include the volatility of the Class A Common Stock, the Company’s expectations around the full ratchet trigger, the Company’s debt discount rate based on a CCC rating, annual dividend yield, and the expected life of the instrument. Fair value measurements associated with the notes payable represent Level 3 valuations under the fair value hierarchy. The fair value adjustments related to notes payables were recorded in Change in fair value measurements on the Unaudited Condensed Consolidated Statements of Operations and Comprehensive Loss. SPA Warrants and Junior SPA Warrants The Company’s SPA Warrants were originally liability classified pursuant to ASC 480-10. While liability classified, the Company elected to measure the SPA Warrants at fair value using a Monte Carlo simulation model, where the significant assumptions used include the volatility of the Company’s Class A Common Stock, the Company’s expectations around the full ratchet trigger, the contractual term of the SPA Warrants, the risk-free rate and annual dividend yield. Fair value measurements associated with the liability-classified warrants represent Level 3 valuations under the fair value hierarchy. During the period ended September 30, 2024, the Company’s SPA Warrants met the requirements for equity classification. The Company remeasured the SPA Warrants on the date that the requirements were met, (i.e., on August 1, 2024), and reclassified the balance in Additional Paid-In Capital. On the date of reclassification, the Company’s SPA Warrants had a fair value that was considered $0.2 million. The Company’s Junior SPA Warrants meet the requirements for liability classification pursuant to ASC 480-10, Distinguishing Liabilities from Equity . The Junior SPA Warrants could require cash settlement upon events that are considered outside of the control of the Company in a manner that is not consistent with the holders of the Company’s Common Stock. The Company elected to measure the Junior SPA Warrants at fair value using a Monte Carlo simulation model, where the significant assumptions used include the volatility of the Company’s Class A Common Stock, the Company’s expectations around the full ratchet trigger, the contractual term of the Junior SPA Warrants, the risk-free rate and annual dividend yield. Fair value measurements associated with the liability-classified warrants represent Level 3 valuations under the fair value hierarchy. Incremental Warrants The Company’s Incremental Warrants represent a derivative call obligation pursuant to ASC 815, Derivatives and Hedging . As of September 30, 2024, the Company had Incremental Warrants outstanding that could be exercised for $30.0 million in Junior Secured SPA Notes. The Incremental Warrants are exercisable solely at the option of the holder for a period of one year from issuance. The Company concluded that the fair value of the Incremental Warrant derivative obligation was de minimus at inception. The Company will monitor the performance of the Company’s stock price and the fair value of the Junior Secured SPA Notes at each period to determine if the exercise price of the Junior Secured SPA Note par value is in-the-money. Public and Private Warrants Upon the closing of the Business Combination, the Company assumed 2,394 Public Warrants and 62 private warrants (the “Private Warrants”) from PSAC. The Company also issued 9 Private Warrants to settle related party notes of PSAC. The Public Warrants are indexed to the Company’s own stock and, as such, meet the scope exception in accordance with ASC 815-40 to be classified in equity. The Private Warrants are classified as liabilities and the fair value is included in Warrant Liabilities on the Unaudited Condensed Consolidated Balance Sheets. The Company valued the Private Warrants using a binomial lattice model. Inherent in a binomial lattice model are assumptions related to risk free rate, annual dividend yield, expected warrant life, and volatility of the Company's stock. The Company concluded that the Private Warrants did not have any value as of September 30, 2024 and had an estimated the fair value of $0.1 million as of December 31, 2023. Changes in the fair value of the Private Warrants are recorded in Change in Fair Value Measurements in the Company’s Unaudited Condensed Consolidated Statements of Operations and Comprehensive Loss. Fair value measurements associated with the Private Warrants liabilities represent Level 3 valuations under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and Basis of Present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Standard Product Warranty Accrual</t>
        </is>
      </c>
      <c r="B4" s="4" t="inlineStr">
        <is>
          <t xml:space="preserve">(in thousands) Nine Months Ended September 30, 2024 Accrued warranty - beginning of period $ 684 Provision for warranty 34 Warranty costs incurred (173) Accrued warranty - end of period $ 545 </t>
        </is>
      </c>
    </row>
    <row r="5">
      <c r="A5" s="4" t="inlineStr">
        <is>
          <t>Schedule of Property and Equipment, Net</t>
        </is>
      </c>
      <c r="B5" s="4" t="inlineStr">
        <is>
          <t xml:space="preserve">Depreciation and amortization on property, plant and equipment is calculated using the straight-line method over the estimated useful lives of the assets and for leasehold improvements, over the remaining term of the lease, if shorter. Useful Life Buildings 39 Building improvements 15 Computer hardware 5 Tooling, machinery, and equipment 5 to 10 Vehicles 5 Lease vehicles 7 Computer software 3 Leasehold improvements Shorter of 15 years or remaining term of the lease (in thousands) September 30, 2024 December 31, 2023 Land, buildings and leasehold improvements $ 104,531 $ 103,522 Computer hardware 2,397 2,195 Tooling, machinery and equipment 320,542 318,301 Vehicles 669 669 Lease vehicles 2,809 1,873 Computer software 4,339 4,301 Construction in process 27,576 36,491 Total property, plant and equipment 462,863 467,352 Less: Accumulated depreciation (102,800) (49,540) Total property, plant and equipment, net $ 360,063 $ 417,8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 Current</t>
        </is>
      </c>
      <c r="B4" s="4" t="inlineStr">
        <is>
          <t xml:space="preserve">(in thousands) September 30, 2024 December 31, 2023 Raw materials (net of reserves) $ 27,174 $ 33,345 Work in progress $ 106 $ 572 Finished goods $ — $ 312 Total inventory $ 27,280 $ 34,2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Deposits and Other Current Assets</t>
        </is>
      </c>
      <c r="B4" s="4" t="inlineStr">
        <is>
          <t xml:space="preserve">(in thousands) Deposits: September 30, 2024 December 31, 2023 Deposits for research and development, prototype parts and other $ 27,106 $ 28,609 Deposits for goods and services yet to be received (“Future Work”) 2,760 2,773 Total deposits $ 29,866 $ 31,382 Other current assets: Prepaid expenses $ 6,255 $ 13,309 Other current assets 8,935 8,412 Total other current assets $ 15,190 $ 21,7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Depreciation and amortization on property, plant and equipment is calculated using the straight-line method over the estimated useful lives of the assets and for leasehold improvements, over the remaining term of the lease, if shorter. Useful Life Buildings 39 Building improvements 15 Computer hardware 5 Tooling, machinery, and equipment 5 to 10 Vehicles 5 Lease vehicles 7 Computer software 3 Leasehold improvements Shorter of 15 years or remaining term of the lease (in thousands) September 30, 2024 December 31, 2023 Land, buildings and leasehold improvements $ 104,531 $ 103,522 Computer hardware 2,397 2,195 Tooling, machinery and equipment 320,542 318,301 Vehicles 669 669 Lease vehicles 2,809 1,873 Computer software 4,339 4,301 Construction in process 27,576 36,491 Total property, plant and equipment 462,863 467,352 Less: Accumulated depreciation (102,800) (49,540) Total property, plant and equipment, net $ 360,063 $ 417,8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 xml:space="preserve">(in thousands) September 30, 2024 December 31, 2023 Accrued payroll and benefits $ 26,281 $ 28,037 Accrued legal contingencies 27,125 21,590 Other current liabilities 5,985 12,764 Total accrued expenses and other current liabilities $ 59,391 $ 62,3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par value (in dollars per share)</t>
        </is>
      </c>
      <c r="B2" s="7" t="n">
        <v>0.0001</v>
      </c>
      <c r="C2" s="7"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5" t="n">
        <v>99815625</v>
      </c>
      <c r="C8" s="5" t="n">
        <v>1232292</v>
      </c>
    </row>
    <row r="9">
      <c r="A9" s="4" t="inlineStr">
        <is>
          <t>Common stock, shares issued (in shares)</t>
        </is>
      </c>
      <c r="B9" s="5" t="n">
        <v>30713729</v>
      </c>
      <c r="C9" s="5" t="n">
        <v>1060826</v>
      </c>
    </row>
    <row r="10">
      <c r="A10" s="4" t="inlineStr">
        <is>
          <t>Common stock, shares outstanding (in shares)</t>
        </is>
      </c>
      <c r="B10" s="5" t="n">
        <v>30713729</v>
      </c>
      <c r="C10" s="5" t="n">
        <v>1060826</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5" t="n">
        <v>4429688</v>
      </c>
      <c r="C13" s="5" t="n">
        <v>54688</v>
      </c>
    </row>
    <row r="14">
      <c r="A14" s="4" t="inlineStr">
        <is>
          <t>Common stock, shares issued (in shares)</t>
        </is>
      </c>
      <c r="B14" s="5" t="n">
        <v>6667</v>
      </c>
      <c r="C14" s="5" t="n">
        <v>6667</v>
      </c>
    </row>
    <row r="15">
      <c r="A15" s="4" t="inlineStr">
        <is>
          <t>Common stock, shares outstanding (in shares)</t>
        </is>
      </c>
      <c r="B15" s="5" t="n">
        <v>6667</v>
      </c>
      <c r="C15" s="5" t="n">
        <v>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Notes Payable</t>
        </is>
      </c>
      <c r="B4" s="4" t="inlineStr">
        <is>
          <t xml:space="preserve">The Company has entered into notes payable agreements with third parties, which consist of the following as of September 30, 2024 and December 31, 2023: September 30, 2024 (in thousands) Contractual Contractual Unpaid Principal Fair Value Original Issue Discount and Proceeds Allocated to Warrants Net Secured SPA Notes Various 10%-15% $ 26,336 $ (4,146) $ (1,976) $ 20,214 Unsecured SPA Notes * Various dates in 2029 10%-15% 22,802 398 (2,350) 20,850 Junior Secured Notes September 2029 10% 20,769 (11,341) — 9,428 Collateralized loan October 2028 28% 4,805 — (419) 4,386 Notes payable – China other Due on Demand —% 4,950 — — 4,950 Auto loans October 2026 7% 58 — — 58 $ 79,720 $ (15,089) $ (4,745) 59,886 Less: Notes payable, current portion (56,086) Total: Notes payable, less current portion $ 3,800 December 31, 2023 (in thousands) Contractual Contractual Unpaid Principal Fair Value Original Issue Discount and Proceeds Allocated to Warrants Net Secured SPA Notes Various 10%-15% $ 100,052 $ (15,501) $ (10,319) $ 74,232 Unsecured SPA Notes * Various dates in 2029 10%-15% 13,885 1,208 (2,613) 12,480 Notes payable – China other Due on Demand —% 4,898 4,898 Auto loans October 2026 7% 82 82 $ 118,917 $ (14,293) $ (12,932) 91,692 Less: Related party notes payable (542) Less: Notes payable, current portion (91,150) Total: Notes payable, less current portion $ — </t>
        </is>
      </c>
    </row>
    <row r="5">
      <c r="A5" s="4" t="inlineStr">
        <is>
          <t>Schedule of Principal Maturities</t>
        </is>
      </c>
      <c r="B5" s="4" t="inlineStr">
        <is>
          <t xml:space="preserve">The future scheduled principal maturities of notes payable as of September 30, 2024 are as follows: (in thousands) Due on demand $ 4,950 2024 132 2025 10,198 2026 892 2027 1,104 2028 2,169 2029 28,826 Thereafter 31,512 $ 79,7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Notes Payable</t>
        </is>
      </c>
      <c r="B4" s="4" t="inlineStr">
        <is>
          <t xml:space="preserve">Related party notes payable consisted of the following as of September 30, 2024: (in thousands) Contractual Contractual Net Related party notes – Unsecured Convertible April 8, 2024 4.27% $ 1,302 Related party notes – China December 2023 18.0% 7,706 Related party notes – China various other Due on Demand —% 3,805 Related party notes – Convertible FFGP May 2024 4.27% 250 Related party notes – FFGP Various 2024 4.27% - 5.27% 1,576 Related party notes – Other December 2024 12.0% 75 14,714 Less: Related party notes payable, current (14,714) Total: Related party notes payable, less current $ — Related party notes payable consisted of the following as of December 31, 2023: (in thousands) Contractual Contractual Net Related party notes – Unsecured SPA August 2029 10% - 15% $ 542 Related party notes – China December 31, 2023 18.0% 5,103 Related party notes – China various other Due on Demand —% 3,789 Related party notes – FFGP Various 4.27% - 5.27% 326 9,760 Less: Related party notes payable, current (9,760) Total: Related party notes payable, less current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Total Lease Costs</t>
        </is>
      </c>
      <c r="B4" s="4" t="inlineStr">
        <is>
          <t>Total lease costs for operating leases for the nine months ended September 30, 2024 were: (in thousands) Nine Months Ended September 30, 2024 Operating lease cost $ 3,816 Variable lease cost 736 Total lease cost $ 4,552 Supplemental information and non-cash activities related to operating leases are as follows: (in thousands) Nine Months Ended September 30, 2024 Cash paid for amounts included in the measurement of lease liabilities Operating cash flows from operating leases $ 1,932 Lease liabilities arising from new right-of-use assets Operating leases $ 30 September 30, 2024 December 31, 2023 Weighted average remaining lease term (in years) Operating leases 5.6 5.7 Finance leases 0.0 5.0 Weighted average discount rate Operating leases 15.2 % 15.6 % Finance leases — 9.2 %</t>
        </is>
      </c>
    </row>
    <row r="5">
      <c r="A5" s="4" t="inlineStr">
        <is>
          <t>Schedule of Maturities of Operating Lease Liabilities</t>
        </is>
      </c>
      <c r="B5" s="4" t="inlineStr">
        <is>
          <t xml:space="preserve">The following table summarizes future lease payments as of September 30, 2024: (in thousands) Fiscal year Operating Leases 2024 (three months) $ 1,261 2025 4,515 2026 4,518 2027 2,601 2028 1,813 Thereafter 7,471 Total 22,179 Less: Imputed Interest 7,774 Present value of net lease payments 14,405 Lease liability, current portion $ 2,645 Lease liability, net of current portion 11,760 Total lease liability $ 14,405 </t>
        </is>
      </c>
    </row>
    <row r="6">
      <c r="A6" s="4" t="inlineStr">
        <is>
          <t>Schedule of Maturities of Finance Lease Liabilities</t>
        </is>
      </c>
      <c r="B6" s="4" t="inlineStr">
        <is>
          <t xml:space="preserve">The following table summarizes future lease payments as of September 30, 2024: (in thousands) Fiscal year Operating Leases 2024 (three months) $ 1,261 2025 4,515 2026 4,518 2027 2,601 2028 1,813 Thereafter 7,471 Total 22,179 Less: Imputed Interest 7,774 Present value of net lease payments 14,405 Lease liability, current portion $ 2,645 Lease liability, net of current portion 11,760 Total lease liability $ 14,4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ommon Stock</t>
        </is>
      </c>
      <c r="B4" s="4" t="inlineStr">
        <is>
          <t xml:space="preserve">The number of authorized and issued and outstanding shares stock were as follows: September 30, 2024 Authorized Issued and Outstanding Shares Preferred Stock 10,000,000 — Class A Common Stock 99,815,625 30,713,729 Class B Common Stock 4,429,688 6,667 114,245,313 30,720,396 December 31, 2023 Authorized Issued and Outstanding Shares Preferred Stock 10,000,000 — Class A Common Stock 1,232,292 1,060,826 Class B Common Stock 54,688 6,667 11,286,980 1,067,493 </t>
        </is>
      </c>
    </row>
    <row r="5">
      <c r="A5" s="4" t="inlineStr">
        <is>
          <t>Schedule of Warrants</t>
        </is>
      </c>
      <c r="B5" s="4" t="inlineStr">
        <is>
          <t>The number of outstanding warrants to purchase the Company’s Class A Common Stock as of September 30, 2024 are as follows: Number of Warrants Exercise Price Expiration Date Ares warrants 1,278,802 $5.24 August 5, 2027 SPA Warrants 15,143 $5.24 Various through August 9, 2031 Junior SPA Warrants 5,931,638 $6.29 Various through September 30, 2029 Public Warrants 2,453 $110,400.00 July 21, 2026 Private Warrants 12 $110,400.00 July 21, 2026 Total 7,228,048 The number of outstanding warrants to purchase the Company’s Class A Common Stock as of December 31, 2023 were as follows: Number of Warrants Exercise Price Expiration Date Ares warrants 228,482 $29.33 August 5, 2027 SPA Warrants 13,906 $29.33 Various through November 28, 2030 Public Warrants 2,453 $110,400.00 July 21, 2026 Private Warrants 12 $110,400.00 July 21, 2026 Total 244,8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presents stock-based compensation expense included in each respective expense category in the Unaudited Condensed Consolidated Statements of Operations and Comprehensive Loss: Three Months Ended Nine Months Ended (in thousands) 2024 2023 2024 2023 Research and development $ 509 $ (358) $ 965 $ 6,616 Sales and marketing 96 (33) 172 786 General and administrative 988 (79) 1,115 1,504 $ 1,593 $ (470) $ 2,252 $ 8,9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on Recurring Basis</t>
        </is>
      </c>
      <c r="B4" s="4" t="inlineStr">
        <is>
          <t>The following tables present financial liabilities remeasured on a recurring basis by level within the fair value hierarchy: September 30, 2024 (in thousands) Level 1 Level 2 Level 3 Liabilities: Warrant liabilities 1 $ — $ — $ 13,359 Notes payable 1 $ — $ — $ 51,794 1 Includes both related party and non-related party balances for the Company’s notes payable and warrant liabilities. December 31, 2023 (in thousands) Level 1 Level 2 Level 3 Liabilities: Warrant liabilities 1 $ — $ — $ 306 Notes payable 1 $ — $ — $ 86,712 1 Includes both related party and non-related party balances for the Company’s notes payable and warrant liabilities.</t>
        </is>
      </c>
    </row>
    <row r="5">
      <c r="A5" s="4" t="inlineStr">
        <is>
          <t>Summary of Activity for Level 3 Fair Value Measurements</t>
        </is>
      </c>
      <c r="B5" s="4" t="inlineStr">
        <is>
          <t>The following table summarizes the activity of Level 3 fair value measurements: (in thousands) Warrant Liabilities 1 Notes Payable 1 Balance as of December 31, 2023 $ 306 $ 86,712 Additions 17,195 43,266 Exercises — — Change in fair value measurements (3,982) (35,992) Conversions of notes to Class A Common Stock — (44,891) Debt extinguishments — 2,699 Reclassification of SPA Warrants from liability to equity (160) — Balance as of September 30, 2024 $ 13,359 $ 51,794 1 Includes both related party and non-related party balances for the Company’s notes payable and warrant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data shows the amounts used in computing net loss per share and the effect on net loss and the weighted-average number of shares (in thousands, except share and per share amounts): Three Months Ended Nine Months Ended 2024 2023 2024 2023 Net loss $ (77,686) $ (78,046) $ (234,588) $ (347,947) Less: Deemed Dividend (4,153) — (4,153) — Net loss available to common stockholders $ (81,839) $ (78,046) $ (238,741) $ (347,947) Weighted average shares used in computing net loss per share of Class A and B Common Stock: Basic 15,379,402 172,062 8,707,165 124,538 Diluted 15,379,402 172,062 8,707,165 124,538 Net loss per share of Class A and B Common Stock attributable to common stockholders: Basic $ (5.32) $ (453.59) $ (27.42) $ (2,793.90) Diluted $ (5.32) $ (453.59) $ (27.42) $ (2,793.90)</t>
        </is>
      </c>
    </row>
    <row r="5">
      <c r="A5" s="4" t="inlineStr">
        <is>
          <t>Schedule of Antidilutive Shares Excluded From Calculation of Diluted Net Loss Per Share</t>
        </is>
      </c>
      <c r="B5" s="4" t="inlineStr">
        <is>
          <t xml:space="preserve">The following table presents the potentially dilutive shares that were excluded from the computation of diluted net loss per share of Common Stock attributable to Common Stock stockholders because their effect was anti-dilutive: Three Months Ended Nine Months Ended 2024 2023 2024 2023 Shares issuable upon conversion of SPA Notes and settlement of make-whole provisions 25,995,784 746,412 25,995,784 746,412 Shares issuable upon conversion of Unsecured Convertible Notes 666,624 — 666,624 — Shares issuable upon exercise of SPA Warrants 15,143 13,790 15,143 13,790 Shares issuable upon exercise of Junior SPA Warrants 5,931,638 — 5,931,638 — Other warrants 1,278,802 34,136 1,278,802 34,136 Stock-based compensation awards – Options 2,879 3,568 2,879 3,568 Stock-based compensation awards – RSUs 1,529,966 1,481 1,529,966 1,481 Public warrants 2,453 2,453 2,453 2,453 Private warrants 12 12 12 12 Total 35,423,301 801,852 35,423,301 801,8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S39"/>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1" customWidth="1" min="5" max="5"/>
    <col width="21" customWidth="1" min="6" max="6"/>
    <col width="32" customWidth="1" min="7" max="7"/>
    <col width="14" customWidth="1" min="8" max="8"/>
    <col width="40" customWidth="1" min="9" max="9"/>
    <col width="22" customWidth="1" min="10" max="10"/>
    <col width="40" customWidth="1" min="11" max="11"/>
    <col width="22" customWidth="1" min="12" max="12"/>
    <col width="21" customWidth="1" min="13" max="13"/>
    <col width="21" customWidth="1" min="14" max="14"/>
    <col width="21" customWidth="1" min="15" max="15"/>
    <col width="40" customWidth="1" min="16" max="16"/>
    <col width="21" customWidth="1" min="17" max="17"/>
    <col width="21" customWidth="1" min="18" max="18"/>
    <col width="21" customWidth="1" min="19" max="19"/>
  </cols>
  <sheetData>
    <row r="1">
      <c r="A1" s="1" t="inlineStr">
        <is>
          <t>Nature of Business and Organization and Basis of Presentation - Narrative (Details)</t>
        </is>
      </c>
      <c r="I1" s="2" t="inlineStr">
        <is>
          <t>3 Months Ended</t>
        </is>
      </c>
      <c r="K1" s="2" t="inlineStr">
        <is>
          <t>9 Months Ended</t>
        </is>
      </c>
    </row>
    <row r="2">
      <c r="B2" s="2" t="inlineStr">
        <is>
          <t>Aug. 16, 2024</t>
        </is>
      </c>
      <c r="C2" s="2" t="inlineStr">
        <is>
          <t>Aug. 04, 2024 shares</t>
        </is>
      </c>
      <c r="D2" s="2" t="inlineStr">
        <is>
          <t>Feb. 29, 2024</t>
        </is>
      </c>
      <c r="E2" s="2" t="inlineStr">
        <is>
          <t>Feb. 23, 2024 shares</t>
        </is>
      </c>
      <c r="F2" s="2" t="inlineStr">
        <is>
          <t>Feb. 05, 2024 shares</t>
        </is>
      </c>
      <c r="G2" s="2" t="inlineStr">
        <is>
          <t>Aug. 22, 2023 $ / shares shares</t>
        </is>
      </c>
      <c r="H2" s="2" t="inlineStr">
        <is>
          <t>Aug. 16, 2023</t>
        </is>
      </c>
      <c r="I2" s="2" t="inlineStr">
        <is>
          <t>Sep. 30, 2024 USD ($) $ / shares shares</t>
        </is>
      </c>
      <c r="J2" s="2" t="inlineStr">
        <is>
          <t>Sep. 30, 2023 USD ($)</t>
        </is>
      </c>
      <c r="K2" s="2" t="inlineStr">
        <is>
          <t>Sep. 30, 2024 USD ($) $ / shares shares</t>
        </is>
      </c>
      <c r="L2" s="2" t="inlineStr">
        <is>
          <t>Sep. 30, 2023 USD ($)</t>
        </is>
      </c>
      <c r="M2" s="2" t="inlineStr">
        <is>
          <t>Aug. 31, 2024 shares</t>
        </is>
      </c>
      <c r="N2" s="2" t="inlineStr">
        <is>
          <t>Jul. 31, 2024 shares</t>
        </is>
      </c>
      <c r="O2" s="2" t="inlineStr">
        <is>
          <t>Feb. 04, 2024 shares</t>
        </is>
      </c>
      <c r="P2" s="2" t="inlineStr">
        <is>
          <t>Dec. 31, 2023 USD ($) $ / shares shares</t>
        </is>
      </c>
      <c r="Q2" s="2" t="inlineStr">
        <is>
          <t>Aug. 25, 2023 shares</t>
        </is>
      </c>
      <c r="R2" s="2" t="inlineStr">
        <is>
          <t>Feb. 28, 2023 shares</t>
        </is>
      </c>
      <c r="S2" s="2" t="inlineStr">
        <is>
          <t>Feb. 27, 2023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th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66000</v>
      </c>
      <c r="L4" s="6" t="n">
        <v>-1416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000</v>
      </c>
      <c r="J5" s="6" t="n">
        <v>551000</v>
      </c>
      <c r="K5" s="5" t="n">
        <v>304000</v>
      </c>
      <c r="L5" s="5" t="n">
        <v>551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creation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0000</v>
      </c>
      <c r="J6" s="4" t="inlineStr">
        <is>
          <t xml:space="preserve"> </t>
        </is>
      </c>
      <c r="K6" s="6" t="n">
        <v>5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Lessor, sales-type lease, term of con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36 months</t>
        </is>
      </c>
      <c r="J7" s="4" t="inlineStr">
        <is>
          <t xml:space="preserve"> </t>
        </is>
      </c>
      <c r="K7" s="4" t="inlineStr">
        <is>
          <t>36 months</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Lessor, operating lease, term of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36 months</t>
        </is>
      </c>
      <c r="J8" s="4" t="inlineStr">
        <is>
          <t xml:space="preserve"> </t>
        </is>
      </c>
      <c r="K8" s="4" t="inlineStr">
        <is>
          <t>36 months</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Refundable customer depos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200000</v>
      </c>
      <c r="J9" s="4" t="inlineStr">
        <is>
          <t xml:space="preserve"> </t>
        </is>
      </c>
      <c r="K9" s="6" t="n">
        <v>3200000</v>
      </c>
      <c r="L9" s="4" t="inlineStr">
        <is>
          <t xml:space="preserve"> </t>
        </is>
      </c>
      <c r="M9" s="4" t="inlineStr">
        <is>
          <t xml:space="preserve"> </t>
        </is>
      </c>
      <c r="N9" s="4" t="inlineStr">
        <is>
          <t xml:space="preserve"> </t>
        </is>
      </c>
      <c r="O9" s="4" t="inlineStr">
        <is>
          <t xml:space="preserve"> </t>
        </is>
      </c>
      <c r="P9" s="6" t="n">
        <v>3200000</v>
      </c>
      <c r="Q9" s="4" t="inlineStr">
        <is>
          <t xml:space="preserve"> </t>
        </is>
      </c>
      <c r="R9" s="4" t="inlineStr">
        <is>
          <t xml:space="preserve"> </t>
        </is>
      </c>
      <c r="S9" s="4" t="inlineStr">
        <is>
          <t xml:space="preserve"> </t>
        </is>
      </c>
    </row>
    <row r="10">
      <c r="A10" s="4" t="inlineStr">
        <is>
          <t>Deferred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4" t="inlineStr">
        <is>
          <t xml:space="preserve"> </t>
        </is>
      </c>
      <c r="K10" s="5" t="n">
        <v>0</v>
      </c>
      <c r="L10" s="4" t="inlineStr">
        <is>
          <t xml:space="preserve"> </t>
        </is>
      </c>
      <c r="M10" s="4" t="inlineStr">
        <is>
          <t xml:space="preserve"> </t>
        </is>
      </c>
      <c r="N10" s="4" t="inlineStr">
        <is>
          <t xml:space="preserve"> </t>
        </is>
      </c>
      <c r="O10" s="4" t="inlineStr">
        <is>
          <t xml:space="preserve"> </t>
        </is>
      </c>
      <c r="P10" s="6" t="n">
        <v>0</v>
      </c>
      <c r="Q10" s="4" t="inlineStr">
        <is>
          <t xml:space="preserve"> </t>
        </is>
      </c>
      <c r="R10" s="4" t="inlineStr">
        <is>
          <t xml:space="preserve"> </t>
        </is>
      </c>
      <c r="S10" s="4" t="inlineStr">
        <is>
          <t xml:space="preserve"> </t>
        </is>
      </c>
    </row>
    <row r="11">
      <c r="A11" s="4" t="inlineStr">
        <is>
          <t>Total 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593000</v>
      </c>
      <c r="J11" s="5" t="n">
        <v>-470000</v>
      </c>
      <c r="K11" s="5" t="n">
        <v>2252000</v>
      </c>
      <c r="L11" s="5" t="n">
        <v>8906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ccrued interest or penal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6" t="n">
        <v>0</v>
      </c>
      <c r="K12" s="6" t="n">
        <v>0</v>
      </c>
      <c r="L12" s="5" t="n">
        <v>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mmon stock, shares authorized (in shares) | shares</t>
        </is>
      </c>
      <c r="B13" s="4" t="inlineStr">
        <is>
          <t xml:space="preserve"> </t>
        </is>
      </c>
      <c r="C13" s="5" t="n">
        <v>104245313</v>
      </c>
      <c r="D13" s="4" t="inlineStr">
        <is>
          <t xml:space="preserve"> </t>
        </is>
      </c>
      <c r="E13" s="5" t="n">
        <v>11582813</v>
      </c>
      <c r="F13" s="5" t="n">
        <v>34748438</v>
      </c>
      <c r="G13" s="5" t="n">
        <v>3860938</v>
      </c>
      <c r="H13" s="4" t="inlineStr">
        <is>
          <t xml:space="preserve"> </t>
        </is>
      </c>
      <c r="I13" s="4" t="inlineStr">
        <is>
          <t xml:space="preserve"> </t>
        </is>
      </c>
      <c r="J13" s="4" t="inlineStr">
        <is>
          <t xml:space="preserve"> </t>
        </is>
      </c>
      <c r="K13" s="4" t="inlineStr">
        <is>
          <t xml:space="preserve"> </t>
        </is>
      </c>
      <c r="L13" s="4" t="inlineStr">
        <is>
          <t xml:space="preserve"> </t>
        </is>
      </c>
      <c r="M13" s="5" t="n">
        <v>104245313</v>
      </c>
      <c r="N13" s="5" t="n">
        <v>104245313</v>
      </c>
      <c r="O13" s="5" t="n">
        <v>3860938</v>
      </c>
      <c r="P13" s="4" t="inlineStr">
        <is>
          <t xml:space="preserve"> </t>
        </is>
      </c>
      <c r="Q13" s="5" t="n">
        <v>1286980</v>
      </c>
      <c r="R13" s="5" t="n">
        <v>433855</v>
      </c>
      <c r="S13" s="4" t="inlineStr">
        <is>
          <t xml:space="preserve"> </t>
        </is>
      </c>
    </row>
    <row r="14">
      <c r="A14" s="4" t="inlineStr">
        <is>
          <t>Common stock, shares authorized before effect of reverse stock split (in shares) | shares</t>
        </is>
      </c>
      <c r="B14" s="4" t="inlineStr">
        <is>
          <t xml:space="preserve"> </t>
        </is>
      </c>
      <c r="C14" s="4" t="inlineStr">
        <is>
          <t xml:space="preserve"> </t>
        </is>
      </c>
      <c r="D14" s="4" t="inlineStr">
        <is>
          <t xml:space="preserve"> </t>
        </is>
      </c>
      <c r="E14" s="5" t="n">
        <v>34748438</v>
      </c>
      <c r="F14" s="4" t="inlineStr">
        <is>
          <t xml:space="preserve"> </t>
        </is>
      </c>
      <c r="G14" s="5" t="n">
        <v>308875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tockholder's equity, stock split, conversion ratio</t>
        </is>
      </c>
      <c r="B17" s="4" t="inlineStr">
        <is>
          <t xml:space="preserve"> </t>
        </is>
      </c>
      <c r="C17" s="10" t="n">
        <v>0.025</v>
      </c>
      <c r="D17" s="10" t="n">
        <v>0.333</v>
      </c>
      <c r="E17" s="10" t="n">
        <v>0.333</v>
      </c>
      <c r="F17" s="10" t="n">
        <v>0.333</v>
      </c>
      <c r="G17" s="11" t="n">
        <v>0.0125</v>
      </c>
      <c r="H17" s="10" t="n">
        <v>0.12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mon stock, par valu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7" t="n">
        <v>0.0001</v>
      </c>
      <c r="H20" s="4" t="inlineStr">
        <is>
          <t xml:space="preserve"> </t>
        </is>
      </c>
      <c r="I20" s="7" t="n">
        <v>0.0001</v>
      </c>
      <c r="J20" s="4" t="inlineStr">
        <is>
          <t xml:space="preserve"> </t>
        </is>
      </c>
      <c r="K20" s="7" t="n">
        <v>0.0001</v>
      </c>
      <c r="L20" s="4" t="inlineStr">
        <is>
          <t xml:space="preserve"> </t>
        </is>
      </c>
      <c r="M20" s="4" t="inlineStr">
        <is>
          <t xml:space="preserve"> </t>
        </is>
      </c>
      <c r="N20" s="4" t="inlineStr">
        <is>
          <t xml:space="preserve"> </t>
        </is>
      </c>
      <c r="O20" s="4" t="inlineStr">
        <is>
          <t xml:space="preserve"> </t>
        </is>
      </c>
      <c r="P20" s="7" t="n">
        <v>0.0001</v>
      </c>
      <c r="Q20" s="4" t="inlineStr">
        <is>
          <t xml:space="preserve"> </t>
        </is>
      </c>
      <c r="R20" s="4" t="inlineStr">
        <is>
          <t xml:space="preserve"> </t>
        </is>
      </c>
      <c r="S20" s="4" t="inlineStr">
        <is>
          <t xml:space="preserve"> </t>
        </is>
      </c>
    </row>
    <row r="21">
      <c r="A21" s="4" t="inlineStr">
        <is>
          <t>Common stock, shares authorize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429688</v>
      </c>
      <c r="J21" s="4" t="inlineStr">
        <is>
          <t xml:space="preserve"> </t>
        </is>
      </c>
      <c r="K21" s="5" t="n">
        <v>4429688</v>
      </c>
      <c r="L21" s="4" t="inlineStr">
        <is>
          <t xml:space="preserve"> </t>
        </is>
      </c>
      <c r="M21" s="4" t="inlineStr">
        <is>
          <t xml:space="preserve"> </t>
        </is>
      </c>
      <c r="N21" s="4" t="inlineStr">
        <is>
          <t xml:space="preserve"> </t>
        </is>
      </c>
      <c r="O21" s="4" t="inlineStr">
        <is>
          <t xml:space="preserve"> </t>
        </is>
      </c>
      <c r="P21" s="5" t="n">
        <v>54688</v>
      </c>
      <c r="Q21" s="5" t="n">
        <v>54688</v>
      </c>
      <c r="R21" s="4" t="inlineStr">
        <is>
          <t xml:space="preserve"> </t>
        </is>
      </c>
      <c r="S21" s="4" t="inlineStr">
        <is>
          <t xml:space="preserve"> </t>
        </is>
      </c>
    </row>
    <row r="22">
      <c r="A22" s="4" t="inlineStr">
        <is>
          <t>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tockholder's equity, stock split, conversion ratio</t>
        </is>
      </c>
      <c r="B24" s="10" t="n">
        <v>0.025</v>
      </c>
      <c r="C24" s="4" t="inlineStr">
        <is>
          <t xml:space="preserve"> </t>
        </is>
      </c>
      <c r="D24" s="10" t="n">
        <v>0.33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mmon stock, par valu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7" t="n">
        <v>0.0001</v>
      </c>
      <c r="H25" s="4" t="inlineStr">
        <is>
          <t xml:space="preserve"> </t>
        </is>
      </c>
      <c r="I25" s="7" t="n">
        <v>0.0001</v>
      </c>
      <c r="J25" s="4" t="inlineStr">
        <is>
          <t xml:space="preserve"> </t>
        </is>
      </c>
      <c r="K25" s="7" t="n">
        <v>0.0001</v>
      </c>
      <c r="L25" s="4" t="inlineStr">
        <is>
          <t xml:space="preserve"> </t>
        </is>
      </c>
      <c r="M25" s="4" t="inlineStr">
        <is>
          <t xml:space="preserve"> </t>
        </is>
      </c>
      <c r="N25" s="4" t="inlineStr">
        <is>
          <t xml:space="preserve"> </t>
        </is>
      </c>
      <c r="O25" s="4" t="inlineStr">
        <is>
          <t xml:space="preserve"> </t>
        </is>
      </c>
      <c r="P25" s="7" t="n">
        <v>0.0001</v>
      </c>
      <c r="Q25" s="4" t="inlineStr">
        <is>
          <t xml:space="preserve"> </t>
        </is>
      </c>
      <c r="R25" s="4" t="inlineStr">
        <is>
          <t xml:space="preserve"> </t>
        </is>
      </c>
      <c r="S25" s="4" t="inlineStr">
        <is>
          <t xml:space="preserve"> </t>
        </is>
      </c>
    </row>
    <row r="26">
      <c r="A26" s="4" t="inlineStr">
        <is>
          <t>Common stock, shares authoriz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9815625</v>
      </c>
      <c r="J26" s="4" t="inlineStr">
        <is>
          <t xml:space="preserve"> </t>
        </is>
      </c>
      <c r="K26" s="5" t="n">
        <v>99815625</v>
      </c>
      <c r="L26" s="4" t="inlineStr">
        <is>
          <t xml:space="preserve"> </t>
        </is>
      </c>
      <c r="M26" s="4" t="inlineStr">
        <is>
          <t xml:space="preserve"> </t>
        </is>
      </c>
      <c r="N26" s="4" t="inlineStr">
        <is>
          <t xml:space="preserve"> </t>
        </is>
      </c>
      <c r="O26" s="4" t="inlineStr">
        <is>
          <t xml:space="preserve"> </t>
        </is>
      </c>
      <c r="P26" s="5" t="n">
        <v>1232292</v>
      </c>
      <c r="Q26" s="5" t="n">
        <v>1232292</v>
      </c>
      <c r="R26" s="5" t="n">
        <v>176042</v>
      </c>
      <c r="S26" s="5" t="n">
        <v>84896</v>
      </c>
    </row>
    <row r="27">
      <c r="A27" s="4" t="inlineStr">
        <is>
          <t>Retroactive application of recapital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Total stock-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8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vision of Prior Period, Reclassification,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Gain (loss) on write-off of vendor depos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4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0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utomobile Lease - Sales-Type Leasing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0</v>
      </c>
      <c r="J36" s="4" t="inlineStr">
        <is>
          <t xml:space="preserve"> </t>
        </is>
      </c>
      <c r="K36" s="6" t="n">
        <v>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utomobile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0</v>
      </c>
      <c r="J39" s="4" t="inlineStr">
        <is>
          <t xml:space="preserve"> </t>
        </is>
      </c>
      <c r="K39" s="6" t="n">
        <v>3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sheetData>
  <mergeCells count="3">
    <mergeCell ref="A1:A2"/>
    <mergeCell ref="I1:J1"/>
    <mergeCell ref="K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Organization and Basis of Presentation - Schedule of Standard Product Warranty Accrual (Details) $ in Thousands</t>
        </is>
      </c>
      <c r="B1" s="2" t="inlineStr">
        <is>
          <t>9 Months Ended</t>
        </is>
      </c>
    </row>
    <row r="2">
      <c r="B2" s="2" t="inlineStr">
        <is>
          <t>Sep. 30, 2024 USD ($)</t>
        </is>
      </c>
    </row>
    <row r="3">
      <c r="A3" s="3" t="inlineStr">
        <is>
          <t>Movement in Standard Product Warranty Accrual [Roll Forward]</t>
        </is>
      </c>
      <c r="B3" s="4" t="inlineStr">
        <is>
          <t xml:space="preserve"> </t>
        </is>
      </c>
    </row>
    <row r="4">
      <c r="A4" s="4" t="inlineStr">
        <is>
          <t>Accrued warranty - beginning of period</t>
        </is>
      </c>
      <c r="B4" s="6" t="n">
        <v>684</v>
      </c>
    </row>
    <row r="5">
      <c r="A5" s="4" t="inlineStr">
        <is>
          <t>Provision for warranty</t>
        </is>
      </c>
      <c r="B5" s="5" t="n">
        <v>34</v>
      </c>
    </row>
    <row r="6">
      <c r="A6" s="4" t="inlineStr">
        <is>
          <t>Warranty costs incurred</t>
        </is>
      </c>
      <c r="B6" s="5" t="n">
        <v>-173</v>
      </c>
    </row>
    <row r="7">
      <c r="A7" s="4" t="inlineStr">
        <is>
          <t>Accrued warranty - end of period</t>
        </is>
      </c>
      <c r="B7" s="6" t="n">
        <v>54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Organization and Basis of Presentation - Property and Equipment (Details)</t>
        </is>
      </c>
      <c r="B1" s="2" t="inlineStr">
        <is>
          <t>Sep. 30, 2024</t>
        </is>
      </c>
    </row>
    <row r="2">
      <c r="A2" s="4" t="inlineStr">
        <is>
          <t>Buildings</t>
        </is>
      </c>
      <c r="B2" s="4" t="inlineStr">
        <is>
          <t xml:space="preserve"> </t>
        </is>
      </c>
    </row>
    <row r="3">
      <c r="A3" s="3" t="inlineStr">
        <is>
          <t>Property, Plant and Equipment [Line Items]</t>
        </is>
      </c>
      <c r="B3" s="4" t="inlineStr">
        <is>
          <t xml:space="preserve"> </t>
        </is>
      </c>
    </row>
    <row r="4">
      <c r="A4" s="4" t="inlineStr">
        <is>
          <t>Useful life</t>
        </is>
      </c>
      <c r="B4" s="4" t="inlineStr">
        <is>
          <t>39 years</t>
        </is>
      </c>
    </row>
    <row r="5">
      <c r="A5" s="4" t="inlineStr">
        <is>
          <t>Building improvements</t>
        </is>
      </c>
      <c r="B5" s="4" t="inlineStr">
        <is>
          <t xml:space="preserve"> </t>
        </is>
      </c>
    </row>
    <row r="6">
      <c r="A6" s="3" t="inlineStr">
        <is>
          <t>Property, Plant and Equipment [Line Items]</t>
        </is>
      </c>
      <c r="B6" s="4" t="inlineStr">
        <is>
          <t xml:space="preserve"> </t>
        </is>
      </c>
    </row>
    <row r="7">
      <c r="A7" s="4" t="inlineStr">
        <is>
          <t>Useful life</t>
        </is>
      </c>
      <c r="B7" s="4" t="inlineStr">
        <is>
          <t>15 years</t>
        </is>
      </c>
    </row>
    <row r="8">
      <c r="A8" s="4" t="inlineStr">
        <is>
          <t>Computer hardware</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Tooling, machinery and equipment | Minimum</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row r="14">
      <c r="A14" s="4" t="inlineStr">
        <is>
          <t>Tooling, machinery and equipment | Maximum</t>
        </is>
      </c>
      <c r="B14" s="4" t="inlineStr">
        <is>
          <t xml:space="preserve"> </t>
        </is>
      </c>
    </row>
    <row r="15">
      <c r="A15" s="3" t="inlineStr">
        <is>
          <t>Property, Plant and Equipment [Line Items]</t>
        </is>
      </c>
      <c r="B15" s="4" t="inlineStr">
        <is>
          <t xml:space="preserve"> </t>
        </is>
      </c>
    </row>
    <row r="16">
      <c r="A16" s="4" t="inlineStr">
        <is>
          <t>Useful life</t>
        </is>
      </c>
      <c r="B16" s="4" t="inlineStr">
        <is>
          <t>10 years</t>
        </is>
      </c>
    </row>
    <row r="17">
      <c r="A17" s="4" t="inlineStr">
        <is>
          <t>Vehicles</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row r="20">
      <c r="A20" s="4" t="inlineStr">
        <is>
          <t>Lease vehicles</t>
        </is>
      </c>
      <c r="B20" s="4" t="inlineStr">
        <is>
          <t xml:space="preserve"> </t>
        </is>
      </c>
    </row>
    <row r="21">
      <c r="A21" s="3" t="inlineStr">
        <is>
          <t>Property, Plant and Equipment [Line Items]</t>
        </is>
      </c>
      <c r="B21" s="4" t="inlineStr">
        <is>
          <t xml:space="preserve"> </t>
        </is>
      </c>
    </row>
    <row r="22">
      <c r="A22" s="4" t="inlineStr">
        <is>
          <t>Useful life</t>
        </is>
      </c>
      <c r="B22" s="4" t="inlineStr">
        <is>
          <t>7 years</t>
        </is>
      </c>
    </row>
    <row r="23">
      <c r="A23" s="4" t="inlineStr">
        <is>
          <t>Computer software</t>
        </is>
      </c>
      <c r="B23" s="4" t="inlineStr">
        <is>
          <t xml:space="preserve"> </t>
        </is>
      </c>
    </row>
    <row r="24">
      <c r="A24" s="3" t="inlineStr">
        <is>
          <t>Property, Plant and Equipment [Line Items]</t>
        </is>
      </c>
      <c r="B24" s="4" t="inlineStr">
        <is>
          <t xml:space="preserve"> </t>
        </is>
      </c>
    </row>
    <row r="25">
      <c r="A25" s="4" t="inlineStr">
        <is>
          <t>Useful life</t>
        </is>
      </c>
      <c r="B25" s="4" t="inlineStr">
        <is>
          <t>3 years</t>
        </is>
      </c>
    </row>
    <row r="26">
      <c r="A26" s="4" t="inlineStr">
        <is>
          <t>Leasehold improvements | Minimum</t>
        </is>
      </c>
      <c r="B26" s="4" t="inlineStr">
        <is>
          <t xml:space="preserve"> </t>
        </is>
      </c>
    </row>
    <row r="27">
      <c r="A27" s="3" t="inlineStr">
        <is>
          <t>Property, Plant and Equipment [Line Items]</t>
        </is>
      </c>
      <c r="B27" s="4" t="inlineStr">
        <is>
          <t xml:space="preserve"> </t>
        </is>
      </c>
    </row>
    <row r="28">
      <c r="A28" s="4" t="inlineStr">
        <is>
          <t>Useful life</t>
        </is>
      </c>
      <c r="B28" s="4" t="inlineStr">
        <is>
          <t>1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9</v>
      </c>
      <c r="C4" s="6" t="n">
        <v>551</v>
      </c>
      <c r="D4" s="6" t="n">
        <v>304</v>
      </c>
      <c r="E4" s="6" t="n">
        <v>551</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t>
        </is>
      </c>
      <c r="B6" s="5" t="n">
        <v>21453</v>
      </c>
      <c r="C6" s="5" t="n">
        <v>16131</v>
      </c>
      <c r="D6" s="5" t="n">
        <v>63110</v>
      </c>
      <c r="E6" s="5" t="n">
        <v>22744</v>
      </c>
    </row>
    <row r="7">
      <c r="A7" s="4" t="inlineStr">
        <is>
          <t>Gross profit</t>
        </is>
      </c>
      <c r="B7" s="5" t="n">
        <v>-21444</v>
      </c>
      <c r="C7" s="5" t="n">
        <v>-15580</v>
      </c>
      <c r="D7" s="5" t="n">
        <v>-62806</v>
      </c>
      <c r="E7" s="5" t="n">
        <v>-2219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5180</v>
      </c>
      <c r="C9" s="5" t="n">
        <v>21593</v>
      </c>
      <c r="D9" s="5" t="n">
        <v>15185</v>
      </c>
      <c r="E9" s="5" t="n">
        <v>104670</v>
      </c>
    </row>
    <row r="10">
      <c r="A10" s="4" t="inlineStr">
        <is>
          <t>Sales and marketing</t>
        </is>
      </c>
      <c r="B10" s="5" t="n">
        <v>2601</v>
      </c>
      <c r="C10" s="5" t="n">
        <v>5318</v>
      </c>
      <c r="D10" s="5" t="n">
        <v>6857</v>
      </c>
      <c r="E10" s="5" t="n">
        <v>18082</v>
      </c>
    </row>
    <row r="11">
      <c r="A11" s="4" t="inlineStr">
        <is>
          <t>General and administrative</t>
        </is>
      </c>
      <c r="B11" s="5" t="n">
        <v>8278</v>
      </c>
      <c r="C11" s="5" t="n">
        <v>24023</v>
      </c>
      <c r="D11" s="5" t="n">
        <v>39327</v>
      </c>
      <c r="E11" s="5" t="n">
        <v>67598</v>
      </c>
    </row>
    <row r="12">
      <c r="A12" s="4" t="inlineStr">
        <is>
          <t>Settlement on accrued research and development expenses</t>
        </is>
      </c>
      <c r="B12" s="5" t="n">
        <v>-14935</v>
      </c>
      <c r="C12" s="5" t="n">
        <v>0</v>
      </c>
      <c r="D12" s="5" t="n">
        <v>-14935</v>
      </c>
      <c r="E12" s="5" t="n">
        <v>0</v>
      </c>
    </row>
    <row r="13">
      <c r="A13" s="4" t="inlineStr">
        <is>
          <t>Lease impairment loss</t>
        </is>
      </c>
      <c r="B13" s="5" t="n">
        <v>57</v>
      </c>
      <c r="C13" s="5" t="n">
        <v>0</v>
      </c>
      <c r="D13" s="5" t="n">
        <v>7673</v>
      </c>
      <c r="E13" s="5" t="n">
        <v>0</v>
      </c>
    </row>
    <row r="14">
      <c r="A14" s="4" t="inlineStr">
        <is>
          <t>Loss on disposal on property, plant and equipment</t>
        </is>
      </c>
      <c r="B14" s="5" t="n">
        <v>2582</v>
      </c>
      <c r="C14" s="5" t="n">
        <v>0</v>
      </c>
      <c r="D14" s="5" t="n">
        <v>2511</v>
      </c>
      <c r="E14" s="5" t="n">
        <v>3698</v>
      </c>
    </row>
    <row r="15">
      <c r="A15" s="4" t="inlineStr">
        <is>
          <t>Change in fair value of earnout liability</t>
        </is>
      </c>
      <c r="B15" s="5" t="n">
        <v>0</v>
      </c>
      <c r="C15" s="5" t="n">
        <v>-67</v>
      </c>
      <c r="D15" s="5" t="n">
        <v>0</v>
      </c>
      <c r="E15" s="5" t="n">
        <v>2033</v>
      </c>
    </row>
    <row r="16">
      <c r="A16" s="4" t="inlineStr">
        <is>
          <t>Total operating expenses</t>
        </is>
      </c>
      <c r="B16" s="5" t="n">
        <v>3763</v>
      </c>
      <c r="C16" s="5" t="n">
        <v>50867</v>
      </c>
      <c r="D16" s="5" t="n">
        <v>56618</v>
      </c>
      <c r="E16" s="5" t="n">
        <v>196081</v>
      </c>
    </row>
    <row r="17">
      <c r="A17" s="4" t="inlineStr">
        <is>
          <t>Loss from operations</t>
        </is>
      </c>
      <c r="B17" s="5" t="n">
        <v>-25207</v>
      </c>
      <c r="C17" s="5" t="n">
        <v>-66447</v>
      </c>
      <c r="D17" s="5" t="n">
        <v>-119424</v>
      </c>
      <c r="E17" s="5" t="n">
        <v>-218274</v>
      </c>
    </row>
    <row r="18">
      <c r="A18" s="4" t="inlineStr">
        <is>
          <t>Other income/(expense), net</t>
        </is>
      </c>
      <c r="B18" s="5" t="n">
        <v>361</v>
      </c>
      <c r="C18" s="5" t="n">
        <v>-1624</v>
      </c>
      <c r="D18" s="5" t="n">
        <v>599</v>
      </c>
      <c r="E18" s="5" t="n">
        <v>-1922</v>
      </c>
    </row>
    <row r="19">
      <c r="A19" s="4" t="inlineStr">
        <is>
          <t>Loss before income taxes</t>
        </is>
      </c>
      <c r="B19" s="5" t="n">
        <v>-77687</v>
      </c>
      <c r="C19" s="5" t="n">
        <v>-78046</v>
      </c>
      <c r="D19" s="5" t="n">
        <v>-234585</v>
      </c>
      <c r="E19" s="5" t="n">
        <v>-347919</v>
      </c>
    </row>
    <row r="20">
      <c r="A20" s="4" t="inlineStr">
        <is>
          <t>Income tax provision</t>
        </is>
      </c>
      <c r="B20" s="5" t="n">
        <v>1</v>
      </c>
      <c r="C20" s="5" t="n">
        <v>0</v>
      </c>
      <c r="D20" s="5" t="n">
        <v>-3</v>
      </c>
      <c r="E20" s="5" t="n">
        <v>-28</v>
      </c>
    </row>
    <row r="21">
      <c r="A21" s="4" t="inlineStr">
        <is>
          <t>Net loss</t>
        </is>
      </c>
      <c r="B21" s="5" t="n">
        <v>-77686</v>
      </c>
      <c r="C21" s="5" t="n">
        <v>-78046</v>
      </c>
      <c r="D21" s="5" t="n">
        <v>-234588</v>
      </c>
      <c r="E21" s="5" t="n">
        <v>-347947</v>
      </c>
    </row>
    <row r="22">
      <c r="A22" s="3" t="inlineStr">
        <is>
          <t>Total comprehensive loss</t>
        </is>
      </c>
      <c r="B22" s="4" t="inlineStr">
        <is>
          <t xml:space="preserve"> </t>
        </is>
      </c>
      <c r="C22" s="4" t="inlineStr">
        <is>
          <t xml:space="preserve"> </t>
        </is>
      </c>
      <c r="D22" s="4" t="inlineStr">
        <is>
          <t xml:space="preserve"> </t>
        </is>
      </c>
      <c r="E22" s="4" t="inlineStr">
        <is>
          <t xml:space="preserve"> </t>
        </is>
      </c>
    </row>
    <row r="23">
      <c r="A23" s="4" t="inlineStr">
        <is>
          <t>Net loss</t>
        </is>
      </c>
      <c r="B23" s="5" t="n">
        <v>-77686</v>
      </c>
      <c r="C23" s="5" t="n">
        <v>-78046</v>
      </c>
      <c r="D23" s="5" t="n">
        <v>-234588</v>
      </c>
      <c r="E23" s="5" t="n">
        <v>-347947</v>
      </c>
    </row>
    <row r="24">
      <c r="A24" s="4" t="inlineStr">
        <is>
          <t>Foreign currency translation adjustment</t>
        </is>
      </c>
      <c r="B24" s="5" t="n">
        <v>-2510</v>
      </c>
      <c r="C24" s="5" t="n">
        <v>-1560</v>
      </c>
      <c r="D24" s="5" t="n">
        <v>-1646</v>
      </c>
      <c r="E24" s="5" t="n">
        <v>4007</v>
      </c>
    </row>
    <row r="25">
      <c r="A25" s="4" t="inlineStr">
        <is>
          <t>Total comprehensive loss</t>
        </is>
      </c>
      <c r="B25" s="6" t="n">
        <v>-80196</v>
      </c>
      <c r="C25" s="6" t="n">
        <v>-79606</v>
      </c>
      <c r="D25" s="6" t="n">
        <v>-236234</v>
      </c>
      <c r="E25" s="6" t="n">
        <v>-343940</v>
      </c>
    </row>
    <row r="26">
      <c r="A26" s="4" t="inlineStr">
        <is>
          <t>Class A Common Stock</t>
        </is>
      </c>
      <c r="B26" s="4" t="inlineStr">
        <is>
          <t xml:space="preserve"> </t>
        </is>
      </c>
      <c r="C26" s="4" t="inlineStr">
        <is>
          <t xml:space="preserve"> </t>
        </is>
      </c>
      <c r="D26" s="4" t="inlineStr">
        <is>
          <t xml:space="preserve"> </t>
        </is>
      </c>
      <c r="E26" s="4" t="inlineStr">
        <is>
          <t xml:space="preserve"> </t>
        </is>
      </c>
    </row>
    <row r="27">
      <c r="A27" s="3" t="inlineStr">
        <is>
          <t>Net loss per share of Class A and B Common Stock attributable to common stockholders:</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8" t="n">
        <v>-5.32</v>
      </c>
      <c r="C28" s="8" t="n">
        <v>-453.59</v>
      </c>
      <c r="D28" s="8" t="n">
        <v>-27.42</v>
      </c>
      <c r="E28" s="9" t="n">
        <v>-2793.9</v>
      </c>
    </row>
    <row r="29">
      <c r="A29" s="4" t="inlineStr">
        <is>
          <t>Diluted (in dollars per share)</t>
        </is>
      </c>
      <c r="B29" s="8" t="n">
        <v>-5.32</v>
      </c>
      <c r="C29" s="8" t="n">
        <v>-453.59</v>
      </c>
      <c r="D29" s="8" t="n">
        <v>-27.42</v>
      </c>
      <c r="E29" s="9" t="n">
        <v>-2793.9</v>
      </c>
    </row>
    <row r="30">
      <c r="A30" s="3" t="inlineStr">
        <is>
          <t>Weighted average shares used in computing net loss per share of Class A and B Common Stock:</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15379402</v>
      </c>
      <c r="C31" s="5" t="n">
        <v>172062</v>
      </c>
      <c r="D31" s="5" t="n">
        <v>8707165</v>
      </c>
      <c r="E31" s="5" t="n">
        <v>124538</v>
      </c>
    </row>
    <row r="32">
      <c r="A32" s="4" t="inlineStr">
        <is>
          <t>Diluted (in shares)</t>
        </is>
      </c>
      <c r="B32" s="5" t="n">
        <v>15379402</v>
      </c>
      <c r="C32" s="5" t="n">
        <v>172062</v>
      </c>
      <c r="D32" s="5" t="n">
        <v>8707165</v>
      </c>
      <c r="E32" s="5" t="n">
        <v>124538</v>
      </c>
    </row>
    <row r="33">
      <c r="A33" s="4" t="inlineStr">
        <is>
          <t>Class B Common Stock</t>
        </is>
      </c>
      <c r="B33" s="4" t="inlineStr">
        <is>
          <t xml:space="preserve"> </t>
        </is>
      </c>
      <c r="C33" s="4" t="inlineStr">
        <is>
          <t xml:space="preserve"> </t>
        </is>
      </c>
      <c r="D33" s="4" t="inlineStr">
        <is>
          <t xml:space="preserve"> </t>
        </is>
      </c>
      <c r="E33" s="4" t="inlineStr">
        <is>
          <t xml:space="preserve"> </t>
        </is>
      </c>
    </row>
    <row r="34">
      <c r="A34" s="3" t="inlineStr">
        <is>
          <t>Net loss per share of Class A and B Common Stock attributable to common stockholders:</t>
        </is>
      </c>
      <c r="B34" s="4" t="inlineStr">
        <is>
          <t xml:space="preserve"> </t>
        </is>
      </c>
      <c r="C34" s="4" t="inlineStr">
        <is>
          <t xml:space="preserve"> </t>
        </is>
      </c>
      <c r="D34" s="4" t="inlineStr">
        <is>
          <t xml:space="preserve"> </t>
        </is>
      </c>
      <c r="E34" s="4" t="inlineStr">
        <is>
          <t xml:space="preserve"> </t>
        </is>
      </c>
    </row>
    <row r="35">
      <c r="A35" s="4" t="inlineStr">
        <is>
          <t>Basic (in dollars per share)</t>
        </is>
      </c>
      <c r="B35" s="8" t="n">
        <v>-5.32</v>
      </c>
      <c r="C35" s="8" t="n">
        <v>-453.59</v>
      </c>
      <c r="D35" s="8" t="n">
        <v>-27.42</v>
      </c>
      <c r="E35" s="9" t="n">
        <v>-2793.9</v>
      </c>
    </row>
    <row r="36">
      <c r="A36" s="4" t="inlineStr">
        <is>
          <t>Diluted (in dollars per share)</t>
        </is>
      </c>
      <c r="B36" s="8" t="n">
        <v>-5.32</v>
      </c>
      <c r="C36" s="8" t="n">
        <v>-453.59</v>
      </c>
      <c r="D36" s="8" t="n">
        <v>-27.42</v>
      </c>
      <c r="E36" s="9" t="n">
        <v>-2793.9</v>
      </c>
    </row>
    <row r="37">
      <c r="A37" s="3" t="inlineStr">
        <is>
          <t>Weighted average shares used in computing net loss per share of Class A and B Common Stock:</t>
        </is>
      </c>
      <c r="B37" s="4" t="inlineStr">
        <is>
          <t xml:space="preserve"> </t>
        </is>
      </c>
      <c r="C37" s="4" t="inlineStr">
        <is>
          <t xml:space="preserve"> </t>
        </is>
      </c>
      <c r="D37" s="4" t="inlineStr">
        <is>
          <t xml:space="preserve"> </t>
        </is>
      </c>
      <c r="E37" s="4" t="inlineStr">
        <is>
          <t xml:space="preserve"> </t>
        </is>
      </c>
    </row>
    <row r="38">
      <c r="A38" s="4" t="inlineStr">
        <is>
          <t>Basic (in shares)</t>
        </is>
      </c>
      <c r="B38" s="5" t="n">
        <v>15379402</v>
      </c>
      <c r="C38" s="5" t="n">
        <v>172062</v>
      </c>
      <c r="D38" s="5" t="n">
        <v>8707165</v>
      </c>
      <c r="E38" s="5" t="n">
        <v>124538</v>
      </c>
    </row>
    <row r="39">
      <c r="A39" s="4" t="inlineStr">
        <is>
          <t>Diluted (in shares)</t>
        </is>
      </c>
      <c r="B39" s="5" t="n">
        <v>15379402</v>
      </c>
      <c r="C39" s="5" t="n">
        <v>172062</v>
      </c>
      <c r="D39" s="5" t="n">
        <v>8707165</v>
      </c>
      <c r="E39" s="5" t="n">
        <v>124538</v>
      </c>
    </row>
    <row r="40">
      <c r="A40" s="4" t="inlineStr">
        <is>
          <t>Nonrelated Party</t>
        </is>
      </c>
      <c r="B40" s="4" t="inlineStr">
        <is>
          <t xml:space="preserve"> </t>
        </is>
      </c>
      <c r="C40" s="4" t="inlineStr">
        <is>
          <t xml:space="preserve"> </t>
        </is>
      </c>
      <c r="D40" s="4" t="inlineStr">
        <is>
          <t xml:space="preserve"> </t>
        </is>
      </c>
      <c r="E40" s="4" t="inlineStr">
        <is>
          <t xml:space="preserve"> </t>
        </is>
      </c>
    </row>
    <row r="41">
      <c r="A41" s="3" t="inlineStr">
        <is>
          <t>Operating expenses</t>
        </is>
      </c>
      <c r="B41" s="4" t="inlineStr">
        <is>
          <t xml:space="preserve"> </t>
        </is>
      </c>
      <c r="C41" s="4" t="inlineStr">
        <is>
          <t xml:space="preserve"> </t>
        </is>
      </c>
      <c r="D41" s="4" t="inlineStr">
        <is>
          <t xml:space="preserve"> </t>
        </is>
      </c>
      <c r="E41" s="4" t="inlineStr">
        <is>
          <t xml:space="preserve"> </t>
        </is>
      </c>
    </row>
    <row r="42">
      <c r="A42" s="4" t="inlineStr">
        <is>
          <t>Change in fair value of notes payable and warrant liabilities</t>
        </is>
      </c>
      <c r="B42" s="6" t="n">
        <v>8287</v>
      </c>
      <c r="C42" s="6" t="n">
        <v>17571</v>
      </c>
      <c r="D42" s="6" t="n">
        <v>28927</v>
      </c>
      <c r="E42" s="6" t="n">
        <v>90030</v>
      </c>
    </row>
    <row r="43">
      <c r="A43" s="4" t="inlineStr">
        <is>
          <t>Loss on settlement of notes payable</t>
        </is>
      </c>
      <c r="B43" s="5" t="n">
        <v>-59128</v>
      </c>
      <c r="C43" s="5" t="n">
        <v>-21357</v>
      </c>
      <c r="D43" s="5" t="n">
        <v>-117509</v>
      </c>
      <c r="E43" s="5" t="n">
        <v>-204885</v>
      </c>
    </row>
    <row r="44">
      <c r="A44" s="4" t="inlineStr">
        <is>
          <t>Interest expense</t>
        </is>
      </c>
      <c r="B44" s="5" t="n">
        <v>-1442</v>
      </c>
      <c r="C44" s="5" t="n">
        <v>-90</v>
      </c>
      <c r="D44" s="5" t="n">
        <v>-5386</v>
      </c>
      <c r="E44" s="5" t="n">
        <v>-591</v>
      </c>
    </row>
    <row r="45">
      <c r="A45" s="4" t="inlineStr">
        <is>
          <t>Related Party</t>
        </is>
      </c>
      <c r="B45" s="4" t="inlineStr">
        <is>
          <t xml:space="preserve"> </t>
        </is>
      </c>
      <c r="C45" s="4" t="inlineStr">
        <is>
          <t xml:space="preserve"> </t>
        </is>
      </c>
      <c r="D45" s="4" t="inlineStr">
        <is>
          <t xml:space="preserve"> </t>
        </is>
      </c>
      <c r="E45" s="4" t="inlineStr">
        <is>
          <t xml:space="preserve"> </t>
        </is>
      </c>
    </row>
    <row r="46">
      <c r="A46" s="3" t="inlineStr">
        <is>
          <t>Operating expenses</t>
        </is>
      </c>
      <c r="B46" s="4" t="inlineStr">
        <is>
          <t xml:space="preserve"> </t>
        </is>
      </c>
      <c r="C46" s="4" t="inlineStr">
        <is>
          <t xml:space="preserve"> </t>
        </is>
      </c>
      <c r="D46" s="4" t="inlineStr">
        <is>
          <t xml:space="preserve"> </t>
        </is>
      </c>
      <c r="E46" s="4" t="inlineStr">
        <is>
          <t xml:space="preserve"> </t>
        </is>
      </c>
    </row>
    <row r="47">
      <c r="A47" s="4" t="inlineStr">
        <is>
          <t>Change in fair value of notes payable and warrant liabilities</t>
        </is>
      </c>
      <c r="B47" s="5" t="n">
        <v>654</v>
      </c>
      <c r="C47" s="5" t="n">
        <v>4726</v>
      </c>
      <c r="D47" s="5" t="n">
        <v>315</v>
      </c>
      <c r="E47" s="5" t="n">
        <v>5110</v>
      </c>
    </row>
    <row r="48">
      <c r="A48" s="4" t="inlineStr">
        <is>
          <t>Loss on settlement of notes payable</t>
        </is>
      </c>
      <c r="B48" s="5" t="n">
        <v>0</v>
      </c>
      <c r="C48" s="5" t="n">
        <v>-10756</v>
      </c>
      <c r="D48" s="5" t="n">
        <v>-14295</v>
      </c>
      <c r="E48" s="5" t="n">
        <v>-17248</v>
      </c>
    </row>
    <row r="49">
      <c r="A49" s="4" t="inlineStr">
        <is>
          <t>Interest expense</t>
        </is>
      </c>
      <c r="B49" s="6" t="n">
        <v>-1212</v>
      </c>
      <c r="C49" s="6" t="n">
        <v>-69</v>
      </c>
      <c r="D49" s="6" t="n">
        <v>-7812</v>
      </c>
      <c r="E49" s="6" t="n">
        <v>-1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iquidity and Capital Resources and Going Concer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Sep. 26, 2023</t>
        </is>
      </c>
      <c r="H2" s="2" t="inlineStr">
        <is>
          <t>Nov. 1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4193087</v>
      </c>
      <c r="C4" s="4" t="inlineStr">
        <is>
          <t xml:space="preserve"> </t>
        </is>
      </c>
      <c r="D4" s="6" t="n">
        <v>4193087</v>
      </c>
      <c r="E4" s="4" t="inlineStr">
        <is>
          <t xml:space="preserve"> </t>
        </is>
      </c>
      <c r="F4" s="6" t="n">
        <v>3958499</v>
      </c>
      <c r="G4" s="4" t="inlineStr">
        <is>
          <t xml:space="preserve"> </t>
        </is>
      </c>
      <c r="H4" s="4" t="inlineStr">
        <is>
          <t xml:space="preserve"> </t>
        </is>
      </c>
    </row>
    <row r="5">
      <c r="A5" s="4" t="inlineStr">
        <is>
          <t>Cash</t>
        </is>
      </c>
      <c r="B5" s="5" t="n">
        <v>7269</v>
      </c>
      <c r="C5" s="6" t="n">
        <v>6714</v>
      </c>
      <c r="D5" s="5" t="n">
        <v>7269</v>
      </c>
      <c r="E5" s="6" t="n">
        <v>6714</v>
      </c>
      <c r="F5" s="5" t="n">
        <v>1898</v>
      </c>
      <c r="G5" s="4" t="inlineStr">
        <is>
          <t xml:space="preserve"> </t>
        </is>
      </c>
      <c r="H5" s="4" t="inlineStr">
        <is>
          <t xml:space="preserve"> </t>
        </is>
      </c>
    </row>
    <row r="6">
      <c r="A6" s="4" t="inlineStr">
        <is>
          <t>Working capital</t>
        </is>
      </c>
      <c r="B6" s="5" t="n">
        <v>-168300</v>
      </c>
      <c r="C6" s="4" t="inlineStr">
        <is>
          <t xml:space="preserve"> </t>
        </is>
      </c>
      <c r="D6" s="5" t="n">
        <v>-168300</v>
      </c>
      <c r="E6" s="4" t="inlineStr">
        <is>
          <t xml:space="preserve"> </t>
        </is>
      </c>
      <c r="F6" s="4" t="inlineStr">
        <is>
          <t xml:space="preserve"> </t>
        </is>
      </c>
      <c r="G6" s="4" t="inlineStr">
        <is>
          <t xml:space="preserve"> </t>
        </is>
      </c>
      <c r="H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expense</t>
        </is>
      </c>
      <c r="B9" s="5" t="n">
        <v>1212</v>
      </c>
      <c r="C9" s="6" t="n">
        <v>69</v>
      </c>
      <c r="D9" s="5" t="n">
        <v>7812</v>
      </c>
      <c r="E9" s="6" t="n">
        <v>139</v>
      </c>
      <c r="F9" s="4" t="inlineStr">
        <is>
          <t xml:space="preserve"> </t>
        </is>
      </c>
      <c r="G9" s="4" t="inlineStr">
        <is>
          <t xml:space="preserve"> </t>
        </is>
      </c>
      <c r="H9" s="4" t="inlineStr">
        <is>
          <t xml:space="preserve"> </t>
        </is>
      </c>
    </row>
    <row r="10">
      <c r="A10" s="4" t="inlineStr">
        <is>
          <t>Related party notes – China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expense</t>
        </is>
      </c>
      <c r="B12" s="4" t="inlineStr">
        <is>
          <t xml:space="preserve"> </t>
        </is>
      </c>
      <c r="C12" s="4" t="inlineStr">
        <is>
          <t xml:space="preserve"> </t>
        </is>
      </c>
      <c r="D12" s="5" t="n">
        <v>20000</v>
      </c>
      <c r="E12" s="4" t="inlineStr">
        <is>
          <t xml:space="preserve"> </t>
        </is>
      </c>
      <c r="F12" s="6" t="n">
        <v>800</v>
      </c>
      <c r="G12" s="4" t="inlineStr">
        <is>
          <t xml:space="preserve"> </t>
        </is>
      </c>
      <c r="H12" s="4" t="inlineStr">
        <is>
          <t xml:space="preserve"> </t>
        </is>
      </c>
    </row>
    <row r="13">
      <c r="A13" s="4" t="inlineStr">
        <is>
          <t>Chongqing Leshi Small Loan Co., Ltd. | Related Party Notes, China, Due On Demand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reach of agreement</t>
        </is>
      </c>
      <c r="B15" s="5" t="n">
        <v>7700</v>
      </c>
      <c r="C15" s="4" t="inlineStr">
        <is>
          <t xml:space="preserve"> </t>
        </is>
      </c>
      <c r="D15" s="5" t="n">
        <v>7700</v>
      </c>
      <c r="E15" s="4" t="inlineStr">
        <is>
          <t xml:space="preserve"> </t>
        </is>
      </c>
      <c r="F15" s="4" t="inlineStr">
        <is>
          <t xml:space="preserve"> </t>
        </is>
      </c>
      <c r="G15" s="4" t="inlineStr">
        <is>
          <t xml:space="preserve"> </t>
        </is>
      </c>
      <c r="H15" s="4" t="inlineStr">
        <is>
          <t xml:space="preserve"> </t>
        </is>
      </c>
    </row>
    <row r="16">
      <c r="A16" s="4" t="inlineStr">
        <is>
          <t>Standby Equity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andby equity purchase agreeme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3 years</t>
        </is>
      </c>
    </row>
    <row r="19">
      <c r="A19" s="4" t="inlineStr">
        <is>
          <t>Option to increase commitmen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50000</v>
      </c>
    </row>
    <row r="20">
      <c r="A20" s="4" t="inlineStr">
        <is>
          <t>Standby Equity Purchase Agreement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itment amount</t>
        </is>
      </c>
      <c r="B22" s="5" t="n">
        <v>342500</v>
      </c>
      <c r="C22" s="4" t="inlineStr">
        <is>
          <t xml:space="preserve"> </t>
        </is>
      </c>
      <c r="D22" s="5" t="n">
        <v>342500</v>
      </c>
      <c r="E22" s="4" t="inlineStr">
        <is>
          <t xml:space="preserve"> </t>
        </is>
      </c>
      <c r="F22" s="4" t="inlineStr">
        <is>
          <t xml:space="preserve"> </t>
        </is>
      </c>
      <c r="G22" s="4" t="inlineStr">
        <is>
          <t xml:space="preserve"> </t>
        </is>
      </c>
      <c r="H22" s="6" t="n">
        <v>200000</v>
      </c>
    </row>
    <row r="23">
      <c r="A23" s="4" t="inlineStr">
        <is>
          <t>Sale of stock, additional commitment amount</t>
        </is>
      </c>
      <c r="B23" s="5" t="n">
        <v>192500</v>
      </c>
      <c r="C23" s="4" t="inlineStr">
        <is>
          <t xml:space="preserve"> </t>
        </is>
      </c>
      <c r="D23" s="5" t="n">
        <v>192500</v>
      </c>
      <c r="E23" s="4" t="inlineStr">
        <is>
          <t xml:space="preserve"> </t>
        </is>
      </c>
      <c r="F23" s="4" t="inlineStr">
        <is>
          <t xml:space="preserve"> </t>
        </is>
      </c>
      <c r="G23" s="4" t="inlineStr">
        <is>
          <t xml:space="preserve"> </t>
        </is>
      </c>
      <c r="H23" s="4" t="inlineStr">
        <is>
          <t xml:space="preserve"> </t>
        </is>
      </c>
    </row>
    <row r="24">
      <c r="A24" s="4" t="inlineStr">
        <is>
          <t>Sales Agreement | Class A Common Stock | Sales Ag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itment amount</t>
        </is>
      </c>
      <c r="B26" s="4" t="inlineStr">
        <is>
          <t xml:space="preserve"> </t>
        </is>
      </c>
      <c r="C26" s="4" t="inlineStr">
        <is>
          <t xml:space="preserve"> </t>
        </is>
      </c>
      <c r="D26" s="4" t="inlineStr">
        <is>
          <t xml:space="preserve"> </t>
        </is>
      </c>
      <c r="E26" s="4" t="inlineStr">
        <is>
          <t xml:space="preserve"> </t>
        </is>
      </c>
      <c r="F26" s="4" t="inlineStr">
        <is>
          <t xml:space="preserve"> </t>
        </is>
      </c>
      <c r="G26" s="6" t="n">
        <v>90000</v>
      </c>
      <c r="H26" s="4" t="inlineStr">
        <is>
          <t xml:space="preserve"> </t>
        </is>
      </c>
    </row>
    <row r="27">
      <c r="A27" s="4" t="inlineStr">
        <is>
          <t>SPA Notes | Committ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principal</t>
        </is>
      </c>
      <c r="B29" s="5" t="n">
        <v>554500</v>
      </c>
      <c r="C29" s="4" t="inlineStr">
        <is>
          <t xml:space="preserve"> </t>
        </is>
      </c>
      <c r="D29" s="5" t="n">
        <v>554500</v>
      </c>
      <c r="E29" s="4" t="inlineStr">
        <is>
          <t xml:space="preserve"> </t>
        </is>
      </c>
      <c r="F29" s="4" t="inlineStr">
        <is>
          <t xml:space="preserve"> </t>
        </is>
      </c>
      <c r="G29" s="4" t="inlineStr">
        <is>
          <t xml:space="preserve"> </t>
        </is>
      </c>
      <c r="H29" s="4" t="inlineStr">
        <is>
          <t xml:space="preserve"> </t>
        </is>
      </c>
    </row>
    <row r="30">
      <c r="A30" s="4" t="inlineStr">
        <is>
          <t>Debt instrument, funded</t>
        </is>
      </c>
      <c r="B30" s="5" t="n">
        <v>365300</v>
      </c>
      <c r="C30" s="4" t="inlineStr">
        <is>
          <t xml:space="preserve"> </t>
        </is>
      </c>
      <c r="D30" s="5" t="n">
        <v>365300</v>
      </c>
      <c r="E30" s="4" t="inlineStr">
        <is>
          <t xml:space="preserve"> </t>
        </is>
      </c>
      <c r="F30" s="4" t="inlineStr">
        <is>
          <t xml:space="preserve"> </t>
        </is>
      </c>
      <c r="G30" s="4" t="inlineStr">
        <is>
          <t xml:space="preserve"> </t>
        </is>
      </c>
      <c r="H30" s="4" t="inlineStr">
        <is>
          <t xml:space="preserve"> </t>
        </is>
      </c>
    </row>
    <row r="31">
      <c r="A31" s="4" t="inlineStr">
        <is>
          <t>Debt instrument, to be funded</t>
        </is>
      </c>
      <c r="B31" s="5" t="n">
        <v>189200</v>
      </c>
      <c r="C31" s="4" t="inlineStr">
        <is>
          <t xml:space="preserve"> </t>
        </is>
      </c>
      <c r="D31" s="5" t="n">
        <v>189200</v>
      </c>
      <c r="E31" s="4" t="inlineStr">
        <is>
          <t xml:space="preserve"> </t>
        </is>
      </c>
      <c r="F31" s="4" t="inlineStr">
        <is>
          <t xml:space="preserve"> </t>
        </is>
      </c>
      <c r="G31" s="4" t="inlineStr">
        <is>
          <t xml:space="preserve"> </t>
        </is>
      </c>
      <c r="H31" s="4" t="inlineStr">
        <is>
          <t xml:space="preserve"> </t>
        </is>
      </c>
    </row>
    <row r="32">
      <c r="A32" s="4" t="inlineStr">
        <is>
          <t>Debt instrument, outstanding</t>
        </is>
      </c>
      <c r="B32" s="5" t="n">
        <v>38700</v>
      </c>
      <c r="C32" s="4" t="inlineStr">
        <is>
          <t xml:space="preserve"> </t>
        </is>
      </c>
      <c r="D32" s="5" t="n">
        <v>38700</v>
      </c>
      <c r="E32" s="4" t="inlineStr">
        <is>
          <t xml:space="preserve"> </t>
        </is>
      </c>
      <c r="F32" s="4" t="inlineStr">
        <is>
          <t xml:space="preserve"> </t>
        </is>
      </c>
      <c r="G32" s="4" t="inlineStr">
        <is>
          <t xml:space="preserve"> </t>
        </is>
      </c>
      <c r="H32" s="4" t="inlineStr">
        <is>
          <t xml:space="preserve"> </t>
        </is>
      </c>
    </row>
    <row r="33">
      <c r="A33" s="4" t="inlineStr">
        <is>
          <t>SPA Notes | Optional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principal</t>
        </is>
      </c>
      <c r="B35" s="5" t="n">
        <v>366000</v>
      </c>
      <c r="C35" s="4" t="inlineStr">
        <is>
          <t xml:space="preserve"> </t>
        </is>
      </c>
      <c r="D35" s="5" t="n">
        <v>366000</v>
      </c>
      <c r="E35" s="4" t="inlineStr">
        <is>
          <t xml:space="preserve"> </t>
        </is>
      </c>
      <c r="F35" s="4" t="inlineStr">
        <is>
          <t xml:space="preserve"> </t>
        </is>
      </c>
      <c r="G35" s="4" t="inlineStr">
        <is>
          <t xml:space="preserve"> </t>
        </is>
      </c>
      <c r="H35" s="4" t="inlineStr">
        <is>
          <t xml:space="preserve"> </t>
        </is>
      </c>
    </row>
    <row r="36">
      <c r="A36" s="4" t="inlineStr">
        <is>
          <t>Debt instrument, funded</t>
        </is>
      </c>
      <c r="B36" s="5" t="n">
        <v>48400</v>
      </c>
      <c r="C36" s="4" t="inlineStr">
        <is>
          <t xml:space="preserve"> </t>
        </is>
      </c>
      <c r="D36" s="5" t="n">
        <v>48400</v>
      </c>
      <c r="E36" s="4" t="inlineStr">
        <is>
          <t xml:space="preserve"> </t>
        </is>
      </c>
      <c r="F36" s="4" t="inlineStr">
        <is>
          <t xml:space="preserve"> </t>
        </is>
      </c>
      <c r="G36" s="4" t="inlineStr">
        <is>
          <t xml:space="preserve"> </t>
        </is>
      </c>
      <c r="H36" s="4" t="inlineStr">
        <is>
          <t xml:space="preserve"> </t>
        </is>
      </c>
    </row>
    <row r="37">
      <c r="A37" s="4" t="inlineStr">
        <is>
          <t>Debt instrument, to be funded</t>
        </is>
      </c>
      <c r="B37" s="5" t="n">
        <v>317600</v>
      </c>
      <c r="C37" s="4" t="inlineStr">
        <is>
          <t xml:space="preserve"> </t>
        </is>
      </c>
      <c r="D37" s="5" t="n">
        <v>317600</v>
      </c>
      <c r="E37" s="4" t="inlineStr">
        <is>
          <t xml:space="preserve"> </t>
        </is>
      </c>
      <c r="F37" s="4" t="inlineStr">
        <is>
          <t xml:space="preserve"> </t>
        </is>
      </c>
      <c r="G37" s="4" t="inlineStr">
        <is>
          <t xml:space="preserve"> </t>
        </is>
      </c>
      <c r="H37" s="4" t="inlineStr">
        <is>
          <t xml:space="preserve"> </t>
        </is>
      </c>
    </row>
    <row r="38">
      <c r="A38" s="4" t="inlineStr">
        <is>
          <t>Debt instrument, outstanding</t>
        </is>
      </c>
      <c r="B38" s="6" t="n">
        <v>10400</v>
      </c>
      <c r="C38" s="4" t="inlineStr">
        <is>
          <t xml:space="preserve"> </t>
        </is>
      </c>
      <c r="D38" s="6" t="n">
        <v>10400</v>
      </c>
      <c r="E38" s="4" t="inlineStr">
        <is>
          <t xml:space="preserve"> </t>
        </is>
      </c>
      <c r="F38" s="4" t="inlineStr">
        <is>
          <t xml:space="preserve"> </t>
        </is>
      </c>
      <c r="G38" s="4" t="inlineStr">
        <is>
          <t xml:space="preserve"> </t>
        </is>
      </c>
      <c r="H3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net - Schedule of Inventory, Current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 (net of reserves)</t>
        </is>
      </c>
      <c r="B3" s="6" t="n">
        <v>27174</v>
      </c>
      <c r="C3" s="6" t="n">
        <v>33345</v>
      </c>
    </row>
    <row r="4">
      <c r="A4" s="4" t="inlineStr">
        <is>
          <t>Work in progress</t>
        </is>
      </c>
      <c r="B4" s="5" t="n">
        <v>106</v>
      </c>
      <c r="C4" s="5" t="n">
        <v>572</v>
      </c>
    </row>
    <row r="5">
      <c r="A5" s="4" t="inlineStr">
        <is>
          <t>Total inventory</t>
        </is>
      </c>
      <c r="B5" s="5" t="n">
        <v>0</v>
      </c>
      <c r="C5" s="5" t="n">
        <v>312</v>
      </c>
    </row>
    <row r="6">
      <c r="A6" s="4" t="inlineStr">
        <is>
          <t>Total inventory</t>
        </is>
      </c>
      <c r="B6" s="6" t="n">
        <v>27280</v>
      </c>
      <c r="C6" s="6" t="n">
        <v>342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y, net - Narrative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Inventory reserve</t>
        </is>
      </c>
      <c r="B3" s="9" t="n">
        <v>2.8</v>
      </c>
      <c r="C3" s="9" t="n">
        <v>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rrent Assets - Deposits and Other Current Assets (Details) - USD ($) $ in Thousands</t>
        </is>
      </c>
      <c r="B1" s="2" t="inlineStr">
        <is>
          <t>Sep. 30, 2024</t>
        </is>
      </c>
      <c r="C1" s="2" t="inlineStr">
        <is>
          <t>Dec. 31, 2023</t>
        </is>
      </c>
    </row>
    <row r="2">
      <c r="A2" s="3" t="inlineStr">
        <is>
          <t>Deposits:</t>
        </is>
      </c>
      <c r="B2" s="4" t="inlineStr">
        <is>
          <t xml:space="preserve"> </t>
        </is>
      </c>
      <c r="C2" s="4" t="inlineStr">
        <is>
          <t xml:space="preserve"> </t>
        </is>
      </c>
    </row>
    <row r="3">
      <c r="A3" s="4" t="inlineStr">
        <is>
          <t>Deposits for research and development, prototype parts and other</t>
        </is>
      </c>
      <c r="B3" s="6" t="n">
        <v>27106</v>
      </c>
      <c r="C3" s="6" t="n">
        <v>28609</v>
      </c>
    </row>
    <row r="4">
      <c r="A4" s="4" t="inlineStr">
        <is>
          <t>Deposits for goods and services yet to be received (“Future Work”)</t>
        </is>
      </c>
      <c r="B4" s="5" t="n">
        <v>2760</v>
      </c>
      <c r="C4" s="5" t="n">
        <v>2773</v>
      </c>
    </row>
    <row r="5">
      <c r="A5" s="4" t="inlineStr">
        <is>
          <t>Total deposits</t>
        </is>
      </c>
      <c r="B5" s="5" t="n">
        <v>29866</v>
      </c>
      <c r="C5" s="5" t="n">
        <v>31382</v>
      </c>
    </row>
    <row r="6">
      <c r="A6" s="3" t="inlineStr">
        <is>
          <t>Other current assets:</t>
        </is>
      </c>
      <c r="B6" s="4" t="inlineStr">
        <is>
          <t xml:space="preserve"> </t>
        </is>
      </c>
      <c r="C6" s="4" t="inlineStr">
        <is>
          <t xml:space="preserve"> </t>
        </is>
      </c>
    </row>
    <row r="7">
      <c r="A7" s="4" t="inlineStr">
        <is>
          <t>Prepaid expenses</t>
        </is>
      </c>
      <c r="B7" s="5" t="n">
        <v>6255</v>
      </c>
      <c r="C7" s="5" t="n">
        <v>13309</v>
      </c>
    </row>
    <row r="8">
      <c r="A8" s="4" t="inlineStr">
        <is>
          <t>Other current assets</t>
        </is>
      </c>
      <c r="B8" s="5" t="n">
        <v>8935</v>
      </c>
      <c r="C8" s="5" t="n">
        <v>8412</v>
      </c>
    </row>
    <row r="9">
      <c r="A9" s="4" t="inlineStr">
        <is>
          <t>Total other current assets</t>
        </is>
      </c>
      <c r="B9" s="6" t="n">
        <v>15190</v>
      </c>
      <c r="C9" s="6" t="n">
        <v>217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6" t="n">
        <v>462863</v>
      </c>
      <c r="C3" s="6" t="n">
        <v>467352</v>
      </c>
    </row>
    <row r="4">
      <c r="A4" s="4" t="inlineStr">
        <is>
          <t>Less: Accumulated depreciation</t>
        </is>
      </c>
      <c r="B4" s="5" t="n">
        <v>-102800</v>
      </c>
      <c r="C4" s="5" t="n">
        <v>-49540</v>
      </c>
    </row>
    <row r="5">
      <c r="A5" s="4" t="inlineStr">
        <is>
          <t>Property, plant and equipment, net</t>
        </is>
      </c>
      <c r="B5" s="5" t="n">
        <v>360063</v>
      </c>
      <c r="C5" s="5" t="n">
        <v>417812</v>
      </c>
    </row>
    <row r="6">
      <c r="A6" s="4" t="inlineStr">
        <is>
          <t>Land, buildings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104531</v>
      </c>
      <c r="C8" s="5" t="n">
        <v>103522</v>
      </c>
    </row>
    <row r="9">
      <c r="A9" s="4" t="inlineStr">
        <is>
          <t>Computer hard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2397</v>
      </c>
      <c r="C11" s="5" t="n">
        <v>2195</v>
      </c>
    </row>
    <row r="12">
      <c r="A12" s="4" t="inlineStr">
        <is>
          <t>Tooling, 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320542</v>
      </c>
      <c r="C14" s="5" t="n">
        <v>318301</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669</v>
      </c>
      <c r="C17" s="5" t="n">
        <v>669</v>
      </c>
    </row>
    <row r="18">
      <c r="A18" s="4" t="inlineStr">
        <is>
          <t>Lease 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2809</v>
      </c>
      <c r="C20" s="5" t="n">
        <v>1873</v>
      </c>
    </row>
    <row r="21">
      <c r="A21" s="4" t="inlineStr">
        <is>
          <t>Computer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5" t="n">
        <v>4339</v>
      </c>
      <c r="C23" s="5" t="n">
        <v>4301</v>
      </c>
    </row>
    <row r="24">
      <c r="A24" s="4" t="inlineStr">
        <is>
          <t>Construction in 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t>
        </is>
      </c>
      <c r="B26" s="6" t="n">
        <v>27576</v>
      </c>
      <c r="C26" s="6" t="n">
        <v>364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9" t="n">
        <v>17.5</v>
      </c>
      <c r="C4" s="9" t="n">
        <v>13.2</v>
      </c>
      <c r="D4" s="9" t="n">
        <v>53.3</v>
      </c>
      <c r="E4" s="9" t="n">
        <v>27.5</v>
      </c>
      <c r="F4" s="4" t="inlineStr">
        <is>
          <t xml:space="preserve"> </t>
        </is>
      </c>
    </row>
    <row r="5">
      <c r="A5" s="4" t="inlineStr">
        <is>
          <t>Asset retirement obligation</t>
        </is>
      </c>
      <c r="B5" s="9" t="n">
        <v>0.8</v>
      </c>
      <c r="C5" s="4" t="inlineStr">
        <is>
          <t xml:space="preserve"> </t>
        </is>
      </c>
      <c r="D5" s="9" t="n">
        <v>0.8</v>
      </c>
      <c r="E5" s="4" t="inlineStr">
        <is>
          <t xml:space="preserve"> </t>
        </is>
      </c>
      <c r="F5" s="9" t="n">
        <v>0.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payroll and benefits</t>
        </is>
      </c>
      <c r="B3" s="6" t="n">
        <v>26281</v>
      </c>
      <c r="C3" s="6" t="n">
        <v>28037</v>
      </c>
    </row>
    <row r="4">
      <c r="A4" s="4" t="inlineStr">
        <is>
          <t>Accrued legal contingencies</t>
        </is>
      </c>
      <c r="B4" s="5" t="n">
        <v>27125</v>
      </c>
      <c r="C4" s="5" t="n">
        <v>21590</v>
      </c>
    </row>
    <row r="5">
      <c r="A5" s="4" t="inlineStr">
        <is>
          <t>Other current liabilities</t>
        </is>
      </c>
      <c r="B5" s="5" t="n">
        <v>5985</v>
      </c>
      <c r="C5" s="5" t="n">
        <v>12764</v>
      </c>
    </row>
    <row r="6">
      <c r="A6" s="4" t="inlineStr">
        <is>
          <t>Total accrued expenses and other current liabilities</t>
        </is>
      </c>
      <c r="B6" s="6" t="n">
        <v>59391</v>
      </c>
      <c r="C6" s="6" t="n">
        <v>623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Sep. 30, 2024</t>
        </is>
      </c>
      <c r="C1" s="2" t="inlineStr">
        <is>
          <t>Dec. 31, 2023</t>
        </is>
      </c>
    </row>
    <row r="2">
      <c r="A2" s="4" t="inlineStr">
        <is>
          <t>Related Par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Unpaid Principal Balance</t>
        </is>
      </c>
      <c r="B4" s="6" t="n">
        <v>14714</v>
      </c>
      <c r="C4" s="6" t="n">
        <v>9760</v>
      </c>
    </row>
    <row r="5">
      <c r="A5" s="4" t="inlineStr">
        <is>
          <t>Less: Related party notes payable</t>
        </is>
      </c>
      <c r="B5" s="4" t="inlineStr">
        <is>
          <t xml:space="preserve"> </t>
        </is>
      </c>
      <c r="C5" s="5" t="n">
        <v>-542</v>
      </c>
    </row>
    <row r="6">
      <c r="A6" s="4" t="inlineStr">
        <is>
          <t>Less: Related party notes payable, current</t>
        </is>
      </c>
      <c r="B6" s="5" t="n">
        <v>-14714</v>
      </c>
      <c r="C6" s="5" t="n">
        <v>-9760</v>
      </c>
    </row>
    <row r="7">
      <c r="A7" s="4" t="inlineStr">
        <is>
          <t>Notes payable, less current portion</t>
        </is>
      </c>
      <c r="B7" s="5" t="n">
        <v>0</v>
      </c>
      <c r="C7" s="5" t="n">
        <v>0</v>
      </c>
    </row>
    <row r="8">
      <c r="A8" s="4" t="inlineStr">
        <is>
          <t>Nonrelated Par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ess: Related party notes payable, current</t>
        </is>
      </c>
      <c r="B10" s="5" t="n">
        <v>-56086</v>
      </c>
      <c r="C10" s="5" t="n">
        <v>-91150</v>
      </c>
    </row>
    <row r="11">
      <c r="A11" s="4" t="inlineStr">
        <is>
          <t>Notes payable, less current portion</t>
        </is>
      </c>
      <c r="B11" s="5" t="n">
        <v>3800</v>
      </c>
      <c r="C11" s="5" t="n">
        <v>0</v>
      </c>
    </row>
    <row r="12">
      <c r="A12" s="4" t="inlineStr">
        <is>
          <t>Notes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Unpaid Principal Balance</t>
        </is>
      </c>
      <c r="B14" s="5" t="n">
        <v>79720</v>
      </c>
      <c r="C14" s="5" t="n">
        <v>118917</v>
      </c>
    </row>
    <row r="15">
      <c r="A15" s="4" t="inlineStr">
        <is>
          <t>Fair Value Measurement Adjustments</t>
        </is>
      </c>
      <c r="B15" s="5" t="n">
        <v>-15089</v>
      </c>
      <c r="C15" s="5" t="n">
        <v>-14293</v>
      </c>
    </row>
    <row r="16">
      <c r="A16" s="4" t="inlineStr">
        <is>
          <t>Original Issue Discount and Proceeds Allocated to Warrants</t>
        </is>
      </c>
      <c r="B16" s="5" t="n">
        <v>-4745</v>
      </c>
      <c r="C16" s="5" t="n">
        <v>-12932</v>
      </c>
    </row>
    <row r="17">
      <c r="A17" s="4" t="inlineStr">
        <is>
          <t>Net Carrying Value</t>
        </is>
      </c>
      <c r="B17" s="5" t="n">
        <v>59886</v>
      </c>
      <c r="C17" s="5" t="n">
        <v>91692</v>
      </c>
    </row>
    <row r="18">
      <c r="A18" s="4" t="inlineStr">
        <is>
          <t>Notes Payable | Nonrelated Par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Unpaid Principal Balance</t>
        </is>
      </c>
      <c r="B20" s="5" t="n">
        <v>79783</v>
      </c>
      <c r="C20" s="4" t="inlineStr">
        <is>
          <t xml:space="preserve"> </t>
        </is>
      </c>
    </row>
    <row r="21">
      <c r="A21" s="4" t="inlineStr">
        <is>
          <t>Secured SPA Notes | Notes Payabl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Unpaid Principal Balance</t>
        </is>
      </c>
      <c r="B23" s="5" t="n">
        <v>26336</v>
      </c>
      <c r="C23" s="5" t="n">
        <v>100052</v>
      </c>
    </row>
    <row r="24">
      <c r="A24" s="4" t="inlineStr">
        <is>
          <t>Fair Value Measurement Adjustments</t>
        </is>
      </c>
      <c r="B24" s="5" t="n">
        <v>-4146</v>
      </c>
      <c r="C24" s="5" t="n">
        <v>-15501</v>
      </c>
    </row>
    <row r="25">
      <c r="A25" s="4" t="inlineStr">
        <is>
          <t>Original Issue Discount and Proceeds Allocated to Warrants</t>
        </is>
      </c>
      <c r="B25" s="5" t="n">
        <v>-1976</v>
      </c>
      <c r="C25" s="5" t="n">
        <v>-10319</v>
      </c>
    </row>
    <row r="26">
      <c r="A26" s="4" t="inlineStr">
        <is>
          <t>Net Carrying Value</t>
        </is>
      </c>
      <c r="B26" s="6" t="n">
        <v>20214</v>
      </c>
      <c r="C26" s="6" t="n">
        <v>74232</v>
      </c>
    </row>
    <row r="27">
      <c r="A27" s="4" t="inlineStr">
        <is>
          <t>Secured SPA Notes | Notes Payable | Min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ontractual Interest Rates</t>
        </is>
      </c>
      <c r="B29" s="12" t="n">
        <v>0.1</v>
      </c>
      <c r="C29" s="12" t="n">
        <v>0.1</v>
      </c>
    </row>
    <row r="30">
      <c r="A30" s="4" t="inlineStr">
        <is>
          <t>Secured SPA Notes | Notes Payable | Max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ontractual Interest Rates</t>
        </is>
      </c>
      <c r="B32" s="12" t="n">
        <v>0.15</v>
      </c>
      <c r="C32" s="12" t="n">
        <v>0.15</v>
      </c>
    </row>
    <row r="33">
      <c r="A33" s="4" t="inlineStr">
        <is>
          <t>Unsecured SPA Notes | Notes Payable</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Unpaid Principal Balance</t>
        </is>
      </c>
      <c r="B35" s="6" t="n">
        <v>22802</v>
      </c>
      <c r="C35" s="6" t="n">
        <v>13885</v>
      </c>
    </row>
    <row r="36">
      <c r="A36" s="4" t="inlineStr">
        <is>
          <t>Fair Value Measurement Adjustments</t>
        </is>
      </c>
      <c r="B36" s="5" t="n">
        <v>398</v>
      </c>
      <c r="C36" s="5" t="n">
        <v>1208</v>
      </c>
    </row>
    <row r="37">
      <c r="A37" s="4" t="inlineStr">
        <is>
          <t>Original Issue Discount and Proceeds Allocated to Warrants</t>
        </is>
      </c>
      <c r="B37" s="5" t="n">
        <v>-2350</v>
      </c>
      <c r="C37" s="5" t="n">
        <v>-2613</v>
      </c>
    </row>
    <row r="38">
      <c r="A38" s="4" t="inlineStr">
        <is>
          <t>Net Carrying Value</t>
        </is>
      </c>
      <c r="B38" s="6" t="n">
        <v>20850</v>
      </c>
      <c r="C38" s="6" t="n">
        <v>12480</v>
      </c>
    </row>
    <row r="39">
      <c r="A39" s="4" t="inlineStr">
        <is>
          <t>Unsecured SPA Notes | Notes Payable | Min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Contractual Interest Rates</t>
        </is>
      </c>
      <c r="B41" s="12" t="n">
        <v>0.1</v>
      </c>
      <c r="C41" s="12" t="n">
        <v>0.1</v>
      </c>
    </row>
    <row r="42">
      <c r="A42" s="4" t="inlineStr">
        <is>
          <t>Unsecured SPA Notes | Notes Payable | Maximum</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Contractual Interest Rates</t>
        </is>
      </c>
      <c r="B44" s="12" t="n">
        <v>0.15</v>
      </c>
      <c r="C44" s="12" t="n">
        <v>0.15</v>
      </c>
    </row>
    <row r="45">
      <c r="A45" s="4" t="inlineStr">
        <is>
          <t>Junior Secured Notes | Notes Payable</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Contractual Interest Rates</t>
        </is>
      </c>
      <c r="B47" s="12" t="n">
        <v>0.1</v>
      </c>
      <c r="C47" s="4" t="inlineStr">
        <is>
          <t xml:space="preserve"> </t>
        </is>
      </c>
    </row>
    <row r="48">
      <c r="A48" s="4" t="inlineStr">
        <is>
          <t>Unpaid Principal Balance</t>
        </is>
      </c>
      <c r="B48" s="6" t="n">
        <v>20769</v>
      </c>
      <c r="C48" s="4" t="inlineStr">
        <is>
          <t xml:space="preserve"> </t>
        </is>
      </c>
    </row>
    <row r="49">
      <c r="A49" s="4" t="inlineStr">
        <is>
          <t>Fair Value Measurement Adjustments</t>
        </is>
      </c>
      <c r="B49" s="5" t="n">
        <v>-11341</v>
      </c>
      <c r="C49" s="4" t="inlineStr">
        <is>
          <t xml:space="preserve"> </t>
        </is>
      </c>
    </row>
    <row r="50">
      <c r="A50" s="4" t="inlineStr">
        <is>
          <t>Original Issue Discount and Proceeds Allocated to Warrants</t>
        </is>
      </c>
      <c r="B50" s="5" t="n">
        <v>0</v>
      </c>
      <c r="C50" s="4" t="inlineStr">
        <is>
          <t xml:space="preserve"> </t>
        </is>
      </c>
    </row>
    <row r="51">
      <c r="A51" s="4" t="inlineStr">
        <is>
          <t>Net Carrying Value</t>
        </is>
      </c>
      <c r="B51" s="6" t="n">
        <v>9428</v>
      </c>
      <c r="C51" s="4" t="inlineStr">
        <is>
          <t xml:space="preserve"> </t>
        </is>
      </c>
    </row>
    <row r="52">
      <c r="A52" s="4" t="inlineStr">
        <is>
          <t>Collateralized loan | Notes Payable</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Contractual Interest Rates</t>
        </is>
      </c>
      <c r="B54" s="12" t="n">
        <v>0.28</v>
      </c>
      <c r="C54" s="4" t="inlineStr">
        <is>
          <t xml:space="preserve"> </t>
        </is>
      </c>
    </row>
    <row r="55">
      <c r="A55" s="4" t="inlineStr">
        <is>
          <t>Unpaid Principal Balance</t>
        </is>
      </c>
      <c r="B55" s="6" t="n">
        <v>4805</v>
      </c>
      <c r="C55" s="4" t="inlineStr">
        <is>
          <t xml:space="preserve"> </t>
        </is>
      </c>
    </row>
    <row r="56">
      <c r="A56" s="4" t="inlineStr">
        <is>
          <t>Fair Value Measurement Adjustments</t>
        </is>
      </c>
      <c r="B56" s="5" t="n">
        <v>0</v>
      </c>
      <c r="C56" s="4" t="inlineStr">
        <is>
          <t xml:space="preserve"> </t>
        </is>
      </c>
    </row>
    <row r="57">
      <c r="A57" s="4" t="inlineStr">
        <is>
          <t>Original Issue Discount and Proceeds Allocated to Warrants</t>
        </is>
      </c>
      <c r="B57" s="5" t="n">
        <v>-419</v>
      </c>
      <c r="C57" s="4" t="inlineStr">
        <is>
          <t xml:space="preserve"> </t>
        </is>
      </c>
    </row>
    <row r="58">
      <c r="A58" s="4" t="inlineStr">
        <is>
          <t>Net Carrying Value</t>
        </is>
      </c>
      <c r="B58" s="6" t="n">
        <v>4386</v>
      </c>
      <c r="C58" s="4" t="inlineStr">
        <is>
          <t xml:space="preserve"> </t>
        </is>
      </c>
    </row>
    <row r="59">
      <c r="A59" s="4" t="inlineStr">
        <is>
          <t>Notes payable – China other | Notes Payable</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Contractual Interest Rates</t>
        </is>
      </c>
      <c r="B61" s="12" t="n">
        <v>0</v>
      </c>
      <c r="C61" s="12" t="n">
        <v>0</v>
      </c>
    </row>
    <row r="62">
      <c r="A62" s="4" t="inlineStr">
        <is>
          <t>Unpaid Principal Balance</t>
        </is>
      </c>
      <c r="B62" s="6" t="n">
        <v>4950</v>
      </c>
      <c r="C62" s="6" t="n">
        <v>4898</v>
      </c>
    </row>
    <row r="63">
      <c r="A63" s="4" t="inlineStr">
        <is>
          <t>Fair Value Measurement Adjustments</t>
        </is>
      </c>
      <c r="B63" s="5" t="n">
        <v>0</v>
      </c>
      <c r="C63" s="4" t="inlineStr">
        <is>
          <t xml:space="preserve"> </t>
        </is>
      </c>
    </row>
    <row r="64">
      <c r="A64" s="4" t="inlineStr">
        <is>
          <t>Original Issue Discount and Proceeds Allocated to Warrants</t>
        </is>
      </c>
      <c r="B64" s="5" t="n">
        <v>0</v>
      </c>
      <c r="C64" s="4" t="inlineStr">
        <is>
          <t xml:space="preserve"> </t>
        </is>
      </c>
    </row>
    <row r="65">
      <c r="A65" s="4" t="inlineStr">
        <is>
          <t>Net Carrying Value</t>
        </is>
      </c>
      <c r="B65" s="6" t="n">
        <v>4950</v>
      </c>
      <c r="C65" s="6" t="n">
        <v>4898</v>
      </c>
    </row>
    <row r="66">
      <c r="A66" s="4" t="inlineStr">
        <is>
          <t>Auto loans | Notes Payable</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Contractual Interest Rates</t>
        </is>
      </c>
      <c r="B68" s="12" t="n">
        <v>0.07000000000000001</v>
      </c>
      <c r="C68" s="12" t="n">
        <v>0.07000000000000001</v>
      </c>
    </row>
    <row r="69">
      <c r="A69" s="4" t="inlineStr">
        <is>
          <t>Unpaid Principal Balance</t>
        </is>
      </c>
      <c r="B69" s="6" t="n">
        <v>58</v>
      </c>
      <c r="C69" s="6" t="n">
        <v>82</v>
      </c>
    </row>
    <row r="70">
      <c r="A70" s="4" t="inlineStr">
        <is>
          <t>Fair Value Measurement Adjustments</t>
        </is>
      </c>
      <c r="B70" s="5" t="n">
        <v>0</v>
      </c>
      <c r="C70" s="4" t="inlineStr">
        <is>
          <t xml:space="preserve"> </t>
        </is>
      </c>
    </row>
    <row r="71">
      <c r="A71" s="4" t="inlineStr">
        <is>
          <t>Original Issue Discount and Proceeds Allocated to Warrants</t>
        </is>
      </c>
      <c r="B71" s="5" t="n">
        <v>0</v>
      </c>
      <c r="C71" s="4" t="inlineStr">
        <is>
          <t xml:space="preserve"> </t>
        </is>
      </c>
    </row>
    <row r="72">
      <c r="A72" s="4" t="inlineStr">
        <is>
          <t>Net Carrying Value</t>
        </is>
      </c>
      <c r="B72" s="6" t="n">
        <v>58</v>
      </c>
      <c r="C72" s="6" t="n">
        <v>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164"/>
  <sheetViews>
    <sheetView workbookViewId="0">
      <selection activeCell="A1" sqref="A1"/>
    </sheetView>
  </sheetViews>
  <sheetFormatPr baseColWidth="8" defaultRowHeight="15"/>
  <cols>
    <col width="80" customWidth="1" min="1" max="1"/>
    <col width="29" customWidth="1" min="2" max="2"/>
    <col width="39" customWidth="1" min="3" max="3"/>
    <col width="43" customWidth="1" min="4" max="4"/>
    <col width="40" customWidth="1" min="5" max="5"/>
    <col width="40" customWidth="1" min="6" max="6"/>
    <col width="22" customWidth="1" min="7" max="7"/>
    <col width="40" customWidth="1" min="8" max="8"/>
    <col width="22" customWidth="1" min="9" max="9"/>
    <col width="25" customWidth="1" min="10" max="10"/>
    <col width="25" customWidth="1" min="11" max="11"/>
    <col width="25" customWidth="1" min="12" max="12"/>
    <col width="25" customWidth="1" min="13" max="13"/>
    <col width="32" customWidth="1" min="14" max="14"/>
    <col width="40" customWidth="1" min="15" max="15"/>
    <col width="24" customWidth="1" min="16" max="16"/>
    <col width="22" customWidth="1" min="17" max="17"/>
  </cols>
  <sheetData>
    <row r="1">
      <c r="A1" s="1" t="inlineStr">
        <is>
          <t>Notes Payable - Narrative Part 1 (Details) $ / shares in Units, $ in Millions</t>
        </is>
      </c>
      <c r="F1" s="2" t="inlineStr">
        <is>
          <t>3 Months Ended</t>
        </is>
      </c>
      <c r="H1" s="2" t="inlineStr">
        <is>
          <t>9 Months Ended</t>
        </is>
      </c>
    </row>
    <row r="2">
      <c r="B2" s="2" t="inlineStr">
        <is>
          <t>Aug. 02, 2024 day $ / shares</t>
        </is>
      </c>
      <c r="C2" s="2" t="inlineStr">
        <is>
          <t>Jun. 26, 2023 USD ($) claim $ / shares</t>
        </is>
      </c>
      <c r="D2" s="2" t="inlineStr">
        <is>
          <t>May 08, 2023 USD ($) day $ / shares shares</t>
        </is>
      </c>
      <c r="E2" s="2" t="inlineStr">
        <is>
          <t>Feb. 03, 2023 USD ($) $ / shares shares</t>
        </is>
      </c>
      <c r="F2" s="2" t="inlineStr">
        <is>
          <t>Sep. 30, 2024 USD ($) $ / shares shares</t>
        </is>
      </c>
      <c r="G2" s="2" t="inlineStr">
        <is>
          <t>Sep. 30, 2023 USD ($)</t>
        </is>
      </c>
      <c r="H2" s="2" t="inlineStr">
        <is>
          <t>Sep. 30, 2024 USD ($) $ / shares shares</t>
        </is>
      </c>
      <c r="I2" s="2" t="inlineStr">
        <is>
          <t>Sep. 30, 2023 USD ($)</t>
        </is>
      </c>
      <c r="J2" s="2" t="inlineStr">
        <is>
          <t>Sep. 05, 2024 $ / shares</t>
        </is>
      </c>
      <c r="K2" s="2" t="inlineStr">
        <is>
          <t>Aug. 01, 2024 $ / shares</t>
        </is>
      </c>
      <c r="L2" s="2" t="inlineStr">
        <is>
          <t>Jul. 31, 2024 $ / shares</t>
        </is>
      </c>
      <c r="M2" s="2" t="inlineStr">
        <is>
          <t>Jun. 30, 2024 $ / shares</t>
        </is>
      </c>
      <c r="N2" s="2" t="inlineStr">
        <is>
          <t>Dec. 31, 2023 $ / shares shares</t>
        </is>
      </c>
      <c r="O2" s="2" t="inlineStr">
        <is>
          <t>Aug. 04, 2023 USD ($) $ / shares shares</t>
        </is>
      </c>
      <c r="P2" s="2" t="inlineStr">
        <is>
          <t>May 09, 2023 $ / shares</t>
        </is>
      </c>
      <c r="Q2" s="2" t="inlineStr">
        <is>
          <t>Mar. 23,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ss on settlement of notes payable</t>
        </is>
      </c>
      <c r="B4" s="4" t="inlineStr">
        <is>
          <t xml:space="preserve"> </t>
        </is>
      </c>
      <c r="C4" s="4" t="inlineStr">
        <is>
          <t xml:space="preserve"> </t>
        </is>
      </c>
      <c r="D4" s="4" t="inlineStr">
        <is>
          <t xml:space="preserve"> </t>
        </is>
      </c>
      <c r="E4" s="6" t="n">
        <v>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 exchanged during perio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6.8</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xercis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104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PA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ggregate shares able to be purchased from warrants issued (in shares) | shares</t>
        </is>
      </c>
      <c r="B9" s="4" t="inlineStr">
        <is>
          <t xml:space="preserve"> </t>
        </is>
      </c>
      <c r="C9" s="4" t="inlineStr">
        <is>
          <t xml:space="preserve"> </t>
        </is>
      </c>
      <c r="D9" s="4" t="inlineStr">
        <is>
          <t xml:space="preserve"> </t>
        </is>
      </c>
      <c r="E9" s="4" t="inlineStr">
        <is>
          <t xml:space="preserve"> </t>
        </is>
      </c>
      <c r="F9" s="5" t="n">
        <v>15143</v>
      </c>
      <c r="G9" s="4" t="inlineStr">
        <is>
          <t xml:space="preserve"> </t>
        </is>
      </c>
      <c r="H9" s="5" t="n">
        <v>15143</v>
      </c>
      <c r="I9" s="4" t="inlineStr">
        <is>
          <t xml:space="preserve"> </t>
        </is>
      </c>
      <c r="J9" s="4" t="inlineStr">
        <is>
          <t xml:space="preserve"> </t>
        </is>
      </c>
      <c r="K9" s="4" t="inlineStr">
        <is>
          <t xml:space="preserve"> </t>
        </is>
      </c>
      <c r="L9" s="4" t="inlineStr">
        <is>
          <t xml:space="preserve"> </t>
        </is>
      </c>
      <c r="M9" s="4" t="inlineStr">
        <is>
          <t xml:space="preserve"> </t>
        </is>
      </c>
      <c r="N9" s="5" t="n">
        <v>13906</v>
      </c>
      <c r="O9" s="4" t="inlineStr">
        <is>
          <t xml:space="preserve"> </t>
        </is>
      </c>
      <c r="P9" s="4" t="inlineStr">
        <is>
          <t xml:space="preserve"> </t>
        </is>
      </c>
      <c r="Q9" s="4" t="inlineStr">
        <is>
          <t xml:space="preserve"> </t>
        </is>
      </c>
    </row>
    <row r="10">
      <c r="A10" s="4" t="inlineStr">
        <is>
          <t>Term of warrants</t>
        </is>
      </c>
      <c r="B10" s="4" t="inlineStr">
        <is>
          <t xml:space="preserve"> </t>
        </is>
      </c>
      <c r="C10" s="4" t="inlineStr">
        <is>
          <t xml:space="preserve"> </t>
        </is>
      </c>
      <c r="D10" s="4" t="inlineStr">
        <is>
          <t xml:space="preserve"> </t>
        </is>
      </c>
      <c r="E10" s="4" t="inlineStr">
        <is>
          <t xml:space="preserve"> </t>
        </is>
      </c>
      <c r="F10" s="4" t="inlineStr">
        <is>
          <t>7 years</t>
        </is>
      </c>
      <c r="G10" s="4" t="inlineStr">
        <is>
          <t xml:space="preserve"> </t>
        </is>
      </c>
      <c r="H10" s="4" t="inlineStr">
        <is>
          <t>7 year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Warrants (in shares) | shares</t>
        </is>
      </c>
      <c r="B13" s="4" t="inlineStr">
        <is>
          <t xml:space="preserve"> </t>
        </is>
      </c>
      <c r="C13" s="4" t="inlineStr">
        <is>
          <t xml:space="preserve"> </t>
        </is>
      </c>
      <c r="D13" s="4" t="inlineStr">
        <is>
          <t xml:space="preserve"> </t>
        </is>
      </c>
      <c r="E13" s="4" t="inlineStr">
        <is>
          <t xml:space="preserve"> </t>
        </is>
      </c>
      <c r="F13" s="5" t="n">
        <v>7228048</v>
      </c>
      <c r="G13" s="4" t="inlineStr">
        <is>
          <t xml:space="preserve"> </t>
        </is>
      </c>
      <c r="H13" s="5" t="n">
        <v>7228048</v>
      </c>
      <c r="I13" s="4" t="inlineStr">
        <is>
          <t xml:space="preserve"> </t>
        </is>
      </c>
      <c r="J13" s="4" t="inlineStr">
        <is>
          <t xml:space="preserve"> </t>
        </is>
      </c>
      <c r="K13" s="4" t="inlineStr">
        <is>
          <t xml:space="preserve"> </t>
        </is>
      </c>
      <c r="L13" s="4" t="inlineStr">
        <is>
          <t xml:space="preserve"> </t>
        </is>
      </c>
      <c r="M13" s="4" t="inlineStr">
        <is>
          <t xml:space="preserve"> </t>
        </is>
      </c>
      <c r="N13" s="5" t="n">
        <v>244853</v>
      </c>
      <c r="O13" s="4" t="inlineStr">
        <is>
          <t xml:space="preserve"> </t>
        </is>
      </c>
      <c r="P13" s="4" t="inlineStr">
        <is>
          <t xml:space="preserve"> </t>
        </is>
      </c>
      <c r="Q13" s="4" t="inlineStr">
        <is>
          <t xml:space="preserve"> </t>
        </is>
      </c>
    </row>
    <row r="14">
      <c r="A14" s="4" t="inlineStr">
        <is>
          <t>Class A Common Stock | SPA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arrants (in shares) | shares</t>
        </is>
      </c>
      <c r="B16" s="4" t="inlineStr">
        <is>
          <t xml:space="preserve"> </t>
        </is>
      </c>
      <c r="C16" s="4" t="inlineStr">
        <is>
          <t xml:space="preserve"> </t>
        </is>
      </c>
      <c r="D16" s="4" t="inlineStr">
        <is>
          <t xml:space="preserve"> </t>
        </is>
      </c>
      <c r="E16" s="4" t="inlineStr">
        <is>
          <t xml:space="preserve"> </t>
        </is>
      </c>
      <c r="F16" s="5" t="n">
        <v>15143</v>
      </c>
      <c r="G16" s="4" t="inlineStr">
        <is>
          <t xml:space="preserve"> </t>
        </is>
      </c>
      <c r="H16" s="5" t="n">
        <v>15143</v>
      </c>
      <c r="I16" s="4" t="inlineStr">
        <is>
          <t xml:space="preserve"> </t>
        </is>
      </c>
      <c r="J16" s="4" t="inlineStr">
        <is>
          <t xml:space="preserve"> </t>
        </is>
      </c>
      <c r="K16" s="4" t="inlineStr">
        <is>
          <t xml:space="preserve"> </t>
        </is>
      </c>
      <c r="L16" s="4" t="inlineStr">
        <is>
          <t xml:space="preserve"> </t>
        </is>
      </c>
      <c r="M16" s="4" t="inlineStr">
        <is>
          <t xml:space="preserve"> </t>
        </is>
      </c>
      <c r="N16" s="5" t="n">
        <v>13906</v>
      </c>
      <c r="O16" s="4" t="inlineStr">
        <is>
          <t xml:space="preserve"> </t>
        </is>
      </c>
      <c r="P16" s="4" t="inlineStr">
        <is>
          <t xml:space="preserve"> </t>
        </is>
      </c>
      <c r="Q16" s="4" t="inlineStr">
        <is>
          <t xml:space="preserve"> </t>
        </is>
      </c>
    </row>
    <row r="17">
      <c r="A17" s="4" t="inlineStr">
        <is>
          <t>Exercise price (in dollars per share) | $ / shares</t>
        </is>
      </c>
      <c r="B17" s="4" t="inlineStr">
        <is>
          <t xml:space="preserve"> </t>
        </is>
      </c>
      <c r="C17" s="4" t="inlineStr">
        <is>
          <t xml:space="preserve"> </t>
        </is>
      </c>
      <c r="D17" s="4" t="inlineStr">
        <is>
          <t xml:space="preserve"> </t>
        </is>
      </c>
      <c r="E17" s="4" t="inlineStr">
        <is>
          <t xml:space="preserve"> </t>
        </is>
      </c>
      <c r="F17" s="8" t="n">
        <v>5.24</v>
      </c>
      <c r="G17" s="4" t="inlineStr">
        <is>
          <t xml:space="preserve"> </t>
        </is>
      </c>
      <c r="H17" s="8" t="n">
        <v>5.24</v>
      </c>
      <c r="I17" s="4" t="inlineStr">
        <is>
          <t xml:space="preserve"> </t>
        </is>
      </c>
      <c r="J17" s="8" t="n">
        <v>5.24</v>
      </c>
      <c r="K17" s="4" t="inlineStr">
        <is>
          <t xml:space="preserve"> </t>
        </is>
      </c>
      <c r="L17" s="4" t="inlineStr">
        <is>
          <t xml:space="preserve"> </t>
        </is>
      </c>
      <c r="M17" s="8" t="n">
        <v>29.33</v>
      </c>
      <c r="N17" s="8" t="n">
        <v>29.33</v>
      </c>
      <c r="O17" s="4" t="inlineStr">
        <is>
          <t xml:space="preserve"> </t>
        </is>
      </c>
      <c r="P17" s="4" t="inlineStr">
        <is>
          <t xml:space="preserve"> </t>
        </is>
      </c>
      <c r="Q17" s="4" t="inlineStr">
        <is>
          <t xml:space="preserve"> </t>
        </is>
      </c>
    </row>
    <row r="18">
      <c r="A18" s="4" t="inlineStr">
        <is>
          <t>Percentage of the listed market price of the company's common stock at the close of the trading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3" t="n">
        <v>1.05</v>
      </c>
      <c r="N18" s="4" t="inlineStr">
        <is>
          <t xml:space="preserve"> </t>
        </is>
      </c>
      <c r="O18" s="4" t="inlineStr">
        <is>
          <t xml:space="preserve"> </t>
        </is>
      </c>
      <c r="P18" s="4" t="inlineStr">
        <is>
          <t xml:space="preserve"> </t>
        </is>
      </c>
      <c r="Q18" s="4" t="inlineStr">
        <is>
          <t xml:space="preserve"> </t>
        </is>
      </c>
    </row>
    <row r="19">
      <c r="A19" s="4" t="inlineStr">
        <is>
          <t>Unsecured SPA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instrument, floor price (in dollars per share) | $ / shares</t>
        </is>
      </c>
      <c r="B21" s="4" t="inlineStr">
        <is>
          <t xml:space="preserve"> </t>
        </is>
      </c>
      <c r="C21" s="4" t="inlineStr">
        <is>
          <t xml:space="preserve"> </t>
        </is>
      </c>
      <c r="D21" s="6" t="n">
        <v>96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Unsecured SPA Notes | Notes Payabl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ntractual Interest Rates</t>
        </is>
      </c>
      <c r="B24" s="4" t="inlineStr">
        <is>
          <t xml:space="preserve"> </t>
        </is>
      </c>
      <c r="C24" s="4" t="inlineStr">
        <is>
          <t xml:space="preserve"> </t>
        </is>
      </c>
      <c r="D24" s="4" t="inlineStr">
        <is>
          <t xml:space="preserve"> </t>
        </is>
      </c>
      <c r="E24" s="4" t="inlineStr">
        <is>
          <t xml:space="preserve"> </t>
        </is>
      </c>
      <c r="F24" s="12" t="n">
        <v>0.15</v>
      </c>
      <c r="G24" s="4" t="inlineStr">
        <is>
          <t xml:space="preserve"> </t>
        </is>
      </c>
      <c r="H24" s="12" t="n">
        <v>0.15</v>
      </c>
      <c r="I24" s="4" t="inlineStr">
        <is>
          <t xml:space="preserve"> </t>
        </is>
      </c>
      <c r="J24" s="4" t="inlineStr">
        <is>
          <t xml:space="preserve"> </t>
        </is>
      </c>
      <c r="K24" s="4" t="inlineStr">
        <is>
          <t xml:space="preserve"> </t>
        </is>
      </c>
      <c r="L24" s="4" t="inlineStr">
        <is>
          <t xml:space="preserve"> </t>
        </is>
      </c>
      <c r="M24" s="4" t="inlineStr">
        <is>
          <t xml:space="preserve"> </t>
        </is>
      </c>
      <c r="N24" s="12" t="n">
        <v>0.15</v>
      </c>
      <c r="O24" s="4" t="inlineStr">
        <is>
          <t xml:space="preserve"> </t>
        </is>
      </c>
      <c r="P24" s="4" t="inlineStr">
        <is>
          <t xml:space="preserve"> </t>
        </is>
      </c>
      <c r="Q24" s="4" t="inlineStr">
        <is>
          <t xml:space="preserve"> </t>
        </is>
      </c>
    </row>
    <row r="25">
      <c r="A25" s="4" t="inlineStr">
        <is>
          <t>Unsecured SPA Notes | Notes Payabl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ntractual Interest Rates</t>
        </is>
      </c>
      <c r="B27" s="4" t="inlineStr">
        <is>
          <t xml:space="preserve"> </t>
        </is>
      </c>
      <c r="C27" s="4" t="inlineStr">
        <is>
          <t xml:space="preserve"> </t>
        </is>
      </c>
      <c r="D27" s="4" t="inlineStr">
        <is>
          <t xml:space="preserve"> </t>
        </is>
      </c>
      <c r="E27" s="4" t="inlineStr">
        <is>
          <t xml:space="preserve"> </t>
        </is>
      </c>
      <c r="F27" s="12" t="n">
        <v>0.1</v>
      </c>
      <c r="G27" s="4" t="inlineStr">
        <is>
          <t xml:space="preserve"> </t>
        </is>
      </c>
      <c r="H27" s="12" t="n">
        <v>0.1</v>
      </c>
      <c r="I27" s="4" t="inlineStr">
        <is>
          <t xml:space="preserve"> </t>
        </is>
      </c>
      <c r="J27" s="4" t="inlineStr">
        <is>
          <t xml:space="preserve"> </t>
        </is>
      </c>
      <c r="K27" s="4" t="inlineStr">
        <is>
          <t xml:space="preserve"> </t>
        </is>
      </c>
      <c r="L27" s="4" t="inlineStr">
        <is>
          <t xml:space="preserve"> </t>
        </is>
      </c>
      <c r="M27" s="4" t="inlineStr">
        <is>
          <t xml:space="preserve"> </t>
        </is>
      </c>
      <c r="N27" s="12" t="n">
        <v>0.1</v>
      </c>
      <c r="O27" s="4" t="inlineStr">
        <is>
          <t xml:space="preserve"> </t>
        </is>
      </c>
      <c r="P27" s="4" t="inlineStr">
        <is>
          <t xml:space="preserve"> </t>
        </is>
      </c>
      <c r="Q27" s="4" t="inlineStr">
        <is>
          <t xml:space="preserve"> </t>
        </is>
      </c>
    </row>
    <row r="28">
      <c r="A28" s="4" t="inlineStr">
        <is>
          <t>Unsecured SPA Notes | Notes Payable | 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instrument, convertible, threshold consecutive trading days | day</t>
        </is>
      </c>
      <c r="B30" s="4" t="inlineStr">
        <is>
          <t xml:space="preserve"> </t>
        </is>
      </c>
      <c r="C30" s="4" t="inlineStr">
        <is>
          <t xml:space="preserve"> </t>
        </is>
      </c>
      <c r="D30" s="5" t="n">
        <v>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PA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nversion price (in dollars per share) | $ / shares</t>
        </is>
      </c>
      <c r="B33" s="4" t="inlineStr">
        <is>
          <t xml:space="preserve"> </t>
        </is>
      </c>
      <c r="C33" s="4" t="inlineStr">
        <is>
          <t xml:space="preserve"> </t>
        </is>
      </c>
      <c r="D33" s="6" t="n">
        <v>1008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8568</v>
      </c>
      <c r="Q33" s="4" t="inlineStr">
        <is>
          <t xml:space="preserve"> </t>
        </is>
      </c>
    </row>
    <row r="34">
      <c r="A34" s="4" t="inlineStr">
        <is>
          <t>Debt instrument, floor price (in dollars per share) | $ / shares</t>
        </is>
      </c>
      <c r="B34" s="4" t="inlineStr">
        <is>
          <t xml:space="preserve"> </t>
        </is>
      </c>
      <c r="C34" s="4" t="inlineStr">
        <is>
          <t xml:space="preserve"> </t>
        </is>
      </c>
      <c r="D34" s="6" t="n">
        <v>201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960</v>
      </c>
      <c r="Q34" s="4" t="inlineStr">
        <is>
          <t xml:space="preserve"> </t>
        </is>
      </c>
    </row>
    <row r="35">
      <c r="A35" s="4" t="inlineStr">
        <is>
          <t>Loss on settlement of notes payable</t>
        </is>
      </c>
      <c r="B35" s="4" t="inlineStr">
        <is>
          <t xml:space="preserve"> </t>
        </is>
      </c>
      <c r="C35" s="4" t="inlineStr">
        <is>
          <t xml:space="preserve"> </t>
        </is>
      </c>
      <c r="D35" s="4" t="inlineStr">
        <is>
          <t xml:space="preserve"> </t>
        </is>
      </c>
      <c r="E35" s="4" t="inlineStr">
        <is>
          <t xml:space="preserve"> </t>
        </is>
      </c>
      <c r="F35" s="4" t="inlineStr">
        <is>
          <t xml:space="preserve"> </t>
        </is>
      </c>
      <c r="G35" s="9" t="n">
        <v>11.4</v>
      </c>
      <c r="H35" s="4" t="inlineStr">
        <is>
          <t xml:space="preserve"> </t>
        </is>
      </c>
      <c r="I35" s="9" t="n">
        <v>11.4</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PA Notes | 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ggregate principal</t>
        </is>
      </c>
      <c r="B38" s="4" t="inlineStr">
        <is>
          <t xml:space="preserve"> </t>
        </is>
      </c>
      <c r="C38" s="4" t="inlineStr">
        <is>
          <t xml:space="preserve"> </t>
        </is>
      </c>
      <c r="D38" s="4" t="inlineStr">
        <is>
          <t xml:space="preserve"> </t>
        </is>
      </c>
      <c r="E38" s="6" t="n">
        <v>13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25</v>
      </c>
    </row>
    <row r="39">
      <c r="A39" s="4" t="inlineStr">
        <is>
          <t>Original issue discount percent</t>
        </is>
      </c>
      <c r="B39" s="4" t="inlineStr">
        <is>
          <t xml:space="preserve"> </t>
        </is>
      </c>
      <c r="C39" s="4" t="inlineStr">
        <is>
          <t xml:space="preserve"> </t>
        </is>
      </c>
      <c r="D39" s="12" t="n">
        <v>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nversion price (in dollars per share) | $ / shares</t>
        </is>
      </c>
      <c r="B40" s="8" t="n">
        <v>29.33</v>
      </c>
      <c r="C40" s="4" t="inlineStr">
        <is>
          <t xml:space="preserve"> </t>
        </is>
      </c>
      <c r="D40" s="4" t="inlineStr">
        <is>
          <t xml:space="preserve"> </t>
        </is>
      </c>
      <c r="E40" s="6" t="n">
        <v>1008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nterest rate, interest or settlement paid in shares (in percent)</t>
        </is>
      </c>
      <c r="B41" s="4" t="inlineStr">
        <is>
          <t xml:space="preserve"> </t>
        </is>
      </c>
      <c r="C41" s="4" t="inlineStr">
        <is>
          <t xml:space="preserve"> </t>
        </is>
      </c>
      <c r="D41" s="12" t="n">
        <v>0.1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bt instrument, convertible, conversion fixed price amount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8" t="n">
        <v>29.33</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ption to purchase additional shares, percentage of notes issued</t>
        </is>
      </c>
      <c r="B43" s="4" t="inlineStr">
        <is>
          <t xml:space="preserve"> </t>
        </is>
      </c>
      <c r="C43" s="4" t="inlineStr">
        <is>
          <t xml:space="preserve"> </t>
        </is>
      </c>
      <c r="D43" s="4" t="inlineStr">
        <is>
          <t xml:space="preserve"> </t>
        </is>
      </c>
      <c r="E43" s="12" t="n">
        <v>0.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PA Notes | Notes Payable | Make-Whol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oss on settlement of notes payable</t>
        </is>
      </c>
      <c r="B46" s="4" t="inlineStr">
        <is>
          <t xml:space="preserve"> </t>
        </is>
      </c>
      <c r="C46" s="4" t="inlineStr">
        <is>
          <t xml:space="preserve"> </t>
        </is>
      </c>
      <c r="D46" s="4" t="inlineStr">
        <is>
          <t xml:space="preserve"> </t>
        </is>
      </c>
      <c r="E46" s="4" t="inlineStr">
        <is>
          <t xml:space="preserve"> </t>
        </is>
      </c>
      <c r="F46" s="9" t="n">
        <v>-2.8</v>
      </c>
      <c r="G46" s="4" t="inlineStr">
        <is>
          <t xml:space="preserve"> </t>
        </is>
      </c>
      <c r="H46" s="9" t="n">
        <v>-2.8</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PA Notes | Notes Payable | 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nversion price (in percent)</t>
        </is>
      </c>
      <c r="B49" s="12" t="n">
        <v>0.9</v>
      </c>
      <c r="C49" s="4" t="inlineStr">
        <is>
          <t xml:space="preserve"> </t>
        </is>
      </c>
      <c r="D49" s="12" t="n">
        <v>0.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Junior Secured Notes |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nversion pri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3" t="n">
        <v>5.24</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instrument, floor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1.0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ntractual Interest Rates</t>
        </is>
      </c>
      <c r="B54" s="4" t="inlineStr">
        <is>
          <t xml:space="preserve"> </t>
        </is>
      </c>
      <c r="C54" s="4" t="inlineStr">
        <is>
          <t xml:space="preserve"> </t>
        </is>
      </c>
      <c r="D54" s="4" t="inlineStr">
        <is>
          <t xml:space="preserve"> </t>
        </is>
      </c>
      <c r="E54" s="4" t="inlineStr">
        <is>
          <t xml:space="preserve"> </t>
        </is>
      </c>
      <c r="F54" s="12" t="n">
        <v>0.1</v>
      </c>
      <c r="G54" s="4" t="inlineStr">
        <is>
          <t xml:space="preserve"> </t>
        </is>
      </c>
      <c r="H54" s="12" t="n">
        <v>0.1</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ecured SPA Notes | 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instrument, floor price (in dollars per share) | $ / shares</t>
        </is>
      </c>
      <c r="B57" s="8" t="n">
        <v>435.8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8" t="n">
        <v>435.84</v>
      </c>
      <c r="O57" s="4" t="inlineStr">
        <is>
          <t xml:space="preserve"> </t>
        </is>
      </c>
      <c r="P57" s="4" t="inlineStr">
        <is>
          <t xml:space="preserve"> </t>
        </is>
      </c>
      <c r="Q57" s="4" t="inlineStr">
        <is>
          <t xml:space="preserve"> </t>
        </is>
      </c>
    </row>
    <row r="58">
      <c r="A58" s="4" t="inlineStr">
        <is>
          <t>Percent decrease of original issue discount</t>
        </is>
      </c>
      <c r="B58" s="12" t="n">
        <v>0.5</v>
      </c>
      <c r="C58" s="4" t="inlineStr">
        <is>
          <t xml:space="preserve"> </t>
        </is>
      </c>
      <c r="D58" s="12" t="n">
        <v>0.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ecured SPA Notes | Notes Payable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ntractual Interest Rates</t>
        </is>
      </c>
      <c r="B61" s="4" t="inlineStr">
        <is>
          <t xml:space="preserve"> </t>
        </is>
      </c>
      <c r="C61" s="4" t="inlineStr">
        <is>
          <t xml:space="preserve"> </t>
        </is>
      </c>
      <c r="D61" s="4" t="inlineStr">
        <is>
          <t xml:space="preserve"> </t>
        </is>
      </c>
      <c r="E61" s="4" t="inlineStr">
        <is>
          <t xml:space="preserve"> </t>
        </is>
      </c>
      <c r="F61" s="12" t="n">
        <v>0.15</v>
      </c>
      <c r="G61" s="4" t="inlineStr">
        <is>
          <t xml:space="preserve"> </t>
        </is>
      </c>
      <c r="H61" s="12" t="n">
        <v>0.15</v>
      </c>
      <c r="I61" s="4" t="inlineStr">
        <is>
          <t xml:space="preserve"> </t>
        </is>
      </c>
      <c r="J61" s="4" t="inlineStr">
        <is>
          <t xml:space="preserve"> </t>
        </is>
      </c>
      <c r="K61" s="4" t="inlineStr">
        <is>
          <t xml:space="preserve"> </t>
        </is>
      </c>
      <c r="L61" s="4" t="inlineStr">
        <is>
          <t xml:space="preserve"> </t>
        </is>
      </c>
      <c r="M61" s="4" t="inlineStr">
        <is>
          <t xml:space="preserve"> </t>
        </is>
      </c>
      <c r="N61" s="12" t="n">
        <v>0.15</v>
      </c>
      <c r="O61" s="4" t="inlineStr">
        <is>
          <t xml:space="preserve"> </t>
        </is>
      </c>
      <c r="P61" s="4" t="inlineStr">
        <is>
          <t xml:space="preserve"> </t>
        </is>
      </c>
      <c r="Q61" s="4" t="inlineStr">
        <is>
          <t xml:space="preserve"> </t>
        </is>
      </c>
    </row>
    <row r="62">
      <c r="A62" s="4" t="inlineStr">
        <is>
          <t>Secured SPA Notes | Notes Payable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ntractual Interest Rates</t>
        </is>
      </c>
      <c r="B64" s="4" t="inlineStr">
        <is>
          <t xml:space="preserve"> </t>
        </is>
      </c>
      <c r="C64" s="4" t="inlineStr">
        <is>
          <t xml:space="preserve"> </t>
        </is>
      </c>
      <c r="D64" s="4" t="inlineStr">
        <is>
          <t xml:space="preserve"> </t>
        </is>
      </c>
      <c r="E64" s="4" t="inlineStr">
        <is>
          <t xml:space="preserve"> </t>
        </is>
      </c>
      <c r="F64" s="12" t="n">
        <v>0.1</v>
      </c>
      <c r="G64" s="4" t="inlineStr">
        <is>
          <t xml:space="preserve"> </t>
        </is>
      </c>
      <c r="H64" s="12" t="n">
        <v>0.1</v>
      </c>
      <c r="I64" s="4" t="inlineStr">
        <is>
          <t xml:space="preserve"> </t>
        </is>
      </c>
      <c r="J64" s="4" t="inlineStr">
        <is>
          <t xml:space="preserve"> </t>
        </is>
      </c>
      <c r="K64" s="4" t="inlineStr">
        <is>
          <t xml:space="preserve"> </t>
        </is>
      </c>
      <c r="L64" s="4" t="inlineStr">
        <is>
          <t xml:space="preserve"> </t>
        </is>
      </c>
      <c r="M64" s="4" t="inlineStr">
        <is>
          <t xml:space="preserve"> </t>
        </is>
      </c>
      <c r="N64" s="12" t="n">
        <v>0.1</v>
      </c>
      <c r="O64" s="4" t="inlineStr">
        <is>
          <t xml:space="preserve"> </t>
        </is>
      </c>
      <c r="P64" s="4" t="inlineStr">
        <is>
          <t xml:space="preserve"> </t>
        </is>
      </c>
      <c r="Q64" s="4" t="inlineStr">
        <is>
          <t xml:space="preserve"> </t>
        </is>
      </c>
    </row>
    <row r="65">
      <c r="A65" s="4" t="inlineStr">
        <is>
          <t>Secured SPA Notes | Notes Payable | Make-Whol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nversion price (in percent)</t>
        </is>
      </c>
      <c r="B67" s="12" t="n">
        <v>0.9</v>
      </c>
      <c r="C67" s="4" t="inlineStr">
        <is>
          <t xml:space="preserve"> </t>
        </is>
      </c>
      <c r="D67" s="12" t="n">
        <v>0.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ecured SPA Notes | Notes Payable | Class A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bt instrument, convertible, threshold consecutive trading days | day</t>
        </is>
      </c>
      <c r="B70" s="5" t="n">
        <v>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eplacement Note | 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ggregate principal</t>
        </is>
      </c>
      <c r="B73" s="4" t="inlineStr">
        <is>
          <t xml:space="preserve"> </t>
        </is>
      </c>
      <c r="C73" s="4" t="inlineStr">
        <is>
          <t xml:space="preserve"> </t>
        </is>
      </c>
      <c r="D73" s="4" t="inlineStr">
        <is>
          <t xml:space="preserve"> </t>
        </is>
      </c>
      <c r="E73" s="6" t="n">
        <v>3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PA and SPA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Aggregate principal</t>
        </is>
      </c>
      <c r="B76" s="4" t="inlineStr">
        <is>
          <t xml:space="preserve"> </t>
        </is>
      </c>
      <c r="C76" s="4" t="inlineStr">
        <is>
          <t xml:space="preserve"> </t>
        </is>
      </c>
      <c r="D76" s="4" t="inlineStr">
        <is>
          <t xml:space="preserve"> </t>
        </is>
      </c>
      <c r="E76" s="6" t="n">
        <v>4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ggregate shares able to be purchased from warrants issued (in shares) | shares</t>
        </is>
      </c>
      <c r="B77" s="4" t="inlineStr">
        <is>
          <t xml:space="preserve"> </t>
        </is>
      </c>
      <c r="C77" s="4" t="inlineStr">
        <is>
          <t xml:space="preserve"> </t>
        </is>
      </c>
      <c r="D77" s="4" t="inlineStr">
        <is>
          <t xml:space="preserve"> </t>
        </is>
      </c>
      <c r="E77" s="5" t="n">
        <v>20639</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ggregate shares to be exchanged (in shares) | shares</t>
        </is>
      </c>
      <c r="B78" s="4" t="inlineStr">
        <is>
          <t xml:space="preserve"> </t>
        </is>
      </c>
      <c r="C78" s="4" t="inlineStr">
        <is>
          <t xml:space="preserve"> </t>
        </is>
      </c>
      <c r="D78" s="4" t="inlineStr">
        <is>
          <t xml:space="preserve"> </t>
        </is>
      </c>
      <c r="E78" s="5" t="n">
        <v>9426</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ontractual Interest Rates</t>
        </is>
      </c>
      <c r="B79" s="4" t="inlineStr">
        <is>
          <t xml:space="preserve"> </t>
        </is>
      </c>
      <c r="C79" s="4" t="inlineStr">
        <is>
          <t xml:space="preserve"> </t>
        </is>
      </c>
      <c r="D79" s="4" t="inlineStr">
        <is>
          <t xml:space="preserve"> </t>
        </is>
      </c>
      <c r="E79" s="12" t="n">
        <v>0.1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Tranche C Notes | Note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ggregate princip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40</v>
      </c>
    </row>
    <row r="83">
      <c r="A83" s="4" t="inlineStr">
        <is>
          <t>Original issue discount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12" t="n">
        <v>0.14</v>
      </c>
    </row>
    <row r="84">
      <c r="A84" s="4" t="inlineStr">
        <is>
          <t>Tranche B Notes | Note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ggregate princip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5</v>
      </c>
    </row>
    <row r="87">
      <c r="A87" s="4" t="inlineStr">
        <is>
          <t>Original issue discount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12" t="n">
        <v>0.16</v>
      </c>
    </row>
    <row r="88">
      <c r="A88" s="4" t="inlineStr">
        <is>
          <t>Metaverse Horizon Limited and V W Investment Holding Limited | SPA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Aggregate shares able to be purchased from warrants issued (in shares) | shares</t>
        </is>
      </c>
      <c r="B90" s="4" t="inlineStr">
        <is>
          <t xml:space="preserve"> </t>
        </is>
      </c>
      <c r="C90" s="4" t="inlineStr">
        <is>
          <t xml:space="preserve"> </t>
        </is>
      </c>
      <c r="D90" s="5" t="n">
        <v>886</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Term of warrants</t>
        </is>
      </c>
      <c r="B91" s="4" t="inlineStr">
        <is>
          <t xml:space="preserve"> </t>
        </is>
      </c>
      <c r="C91" s="4" t="inlineStr">
        <is>
          <t xml:space="preserve"> </t>
        </is>
      </c>
      <c r="D91" s="4" t="inlineStr">
        <is>
          <t xml:space="preserve"> </t>
        </is>
      </c>
      <c r="E91" s="4" t="inlineStr">
        <is>
          <t xml:space="preserve"> </t>
        </is>
      </c>
      <c r="F91" s="4" t="inlineStr">
        <is>
          <t>7 years</t>
        </is>
      </c>
      <c r="G91" s="4" t="inlineStr">
        <is>
          <t xml:space="preserve"> </t>
        </is>
      </c>
      <c r="H91" s="4" t="inlineStr">
        <is>
          <t>7 years</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Metaverse Horizon Limited and V W Investment Holding Limited | Unsecured SPA Notes | Note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Aggregate principal</t>
        </is>
      </c>
      <c r="B94" s="4" t="inlineStr">
        <is>
          <t xml:space="preserve"> </t>
        </is>
      </c>
      <c r="C94" s="4" t="inlineStr">
        <is>
          <t xml:space="preserve"> </t>
        </is>
      </c>
      <c r="D94" s="6" t="n">
        <v>1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Percent of purchaser's conversion shares</t>
        </is>
      </c>
      <c r="B95" s="4" t="inlineStr">
        <is>
          <t xml:space="preserve"> </t>
        </is>
      </c>
      <c r="C95" s="4" t="inlineStr">
        <is>
          <t xml:space="preserve"> </t>
        </is>
      </c>
      <c r="D95" s="4" t="inlineStr">
        <is>
          <t xml:space="preserve"> </t>
        </is>
      </c>
      <c r="E95" s="4" t="inlineStr">
        <is>
          <t xml:space="preserve"> </t>
        </is>
      </c>
      <c r="F95" s="12" t="n">
        <v>0.33</v>
      </c>
      <c r="G95" s="4" t="inlineStr">
        <is>
          <t xml:space="preserve"> </t>
        </is>
      </c>
      <c r="H95" s="12" t="n">
        <v>0.33</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treeterville Capital, LLC | Class A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onversion pric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8568</v>
      </c>
      <c r="P98" s="4" t="inlineStr">
        <is>
          <t xml:space="preserve"> </t>
        </is>
      </c>
      <c r="Q98" s="4" t="inlineStr">
        <is>
          <t xml:space="preserve"> </t>
        </is>
      </c>
    </row>
    <row r="99">
      <c r="A99" s="4" t="inlineStr">
        <is>
          <t>Streeterville Capital, LLC | Class A Common Stock | Streeterville Warra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Warrants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636</v>
      </c>
      <c r="P101" s="4" t="inlineStr">
        <is>
          <t xml:space="preserve"> </t>
        </is>
      </c>
      <c r="Q101" s="4" t="inlineStr">
        <is>
          <t xml:space="preserve"> </t>
        </is>
      </c>
    </row>
    <row r="102">
      <c r="A102" s="4" t="inlineStr">
        <is>
          <t>Term of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7 years</t>
        </is>
      </c>
      <c r="P102" s="4" t="inlineStr">
        <is>
          <t xml:space="preserve"> </t>
        </is>
      </c>
      <c r="Q102" s="4" t="inlineStr">
        <is>
          <t xml:space="preserve"> </t>
        </is>
      </c>
    </row>
    <row r="103">
      <c r="A103" s="4" t="inlineStr">
        <is>
          <t>Streeterville Capital, LLC | Streeterville SPA</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Common stock, percentage of issued and outstanding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14" t="n">
        <v>0.1999</v>
      </c>
      <c r="P105" s="4" t="inlineStr">
        <is>
          <t xml:space="preserve"> </t>
        </is>
      </c>
      <c r="Q105" s="4" t="inlineStr">
        <is>
          <t xml:space="preserve"> </t>
        </is>
      </c>
    </row>
    <row r="106">
      <c r="A106" s="4" t="inlineStr">
        <is>
          <t>Streeterville Capital, LLC | Streeterville SPA | Note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Aggregate princip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9" t="n">
        <v>16.5</v>
      </c>
      <c r="P108" s="4" t="inlineStr">
        <is>
          <t xml:space="preserve"> </t>
        </is>
      </c>
      <c r="Q108" s="4" t="inlineStr">
        <is>
          <t xml:space="preserve"> </t>
        </is>
      </c>
    </row>
    <row r="109">
      <c r="A109" s="4" t="inlineStr">
        <is>
          <t>Notes payable principal amou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15" t="n">
        <v>0.2</v>
      </c>
      <c r="P109" s="4" t="inlineStr">
        <is>
          <t xml:space="preserve"> </t>
        </is>
      </c>
      <c r="Q109" s="4" t="inlineStr">
        <is>
          <t xml:space="preserve"> </t>
        </is>
      </c>
    </row>
    <row r="110">
      <c r="A110" s="4" t="inlineStr">
        <is>
          <t>Original disc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15" t="n">
        <v>1.5</v>
      </c>
      <c r="P110" s="4" t="inlineStr">
        <is>
          <t xml:space="preserve"> </t>
        </is>
      </c>
      <c r="Q110" s="4" t="inlineStr">
        <is>
          <t xml:space="preserve"> </t>
        </is>
      </c>
    </row>
    <row r="111">
      <c r="A111" s="4" t="inlineStr">
        <is>
          <t>Streeterville Capital, LLC | Streeterville SPA | Notes Payable | Max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Option to purchase additional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15</v>
      </c>
      <c r="P113" s="4" t="inlineStr">
        <is>
          <t xml:space="preserve"> </t>
        </is>
      </c>
      <c r="Q113" s="4" t="inlineStr">
        <is>
          <t xml:space="preserve"> </t>
        </is>
      </c>
    </row>
    <row r="114">
      <c r="A114" s="4" t="inlineStr">
        <is>
          <t>Long-term debt,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5 years</t>
        </is>
      </c>
      <c r="P114" s="4" t="inlineStr">
        <is>
          <t xml:space="preserve"> </t>
        </is>
      </c>
      <c r="Q114" s="4" t="inlineStr">
        <is>
          <t xml:space="preserve"> </t>
        </is>
      </c>
    </row>
    <row r="115">
      <c r="A115" s="4" t="inlineStr">
        <is>
          <t>Streeterville Capital, LLC | Streeterville SPA | Notes Payable | Min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Option to purchase additional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9" t="n">
        <v>7.5</v>
      </c>
      <c r="P117" s="4" t="inlineStr">
        <is>
          <t xml:space="preserve"> </t>
        </is>
      </c>
      <c r="Q117" s="4" t="inlineStr">
        <is>
          <t xml:space="preserve"> </t>
        </is>
      </c>
    </row>
    <row r="118">
      <c r="A118" s="4" t="inlineStr">
        <is>
          <t>Streeterville Capital, LLC | Streeterville SPA | Notes Payable | Class A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onversion price (in dollars per share) | $ / shares</t>
        </is>
      </c>
      <c r="B120" s="4" t="inlineStr">
        <is>
          <t xml:space="preserve"> </t>
        </is>
      </c>
      <c r="C120" s="4" t="inlineStr">
        <is>
          <t xml:space="preserve"> </t>
        </is>
      </c>
      <c r="D120" s="4" t="inlineStr">
        <is>
          <t xml:space="preserve"> </t>
        </is>
      </c>
      <c r="E120" s="6" t="n">
        <v>8568</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FF Vitality Ventures LLC</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Notes payable principal amounts</t>
        </is>
      </c>
      <c r="B123" s="4" t="inlineStr">
        <is>
          <t xml:space="preserve"> </t>
        </is>
      </c>
      <c r="C123" s="9" t="n">
        <v>0.3</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FF Vitality Ventures LLC | Max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Notes payable principal amounts</t>
        </is>
      </c>
      <c r="B126" s="4" t="inlineStr">
        <is>
          <t xml:space="preserve"> </t>
        </is>
      </c>
      <c r="C126" s="9" t="n">
        <v>0.4</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FF Vitality Ventures LLC | Notes Pay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Percent of purchaser's conversion shares</t>
        </is>
      </c>
      <c r="B129" s="4" t="inlineStr">
        <is>
          <t xml:space="preserve"> </t>
        </is>
      </c>
      <c r="C129" s="12" t="n">
        <v>0.33</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FF Vitality Ventures LLC | Unsecured SPA Not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Debt instrument, floor price (in dollars per share) | $ / shares</t>
        </is>
      </c>
      <c r="B132" s="4" t="inlineStr">
        <is>
          <t xml:space="preserve"> </t>
        </is>
      </c>
      <c r="C132" s="6" t="n">
        <v>48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Commitment amount, number of installments | claim</t>
        </is>
      </c>
      <c r="B133" s="4" t="inlineStr">
        <is>
          <t xml:space="preserve"> </t>
        </is>
      </c>
      <c r="C133" s="5" t="n">
        <v>8</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FF Vitality Ventures LLC | Unsecured SPA Notes | Maxim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Total commitments</t>
        </is>
      </c>
      <c r="B136" s="4" t="inlineStr">
        <is>
          <t xml:space="preserve"> </t>
        </is>
      </c>
      <c r="C136" s="6" t="n">
        <v>4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FF Vitality Ventures LLC | Unsecured SPA Notes | Notes Payabl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Conversion price (in dollars per share) | $ / shares</t>
        </is>
      </c>
      <c r="B139" s="4" t="inlineStr">
        <is>
          <t xml:space="preserve"> </t>
        </is>
      </c>
      <c r="C139" s="6" t="n">
        <v>8568</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Option to purchase additional debt, addition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5" t="n">
        <v>20</v>
      </c>
      <c r="P140" s="4" t="inlineStr">
        <is>
          <t xml:space="preserve"> </t>
        </is>
      </c>
      <c r="Q140" s="4" t="inlineStr">
        <is>
          <t xml:space="preserve"> </t>
        </is>
      </c>
    </row>
    <row r="141">
      <c r="A141" s="4" t="inlineStr">
        <is>
          <t>Option to purchase additional notes, period</t>
        </is>
      </c>
      <c r="B141" s="4" t="inlineStr">
        <is>
          <t xml:space="preserve"> </t>
        </is>
      </c>
      <c r="C141" s="4" t="inlineStr">
        <is>
          <t>12 months</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FF Vitality Ventures LLC | Tranche B Notes | Notes Payabl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Aggregate principal</t>
        </is>
      </c>
      <c r="B144" s="4" t="inlineStr">
        <is>
          <t xml:space="preserve"> </t>
        </is>
      </c>
      <c r="C144" s="6" t="n">
        <v>2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Option to purchase additional debt</t>
        </is>
      </c>
      <c r="B145" s="4" t="inlineStr">
        <is>
          <t xml:space="preserve"> </t>
        </is>
      </c>
      <c r="C145" s="5" t="n">
        <v>1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Option to purchase additional debt, additional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6" t="n">
        <v>10</v>
      </c>
      <c r="P146" s="4" t="inlineStr">
        <is>
          <t xml:space="preserve"> </t>
        </is>
      </c>
      <c r="Q146" s="4" t="inlineStr">
        <is>
          <t xml:space="preserve"> </t>
        </is>
      </c>
    </row>
    <row r="147">
      <c r="A147" s="4" t="inlineStr">
        <is>
          <t>Senyu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Notes payable principal amounts</t>
        </is>
      </c>
      <c r="B149" s="4" t="inlineStr">
        <is>
          <t xml:space="preserve"> </t>
        </is>
      </c>
      <c r="C149" s="15" t="n">
        <v>0.2</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Senyun | Maximu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Notes payable principal amounts</t>
        </is>
      </c>
      <c r="B152" s="4" t="inlineStr">
        <is>
          <t xml:space="preserve"> </t>
        </is>
      </c>
      <c r="C152" s="9" t="n">
        <v>0.3</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Senyun | Unsecured SPA Not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Commitment amount, number of installments | claim</t>
        </is>
      </c>
      <c r="B155" s="4" t="inlineStr">
        <is>
          <t xml:space="preserve"> </t>
        </is>
      </c>
      <c r="C155" s="5" t="n">
        <v>8</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Senyun | Unsecured SPA Notes | Notes Payabl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Debt instrument, floor price (in dollars per share) | $ / shares</t>
        </is>
      </c>
      <c r="B158" s="4" t="inlineStr">
        <is>
          <t xml:space="preserve"> </t>
        </is>
      </c>
      <c r="C158" s="6" t="n">
        <v>436</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Total commitments</t>
        </is>
      </c>
      <c r="B159" s="4" t="inlineStr">
        <is>
          <t xml:space="preserve"> </t>
        </is>
      </c>
      <c r="C159" s="6" t="n">
        <v>30</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Senyun | Tranche A Notes | Notes Payabl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Aggregate principal</t>
        </is>
      </c>
      <c r="B162" s="4" t="inlineStr">
        <is>
          <t xml:space="preserve"> </t>
        </is>
      </c>
      <c r="C162" s="5" t="n">
        <v>15</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Option to purchase additional debt</t>
        </is>
      </c>
      <c r="B163" s="4" t="inlineStr">
        <is>
          <t xml:space="preserve"> </t>
        </is>
      </c>
      <c r="C163" s="5" t="n">
        <v>1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Option to purchase additional debt, additional amount</t>
        </is>
      </c>
      <c r="B164" s="4" t="inlineStr">
        <is>
          <t xml:space="preserve"> </t>
        </is>
      </c>
      <c r="C164" s="6" t="n">
        <v>20</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sheetData>
  <mergeCells count="3">
    <mergeCell ref="A1:A2"/>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cols>
    <col width="80" customWidth="1" min="1" max="1"/>
    <col width="40" customWidth="1" min="2" max="2"/>
    <col width="33" customWidth="1" min="3" max="3"/>
    <col width="24" customWidth="1" min="4" max="4"/>
    <col width="40" customWidth="1" min="5" max="5"/>
    <col width="22" customWidth="1" min="6" max="6"/>
    <col width="52" customWidth="1" min="7" max="7"/>
    <col width="29" customWidth="1" min="8" max="8"/>
    <col width="40" customWidth="1" min="9" max="9"/>
    <col width="25" customWidth="1" min="10" max="10"/>
    <col width="25" customWidth="1" min="11" max="11"/>
    <col width="24" customWidth="1" min="12" max="12"/>
    <col width="25" customWidth="1" min="13" max="13"/>
  </cols>
  <sheetData>
    <row r="1">
      <c r="A1" s="1" t="inlineStr">
        <is>
          <t>Notes Payable - Narrative Part 2 (Details) $ / shares in Units, $ in Thousands</t>
        </is>
      </c>
      <c r="E1" s="2" t="inlineStr">
        <is>
          <t>3 Months Ended</t>
        </is>
      </c>
      <c r="G1" s="2" t="inlineStr">
        <is>
          <t>9 Months Ended</t>
        </is>
      </c>
      <c r="I1" s="2" t="inlineStr">
        <is>
          <t>12 Months Ended</t>
        </is>
      </c>
    </row>
    <row r="2">
      <c r="B2" s="2" t="inlineStr">
        <is>
          <t>Sep. 05, 2024 USD ($) $ / shares shares</t>
        </is>
      </c>
      <c r="C2" s="2" t="inlineStr">
        <is>
          <t>Aug. 02, 2024 USD ($) $ / shares</t>
        </is>
      </c>
      <c r="D2" s="2" t="inlineStr">
        <is>
          <t>May 08, 2023 $ / shares</t>
        </is>
      </c>
      <c r="E2" s="2" t="inlineStr">
        <is>
          <t>Sep. 30, 2024 USD ($) $ / shares shares</t>
        </is>
      </c>
      <c r="F2" s="2" t="inlineStr">
        <is>
          <t>Sep. 30, 2023 USD ($)</t>
        </is>
      </c>
      <c r="G2" s="2" t="inlineStr">
        <is>
          <t>Sep. 30, 2024 USD ($) trading_day $ / shares shares</t>
        </is>
      </c>
      <c r="H2" s="2" t="inlineStr">
        <is>
          <t>Sep. 30, 2023 USD ($) shares</t>
        </is>
      </c>
      <c r="I2" s="2" t="inlineStr">
        <is>
          <t>Dec. 31, 2023 USD ($) $ / shares shares</t>
        </is>
      </c>
      <c r="J2" s="2" t="inlineStr">
        <is>
          <t>Jul. 31, 2024 $ / shares</t>
        </is>
      </c>
      <c r="K2" s="2" t="inlineStr">
        <is>
          <t>Jun. 30, 2024 $ / shares</t>
        </is>
      </c>
      <c r="L2" s="2" t="inlineStr">
        <is>
          <t>May 09, 2023 $ / shares</t>
        </is>
      </c>
      <c r="M2" s="2" t="inlineStr">
        <is>
          <t>Feb. 03, 2023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ercis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0400</v>
      </c>
      <c r="K4" s="4" t="inlineStr">
        <is>
          <t xml:space="preserve"> </t>
        </is>
      </c>
      <c r="L4" s="4" t="inlineStr">
        <is>
          <t xml:space="preserve"> </t>
        </is>
      </c>
      <c r="M4" s="4" t="inlineStr">
        <is>
          <t xml:space="preserve"> </t>
        </is>
      </c>
    </row>
    <row r="5">
      <c r="A5" s="4" t="inlineStr">
        <is>
          <t>Warrants exercised (in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air value measurement with unobservable inputs reconciliation, recurring basis, liability, settlements</t>
        </is>
      </c>
      <c r="B8" s="4" t="inlineStr">
        <is>
          <t xml:space="preserve"> </t>
        </is>
      </c>
      <c r="C8" s="4" t="inlineStr">
        <is>
          <t xml:space="preserve"> </t>
        </is>
      </c>
      <c r="D8" s="4" t="inlineStr">
        <is>
          <t xml:space="preserve"> </t>
        </is>
      </c>
      <c r="E8" s="6" t="n">
        <v>100</v>
      </c>
      <c r="F8" s="6" t="n">
        <v>0</v>
      </c>
      <c r="G8" s="6" t="n">
        <v>200</v>
      </c>
      <c r="H8" s="6" t="n">
        <v>25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hange in fair value of earnout liability</t>
        </is>
      </c>
      <c r="B9" s="4" t="inlineStr">
        <is>
          <t xml:space="preserve"> </t>
        </is>
      </c>
      <c r="C9" s="4" t="inlineStr">
        <is>
          <t xml:space="preserve"> </t>
        </is>
      </c>
      <c r="D9" s="4" t="inlineStr">
        <is>
          <t xml:space="preserve"> </t>
        </is>
      </c>
      <c r="E9" s="4" t="inlineStr">
        <is>
          <t xml:space="preserve"> </t>
        </is>
      </c>
      <c r="F9" s="4" t="inlineStr">
        <is>
          <t xml:space="preserve"> </t>
        </is>
      </c>
      <c r="G9" s="6" t="n">
        <v>-3599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PA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ggregate shares able to be purchased from warrants issued (in shares) | shares</t>
        </is>
      </c>
      <c r="B12" s="4" t="inlineStr">
        <is>
          <t xml:space="preserve"> </t>
        </is>
      </c>
      <c r="C12" s="4" t="inlineStr">
        <is>
          <t xml:space="preserve"> </t>
        </is>
      </c>
      <c r="D12" s="4" t="inlineStr">
        <is>
          <t xml:space="preserve"> </t>
        </is>
      </c>
      <c r="E12" s="5" t="n">
        <v>15143</v>
      </c>
      <c r="F12" s="4" t="inlineStr">
        <is>
          <t xml:space="preserve"> </t>
        </is>
      </c>
      <c r="G12" s="5" t="n">
        <v>15143</v>
      </c>
      <c r="H12" s="4" t="inlineStr">
        <is>
          <t xml:space="preserve"> </t>
        </is>
      </c>
      <c r="I12" s="5" t="n">
        <v>13906</v>
      </c>
      <c r="J12" s="4" t="inlineStr">
        <is>
          <t xml:space="preserve"> </t>
        </is>
      </c>
      <c r="K12" s="4" t="inlineStr">
        <is>
          <t xml:space="preserve"> </t>
        </is>
      </c>
      <c r="L12" s="4" t="inlineStr">
        <is>
          <t xml:space="preserve"> </t>
        </is>
      </c>
      <c r="M12" s="4" t="inlineStr">
        <is>
          <t xml:space="preserve"> </t>
        </is>
      </c>
    </row>
    <row r="13">
      <c r="A13" s="4" t="inlineStr">
        <is>
          <t>Term of warrants</t>
        </is>
      </c>
      <c r="B13" s="4" t="inlineStr">
        <is>
          <t xml:space="preserve"> </t>
        </is>
      </c>
      <c r="C13" s="4" t="inlineStr">
        <is>
          <t xml:space="preserve"> </t>
        </is>
      </c>
      <c r="D13" s="4" t="inlineStr">
        <is>
          <t xml:space="preserve"> </t>
        </is>
      </c>
      <c r="E13" s="4" t="inlineStr">
        <is>
          <t>7 years</t>
        </is>
      </c>
      <c r="F13" s="4" t="inlineStr">
        <is>
          <t xml:space="preserve"> </t>
        </is>
      </c>
      <c r="G13" s="4" t="inlineStr">
        <is>
          <t>7 year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exercised (in shares) | shares</t>
        </is>
      </c>
      <c r="B14" s="4" t="inlineStr">
        <is>
          <t xml:space="preserve"> </t>
        </is>
      </c>
      <c r="C14" s="4" t="inlineStr">
        <is>
          <t xml:space="preserve"> </t>
        </is>
      </c>
      <c r="D14" s="4" t="inlineStr">
        <is>
          <t xml:space="preserve"> </t>
        </is>
      </c>
      <c r="E14" s="5" t="n">
        <v>0</v>
      </c>
      <c r="F14" s="4" t="inlineStr">
        <is>
          <t xml:space="preserve"> </t>
        </is>
      </c>
      <c r="G14" s="5" t="n">
        <v>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Junior SPA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ercise price (in dollars per share) | $ / shares</t>
        </is>
      </c>
      <c r="B17" s="8" t="n">
        <v>6.2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ggregate shares able to be purchased from warrants issued (in shares) | shares</t>
        </is>
      </c>
      <c r="B18" s="4" t="inlineStr">
        <is>
          <t xml:space="preserve"> </t>
        </is>
      </c>
      <c r="C18" s="4" t="inlineStr">
        <is>
          <t xml:space="preserve"> </t>
        </is>
      </c>
      <c r="D18" s="4" t="inlineStr">
        <is>
          <t xml:space="preserve"> </t>
        </is>
      </c>
      <c r="E18" s="5" t="n">
        <v>5931638</v>
      </c>
      <c r="F18" s="4" t="inlineStr">
        <is>
          <t xml:space="preserve"> </t>
        </is>
      </c>
      <c r="G18" s="5" t="n">
        <v>593163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erm of warrants</t>
        </is>
      </c>
      <c r="B19" s="4" t="inlineStr">
        <is>
          <t>5 years</t>
        </is>
      </c>
      <c r="C19" s="4" t="inlineStr">
        <is>
          <t xml:space="preserve"> </t>
        </is>
      </c>
      <c r="D19" s="4" t="inlineStr">
        <is>
          <t xml:space="preserve"> </t>
        </is>
      </c>
      <c r="E19" s="4" t="inlineStr">
        <is>
          <t>5 years</t>
        </is>
      </c>
      <c r="F19" s="4" t="inlineStr">
        <is>
          <t xml:space="preserve"> </t>
        </is>
      </c>
      <c r="G19" s="4" t="inlineStr">
        <is>
          <t>5 year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purchase price (in dollars per share) | $ / shares</t>
        </is>
      </c>
      <c r="B20" s="4" t="inlineStr">
        <is>
          <t xml:space="preserve"> </t>
        </is>
      </c>
      <c r="C20" s="4" t="inlineStr">
        <is>
          <t xml:space="preserve"> </t>
        </is>
      </c>
      <c r="D20" s="4" t="inlineStr">
        <is>
          <t xml:space="preserve"> </t>
        </is>
      </c>
      <c r="E20" s="8" t="n">
        <v>0.01</v>
      </c>
      <c r="F20" s="4" t="inlineStr">
        <is>
          <t xml:space="preserve"> </t>
        </is>
      </c>
      <c r="G20" s="8" t="n">
        <v>0.0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exercised (in shares) | shares</t>
        </is>
      </c>
      <c r="B21" s="4" t="inlineStr">
        <is>
          <t xml:space="preserve"> </t>
        </is>
      </c>
      <c r="C21" s="4" t="inlineStr">
        <is>
          <t xml:space="preserve"> </t>
        </is>
      </c>
      <c r="D21" s="4" t="inlineStr">
        <is>
          <t xml:space="preserve"> </t>
        </is>
      </c>
      <c r="E21" s="5" t="n">
        <v>0</v>
      </c>
      <c r="F21" s="4" t="inlineStr">
        <is>
          <t xml:space="preserve"> </t>
        </is>
      </c>
      <c r="G21" s="5" t="n">
        <v>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rcent of purchaser's conversion shares</t>
        </is>
      </c>
      <c r="B22" s="12"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Junior SPA Warrant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trading days | trading_day</t>
        </is>
      </c>
      <c r="B25" s="4" t="inlineStr">
        <is>
          <t xml:space="preserve"> </t>
        </is>
      </c>
      <c r="C25" s="4" t="inlineStr">
        <is>
          <t xml:space="preserve"> </t>
        </is>
      </c>
      <c r="D25" s="4" t="inlineStr">
        <is>
          <t xml:space="preserve"> </t>
        </is>
      </c>
      <c r="E25" s="4" t="inlineStr">
        <is>
          <t xml:space="preserve"> </t>
        </is>
      </c>
      <c r="F25" s="4" t="inlineStr">
        <is>
          <t xml:space="preserve"> </t>
        </is>
      </c>
      <c r="G25" s="5" t="n">
        <v>2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Junior SPA Warrant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trading days | trading_day</t>
        </is>
      </c>
      <c r="B28" s="4" t="inlineStr">
        <is>
          <t xml:space="preserve"> </t>
        </is>
      </c>
      <c r="C28" s="4" t="inlineStr">
        <is>
          <t xml:space="preserve"> </t>
        </is>
      </c>
      <c r="D28" s="4" t="inlineStr">
        <is>
          <t xml:space="preserve"> </t>
        </is>
      </c>
      <c r="E28" s="4" t="inlineStr">
        <is>
          <t xml:space="preserve"> </t>
        </is>
      </c>
      <c r="F28" s="4" t="inlineStr">
        <is>
          <t xml:space="preserve"> </t>
        </is>
      </c>
      <c r="G28" s="5" t="n">
        <v>3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lacement Ag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 liabilities1</t>
        </is>
      </c>
      <c r="B31" s="6" t="n">
        <v>6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cremental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erm of warrants</t>
        </is>
      </c>
      <c r="B34" s="4" t="inlineStr">
        <is>
          <t>1 yea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 price (in dollars per share) | $ / shares</t>
        </is>
      </c>
      <c r="B37" s="4" t="inlineStr">
        <is>
          <t xml:space="preserve"> </t>
        </is>
      </c>
      <c r="C37" s="4" t="inlineStr">
        <is>
          <t xml:space="preserve"> </t>
        </is>
      </c>
      <c r="D37" s="4" t="inlineStr">
        <is>
          <t xml:space="preserve"> </t>
        </is>
      </c>
      <c r="E37" s="6" t="n">
        <v>144000</v>
      </c>
      <c r="F37" s="4" t="inlineStr">
        <is>
          <t xml:space="preserve"> </t>
        </is>
      </c>
      <c r="G37" s="6" t="n">
        <v>144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lass A Common Stock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xercise of warrants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326</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lass A Common Stock | 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sion of notes to Class A common stock</t>
        </is>
      </c>
      <c r="B43" s="4" t="inlineStr">
        <is>
          <t xml:space="preserve"> </t>
        </is>
      </c>
      <c r="C43" s="4" t="inlineStr">
        <is>
          <t xml:space="preserve"> </t>
        </is>
      </c>
      <c r="D43" s="4" t="inlineStr">
        <is>
          <t xml:space="preserve"> </t>
        </is>
      </c>
      <c r="E43" s="4" t="inlineStr">
        <is>
          <t xml:space="preserve"> </t>
        </is>
      </c>
      <c r="F43" s="4" t="inlineStr">
        <is>
          <t xml:space="preserve"> </t>
        </is>
      </c>
      <c r="G43" s="6" t="n">
        <v>4489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lass A Common Stock | SPA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xercise price (in dollars per share) | $ / shares</t>
        </is>
      </c>
      <c r="B46" s="8" t="n">
        <v>5.24</v>
      </c>
      <c r="C46" s="4" t="inlineStr">
        <is>
          <t xml:space="preserve"> </t>
        </is>
      </c>
      <c r="D46" s="4" t="inlineStr">
        <is>
          <t xml:space="preserve"> </t>
        </is>
      </c>
      <c r="E46" s="13" t="n">
        <v>5.24</v>
      </c>
      <c r="F46" s="4" t="inlineStr">
        <is>
          <t xml:space="preserve"> </t>
        </is>
      </c>
      <c r="G46" s="8" t="n">
        <v>5.24</v>
      </c>
      <c r="H46" s="4" t="inlineStr">
        <is>
          <t xml:space="preserve"> </t>
        </is>
      </c>
      <c r="I46" s="8" t="n">
        <v>29.33</v>
      </c>
      <c r="J46" s="4" t="inlineStr">
        <is>
          <t xml:space="preserve"> </t>
        </is>
      </c>
      <c r="K46" s="8" t="n">
        <v>29.33</v>
      </c>
      <c r="L46" s="4" t="inlineStr">
        <is>
          <t xml:space="preserve"> </t>
        </is>
      </c>
      <c r="M46" s="4" t="inlineStr">
        <is>
          <t xml:space="preserve"> </t>
        </is>
      </c>
    </row>
    <row r="47">
      <c r="A47" s="4" t="inlineStr">
        <is>
          <t>Class A Common Stock | SPA Warrants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xercise of warrants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6292</v>
      </c>
      <c r="J49" s="4" t="inlineStr">
        <is>
          <t xml:space="preserve"> </t>
        </is>
      </c>
      <c r="K49" s="4" t="inlineStr">
        <is>
          <t xml:space="preserve"> </t>
        </is>
      </c>
      <c r="L49" s="4" t="inlineStr">
        <is>
          <t xml:space="preserve"> </t>
        </is>
      </c>
      <c r="M49" s="4" t="inlineStr">
        <is>
          <t xml:space="preserve"> </t>
        </is>
      </c>
    </row>
    <row r="50">
      <c r="A50" s="4" t="inlineStr">
        <is>
          <t>Class A Common Stock | Junior SPA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xercise price (in dollars per share) | $ / shares</t>
        </is>
      </c>
      <c r="B52" s="4" t="inlineStr">
        <is>
          <t xml:space="preserve"> </t>
        </is>
      </c>
      <c r="C52" s="4" t="inlineStr">
        <is>
          <t xml:space="preserve"> </t>
        </is>
      </c>
      <c r="D52" s="4" t="inlineStr">
        <is>
          <t xml:space="preserve"> </t>
        </is>
      </c>
      <c r="E52" s="13" t="n">
        <v>6.29</v>
      </c>
      <c r="F52" s="4" t="inlineStr">
        <is>
          <t xml:space="preserve"> </t>
        </is>
      </c>
      <c r="G52" s="13" t="n">
        <v>6.29</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ggregate shares able to be purchased from warrants issued (in shares) | shares</t>
        </is>
      </c>
      <c r="B53" s="5" t="n">
        <v>20276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 price (in dollars per share) | $ / shares</t>
        </is>
      </c>
      <c r="B54" s="4" t="inlineStr">
        <is>
          <t xml:space="preserve"> </t>
        </is>
      </c>
      <c r="C54" s="4" t="inlineStr">
        <is>
          <t xml:space="preserve"> </t>
        </is>
      </c>
      <c r="D54" s="4" t="inlineStr">
        <is>
          <t xml:space="preserve"> </t>
        </is>
      </c>
      <c r="E54" s="8" t="n">
        <v>12.58</v>
      </c>
      <c r="F54" s="4" t="inlineStr">
        <is>
          <t xml:space="preserve"> </t>
        </is>
      </c>
      <c r="G54" s="8" t="n">
        <v>12.58</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otes Payable | SPA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otes payable1</t>
        </is>
      </c>
      <c r="B57" s="4" t="inlineStr">
        <is>
          <t xml:space="preserve"> </t>
        </is>
      </c>
      <c r="C57" s="4" t="inlineStr">
        <is>
          <t xml:space="preserve"> </t>
        </is>
      </c>
      <c r="D57" s="4" t="inlineStr">
        <is>
          <t xml:space="preserve"> </t>
        </is>
      </c>
      <c r="E57" s="6" t="n">
        <v>0</v>
      </c>
      <c r="F57" s="5" t="n">
        <v>1700</v>
      </c>
      <c r="G57" s="6" t="n">
        <v>0</v>
      </c>
      <c r="H57" s="6" t="n">
        <v>170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otes Payable | Junior SPA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otes payable1</t>
        </is>
      </c>
      <c r="B60" s="4" t="inlineStr">
        <is>
          <t xml:space="preserve"> </t>
        </is>
      </c>
      <c r="C60" s="4" t="inlineStr">
        <is>
          <t xml:space="preserve"> </t>
        </is>
      </c>
      <c r="D60" s="4" t="inlineStr">
        <is>
          <t xml:space="preserve"> </t>
        </is>
      </c>
      <c r="E60" s="5" t="n">
        <v>13400</v>
      </c>
      <c r="F60" s="4" t="inlineStr">
        <is>
          <t xml:space="preserve"> </t>
        </is>
      </c>
      <c r="G60" s="5" t="n">
        <v>134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PA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nversion price (in dollars per share) | $ / shares</t>
        </is>
      </c>
      <c r="B63" s="4" t="inlineStr">
        <is>
          <t xml:space="preserve"> </t>
        </is>
      </c>
      <c r="C63" s="4" t="inlineStr">
        <is>
          <t xml:space="preserve"> </t>
        </is>
      </c>
      <c r="D63" s="6" t="n">
        <v>1008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8568</v>
      </c>
      <c r="M63" s="4" t="inlineStr">
        <is>
          <t xml:space="preserve"> </t>
        </is>
      </c>
    </row>
    <row r="64">
      <c r="A64" s="4" t="inlineStr">
        <is>
          <t>Loss on settlement of notes payable</t>
        </is>
      </c>
      <c r="B64" s="4" t="inlineStr">
        <is>
          <t xml:space="preserve"> </t>
        </is>
      </c>
      <c r="C64" s="4" t="inlineStr">
        <is>
          <t xml:space="preserve"> </t>
        </is>
      </c>
      <c r="D64" s="4" t="inlineStr">
        <is>
          <t xml:space="preserve"> </t>
        </is>
      </c>
      <c r="E64" s="4" t="inlineStr">
        <is>
          <t xml:space="preserve"> </t>
        </is>
      </c>
      <c r="F64" s="5" t="n">
        <v>11400</v>
      </c>
      <c r="G64" s="4" t="inlineStr">
        <is>
          <t xml:space="preserve"> </t>
        </is>
      </c>
      <c r="H64" s="5" t="n">
        <v>11400</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instrument, floor price (in dollars per share) | $ / shares</t>
        </is>
      </c>
      <c r="B65" s="4" t="inlineStr">
        <is>
          <t xml:space="preserve"> </t>
        </is>
      </c>
      <c r="C65" s="4" t="inlineStr">
        <is>
          <t xml:space="preserve"> </t>
        </is>
      </c>
      <c r="D65" s="6" t="n">
        <v>201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960</v>
      </c>
      <c r="M65" s="4" t="inlineStr">
        <is>
          <t xml:space="preserve"> </t>
        </is>
      </c>
    </row>
    <row r="66">
      <c r="A66" s="4" t="inlineStr">
        <is>
          <t>Change in fair value of earnout liability</t>
        </is>
      </c>
      <c r="B66" s="4" t="inlineStr">
        <is>
          <t xml:space="preserve"> </t>
        </is>
      </c>
      <c r="C66" s="4" t="inlineStr">
        <is>
          <t xml:space="preserve"> </t>
        </is>
      </c>
      <c r="D66" s="4" t="inlineStr">
        <is>
          <t xml:space="preserve"> </t>
        </is>
      </c>
      <c r="E66" s="5" t="n">
        <v>10900</v>
      </c>
      <c r="F66" s="5" t="n">
        <v>22300</v>
      </c>
      <c r="G66" s="5" t="n">
        <v>56700</v>
      </c>
      <c r="H66" s="5" t="n">
        <v>9510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PA Notes | Class A Common Stock | Note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nversion of notes to Class A common stock</t>
        </is>
      </c>
      <c r="B69" s="4" t="inlineStr">
        <is>
          <t xml:space="preserve"> </t>
        </is>
      </c>
      <c r="C69" s="4" t="inlineStr">
        <is>
          <t xml:space="preserve"> </t>
        </is>
      </c>
      <c r="D69" s="4" t="inlineStr">
        <is>
          <t xml:space="preserve"> </t>
        </is>
      </c>
      <c r="E69" s="4" t="inlineStr">
        <is>
          <t xml:space="preserve"> </t>
        </is>
      </c>
      <c r="F69" s="4" t="inlineStr">
        <is>
          <t xml:space="preserve"> </t>
        </is>
      </c>
      <c r="G69" s="5" t="n">
        <v>44900</v>
      </c>
      <c r="H69" s="5" t="n">
        <v>12530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PA Notes | 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version price (in dollars per share) | $ / shares</t>
        </is>
      </c>
      <c r="B72" s="4" t="inlineStr">
        <is>
          <t xml:space="preserve"> </t>
        </is>
      </c>
      <c r="C72" s="8" t="n">
        <v>29.3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10080</v>
      </c>
    </row>
    <row r="73">
      <c r="A73" s="4" t="inlineStr">
        <is>
          <t>Proceeds from notes payable, net of original issuance discount</t>
        </is>
      </c>
      <c r="B73" s="4" t="inlineStr">
        <is>
          <t xml:space="preserve"> </t>
        </is>
      </c>
      <c r="C73" s="4" t="inlineStr">
        <is>
          <t xml:space="preserve"> </t>
        </is>
      </c>
      <c r="D73" s="4" t="inlineStr">
        <is>
          <t xml:space="preserve"> </t>
        </is>
      </c>
      <c r="E73" s="4" t="inlineStr">
        <is>
          <t xml:space="preserve"> </t>
        </is>
      </c>
      <c r="F73" s="4" t="inlineStr">
        <is>
          <t xml:space="preserve"> </t>
        </is>
      </c>
      <c r="G73" s="5" t="n">
        <v>8500</v>
      </c>
      <c r="H73" s="4" t="inlineStr">
        <is>
          <t xml:space="preserve"> </t>
        </is>
      </c>
      <c r="I73" s="6" t="n">
        <v>231100</v>
      </c>
      <c r="J73" s="4" t="inlineStr">
        <is>
          <t xml:space="preserve"> </t>
        </is>
      </c>
      <c r="K73" s="4" t="inlineStr">
        <is>
          <t xml:space="preserve"> </t>
        </is>
      </c>
      <c r="L73" s="4" t="inlineStr">
        <is>
          <t xml:space="preserve"> </t>
        </is>
      </c>
      <c r="M73" s="4" t="inlineStr">
        <is>
          <t xml:space="preserve"> </t>
        </is>
      </c>
    </row>
    <row r="74">
      <c r="A74" s="4" t="inlineStr">
        <is>
          <t>Fair value measurement with unobservable inputs reconciliation, recurring basis, liability, settlements</t>
        </is>
      </c>
      <c r="B74" s="4" t="inlineStr">
        <is>
          <t xml:space="preserve"> </t>
        </is>
      </c>
      <c r="C74" s="4" t="inlineStr">
        <is>
          <t xml:space="preserve"> </t>
        </is>
      </c>
      <c r="D74" s="4" t="inlineStr">
        <is>
          <t xml:space="preserve"> </t>
        </is>
      </c>
      <c r="E74" s="5" t="n">
        <v>56400</v>
      </c>
      <c r="F74" s="5" t="n">
        <v>32100</v>
      </c>
      <c r="G74" s="5" t="n">
        <v>147100</v>
      </c>
      <c r="H74" s="5" t="n">
        <v>20770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otes payable1</t>
        </is>
      </c>
      <c r="B75" s="4" t="inlineStr">
        <is>
          <t xml:space="preserve"> </t>
        </is>
      </c>
      <c r="C75" s="4" t="inlineStr">
        <is>
          <t xml:space="preserve"> </t>
        </is>
      </c>
      <c r="D75" s="4" t="inlineStr">
        <is>
          <t xml:space="preserve"> </t>
        </is>
      </c>
      <c r="E75" s="5" t="n">
        <v>41100</v>
      </c>
      <c r="F75" s="6" t="n">
        <v>95400</v>
      </c>
      <c r="G75" s="5" t="n">
        <v>41100</v>
      </c>
      <c r="H75" s="5" t="n">
        <v>9540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conversion, converted instrument, amount</t>
        </is>
      </c>
      <c r="B76" s="4" t="inlineStr">
        <is>
          <t xml:space="preserve"> </t>
        </is>
      </c>
      <c r="C76" s="4" t="inlineStr">
        <is>
          <t xml:space="preserve"> </t>
        </is>
      </c>
      <c r="D76" s="4" t="inlineStr">
        <is>
          <t xml:space="preserve"> </t>
        </is>
      </c>
      <c r="E76" s="4" t="inlineStr">
        <is>
          <t xml:space="preserve"> </t>
        </is>
      </c>
      <c r="F76" s="4" t="inlineStr">
        <is>
          <t xml:space="preserve"> </t>
        </is>
      </c>
      <c r="G76" s="5" t="n">
        <v>96300</v>
      </c>
      <c r="H76" s="6" t="n">
        <v>200400</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PA Notes | Notes Payable | Make-Whol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ccrued interest</t>
        </is>
      </c>
      <c r="B79" s="4" t="inlineStr">
        <is>
          <t xml:space="preserve"> </t>
        </is>
      </c>
      <c r="C79" s="6" t="n">
        <v>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Loss on settlement of notes payable</t>
        </is>
      </c>
      <c r="B80" s="4" t="inlineStr">
        <is>
          <t xml:space="preserve"> </t>
        </is>
      </c>
      <c r="C80" s="4" t="inlineStr">
        <is>
          <t xml:space="preserve"> </t>
        </is>
      </c>
      <c r="D80" s="4" t="inlineStr">
        <is>
          <t xml:space="preserve"> </t>
        </is>
      </c>
      <c r="E80" s="6" t="n">
        <v>-2800</v>
      </c>
      <c r="F80" s="4" t="inlineStr">
        <is>
          <t xml:space="preserve"> </t>
        </is>
      </c>
      <c r="G80" s="6" t="n">
        <v>-28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PA Notes | Notes Payable | Class A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nversion price (in percent)</t>
        </is>
      </c>
      <c r="B83" s="4" t="inlineStr">
        <is>
          <t xml:space="preserve"> </t>
        </is>
      </c>
      <c r="C83" s="12" t="n">
        <v>0.9</v>
      </c>
      <c r="D83" s="12" t="n">
        <v>0.9</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ecured SPA Notes | Note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ebt instrument, floor price (in dollars per share) | $ / shares</t>
        </is>
      </c>
      <c r="B86" s="4" t="inlineStr">
        <is>
          <t xml:space="preserve"> </t>
        </is>
      </c>
      <c r="C86" s="8" t="n">
        <v>435.84</v>
      </c>
      <c r="D86" s="4" t="inlineStr">
        <is>
          <t xml:space="preserve"> </t>
        </is>
      </c>
      <c r="E86" s="4" t="inlineStr">
        <is>
          <t xml:space="preserve"> </t>
        </is>
      </c>
      <c r="F86" s="4" t="inlineStr">
        <is>
          <t xml:space="preserve"> </t>
        </is>
      </c>
      <c r="G86" s="4" t="inlineStr">
        <is>
          <t xml:space="preserve"> </t>
        </is>
      </c>
      <c r="H86" s="4" t="inlineStr">
        <is>
          <t xml:space="preserve"> </t>
        </is>
      </c>
      <c r="I86" s="8" t="n">
        <v>435.84</v>
      </c>
      <c r="J86" s="4" t="inlineStr">
        <is>
          <t xml:space="preserve"> </t>
        </is>
      </c>
      <c r="K86" s="4" t="inlineStr">
        <is>
          <t xml:space="preserve"> </t>
        </is>
      </c>
      <c r="L86" s="4" t="inlineStr">
        <is>
          <t xml:space="preserve"> </t>
        </is>
      </c>
      <c r="M86" s="4" t="inlineStr">
        <is>
          <t xml:space="preserve"> </t>
        </is>
      </c>
    </row>
    <row r="87">
      <c r="A87" s="4" t="inlineStr">
        <is>
          <t>Secured SPA Notes | Notes Payable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ontractual Interest Rates</t>
        </is>
      </c>
      <c r="B89" s="4" t="inlineStr">
        <is>
          <t xml:space="preserve"> </t>
        </is>
      </c>
      <c r="C89" s="4" t="inlineStr">
        <is>
          <t xml:space="preserve"> </t>
        </is>
      </c>
      <c r="D89" s="4" t="inlineStr">
        <is>
          <t xml:space="preserve"> </t>
        </is>
      </c>
      <c r="E89" s="12" t="n">
        <v>0.1</v>
      </c>
      <c r="F89" s="4" t="inlineStr">
        <is>
          <t xml:space="preserve"> </t>
        </is>
      </c>
      <c r="G89" s="12" t="n">
        <v>0.1</v>
      </c>
      <c r="H89" s="4" t="inlineStr">
        <is>
          <t xml:space="preserve"> </t>
        </is>
      </c>
      <c r="I89" s="12" t="n">
        <v>0.1</v>
      </c>
      <c r="J89" s="4" t="inlineStr">
        <is>
          <t xml:space="preserve"> </t>
        </is>
      </c>
      <c r="K89" s="4" t="inlineStr">
        <is>
          <t xml:space="preserve"> </t>
        </is>
      </c>
      <c r="L89" s="4" t="inlineStr">
        <is>
          <t xml:space="preserve"> </t>
        </is>
      </c>
      <c r="M89" s="4" t="inlineStr">
        <is>
          <t xml:space="preserve"> </t>
        </is>
      </c>
    </row>
    <row r="90">
      <c r="A90" s="4" t="inlineStr">
        <is>
          <t>Secured SPA Notes | Notes Payable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ontractual Interest Rates</t>
        </is>
      </c>
      <c r="B92" s="4" t="inlineStr">
        <is>
          <t xml:space="preserve"> </t>
        </is>
      </c>
      <c r="C92" s="4" t="inlineStr">
        <is>
          <t xml:space="preserve"> </t>
        </is>
      </c>
      <c r="D92" s="4" t="inlineStr">
        <is>
          <t xml:space="preserve"> </t>
        </is>
      </c>
      <c r="E92" s="12" t="n">
        <v>0.15</v>
      </c>
      <c r="F92" s="4" t="inlineStr">
        <is>
          <t xml:space="preserve"> </t>
        </is>
      </c>
      <c r="G92" s="12" t="n">
        <v>0.15</v>
      </c>
      <c r="H92" s="4" t="inlineStr">
        <is>
          <t xml:space="preserve"> </t>
        </is>
      </c>
      <c r="I92" s="12" t="n">
        <v>0.15</v>
      </c>
      <c r="J92" s="4" t="inlineStr">
        <is>
          <t xml:space="preserve"> </t>
        </is>
      </c>
      <c r="K92" s="4" t="inlineStr">
        <is>
          <t xml:space="preserve"> </t>
        </is>
      </c>
      <c r="L92" s="4" t="inlineStr">
        <is>
          <t xml:space="preserve"> </t>
        </is>
      </c>
      <c r="M92" s="4" t="inlineStr">
        <is>
          <t xml:space="preserve"> </t>
        </is>
      </c>
    </row>
    <row r="93">
      <c r="A93" s="4" t="inlineStr">
        <is>
          <t>Secured SPA Notes | Notes Payable | Make-Whol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onversion price (in percent)</t>
        </is>
      </c>
      <c r="B95" s="4" t="inlineStr">
        <is>
          <t xml:space="preserve"> </t>
        </is>
      </c>
      <c r="C95" s="12" t="n">
        <v>0.9</v>
      </c>
      <c r="D95" s="12" t="n">
        <v>0.9</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Junior Secured Notes | Notes Pay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Fair value measurement with unobservable inputs reconciliation, recurring basis, liability, settlements</t>
        </is>
      </c>
      <c r="B98" s="4" t="inlineStr">
        <is>
          <t xml:space="preserve"> </t>
        </is>
      </c>
      <c r="C98" s="4" t="inlineStr">
        <is>
          <t xml:space="preserve"> </t>
        </is>
      </c>
      <c r="D98" s="4" t="inlineStr">
        <is>
          <t xml:space="preserve"> </t>
        </is>
      </c>
      <c r="E98" s="6" t="n">
        <v>600</v>
      </c>
      <c r="F98" s="4" t="inlineStr">
        <is>
          <t xml:space="preserve"> </t>
        </is>
      </c>
      <c r="G98" s="6" t="n">
        <v>6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Junior Secured Notes | Notes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onversion price (in dollars per share) | $ / shares</t>
        </is>
      </c>
      <c r="B101" s="8" t="n">
        <v>5.24</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Debt instrument, floor price (in dollars per share) | $ / shares</t>
        </is>
      </c>
      <c r="B102" s="8" t="n">
        <v>1.0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Proceeds from notes payable, net of original issuance discount</t>
        </is>
      </c>
      <c r="B103" s="4" t="inlineStr">
        <is>
          <t xml:space="preserve"> </t>
        </is>
      </c>
      <c r="C103" s="4" t="inlineStr">
        <is>
          <t xml:space="preserve"> </t>
        </is>
      </c>
      <c r="D103" s="4" t="inlineStr">
        <is>
          <t xml:space="preserve"> </t>
        </is>
      </c>
      <c r="E103" s="4" t="inlineStr">
        <is>
          <t xml:space="preserve"> </t>
        </is>
      </c>
      <c r="F103" s="4" t="inlineStr">
        <is>
          <t xml:space="preserve"> </t>
        </is>
      </c>
      <c r="G103" s="5" t="n">
        <v>1325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Notes payable1</t>
        </is>
      </c>
      <c r="B104" s="4" t="inlineStr">
        <is>
          <t xml:space="preserve"> </t>
        </is>
      </c>
      <c r="C104" s="4" t="inlineStr">
        <is>
          <t xml:space="preserve"> </t>
        </is>
      </c>
      <c r="D104" s="4" t="inlineStr">
        <is>
          <t xml:space="preserve"> </t>
        </is>
      </c>
      <c r="E104" s="5" t="n">
        <v>9400</v>
      </c>
      <c r="F104" s="4" t="inlineStr">
        <is>
          <t xml:space="preserve"> </t>
        </is>
      </c>
      <c r="G104" s="5" t="n">
        <v>94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Fair value, option, notes payable, aggregate amount</t>
        </is>
      </c>
      <c r="B105" s="6" t="n">
        <v>30000</v>
      </c>
      <c r="C105" s="4" t="inlineStr">
        <is>
          <t xml:space="preserve"> </t>
        </is>
      </c>
      <c r="D105" s="4" t="inlineStr">
        <is>
          <t xml:space="preserve"> </t>
        </is>
      </c>
      <c r="E105" s="6" t="n">
        <v>20800</v>
      </c>
      <c r="F105" s="4" t="inlineStr">
        <is>
          <t xml:space="preserve"> </t>
        </is>
      </c>
      <c r="G105" s="6" t="n">
        <v>208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Payments for secured debt purchased under agreements</t>
        </is>
      </c>
      <c r="B106" s="5" t="n">
        <v>225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Fair value, option, noncash proceeds from sale of notes payable</t>
        </is>
      </c>
      <c r="B107" s="6" t="n">
        <v>75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Contractual Interest Rates</t>
        </is>
      </c>
      <c r="B108" s="4" t="inlineStr">
        <is>
          <t xml:space="preserve"> </t>
        </is>
      </c>
      <c r="C108" s="4" t="inlineStr">
        <is>
          <t xml:space="preserve"> </t>
        </is>
      </c>
      <c r="D108" s="4" t="inlineStr">
        <is>
          <t xml:space="preserve"> </t>
        </is>
      </c>
      <c r="E108" s="12" t="n">
        <v>0.1</v>
      </c>
      <c r="F108" s="4" t="inlineStr">
        <is>
          <t xml:space="preserve"> </t>
        </is>
      </c>
      <c r="G108" s="12" t="n">
        <v>0.1</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Junior Secured SPA Notes and Junior SPA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hange in fair value of notes payable and warrant liabilities</t>
        </is>
      </c>
      <c r="B111" s="4" t="inlineStr">
        <is>
          <t xml:space="preserve"> </t>
        </is>
      </c>
      <c r="C111" s="4" t="inlineStr">
        <is>
          <t xml:space="preserve"> </t>
        </is>
      </c>
      <c r="D111" s="4" t="inlineStr">
        <is>
          <t xml:space="preserve"> </t>
        </is>
      </c>
      <c r="E111" s="6" t="n">
        <v>-3700</v>
      </c>
      <c r="F111" s="4" t="inlineStr">
        <is>
          <t xml:space="preserve"> </t>
        </is>
      </c>
      <c r="G111" s="6" t="n">
        <v>-37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34" customWidth="1" min="6" max="6"/>
    <col width="48" customWidth="1" min="7" max="7"/>
    <col width="34" customWidth="1" min="8" max="8"/>
    <col width="29" customWidth="1" min="9" max="9"/>
    <col width="44" customWidth="1" min="10" max="10"/>
    <col width="45" customWidth="1" min="11" max="11"/>
    <col width="43" customWidth="1" min="12" max="12"/>
    <col width="41" customWidth="1" min="13" max="13"/>
    <col width="20" customWidth="1" min="14" max="14"/>
  </cols>
  <sheetData>
    <row r="1">
      <c r="A1" s="1" t="inlineStr">
        <is>
          <t>Unaudited Condensed Consolidated Statement of Stockholders’ Equity - USD ($) $ in Thousands</t>
        </is>
      </c>
      <c r="B1" s="2" t="inlineStr">
        <is>
          <t>Total</t>
        </is>
      </c>
      <c r="C1" s="2" t="inlineStr">
        <is>
          <t>April 21, 2023</t>
        </is>
      </c>
      <c r="D1" s="2" t="inlineStr">
        <is>
          <t>August 25, 2023</t>
        </is>
      </c>
      <c r="E1" s="2" t="inlineStr">
        <is>
          <t>Notes Payable</t>
        </is>
      </c>
      <c r="F1" s="2" t="inlineStr">
        <is>
          <t>Common Stock Class A Common Stock</t>
        </is>
      </c>
      <c r="G1" s="2" t="inlineStr">
        <is>
          <t>Common Stock Class A Common Stock Notes Payable</t>
        </is>
      </c>
      <c r="H1" s="2" t="inlineStr">
        <is>
          <t>Common Stock Class B Common Stock</t>
        </is>
      </c>
      <c r="I1" s="2" t="inlineStr">
        <is>
          <t>Additional  Paid-in  Capital</t>
        </is>
      </c>
      <c r="J1" s="2" t="inlineStr">
        <is>
          <t>Additional  Paid-in  Capital April 21, 2023</t>
        </is>
      </c>
      <c r="K1" s="2" t="inlineStr">
        <is>
          <t>Additional  Paid-in  Capital August 25, 2023</t>
        </is>
      </c>
      <c r="L1" s="2" t="inlineStr">
        <is>
          <t>Additional  Paid-in  Capital Notes Payable</t>
        </is>
      </c>
      <c r="M1" s="2" t="inlineStr">
        <is>
          <t>Accumulated  Other  Comprehensive Income</t>
        </is>
      </c>
      <c r="N1" s="2" t="inlineStr">
        <is>
          <t>Accumulated Deficit</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58682</v>
      </c>
      <c r="G2" s="4" t="inlineStr">
        <is>
          <t xml:space="preserve"> </t>
        </is>
      </c>
      <c r="H2" s="5" t="n">
        <v>6667</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2</t>
        </is>
      </c>
      <c r="B3" s="6" t="n">
        <v>200992</v>
      </c>
      <c r="C3" s="4" t="inlineStr">
        <is>
          <t xml:space="preserve"> </t>
        </is>
      </c>
      <c r="D3" s="4" t="inlineStr">
        <is>
          <t xml:space="preserve"> </t>
        </is>
      </c>
      <c r="E3" s="4" t="inlineStr">
        <is>
          <t xml:space="preserve"> </t>
        </is>
      </c>
      <c r="F3" s="6" t="n">
        <v>0</v>
      </c>
      <c r="G3" s="4" t="inlineStr">
        <is>
          <t xml:space="preserve"> </t>
        </is>
      </c>
      <c r="H3" s="6" t="n">
        <v>0</v>
      </c>
      <c r="I3" s="6" t="n">
        <v>3724242</v>
      </c>
      <c r="J3" s="4" t="inlineStr">
        <is>
          <t xml:space="preserve"> </t>
        </is>
      </c>
      <c r="K3" s="4" t="inlineStr">
        <is>
          <t xml:space="preserve"> </t>
        </is>
      </c>
      <c r="L3" s="4" t="inlineStr">
        <is>
          <t xml:space="preserve"> </t>
        </is>
      </c>
      <c r="M3" s="6" t="n">
        <v>3505</v>
      </c>
      <c r="N3" s="6" t="n">
        <v>-35267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version of notes payable and accrued interest into Class A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5" t="n">
        <v>1856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version of notes payable and accrued interest into Class A Common Stock</t>
        </is>
      </c>
      <c r="B6" s="4" t="inlineStr">
        <is>
          <t xml:space="preserve"> </t>
        </is>
      </c>
      <c r="C6" s="4" t="inlineStr">
        <is>
          <t xml:space="preserve"> </t>
        </is>
      </c>
      <c r="D6" s="4" t="inlineStr">
        <is>
          <t xml:space="preserve"> </t>
        </is>
      </c>
      <c r="E6" s="6" t="n">
        <v>33501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35015</v>
      </c>
      <c r="M6" s="4" t="inlineStr">
        <is>
          <t xml:space="preserve"> </t>
        </is>
      </c>
      <c r="N6" s="4" t="inlineStr">
        <is>
          <t xml:space="preserve"> </t>
        </is>
      </c>
    </row>
    <row r="7">
      <c r="A7" s="4" t="inlineStr">
        <is>
          <t>Change in classification of warrants from Additional paid-in capital to liability pursuant to the Warrant Exchange</t>
        </is>
      </c>
      <c r="B7" s="5" t="n">
        <v>-68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811</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classification of earnout shares from liability to equity on February 28, 2023 due to authorized share increase</t>
        </is>
      </c>
      <c r="B8" s="5" t="n">
        <v>50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14</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classification of stock-based awards from liability to equity on February 28, 2023 due to authorized share increase</t>
        </is>
      </c>
      <c r="B9" s="5" t="n">
        <v>897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978</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classification of earnout shares from liability to equity due to authorized share increase</t>
        </is>
      </c>
      <c r="B10" s="4" t="inlineStr">
        <is>
          <t xml:space="preserve"> </t>
        </is>
      </c>
      <c r="C10" s="6" t="n">
        <v>-2112</v>
      </c>
      <c r="D10" s="6" t="n">
        <v>1381</v>
      </c>
      <c r="E10" s="4" t="inlineStr">
        <is>
          <t xml:space="preserve"> </t>
        </is>
      </c>
      <c r="F10" s="4" t="inlineStr">
        <is>
          <t xml:space="preserve"> </t>
        </is>
      </c>
      <c r="G10" s="4" t="inlineStr">
        <is>
          <t xml:space="preserve"> </t>
        </is>
      </c>
      <c r="H10" s="4" t="inlineStr">
        <is>
          <t xml:space="preserve"> </t>
        </is>
      </c>
      <c r="I10" s="4" t="inlineStr">
        <is>
          <t xml:space="preserve"> </t>
        </is>
      </c>
      <c r="J10" s="6" t="n">
        <v>-2112</v>
      </c>
      <c r="K10" s="6" t="n">
        <v>1381</v>
      </c>
      <c r="L10" s="4" t="inlineStr">
        <is>
          <t xml:space="preserve"> </t>
        </is>
      </c>
      <c r="M10" s="4" t="inlineStr">
        <is>
          <t xml:space="preserve"> </t>
        </is>
      </c>
      <c r="N10" s="4" t="inlineStr">
        <is>
          <t xml:space="preserve"> </t>
        </is>
      </c>
    </row>
    <row r="11">
      <c r="A11" s="4" t="inlineStr">
        <is>
          <t>Reclassification of stock-based awards from liability to equity due to authorized share increase</t>
        </is>
      </c>
      <c r="B11" s="4" t="inlineStr">
        <is>
          <t xml:space="preserve"> </t>
        </is>
      </c>
      <c r="C11" s="6" t="n">
        <v>-2979</v>
      </c>
      <c r="D11" s="6" t="n">
        <v>2043</v>
      </c>
      <c r="E11" s="4" t="inlineStr">
        <is>
          <t xml:space="preserve"> </t>
        </is>
      </c>
      <c r="F11" s="4" t="inlineStr">
        <is>
          <t xml:space="preserve"> </t>
        </is>
      </c>
      <c r="G11" s="4" t="inlineStr">
        <is>
          <t xml:space="preserve"> </t>
        </is>
      </c>
      <c r="H11" s="4" t="inlineStr">
        <is>
          <t xml:space="preserve"> </t>
        </is>
      </c>
      <c r="I11" s="4" t="inlineStr">
        <is>
          <t xml:space="preserve"> </t>
        </is>
      </c>
      <c r="J11" s="6" t="n">
        <v>-2979</v>
      </c>
      <c r="K11" s="6" t="n">
        <v>2043</v>
      </c>
      <c r="L11" s="4" t="inlineStr">
        <is>
          <t xml:space="preserve"> </t>
        </is>
      </c>
      <c r="M11" s="4" t="inlineStr">
        <is>
          <t xml:space="preserve"> </t>
        </is>
      </c>
      <c r="N11" s="4" t="inlineStr">
        <is>
          <t xml:space="preserve"> </t>
        </is>
      </c>
    </row>
    <row r="12">
      <c r="A12" s="4" t="inlineStr">
        <is>
          <t>Issuance of common stock (in shares)</t>
        </is>
      </c>
      <c r="B12" s="4" t="inlineStr">
        <is>
          <t xml:space="preserve"> </t>
        </is>
      </c>
      <c r="C12" s="4" t="inlineStr">
        <is>
          <t xml:space="preserve"> </t>
        </is>
      </c>
      <c r="D12" s="4" t="inlineStr">
        <is>
          <t xml:space="preserve"> </t>
        </is>
      </c>
      <c r="E12" s="4" t="inlineStr">
        <is>
          <t xml:space="preserve"> </t>
        </is>
      </c>
      <c r="F12" s="5" t="n">
        <v>1348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ance of common stock</t>
        </is>
      </c>
      <c r="B13" s="5" t="n">
        <v>85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52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verse stock split related round up share issuances (in shares)</t>
        </is>
      </c>
      <c r="B14" s="4" t="inlineStr">
        <is>
          <t xml:space="preserve"> </t>
        </is>
      </c>
      <c r="C14" s="4" t="inlineStr">
        <is>
          <t xml:space="preserve"> </t>
        </is>
      </c>
      <c r="D14" s="4" t="inlineStr">
        <is>
          <t xml:space="preserve"> </t>
        </is>
      </c>
      <c r="E14" s="4" t="inlineStr">
        <is>
          <t xml:space="preserve"> </t>
        </is>
      </c>
      <c r="F14" s="5" t="n">
        <v>136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based compensation</t>
        </is>
      </c>
      <c r="B15" s="5" t="n">
        <v>484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84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ercise of warrants (in shares)</t>
        </is>
      </c>
      <c r="B16" s="4" t="inlineStr">
        <is>
          <t xml:space="preserve"> </t>
        </is>
      </c>
      <c r="C16" s="4" t="inlineStr">
        <is>
          <t xml:space="preserve"> </t>
        </is>
      </c>
      <c r="D16" s="4" t="inlineStr">
        <is>
          <t xml:space="preserve"> </t>
        </is>
      </c>
      <c r="E16" s="4" t="inlineStr">
        <is>
          <t xml:space="preserve"> </t>
        </is>
      </c>
      <c r="F16" s="5" t="n">
        <v>532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ercise of warrants</t>
        </is>
      </c>
      <c r="B17" s="5" t="n">
        <v>5127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1276</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xercise of stock options (in shares)</t>
        </is>
      </c>
      <c r="B18" s="4" t="inlineStr">
        <is>
          <t xml:space="preserve"> </t>
        </is>
      </c>
      <c r="C18" s="4" t="inlineStr">
        <is>
          <t xml:space="preserve"> </t>
        </is>
      </c>
      <c r="D18" s="4" t="inlineStr">
        <is>
          <t xml:space="preserve"> </t>
        </is>
      </c>
      <c r="E18" s="4" t="inlineStr">
        <is>
          <t xml:space="preserve"> </t>
        </is>
      </c>
      <c r="F18" s="5" t="n">
        <v>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ercise of stock options</t>
        </is>
      </c>
      <c r="B19" s="5" t="n">
        <v>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4</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shares for RSU vesting net of tax withholdings (in shares)</t>
        </is>
      </c>
      <c r="B20" s="4" t="inlineStr">
        <is>
          <t xml:space="preserve"> </t>
        </is>
      </c>
      <c r="C20" s="4" t="inlineStr">
        <is>
          <t xml:space="preserve"> </t>
        </is>
      </c>
      <c r="D20" s="4" t="inlineStr">
        <is>
          <t xml:space="preserve"> </t>
        </is>
      </c>
      <c r="E20" s="4" t="inlineStr">
        <is>
          <t xml:space="preserve"> </t>
        </is>
      </c>
      <c r="F20" s="5" t="n">
        <v>27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shares for RSU vesting net of tax withholdings</t>
        </is>
      </c>
      <c r="B21" s="5" t="n">
        <v>-45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58</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ancellations (in shares)</t>
        </is>
      </c>
      <c r="B22" s="4" t="inlineStr">
        <is>
          <t xml:space="preserve"> </t>
        </is>
      </c>
      <c r="C22" s="4" t="inlineStr">
        <is>
          <t xml:space="preserve"> </t>
        </is>
      </c>
      <c r="D22" s="4" t="inlineStr">
        <is>
          <t xml:space="preserve"> </t>
        </is>
      </c>
      <c r="E22" s="4" t="inlineStr">
        <is>
          <t xml:space="preserve"> </t>
        </is>
      </c>
      <c r="F22" s="5" t="n">
        <v>-2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oreign currency translation adjustment</t>
        </is>
      </c>
      <c r="B23" s="5" t="n">
        <v>400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4007</v>
      </c>
      <c r="N23" s="4" t="inlineStr">
        <is>
          <t xml:space="preserve"> </t>
        </is>
      </c>
    </row>
    <row r="24">
      <c r="A24" s="4" t="inlineStr">
        <is>
          <t>Net loss</t>
        </is>
      </c>
      <c r="B24" s="5" t="n">
        <v>-34794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347947</v>
      </c>
    </row>
    <row r="25">
      <c r="A25" s="4" t="inlineStr">
        <is>
          <t>Ending balance (in shares) at Sep. 30, 2023</t>
        </is>
      </c>
      <c r="B25" s="4" t="inlineStr">
        <is>
          <t xml:space="preserve"> </t>
        </is>
      </c>
      <c r="C25" s="4" t="inlineStr">
        <is>
          <t xml:space="preserve"> </t>
        </is>
      </c>
      <c r="D25" s="4" t="inlineStr">
        <is>
          <t xml:space="preserve"> </t>
        </is>
      </c>
      <c r="E25" s="4" t="inlineStr">
        <is>
          <t xml:space="preserve"> </t>
        </is>
      </c>
      <c r="F25" s="5" t="n">
        <v>264706</v>
      </c>
      <c r="G25" s="4" t="inlineStr">
        <is>
          <t xml:space="preserve"> </t>
        </is>
      </c>
      <c r="H25" s="5" t="n">
        <v>6667</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nding balance at Sep. 30, 2023</t>
        </is>
      </c>
      <c r="B26" s="5" t="n">
        <v>261803</v>
      </c>
      <c r="C26" s="4" t="inlineStr">
        <is>
          <t xml:space="preserve"> </t>
        </is>
      </c>
      <c r="D26" s="4" t="inlineStr">
        <is>
          <t xml:space="preserve"> </t>
        </is>
      </c>
      <c r="E26" s="4" t="inlineStr">
        <is>
          <t xml:space="preserve"> </t>
        </is>
      </c>
      <c r="F26" s="6" t="n">
        <v>0</v>
      </c>
      <c r="G26" s="4" t="inlineStr">
        <is>
          <t xml:space="preserve"> </t>
        </is>
      </c>
      <c r="H26" s="6" t="n">
        <v>0</v>
      </c>
      <c r="I26" s="5" t="n">
        <v>4128993</v>
      </c>
      <c r="J26" s="4" t="inlineStr">
        <is>
          <t xml:space="preserve"> </t>
        </is>
      </c>
      <c r="K26" s="4" t="inlineStr">
        <is>
          <t xml:space="preserve"> </t>
        </is>
      </c>
      <c r="L26" s="4" t="inlineStr">
        <is>
          <t xml:space="preserve"> </t>
        </is>
      </c>
      <c r="M26" s="5" t="n">
        <v>7512</v>
      </c>
      <c r="N26" s="5" t="n">
        <v>-3874702</v>
      </c>
    </row>
    <row r="27">
      <c r="A27" s="4" t="inlineStr">
        <is>
          <t>Beginning balance (in shares) at Dec. 31, 2022</t>
        </is>
      </c>
      <c r="B27" s="4" t="inlineStr">
        <is>
          <t xml:space="preserve"> </t>
        </is>
      </c>
      <c r="C27" s="4" t="inlineStr">
        <is>
          <t xml:space="preserve"> </t>
        </is>
      </c>
      <c r="D27" s="4" t="inlineStr">
        <is>
          <t xml:space="preserve"> </t>
        </is>
      </c>
      <c r="E27" s="4" t="inlineStr">
        <is>
          <t xml:space="preserve"> </t>
        </is>
      </c>
      <c r="F27" s="5" t="n">
        <v>58682</v>
      </c>
      <c r="G27" s="4" t="inlineStr">
        <is>
          <t xml:space="preserve"> </t>
        </is>
      </c>
      <c r="H27" s="5" t="n">
        <v>666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eginning balance at Dec. 31, 2022</t>
        </is>
      </c>
      <c r="B28" s="5" t="n">
        <v>200992</v>
      </c>
      <c r="C28" s="4" t="inlineStr">
        <is>
          <t xml:space="preserve"> </t>
        </is>
      </c>
      <c r="D28" s="4" t="inlineStr">
        <is>
          <t xml:space="preserve"> </t>
        </is>
      </c>
      <c r="E28" s="4" t="inlineStr">
        <is>
          <t xml:space="preserve"> </t>
        </is>
      </c>
      <c r="F28" s="6" t="n">
        <v>0</v>
      </c>
      <c r="G28" s="4" t="inlineStr">
        <is>
          <t xml:space="preserve"> </t>
        </is>
      </c>
      <c r="H28" s="6" t="n">
        <v>0</v>
      </c>
      <c r="I28" s="5" t="n">
        <v>3724242</v>
      </c>
      <c r="J28" s="4" t="inlineStr">
        <is>
          <t xml:space="preserve"> </t>
        </is>
      </c>
      <c r="K28" s="4" t="inlineStr">
        <is>
          <t xml:space="preserve"> </t>
        </is>
      </c>
      <c r="L28" s="4" t="inlineStr">
        <is>
          <t xml:space="preserve"> </t>
        </is>
      </c>
      <c r="M28" s="5" t="n">
        <v>3505</v>
      </c>
      <c r="N28" s="5" t="n">
        <v>-3526755</v>
      </c>
    </row>
    <row r="29">
      <c r="A29" s="4" t="inlineStr">
        <is>
          <t>Ending balance (in shares) at Dec. 31, 2023</t>
        </is>
      </c>
      <c r="B29" s="4" t="inlineStr">
        <is>
          <t xml:space="preserve"> </t>
        </is>
      </c>
      <c r="C29" s="4" t="inlineStr">
        <is>
          <t xml:space="preserve"> </t>
        </is>
      </c>
      <c r="D29" s="4" t="inlineStr">
        <is>
          <t xml:space="preserve"> </t>
        </is>
      </c>
      <c r="E29" s="4" t="inlineStr">
        <is>
          <t xml:space="preserve"> </t>
        </is>
      </c>
      <c r="F29" s="5" t="n">
        <v>1060833</v>
      </c>
      <c r="G29" s="4" t="inlineStr">
        <is>
          <t xml:space="preserve"> </t>
        </is>
      </c>
      <c r="H29" s="5" t="n">
        <v>6667</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nding balance at Dec. 31, 2023</t>
        </is>
      </c>
      <c r="B30" s="5" t="n">
        <v>228236</v>
      </c>
      <c r="C30" s="4" t="inlineStr">
        <is>
          <t xml:space="preserve"> </t>
        </is>
      </c>
      <c r="D30" s="4" t="inlineStr">
        <is>
          <t xml:space="preserve"> </t>
        </is>
      </c>
      <c r="E30" s="4" t="inlineStr">
        <is>
          <t xml:space="preserve"> </t>
        </is>
      </c>
      <c r="F30" s="6" t="n">
        <v>0</v>
      </c>
      <c r="G30" s="4" t="inlineStr">
        <is>
          <t xml:space="preserve"> </t>
        </is>
      </c>
      <c r="H30" s="6" t="n">
        <v>0</v>
      </c>
      <c r="I30" s="5" t="n">
        <v>4180873</v>
      </c>
      <c r="J30" s="4" t="inlineStr">
        <is>
          <t xml:space="preserve"> </t>
        </is>
      </c>
      <c r="K30" s="4" t="inlineStr">
        <is>
          <t xml:space="preserve"> </t>
        </is>
      </c>
      <c r="L30" s="4" t="inlineStr">
        <is>
          <t xml:space="preserve"> </t>
        </is>
      </c>
      <c r="M30" s="5" t="n">
        <v>5862</v>
      </c>
      <c r="N30" s="5" t="n">
        <v>-3958499</v>
      </c>
    </row>
    <row r="31">
      <c r="A31" s="4" t="inlineStr">
        <is>
          <t>Beginning balance (in shares) at Jun. 30, 2023</t>
        </is>
      </c>
      <c r="B31" s="4" t="inlineStr">
        <is>
          <t xml:space="preserve"> </t>
        </is>
      </c>
      <c r="C31" s="4" t="inlineStr">
        <is>
          <t xml:space="preserve"> </t>
        </is>
      </c>
      <c r="D31" s="4" t="inlineStr">
        <is>
          <t xml:space="preserve"> </t>
        </is>
      </c>
      <c r="E31" s="4" t="inlineStr">
        <is>
          <t xml:space="preserve"> </t>
        </is>
      </c>
      <c r="F31" s="5" t="n">
        <v>148310</v>
      </c>
      <c r="G31" s="4" t="inlineStr">
        <is>
          <t xml:space="preserve"> </t>
        </is>
      </c>
      <c r="H31" s="5" t="n">
        <v>6667</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eginning balance at Jun. 30, 2023</t>
        </is>
      </c>
      <c r="B32" s="5" t="n">
        <v>277700</v>
      </c>
      <c r="C32" s="4" t="inlineStr">
        <is>
          <t xml:space="preserve"> </t>
        </is>
      </c>
      <c r="D32" s="4" t="inlineStr">
        <is>
          <t xml:space="preserve"> </t>
        </is>
      </c>
      <c r="E32" s="4" t="inlineStr">
        <is>
          <t xml:space="preserve"> </t>
        </is>
      </c>
      <c r="F32" s="6" t="n">
        <v>0</v>
      </c>
      <c r="G32" s="4" t="inlineStr">
        <is>
          <t xml:space="preserve"> </t>
        </is>
      </c>
      <c r="H32" s="6" t="n">
        <v>0</v>
      </c>
      <c r="I32" s="5" t="n">
        <v>4065284</v>
      </c>
      <c r="J32" s="4" t="inlineStr">
        <is>
          <t xml:space="preserve"> </t>
        </is>
      </c>
      <c r="K32" s="4" t="inlineStr">
        <is>
          <t xml:space="preserve"> </t>
        </is>
      </c>
      <c r="L32" s="4" t="inlineStr">
        <is>
          <t xml:space="preserve"> </t>
        </is>
      </c>
      <c r="M32" s="5" t="n">
        <v>9072</v>
      </c>
      <c r="N32" s="5" t="n">
        <v>-3796656</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version of notes payable and accrued interest into Class A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10151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sion of notes payable and accrued interest into Class A Common Stock</t>
        </is>
      </c>
      <c r="B35" s="4" t="inlineStr">
        <is>
          <t xml:space="preserve"> </t>
        </is>
      </c>
      <c r="C35" s="4" t="inlineStr">
        <is>
          <t xml:space="preserve"> </t>
        </is>
      </c>
      <c r="D35" s="4" t="inlineStr">
        <is>
          <t xml:space="preserve"> </t>
        </is>
      </c>
      <c r="E35" s="5" t="n">
        <v>5190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51907</v>
      </c>
      <c r="M35" s="4" t="inlineStr">
        <is>
          <t xml:space="preserve"> </t>
        </is>
      </c>
      <c r="N35" s="4" t="inlineStr">
        <is>
          <t xml:space="preserve"> </t>
        </is>
      </c>
    </row>
    <row r="36">
      <c r="A36" s="4" t="inlineStr">
        <is>
          <t>Reclassification of earnout shares from liability to equity due to authorized share increase</t>
        </is>
      </c>
      <c r="B36" s="5" t="n">
        <v>138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381</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classification of stock-based awards from liability to equity due to authorized share increase</t>
        </is>
      </c>
      <c r="B37" s="5" t="n">
        <v>204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043</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ance of common stock (in shares)</t>
        </is>
      </c>
      <c r="B38" s="4" t="inlineStr">
        <is>
          <t xml:space="preserve"> </t>
        </is>
      </c>
      <c r="C38" s="4" t="inlineStr">
        <is>
          <t xml:space="preserve"> </t>
        </is>
      </c>
      <c r="D38" s="4" t="inlineStr">
        <is>
          <t xml:space="preserve"> </t>
        </is>
      </c>
      <c r="E38" s="4" t="inlineStr">
        <is>
          <t xml:space="preserve"> </t>
        </is>
      </c>
      <c r="F38" s="5" t="n">
        <v>1348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common stock</t>
        </is>
      </c>
      <c r="B39" s="5" t="n">
        <v>852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852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verse stock split related round up share issuances (in shares)</t>
        </is>
      </c>
      <c r="B40" s="4" t="inlineStr">
        <is>
          <t xml:space="preserve"> </t>
        </is>
      </c>
      <c r="C40" s="4" t="inlineStr">
        <is>
          <t xml:space="preserve"> </t>
        </is>
      </c>
      <c r="D40" s="4" t="inlineStr">
        <is>
          <t xml:space="preserve"> </t>
        </is>
      </c>
      <c r="E40" s="4" t="inlineStr">
        <is>
          <t xml:space="preserve"> </t>
        </is>
      </c>
      <c r="F40" s="5" t="n">
        <v>136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based compensation</t>
        </is>
      </c>
      <c r="B41" s="5" t="n">
        <v>21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16</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ssuance of shares for RSU vesting net of tax withholdings (in shares)</t>
        </is>
      </c>
      <c r="B42" s="4" t="inlineStr">
        <is>
          <t xml:space="preserve"> </t>
        </is>
      </c>
      <c r="C42" s="4" t="inlineStr">
        <is>
          <t xml:space="preserve"> </t>
        </is>
      </c>
      <c r="D42" s="4" t="inlineStr">
        <is>
          <t xml:space="preserve"> </t>
        </is>
      </c>
      <c r="E42" s="4" t="inlineStr">
        <is>
          <t xml:space="preserve"> </t>
        </is>
      </c>
      <c r="F42" s="5" t="n">
        <v>3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ssuance of shares for RSU vesting net of tax withholdings</t>
        </is>
      </c>
      <c r="B43" s="5" t="n">
        <v>-35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58</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oreign currency translation adjustment</t>
        </is>
      </c>
      <c r="B44" s="5" t="n">
        <v>-156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560</v>
      </c>
      <c r="N44" s="4" t="inlineStr">
        <is>
          <t xml:space="preserve"> </t>
        </is>
      </c>
    </row>
    <row r="45">
      <c r="A45" s="4" t="inlineStr">
        <is>
          <t>Net loss</t>
        </is>
      </c>
      <c r="B45" s="5" t="n">
        <v>-7804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78046</v>
      </c>
    </row>
    <row r="46">
      <c r="A46" s="4" t="inlineStr">
        <is>
          <t>Ending balance (in shares) at Sep. 30, 2023</t>
        </is>
      </c>
      <c r="B46" s="4" t="inlineStr">
        <is>
          <t xml:space="preserve"> </t>
        </is>
      </c>
      <c r="C46" s="4" t="inlineStr">
        <is>
          <t xml:space="preserve"> </t>
        </is>
      </c>
      <c r="D46" s="4" t="inlineStr">
        <is>
          <t xml:space="preserve"> </t>
        </is>
      </c>
      <c r="E46" s="4" t="inlineStr">
        <is>
          <t xml:space="preserve"> </t>
        </is>
      </c>
      <c r="F46" s="5" t="n">
        <v>264706</v>
      </c>
      <c r="G46" s="4" t="inlineStr">
        <is>
          <t xml:space="preserve"> </t>
        </is>
      </c>
      <c r="H46" s="5" t="n">
        <v>6667</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nding balance at Sep. 30, 2023</t>
        </is>
      </c>
      <c r="B47" s="5" t="n">
        <v>261803</v>
      </c>
      <c r="C47" s="4" t="inlineStr">
        <is>
          <t xml:space="preserve"> </t>
        </is>
      </c>
      <c r="D47" s="4" t="inlineStr">
        <is>
          <t xml:space="preserve"> </t>
        </is>
      </c>
      <c r="E47" s="4" t="inlineStr">
        <is>
          <t xml:space="preserve"> </t>
        </is>
      </c>
      <c r="F47" s="6" t="n">
        <v>0</v>
      </c>
      <c r="G47" s="4" t="inlineStr">
        <is>
          <t xml:space="preserve"> </t>
        </is>
      </c>
      <c r="H47" s="6" t="n">
        <v>0</v>
      </c>
      <c r="I47" s="5" t="n">
        <v>4128993</v>
      </c>
      <c r="J47" s="4" t="inlineStr">
        <is>
          <t xml:space="preserve"> </t>
        </is>
      </c>
      <c r="K47" s="4" t="inlineStr">
        <is>
          <t xml:space="preserve"> </t>
        </is>
      </c>
      <c r="L47" s="4" t="inlineStr">
        <is>
          <t xml:space="preserve"> </t>
        </is>
      </c>
      <c r="M47" s="5" t="n">
        <v>7512</v>
      </c>
      <c r="N47" s="5" t="n">
        <v>-3874702</v>
      </c>
    </row>
    <row r="48">
      <c r="A48" s="4" t="inlineStr">
        <is>
          <t>Beginning balance (in shares) at Dec. 31, 2023</t>
        </is>
      </c>
      <c r="B48" s="4" t="inlineStr">
        <is>
          <t xml:space="preserve"> </t>
        </is>
      </c>
      <c r="C48" s="4" t="inlineStr">
        <is>
          <t xml:space="preserve"> </t>
        </is>
      </c>
      <c r="D48" s="4" t="inlineStr">
        <is>
          <t xml:space="preserve"> </t>
        </is>
      </c>
      <c r="E48" s="4" t="inlineStr">
        <is>
          <t xml:space="preserve"> </t>
        </is>
      </c>
      <c r="F48" s="5" t="n">
        <v>1060833</v>
      </c>
      <c r="G48" s="4" t="inlineStr">
        <is>
          <t xml:space="preserve"> </t>
        </is>
      </c>
      <c r="H48" s="5" t="n">
        <v>6667</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eginning balance at Dec. 31, 2023</t>
        </is>
      </c>
      <c r="B49" s="5" t="n">
        <v>228236</v>
      </c>
      <c r="C49" s="4" t="inlineStr">
        <is>
          <t xml:space="preserve"> </t>
        </is>
      </c>
      <c r="D49" s="4" t="inlineStr">
        <is>
          <t xml:space="preserve"> </t>
        </is>
      </c>
      <c r="E49" s="4" t="inlineStr">
        <is>
          <t xml:space="preserve"> </t>
        </is>
      </c>
      <c r="F49" s="6" t="n">
        <v>0</v>
      </c>
      <c r="G49" s="4" t="inlineStr">
        <is>
          <t xml:space="preserve"> </t>
        </is>
      </c>
      <c r="H49" s="6" t="n">
        <v>0</v>
      </c>
      <c r="I49" s="5" t="n">
        <v>4180873</v>
      </c>
      <c r="J49" s="4" t="inlineStr">
        <is>
          <t xml:space="preserve"> </t>
        </is>
      </c>
      <c r="K49" s="4" t="inlineStr">
        <is>
          <t xml:space="preserve"> </t>
        </is>
      </c>
      <c r="L49" s="4" t="inlineStr">
        <is>
          <t xml:space="preserve"> </t>
        </is>
      </c>
      <c r="M49" s="5" t="n">
        <v>5862</v>
      </c>
      <c r="N49" s="5" t="n">
        <v>-3958499</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version of notes payable and accrued interest into Class A Common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2907780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version of notes payable and accrued interest into Class A Common Stock</t>
        </is>
      </c>
      <c r="B52" s="4" t="inlineStr">
        <is>
          <t xml:space="preserve"> </t>
        </is>
      </c>
      <c r="C52" s="4" t="inlineStr">
        <is>
          <t xml:space="preserve"> </t>
        </is>
      </c>
      <c r="D52" s="4" t="inlineStr">
        <is>
          <t xml:space="preserve"> </t>
        </is>
      </c>
      <c r="E52" s="5" t="n">
        <v>159906</v>
      </c>
      <c r="F52" s="4" t="inlineStr">
        <is>
          <t xml:space="preserve"> </t>
        </is>
      </c>
      <c r="G52" s="6" t="n">
        <v>3</v>
      </c>
      <c r="H52" s="4" t="inlineStr">
        <is>
          <t xml:space="preserve"> </t>
        </is>
      </c>
      <c r="I52" s="4" t="inlineStr">
        <is>
          <t xml:space="preserve"> </t>
        </is>
      </c>
      <c r="J52" s="4" t="inlineStr">
        <is>
          <t xml:space="preserve"> </t>
        </is>
      </c>
      <c r="K52" s="4" t="inlineStr">
        <is>
          <t xml:space="preserve"> </t>
        </is>
      </c>
      <c r="L52" s="5" t="n">
        <v>159903</v>
      </c>
      <c r="M52" s="4" t="inlineStr">
        <is>
          <t xml:space="preserve"> </t>
        </is>
      </c>
      <c r="N52" s="4" t="inlineStr">
        <is>
          <t xml:space="preserve"> </t>
        </is>
      </c>
    </row>
    <row r="53">
      <c r="A53" s="4" t="inlineStr">
        <is>
          <t>Reclassification of SPA Warrants from liability to equity</t>
        </is>
      </c>
      <c r="B53" s="5" t="n">
        <v>16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6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ssuance of common stock and warrants</t>
        </is>
      </c>
      <c r="B54" s="5" t="n">
        <v>1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ettlement of Palantir dispute with issuance of Class A Common Stock (in shares)</t>
        </is>
      </c>
      <c r="B55" s="4" t="inlineStr">
        <is>
          <t xml:space="preserve"> </t>
        </is>
      </c>
      <c r="C55" s="4" t="inlineStr">
        <is>
          <t xml:space="preserve"> </t>
        </is>
      </c>
      <c r="D55" s="4" t="inlineStr">
        <is>
          <t xml:space="preserve"> </t>
        </is>
      </c>
      <c r="E55" s="4" t="inlineStr">
        <is>
          <t xml:space="preserve"> </t>
        </is>
      </c>
      <c r="F55" s="5" t="n">
        <v>25276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ttlement of Palantir dispute with issuance of Class A Common Stock</t>
        </is>
      </c>
      <c r="B56" s="6" t="n">
        <v>24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40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urchase of Class A Common Stock under Salary Deduction and Stock Purchase Agreements (in shares)</t>
        </is>
      </c>
      <c r="B57" s="5" t="n">
        <v>10455</v>
      </c>
      <c r="C57" s="4" t="inlineStr">
        <is>
          <t xml:space="preserve"> </t>
        </is>
      </c>
      <c r="D57" s="4" t="inlineStr">
        <is>
          <t xml:space="preserve"> </t>
        </is>
      </c>
      <c r="E57" s="4" t="inlineStr">
        <is>
          <t xml:space="preserve"> </t>
        </is>
      </c>
      <c r="F57" s="5" t="n">
        <v>1045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urchase of Class A Common Stock under Salary Deduction and Stock Purchase Agreements</t>
        </is>
      </c>
      <c r="B58" s="6" t="n">
        <v>3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6</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verse stock split related round up share issuances (in shares)</t>
        </is>
      </c>
      <c r="B59" s="4" t="inlineStr">
        <is>
          <t xml:space="preserve"> </t>
        </is>
      </c>
      <c r="C59" s="4" t="inlineStr">
        <is>
          <t xml:space="preserve"> </t>
        </is>
      </c>
      <c r="D59" s="4" t="inlineStr">
        <is>
          <t xml:space="preserve"> </t>
        </is>
      </c>
      <c r="E59" s="4" t="inlineStr">
        <is>
          <t xml:space="preserve"> </t>
        </is>
      </c>
      <c r="F59" s="5" t="n">
        <v>306779</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tock-based compensation</t>
        </is>
      </c>
      <c r="B60" s="5" t="n">
        <v>225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252</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ssuance of shares for RSU vesting net of tax withholdings (in shares)</t>
        </is>
      </c>
      <c r="B61" s="4" t="inlineStr">
        <is>
          <t xml:space="preserve"> </t>
        </is>
      </c>
      <c r="C61" s="4" t="inlineStr">
        <is>
          <t xml:space="preserve"> </t>
        </is>
      </c>
      <c r="D61" s="4" t="inlineStr">
        <is>
          <t xml:space="preserve"> </t>
        </is>
      </c>
      <c r="E61" s="4" t="inlineStr">
        <is>
          <t xml:space="preserve"> </t>
        </is>
      </c>
      <c r="F61" s="5" t="n">
        <v>5088</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ssuance of shares for RSU vesting net of tax withholdings</t>
        </is>
      </c>
      <c r="B62" s="5" t="n">
        <v>-1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Foreign currency translation adjustment</t>
        </is>
      </c>
      <c r="B63" s="5" t="n">
        <v>-164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1646</v>
      </c>
      <c r="N63" s="4" t="inlineStr">
        <is>
          <t xml:space="preserve"> </t>
        </is>
      </c>
    </row>
    <row r="64">
      <c r="A64" s="4" t="inlineStr">
        <is>
          <t>Net loss</t>
        </is>
      </c>
      <c r="B64" s="5" t="n">
        <v>-23458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234588</v>
      </c>
    </row>
    <row r="65">
      <c r="A65" s="4" t="inlineStr">
        <is>
          <t>Ending balance (in shares) at Sep. 30, 2024</t>
        </is>
      </c>
      <c r="B65" s="4" t="inlineStr">
        <is>
          <t xml:space="preserve"> </t>
        </is>
      </c>
      <c r="C65" s="4" t="inlineStr">
        <is>
          <t xml:space="preserve"> </t>
        </is>
      </c>
      <c r="D65" s="4" t="inlineStr">
        <is>
          <t xml:space="preserve"> </t>
        </is>
      </c>
      <c r="E65" s="4" t="inlineStr">
        <is>
          <t xml:space="preserve"> </t>
        </is>
      </c>
      <c r="F65" s="5" t="n">
        <v>30713729</v>
      </c>
      <c r="G65" s="4" t="inlineStr">
        <is>
          <t xml:space="preserve"> </t>
        </is>
      </c>
      <c r="H65" s="5" t="n">
        <v>6667</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nding balance at Sep. 30, 2024</t>
        </is>
      </c>
      <c r="B66" s="5" t="n">
        <v>156756</v>
      </c>
      <c r="C66" s="4" t="inlineStr">
        <is>
          <t xml:space="preserve"> </t>
        </is>
      </c>
      <c r="D66" s="4" t="inlineStr">
        <is>
          <t xml:space="preserve"> </t>
        </is>
      </c>
      <c r="E66" s="4" t="inlineStr">
        <is>
          <t xml:space="preserve"> </t>
        </is>
      </c>
      <c r="F66" s="6" t="n">
        <v>3</v>
      </c>
      <c r="G66" s="4" t="inlineStr">
        <is>
          <t xml:space="preserve"> </t>
        </is>
      </c>
      <c r="H66" s="6" t="n">
        <v>0</v>
      </c>
      <c r="I66" s="5" t="n">
        <v>4345624</v>
      </c>
      <c r="J66" s="4" t="inlineStr">
        <is>
          <t xml:space="preserve"> </t>
        </is>
      </c>
      <c r="K66" s="4" t="inlineStr">
        <is>
          <t xml:space="preserve"> </t>
        </is>
      </c>
      <c r="L66" s="4" t="inlineStr">
        <is>
          <t xml:space="preserve"> </t>
        </is>
      </c>
      <c r="M66" s="5" t="n">
        <v>4216</v>
      </c>
      <c r="N66" s="5" t="n">
        <v>-4193087</v>
      </c>
    </row>
    <row r="67">
      <c r="A67" s="4" t="inlineStr">
        <is>
          <t>Beginning balance (in shares) at Jun. 30, 2024</t>
        </is>
      </c>
      <c r="B67" s="4" t="inlineStr">
        <is>
          <t xml:space="preserve"> </t>
        </is>
      </c>
      <c r="C67" s="4" t="inlineStr">
        <is>
          <t xml:space="preserve"> </t>
        </is>
      </c>
      <c r="D67" s="4" t="inlineStr">
        <is>
          <t xml:space="preserve"> </t>
        </is>
      </c>
      <c r="E67" s="4" t="inlineStr">
        <is>
          <t xml:space="preserve"> </t>
        </is>
      </c>
      <c r="F67" s="5" t="n">
        <v>11031625</v>
      </c>
      <c r="G67" s="4" t="inlineStr">
        <is>
          <t xml:space="preserve"> </t>
        </is>
      </c>
      <c r="H67" s="5" t="n">
        <v>6667</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Beginning balance at Jun. 30, 2024</t>
        </is>
      </c>
      <c r="B68" s="5" t="n">
        <v>148682</v>
      </c>
      <c r="C68" s="4" t="inlineStr">
        <is>
          <t xml:space="preserve"> </t>
        </is>
      </c>
      <c r="D68" s="4" t="inlineStr">
        <is>
          <t xml:space="preserve"> </t>
        </is>
      </c>
      <c r="E68" s="4" t="inlineStr">
        <is>
          <t xml:space="preserve"> </t>
        </is>
      </c>
      <c r="F68" s="6" t="n">
        <v>1</v>
      </c>
      <c r="G68" s="4" t="inlineStr">
        <is>
          <t xml:space="preserve"> </t>
        </is>
      </c>
      <c r="H68" s="6" t="n">
        <v>0</v>
      </c>
      <c r="I68" s="5" t="n">
        <v>4257356</v>
      </c>
      <c r="J68" s="4" t="inlineStr">
        <is>
          <t xml:space="preserve"> </t>
        </is>
      </c>
      <c r="K68" s="4" t="inlineStr">
        <is>
          <t xml:space="preserve"> </t>
        </is>
      </c>
      <c r="L68" s="4" t="inlineStr">
        <is>
          <t xml:space="preserve"> </t>
        </is>
      </c>
      <c r="M68" s="5" t="n">
        <v>6726</v>
      </c>
      <c r="N68" s="5" t="n">
        <v>-4115401</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nversion of notes payable and accrued interest into Class A Common Stock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1910732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nversion of notes payable and accrued interest into Class A Common Stock</t>
        </is>
      </c>
      <c r="B71" s="4" t="inlineStr">
        <is>
          <t xml:space="preserve"> </t>
        </is>
      </c>
      <c r="C71" s="4" t="inlineStr">
        <is>
          <t xml:space="preserve"> </t>
        </is>
      </c>
      <c r="D71" s="4" t="inlineStr">
        <is>
          <t xml:space="preserve"> </t>
        </is>
      </c>
      <c r="E71" s="6" t="n">
        <v>84081</v>
      </c>
      <c r="F71" s="4" t="inlineStr">
        <is>
          <t xml:space="preserve"> </t>
        </is>
      </c>
      <c r="G71" s="6" t="n">
        <v>2</v>
      </c>
      <c r="H71" s="4" t="inlineStr">
        <is>
          <t xml:space="preserve"> </t>
        </is>
      </c>
      <c r="I71" s="4" t="inlineStr">
        <is>
          <t xml:space="preserve"> </t>
        </is>
      </c>
      <c r="J71" s="4" t="inlineStr">
        <is>
          <t xml:space="preserve"> </t>
        </is>
      </c>
      <c r="K71" s="4" t="inlineStr">
        <is>
          <t xml:space="preserve"> </t>
        </is>
      </c>
      <c r="L71" s="6" t="n">
        <v>84079</v>
      </c>
      <c r="M71" s="4" t="inlineStr">
        <is>
          <t xml:space="preserve"> </t>
        </is>
      </c>
      <c r="N71" s="4" t="inlineStr">
        <is>
          <t xml:space="preserve"> </t>
        </is>
      </c>
    </row>
    <row r="72">
      <c r="A72" s="4" t="inlineStr">
        <is>
          <t>Reclassification of SPA Warrants from liability to equity</t>
        </is>
      </c>
      <c r="B72" s="5" t="n">
        <v>16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60</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ssuance of common stock and warrants</t>
        </is>
      </c>
      <c r="B73" s="5" t="n">
        <v>1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0</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ettlement of Palantir dispute with issuance of Class A Common Stock (in shares)</t>
        </is>
      </c>
      <c r="B74" s="4" t="inlineStr">
        <is>
          <t xml:space="preserve"> </t>
        </is>
      </c>
      <c r="C74" s="4" t="inlineStr">
        <is>
          <t xml:space="preserve"> </t>
        </is>
      </c>
      <c r="D74" s="4" t="inlineStr">
        <is>
          <t xml:space="preserve"> </t>
        </is>
      </c>
      <c r="E74" s="4" t="inlineStr">
        <is>
          <t xml:space="preserve"> </t>
        </is>
      </c>
      <c r="F74" s="5" t="n">
        <v>252768</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ettlement of Palantir dispute with issuance of Class A Common Stock</t>
        </is>
      </c>
      <c r="B75" s="5" t="n">
        <v>24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400</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urchase of Class A Common Stock under Salary Deduction and Stock Purchase Agreements (in shares)</t>
        </is>
      </c>
      <c r="B76" s="4" t="inlineStr">
        <is>
          <t xml:space="preserve"> </t>
        </is>
      </c>
      <c r="C76" s="4" t="inlineStr">
        <is>
          <t xml:space="preserve"> </t>
        </is>
      </c>
      <c r="D76" s="4" t="inlineStr">
        <is>
          <t xml:space="preserve"> </t>
        </is>
      </c>
      <c r="E76" s="4" t="inlineStr">
        <is>
          <t xml:space="preserve"> </t>
        </is>
      </c>
      <c r="F76" s="5" t="n">
        <v>1045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urchase of Class A Common Stock under Salary Deduction and Stock Purchase Agreements</t>
        </is>
      </c>
      <c r="B77" s="5" t="n">
        <v>3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36</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Reverse stock split related round up share issuances (in shares)</t>
        </is>
      </c>
      <c r="B78" s="4" t="inlineStr">
        <is>
          <t xml:space="preserve"> </t>
        </is>
      </c>
      <c r="C78" s="4" t="inlineStr">
        <is>
          <t xml:space="preserve"> </t>
        </is>
      </c>
      <c r="D78" s="4" t="inlineStr">
        <is>
          <t xml:space="preserve"> </t>
        </is>
      </c>
      <c r="E78" s="4" t="inlineStr">
        <is>
          <t xml:space="preserve"> </t>
        </is>
      </c>
      <c r="F78" s="5" t="n">
        <v>306472</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tock-based compensation</t>
        </is>
      </c>
      <c r="B79" s="5" t="n">
        <v>159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593</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ssuance of shares for RSU vesting net of tax withholdings (in shares)</t>
        </is>
      </c>
      <c r="B80" s="4" t="inlineStr">
        <is>
          <t xml:space="preserve"> </t>
        </is>
      </c>
      <c r="C80" s="4" t="inlineStr">
        <is>
          <t xml:space="preserve"> </t>
        </is>
      </c>
      <c r="D80" s="4" t="inlineStr">
        <is>
          <t xml:space="preserve"> </t>
        </is>
      </c>
      <c r="E80" s="4" t="inlineStr">
        <is>
          <t xml:space="preserve"> </t>
        </is>
      </c>
      <c r="F80" s="5" t="n">
        <v>5088</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ssuance of shares for RSU vesting net of tax withholdings</t>
        </is>
      </c>
      <c r="B81" s="5" t="n">
        <v>-1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0</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Foreign currency translation adjustment</t>
        </is>
      </c>
      <c r="B82" s="5" t="n">
        <v>-251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2510</v>
      </c>
      <c r="N82" s="4" t="inlineStr">
        <is>
          <t xml:space="preserve"> </t>
        </is>
      </c>
    </row>
    <row r="83">
      <c r="A83" s="4" t="inlineStr">
        <is>
          <t>Net loss</t>
        </is>
      </c>
      <c r="B83" s="5" t="n">
        <v>-7768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77686</v>
      </c>
    </row>
    <row r="84">
      <c r="A84" s="4" t="inlineStr">
        <is>
          <t>Ending balance (in shares) at Sep. 30, 2024</t>
        </is>
      </c>
      <c r="B84" s="4" t="inlineStr">
        <is>
          <t xml:space="preserve"> </t>
        </is>
      </c>
      <c r="C84" s="4" t="inlineStr">
        <is>
          <t xml:space="preserve"> </t>
        </is>
      </c>
      <c r="D84" s="4" t="inlineStr">
        <is>
          <t xml:space="preserve"> </t>
        </is>
      </c>
      <c r="E84" s="4" t="inlineStr">
        <is>
          <t xml:space="preserve"> </t>
        </is>
      </c>
      <c r="F84" s="5" t="n">
        <v>30713729</v>
      </c>
      <c r="G84" s="4" t="inlineStr">
        <is>
          <t xml:space="preserve"> </t>
        </is>
      </c>
      <c r="H84" s="5" t="n">
        <v>6667</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Ending balance at Sep. 30, 2024</t>
        </is>
      </c>
      <c r="B85" s="6" t="n">
        <v>156756</v>
      </c>
      <c r="C85" s="4" t="inlineStr">
        <is>
          <t xml:space="preserve"> </t>
        </is>
      </c>
      <c r="D85" s="4" t="inlineStr">
        <is>
          <t xml:space="preserve"> </t>
        </is>
      </c>
      <c r="E85" s="4" t="inlineStr">
        <is>
          <t xml:space="preserve"> </t>
        </is>
      </c>
      <c r="F85" s="6" t="n">
        <v>3</v>
      </c>
      <c r="G85" s="4" t="inlineStr">
        <is>
          <t xml:space="preserve"> </t>
        </is>
      </c>
      <c r="H85" s="6" t="n">
        <v>0</v>
      </c>
      <c r="I85" s="6" t="n">
        <v>4345624</v>
      </c>
      <c r="J85" s="4" t="inlineStr">
        <is>
          <t xml:space="preserve"> </t>
        </is>
      </c>
      <c r="K85" s="4" t="inlineStr">
        <is>
          <t xml:space="preserve"> </t>
        </is>
      </c>
      <c r="L85" s="4" t="inlineStr">
        <is>
          <t xml:space="preserve"> </t>
        </is>
      </c>
      <c r="M85" s="6" t="n">
        <v>4216</v>
      </c>
      <c r="N85" s="6" t="n">
        <v>-41930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38" customWidth="1" min="3" max="3"/>
    <col width="22" customWidth="1" min="4" max="4"/>
    <col width="22" customWidth="1" min="5" max="5"/>
    <col width="22" customWidth="1" min="6" max="6"/>
    <col width="22" customWidth="1" min="7" max="7"/>
    <col width="21" customWidth="1" min="8" max="8"/>
    <col width="22" customWidth="1" min="9" max="9"/>
    <col width="22" customWidth="1" min="10" max="10"/>
  </cols>
  <sheetData>
    <row r="1">
      <c r="A1" s="1" t="inlineStr">
        <is>
          <t>Notes Payable - Narrative Part 3 (Details) $ in Thousands</t>
        </is>
      </c>
      <c r="D1" s="2" t="inlineStr">
        <is>
          <t>3 Months Ended</t>
        </is>
      </c>
      <c r="F1" s="2" t="inlineStr">
        <is>
          <t>9 Months Ended</t>
        </is>
      </c>
    </row>
    <row r="2">
      <c r="B2" s="2" t="inlineStr">
        <is>
          <t>Jan. 01, 2025</t>
        </is>
      </c>
      <c r="C2" s="2" t="inlineStr">
        <is>
          <t>Jul. 11, 2024 USD ($) monthly_payment</t>
        </is>
      </c>
      <c r="D2" s="2" t="inlineStr">
        <is>
          <t>Sep. 30, 2024 USD ($)</t>
        </is>
      </c>
      <c r="E2" s="2" t="inlineStr">
        <is>
          <t>Sep. 30, 2023 USD ($)</t>
        </is>
      </c>
      <c r="F2" s="2" t="inlineStr">
        <is>
          <t>Sep. 30, 2024 USD ($)</t>
        </is>
      </c>
      <c r="G2" s="2" t="inlineStr">
        <is>
          <t>Sep. 30, 2023 USD ($)</t>
        </is>
      </c>
      <c r="H2" s="2" t="inlineStr">
        <is>
          <t>May 01, 2026 USD ($)</t>
        </is>
      </c>
      <c r="I2" s="2" t="inlineStr">
        <is>
          <t>Jan. 31, 2024 USD ($)</t>
        </is>
      </c>
      <c r="J2" s="2" t="inlineStr">
        <is>
          <t>Dec. 31, 2023 USD ($)</t>
        </is>
      </c>
    </row>
    <row r="3">
      <c r="A3" s="4"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paid Principal Balance</t>
        </is>
      </c>
      <c r="B5" s="4" t="inlineStr">
        <is>
          <t xml:space="preserve"> </t>
        </is>
      </c>
      <c r="C5" s="4" t="inlineStr">
        <is>
          <t xml:space="preserve"> </t>
        </is>
      </c>
      <c r="D5" s="6" t="n">
        <v>79720</v>
      </c>
      <c r="E5" s="4" t="inlineStr">
        <is>
          <t xml:space="preserve"> </t>
        </is>
      </c>
      <c r="F5" s="6" t="n">
        <v>79720</v>
      </c>
      <c r="G5" s="4" t="inlineStr">
        <is>
          <t xml:space="preserve"> </t>
        </is>
      </c>
      <c r="H5" s="4" t="inlineStr">
        <is>
          <t xml:space="preserve"> </t>
        </is>
      </c>
      <c r="I5" s="4" t="inlineStr">
        <is>
          <t xml:space="preserve"> </t>
        </is>
      </c>
      <c r="J5" s="6" t="n">
        <v>118917</v>
      </c>
    </row>
    <row r="6">
      <c r="A6" s="4" t="inlineStr">
        <is>
          <t>Collateralized loan |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paid Principal Balance</t>
        </is>
      </c>
      <c r="B8" s="4" t="inlineStr">
        <is>
          <t xml:space="preserve"> </t>
        </is>
      </c>
      <c r="C8" s="4" t="inlineStr">
        <is>
          <t xml:space="preserve"> </t>
        </is>
      </c>
      <c r="D8" s="6" t="n">
        <v>4805</v>
      </c>
      <c r="E8" s="4" t="inlineStr">
        <is>
          <t xml:space="preserve"> </t>
        </is>
      </c>
      <c r="F8" s="6" t="n">
        <v>4805</v>
      </c>
      <c r="G8" s="4" t="inlineStr">
        <is>
          <t xml:space="preserve"> </t>
        </is>
      </c>
      <c r="H8" s="4" t="inlineStr">
        <is>
          <t xml:space="preserve"> </t>
        </is>
      </c>
      <c r="I8" s="4" t="inlineStr">
        <is>
          <t xml:space="preserve"> </t>
        </is>
      </c>
      <c r="J8" s="4" t="inlineStr">
        <is>
          <t xml:space="preserve"> </t>
        </is>
      </c>
    </row>
    <row r="9">
      <c r="A9" s="4" t="inlineStr">
        <is>
          <t>Contractual Interest Rates</t>
        </is>
      </c>
      <c r="B9" s="4" t="inlineStr">
        <is>
          <t xml:space="preserve"> </t>
        </is>
      </c>
      <c r="C9" s="4" t="inlineStr">
        <is>
          <t xml:space="preserve"> </t>
        </is>
      </c>
      <c r="D9" s="12" t="n">
        <v>0.28</v>
      </c>
      <c r="E9" s="4" t="inlineStr">
        <is>
          <t xml:space="preserve"> </t>
        </is>
      </c>
      <c r="F9" s="12" t="n">
        <v>0.28</v>
      </c>
      <c r="G9" s="4" t="inlineStr">
        <is>
          <t xml:space="preserve"> </t>
        </is>
      </c>
      <c r="H9" s="4" t="inlineStr">
        <is>
          <t xml:space="preserve"> </t>
        </is>
      </c>
      <c r="I9" s="4" t="inlineStr">
        <is>
          <t xml:space="preserve"> </t>
        </is>
      </c>
      <c r="J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paid Principal Balance</t>
        </is>
      </c>
      <c r="B12" s="4" t="inlineStr">
        <is>
          <t xml:space="preserve"> </t>
        </is>
      </c>
      <c r="C12" s="4" t="inlineStr">
        <is>
          <t xml:space="preserve"> </t>
        </is>
      </c>
      <c r="D12" s="6" t="n">
        <v>14714</v>
      </c>
      <c r="E12" s="4" t="inlineStr">
        <is>
          <t xml:space="preserve"> </t>
        </is>
      </c>
      <c r="F12" s="6" t="n">
        <v>14714</v>
      </c>
      <c r="G12" s="4" t="inlineStr">
        <is>
          <t xml:space="preserve"> </t>
        </is>
      </c>
      <c r="H12" s="4" t="inlineStr">
        <is>
          <t xml:space="preserve"> </t>
        </is>
      </c>
      <c r="I12" s="4" t="inlineStr">
        <is>
          <t xml:space="preserve"> </t>
        </is>
      </c>
      <c r="J12" s="6" t="n">
        <v>9760</v>
      </c>
    </row>
    <row r="13">
      <c r="A13" s="4" t="inlineStr">
        <is>
          <t>Change in fair value of notes payable and warrant liabilities</t>
        </is>
      </c>
      <c r="B13" s="4" t="inlineStr">
        <is>
          <t xml:space="preserve"> </t>
        </is>
      </c>
      <c r="C13" s="4" t="inlineStr">
        <is>
          <t xml:space="preserve"> </t>
        </is>
      </c>
      <c r="D13" s="5" t="n">
        <v>654</v>
      </c>
      <c r="E13" s="6" t="n">
        <v>4726</v>
      </c>
      <c r="F13" s="5" t="n">
        <v>315</v>
      </c>
      <c r="G13" s="6" t="n">
        <v>5110</v>
      </c>
      <c r="H13" s="4" t="inlineStr">
        <is>
          <t xml:space="preserve"> </t>
        </is>
      </c>
      <c r="I13" s="4" t="inlineStr">
        <is>
          <t xml:space="preserve"> </t>
        </is>
      </c>
      <c r="J13" s="4" t="inlineStr">
        <is>
          <t xml:space="preserve"> </t>
        </is>
      </c>
    </row>
    <row r="14">
      <c r="A14" s="4" t="inlineStr">
        <is>
          <t>Senyun and Metaverse Horizon Limited | Related Party Notes – Unsecured Convertible Note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paid Principal Balance</t>
        </is>
      </c>
      <c r="B16" s="4" t="inlineStr">
        <is>
          <t xml:space="preserve"> </t>
        </is>
      </c>
      <c r="C16" s="4" t="inlineStr">
        <is>
          <t xml:space="preserve"> </t>
        </is>
      </c>
      <c r="D16" s="5" t="n">
        <v>28900</v>
      </c>
      <c r="E16" s="4" t="inlineStr">
        <is>
          <t xml:space="preserve"> </t>
        </is>
      </c>
      <c r="F16" s="5" t="n">
        <v>28900</v>
      </c>
      <c r="G16" s="4" t="inlineStr">
        <is>
          <t xml:space="preserve"> </t>
        </is>
      </c>
      <c r="H16" s="4" t="inlineStr">
        <is>
          <t xml:space="preserve"> </t>
        </is>
      </c>
      <c r="I16" s="4" t="inlineStr">
        <is>
          <t xml:space="preserve"> </t>
        </is>
      </c>
      <c r="J16" s="4" t="inlineStr">
        <is>
          <t xml:space="preserve"> </t>
        </is>
      </c>
    </row>
    <row r="17">
      <c r="A17" s="4" t="inlineStr">
        <is>
          <t>Change in fair value of notes payable and warrant liabilities</t>
        </is>
      </c>
      <c r="B17" s="4" t="inlineStr">
        <is>
          <t xml:space="preserve"> </t>
        </is>
      </c>
      <c r="C17" s="4" t="inlineStr">
        <is>
          <t xml:space="preserve"> </t>
        </is>
      </c>
      <c r="D17" s="5" t="n">
        <v>-800</v>
      </c>
      <c r="E17" s="4" t="inlineStr">
        <is>
          <t xml:space="preserve"> </t>
        </is>
      </c>
      <c r="F17" s="6" t="n">
        <v>2400</v>
      </c>
      <c r="G17" s="4" t="inlineStr">
        <is>
          <t xml:space="preserve"> </t>
        </is>
      </c>
      <c r="H17" s="4" t="inlineStr">
        <is>
          <t xml:space="preserve"> </t>
        </is>
      </c>
      <c r="I17" s="4" t="inlineStr">
        <is>
          <t xml:space="preserve"> </t>
        </is>
      </c>
      <c r="J17" s="4" t="inlineStr">
        <is>
          <t xml:space="preserve"> </t>
        </is>
      </c>
    </row>
    <row r="18">
      <c r="A18" s="4" t="inlineStr">
        <is>
          <t>Debt instrument, term</t>
        </is>
      </c>
      <c r="B18" s="4" t="inlineStr">
        <is>
          <t xml:space="preserve"> </t>
        </is>
      </c>
      <c r="C18" s="4" t="inlineStr">
        <is>
          <t xml:space="preserve"> </t>
        </is>
      </c>
      <c r="D18" s="4" t="inlineStr">
        <is>
          <t xml:space="preserve"> </t>
        </is>
      </c>
      <c r="E18" s="4" t="inlineStr">
        <is>
          <t xml:space="preserve"> </t>
        </is>
      </c>
      <c r="F18" s="4" t="inlineStr">
        <is>
          <t>3 months</t>
        </is>
      </c>
      <c r="G18" s="4" t="inlineStr">
        <is>
          <t xml:space="preserve"> </t>
        </is>
      </c>
      <c r="H18" s="4" t="inlineStr">
        <is>
          <t xml:space="preserve"> </t>
        </is>
      </c>
      <c r="I18" s="4" t="inlineStr">
        <is>
          <t xml:space="preserve"> </t>
        </is>
      </c>
      <c r="J18" s="4" t="inlineStr">
        <is>
          <t xml:space="preserve"> </t>
        </is>
      </c>
    </row>
    <row r="19">
      <c r="A19" s="4" t="inlineStr">
        <is>
          <t>Metaverse Horizon Limited | Related Party Notes – Unsecured Convertible Note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paid Principal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500</v>
      </c>
      <c r="J21" s="4" t="inlineStr">
        <is>
          <t xml:space="preserve"> </t>
        </is>
      </c>
    </row>
    <row r="22">
      <c r="A22" s="4" t="inlineStr">
        <is>
          <t>Contractual Interest R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4" t="n">
        <v>0.0427</v>
      </c>
      <c r="J22" s="4" t="inlineStr">
        <is>
          <t xml:space="preserve"> </t>
        </is>
      </c>
    </row>
    <row r="23">
      <c r="A23" s="4" t="inlineStr">
        <is>
          <t>Change in fair value of notes payable and warrant liabilities</t>
        </is>
      </c>
      <c r="B23" s="4" t="inlineStr">
        <is>
          <t xml:space="preserve"> </t>
        </is>
      </c>
      <c r="C23" s="4" t="inlineStr">
        <is>
          <t xml:space="preserve"> </t>
        </is>
      </c>
      <c r="D23" s="5" t="n">
        <v>600</v>
      </c>
      <c r="E23" s="4" t="inlineStr">
        <is>
          <t xml:space="preserve"> </t>
        </is>
      </c>
      <c r="F23" s="6" t="n">
        <v>100</v>
      </c>
      <c r="G23" s="4" t="inlineStr">
        <is>
          <t xml:space="preserve"> </t>
        </is>
      </c>
      <c r="H23" s="4" t="inlineStr">
        <is>
          <t xml:space="preserve"> </t>
        </is>
      </c>
      <c r="I23" s="4" t="inlineStr">
        <is>
          <t xml:space="preserve"> </t>
        </is>
      </c>
      <c r="J23" s="4" t="inlineStr">
        <is>
          <t xml:space="preserve"> </t>
        </is>
      </c>
    </row>
    <row r="24">
      <c r="A24" s="4" t="inlineStr">
        <is>
          <t>Utica | Collateralized loan |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tractual Interest Rates</t>
        </is>
      </c>
      <c r="B26" s="4" t="inlineStr">
        <is>
          <t xml:space="preserve"> </t>
        </is>
      </c>
      <c r="C26" s="12"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principal</t>
        </is>
      </c>
      <c r="B27" s="4" t="inlineStr">
        <is>
          <t xml:space="preserve"> </t>
        </is>
      </c>
      <c r="C27" s="6" t="n">
        <v>49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number of monthly payments | monthly_payment</t>
        </is>
      </c>
      <c r="B28" s="4" t="inlineStr">
        <is>
          <t xml:space="preserve"> </t>
        </is>
      </c>
      <c r="C28" s="5" t="n">
        <v>5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periodic payment</t>
        </is>
      </c>
      <c r="B29" s="4" t="inlineStr">
        <is>
          <t xml:space="preserve"> </t>
        </is>
      </c>
      <c r="C29" s="6" t="n">
        <v>1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periodic payment terms, balloon payment to be paid</t>
        </is>
      </c>
      <c r="B30" s="4" t="inlineStr">
        <is>
          <t xml:space="preserve"> </t>
        </is>
      </c>
      <c r="C30" s="5" t="n">
        <v>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total remittances amount</t>
        </is>
      </c>
      <c r="B31" s="4" t="inlineStr">
        <is>
          <t xml:space="preserve"> </t>
        </is>
      </c>
      <c r="C31" s="6" t="n">
        <v>8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of original issue discount</t>
        </is>
      </c>
      <c r="B32" s="4" t="inlineStr">
        <is>
          <t xml:space="preserve"> </t>
        </is>
      </c>
      <c r="C32" s="12" t="n">
        <v>0.2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discounted future net cash flow, discount</t>
        </is>
      </c>
      <c r="B33" s="4" t="inlineStr">
        <is>
          <t xml:space="preserve"> </t>
        </is>
      </c>
      <c r="C33" s="6" t="n">
        <v>4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term</t>
        </is>
      </c>
      <c r="B34" s="4" t="inlineStr">
        <is>
          <t xml:space="preserve"> </t>
        </is>
      </c>
      <c r="C34" s="4" t="inlineStr">
        <is>
          <t>4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prepayment period</t>
        </is>
      </c>
      <c r="B35" s="4" t="inlineStr">
        <is>
          <t xml:space="preserve"> </t>
        </is>
      </c>
      <c r="C35" s="4" t="inlineStr">
        <is>
          <t>2 month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prepayments</t>
        </is>
      </c>
      <c r="B36" s="4" t="inlineStr">
        <is>
          <t xml:space="preserve"> </t>
        </is>
      </c>
      <c r="C36" s="6" t="n">
        <v>3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posits</t>
        </is>
      </c>
      <c r="B37" s="4" t="inlineStr">
        <is>
          <t xml:space="preserve"> </t>
        </is>
      </c>
      <c r="C37" s="4" t="inlineStr">
        <is>
          <t xml:space="preserve"> </t>
        </is>
      </c>
      <c r="D37" s="5" t="n">
        <v>1600</v>
      </c>
      <c r="E37" s="4" t="inlineStr">
        <is>
          <t xml:space="preserve"> </t>
        </is>
      </c>
      <c r="F37" s="5" t="n">
        <v>1600</v>
      </c>
      <c r="G37" s="4" t="inlineStr">
        <is>
          <t xml:space="preserve"> </t>
        </is>
      </c>
      <c r="H37" s="4" t="inlineStr">
        <is>
          <t xml:space="preserve"> </t>
        </is>
      </c>
      <c r="I37" s="4" t="inlineStr">
        <is>
          <t xml:space="preserve"> </t>
        </is>
      </c>
      <c r="J37" s="4" t="inlineStr">
        <is>
          <t xml:space="preserve"> </t>
        </is>
      </c>
    </row>
    <row r="38">
      <c r="A38" s="4" t="inlineStr">
        <is>
          <t>Utica | Collateralized loan | Notes Payable | Deposits Assets, 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posits</t>
        </is>
      </c>
      <c r="B40" s="4" t="inlineStr">
        <is>
          <t xml:space="preserve"> </t>
        </is>
      </c>
      <c r="C40" s="4" t="inlineStr">
        <is>
          <t xml:space="preserve"> </t>
        </is>
      </c>
      <c r="D40" s="5" t="n">
        <v>1500</v>
      </c>
      <c r="E40" s="4" t="inlineStr">
        <is>
          <t xml:space="preserve"> </t>
        </is>
      </c>
      <c r="F40" s="5" t="n">
        <v>1500</v>
      </c>
      <c r="G40" s="4" t="inlineStr">
        <is>
          <t xml:space="preserve"> </t>
        </is>
      </c>
      <c r="H40" s="4" t="inlineStr">
        <is>
          <t xml:space="preserve"> </t>
        </is>
      </c>
      <c r="I40" s="4" t="inlineStr">
        <is>
          <t xml:space="preserve"> </t>
        </is>
      </c>
      <c r="J40" s="4" t="inlineStr">
        <is>
          <t xml:space="preserve"> </t>
        </is>
      </c>
    </row>
    <row r="41">
      <c r="A41" s="4" t="inlineStr">
        <is>
          <t>Utica | Collateralized loan | Notes Payable | Other Current Asse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posits</t>
        </is>
      </c>
      <c r="B43" s="4" t="inlineStr">
        <is>
          <t xml:space="preserve"> </t>
        </is>
      </c>
      <c r="C43" s="4" t="inlineStr">
        <is>
          <t xml:space="preserve"> </t>
        </is>
      </c>
      <c r="D43" s="6" t="n">
        <v>100</v>
      </c>
      <c r="E43" s="4" t="inlineStr">
        <is>
          <t xml:space="preserve"> </t>
        </is>
      </c>
      <c r="F43" s="5" t="n">
        <v>100</v>
      </c>
      <c r="G43" s="4" t="inlineStr">
        <is>
          <t xml:space="preserve"> </t>
        </is>
      </c>
      <c r="H43" s="4" t="inlineStr">
        <is>
          <t xml:space="preserve"> </t>
        </is>
      </c>
      <c r="I43" s="4" t="inlineStr">
        <is>
          <t xml:space="preserve"> </t>
        </is>
      </c>
      <c r="J43" s="4" t="inlineStr">
        <is>
          <t xml:space="preserve"> </t>
        </is>
      </c>
    </row>
    <row r="44">
      <c r="A44" s="4" t="inlineStr">
        <is>
          <t>Utica | Collateralized loan | Notes Payable | Early Termination Or Matur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from deposits applied to debt retirements</t>
        </is>
      </c>
      <c r="B46" s="4" t="inlineStr">
        <is>
          <t xml:space="preserve"> </t>
        </is>
      </c>
      <c r="C46" s="4" t="inlineStr">
        <is>
          <t xml:space="preserve"> </t>
        </is>
      </c>
      <c r="D46" s="4" t="inlineStr">
        <is>
          <t xml:space="preserve"> </t>
        </is>
      </c>
      <c r="E46" s="4" t="inlineStr">
        <is>
          <t xml:space="preserve"> </t>
        </is>
      </c>
      <c r="F46" s="5" t="n">
        <v>100</v>
      </c>
      <c r="G46" s="4" t="inlineStr">
        <is>
          <t xml:space="preserve"> </t>
        </is>
      </c>
      <c r="H46" s="4" t="inlineStr">
        <is>
          <t xml:space="preserve"> </t>
        </is>
      </c>
      <c r="I46" s="4" t="inlineStr">
        <is>
          <t xml:space="preserve"> </t>
        </is>
      </c>
      <c r="J46" s="4" t="inlineStr">
        <is>
          <t xml:space="preserve"> </t>
        </is>
      </c>
    </row>
    <row r="47">
      <c r="A47" s="4" t="inlineStr">
        <is>
          <t>Utica | Collateralized loan | Notes Payable | Removal Of Tax Liens From The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ceeds from deposits applied to debt retirements</t>
        </is>
      </c>
      <c r="B49" s="4" t="inlineStr">
        <is>
          <t xml:space="preserve"> </t>
        </is>
      </c>
      <c r="C49" s="4" t="inlineStr">
        <is>
          <t xml:space="preserve"> </t>
        </is>
      </c>
      <c r="D49" s="4" t="inlineStr">
        <is>
          <t xml:space="preserve"> </t>
        </is>
      </c>
      <c r="E49" s="4" t="inlineStr">
        <is>
          <t xml:space="preserve"> </t>
        </is>
      </c>
      <c r="F49" s="5" t="n">
        <v>100</v>
      </c>
      <c r="G49" s="4" t="inlineStr">
        <is>
          <t xml:space="preserve"> </t>
        </is>
      </c>
      <c r="H49" s="4" t="inlineStr">
        <is>
          <t xml:space="preserve"> </t>
        </is>
      </c>
      <c r="I49" s="4" t="inlineStr">
        <is>
          <t xml:space="preserve"> </t>
        </is>
      </c>
      <c r="J49" s="4" t="inlineStr">
        <is>
          <t xml:space="preserve"> </t>
        </is>
      </c>
    </row>
    <row r="50">
      <c r="A50" s="4" t="inlineStr">
        <is>
          <t>Utica | Collateralized loan | Notes Payable | Relocation Of The Equi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oceeds from deposits applied to debt retirements</t>
        </is>
      </c>
      <c r="B52" s="4" t="inlineStr">
        <is>
          <t xml:space="preserve"> </t>
        </is>
      </c>
      <c r="C52" s="4" t="inlineStr">
        <is>
          <t xml:space="preserve"> </t>
        </is>
      </c>
      <c r="D52" s="4" t="inlineStr">
        <is>
          <t xml:space="preserve"> </t>
        </is>
      </c>
      <c r="E52" s="4" t="inlineStr">
        <is>
          <t xml:space="preserve"> </t>
        </is>
      </c>
      <c r="F52" s="6" t="n">
        <v>1400</v>
      </c>
      <c r="G52" s="4" t="inlineStr">
        <is>
          <t xml:space="preserve"> </t>
        </is>
      </c>
      <c r="H52" s="4" t="inlineStr">
        <is>
          <t xml:space="preserve"> </t>
        </is>
      </c>
      <c r="I52" s="4" t="inlineStr">
        <is>
          <t xml:space="preserve"> </t>
        </is>
      </c>
      <c r="J52" s="4" t="inlineStr">
        <is>
          <t xml:space="preserve"> </t>
        </is>
      </c>
    </row>
    <row r="53">
      <c r="A53" s="4" t="inlineStr">
        <is>
          <t>Utica | Collateralized loan | Notes Payable | Foreca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periodic payment terms, increase percentage</t>
        </is>
      </c>
      <c r="B55" s="12" t="n">
        <v>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periodic payment terms, fluctuation percentage</t>
        </is>
      </c>
      <c r="B56" s="14" t="n">
        <v>0.00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termination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500</v>
      </c>
      <c r="I57" s="4" t="inlineStr">
        <is>
          <t xml:space="preserve"> </t>
        </is>
      </c>
      <c r="J57" s="4" t="inlineStr">
        <is>
          <t xml:space="preserve"> </t>
        </is>
      </c>
    </row>
    <row r="58">
      <c r="A58" s="4" t="inlineStr">
        <is>
          <t>Utica | Collateralized loan | Notes Payable | Forecast | Prim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interest rate, increase (decrease)</t>
        </is>
      </c>
      <c r="B60" s="14" t="n">
        <v>0.00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Utica | Collateralized loan | Notes Payable | Forecast | Surcharge Bas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instrument, interest rate, increase (decrease)</t>
        </is>
      </c>
      <c r="B63" s="14" t="n">
        <v>0.00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basis spread on variable rate</t>
        </is>
      </c>
      <c r="B64" s="14" t="n">
        <v>0.085000000000000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Principal Maturities (Details) - Notes Payable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t>
        </is>
      </c>
      <c r="B3" s="6" t="n">
        <v>79720</v>
      </c>
      <c r="C3" s="6" t="n">
        <v>118917</v>
      </c>
    </row>
    <row r="4">
      <c r="A4" s="4" t="inlineStr">
        <is>
          <t>Nonrelated Par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ue on demand</t>
        </is>
      </c>
      <c r="B6" s="5" t="n">
        <v>4950</v>
      </c>
      <c r="C6" s="4" t="inlineStr">
        <is>
          <t xml:space="preserve"> </t>
        </is>
      </c>
    </row>
    <row r="7">
      <c r="A7" s="4" t="inlineStr">
        <is>
          <t>2024</t>
        </is>
      </c>
      <c r="B7" s="5" t="n">
        <v>132</v>
      </c>
      <c r="C7" s="4" t="inlineStr">
        <is>
          <t xml:space="preserve"> </t>
        </is>
      </c>
    </row>
    <row r="8">
      <c r="A8" s="4" t="inlineStr">
        <is>
          <t>2025</t>
        </is>
      </c>
      <c r="B8" s="5" t="n">
        <v>10198</v>
      </c>
      <c r="C8" s="4" t="inlineStr">
        <is>
          <t xml:space="preserve"> </t>
        </is>
      </c>
    </row>
    <row r="9">
      <c r="A9" s="4" t="inlineStr">
        <is>
          <t>2026</t>
        </is>
      </c>
      <c r="B9" s="5" t="n">
        <v>892</v>
      </c>
      <c r="C9" s="4" t="inlineStr">
        <is>
          <t xml:space="preserve"> </t>
        </is>
      </c>
    </row>
    <row r="10">
      <c r="A10" s="4" t="inlineStr">
        <is>
          <t>2027</t>
        </is>
      </c>
      <c r="B10" s="5" t="n">
        <v>1104</v>
      </c>
      <c r="C10" s="4" t="inlineStr">
        <is>
          <t xml:space="preserve"> </t>
        </is>
      </c>
    </row>
    <row r="11">
      <c r="A11" s="4" t="inlineStr">
        <is>
          <t>2028</t>
        </is>
      </c>
      <c r="B11" s="5" t="n">
        <v>2169</v>
      </c>
      <c r="C11" s="4" t="inlineStr">
        <is>
          <t xml:space="preserve"> </t>
        </is>
      </c>
    </row>
    <row r="12">
      <c r="A12" s="4" t="inlineStr">
        <is>
          <t>2029</t>
        </is>
      </c>
      <c r="B12" s="5" t="n">
        <v>28826</v>
      </c>
      <c r="C12" s="4" t="inlineStr">
        <is>
          <t xml:space="preserve"> </t>
        </is>
      </c>
    </row>
    <row r="13">
      <c r="A13" s="4" t="inlineStr">
        <is>
          <t>Thereafter</t>
        </is>
      </c>
      <c r="B13" s="5" t="n">
        <v>31512</v>
      </c>
      <c r="C13" s="4" t="inlineStr">
        <is>
          <t xml:space="preserve"> </t>
        </is>
      </c>
    </row>
    <row r="14">
      <c r="A14" s="4" t="inlineStr">
        <is>
          <t>Total</t>
        </is>
      </c>
      <c r="B14" s="6" t="n">
        <v>79783</v>
      </c>
      <c r="C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Schedule of Related Party Notes Payable (Details) - Related Party - USD ($) $ in Thousands</t>
        </is>
      </c>
      <c r="B1" s="2" t="inlineStr">
        <is>
          <t>Sep. 30, 2024</t>
        </is>
      </c>
      <c r="C1" s="2" t="inlineStr">
        <is>
          <t>Feb. 29, 2024</t>
        </is>
      </c>
      <c r="D1" s="2" t="inlineStr">
        <is>
          <t>Jan. 31, 2024</t>
        </is>
      </c>
      <c r="E1" s="2" t="inlineStr">
        <is>
          <t>Dec. 31, 2023</t>
        </is>
      </c>
      <c r="F1" s="2" t="inlineStr">
        <is>
          <t>Nov. 30, 2023</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Carrying Value</t>
        </is>
      </c>
      <c r="B3" s="6" t="n">
        <v>14714</v>
      </c>
      <c r="C3" s="4" t="inlineStr">
        <is>
          <t xml:space="preserve"> </t>
        </is>
      </c>
      <c r="D3" s="4" t="inlineStr">
        <is>
          <t xml:space="preserve"> </t>
        </is>
      </c>
      <c r="E3" s="6" t="n">
        <v>9760</v>
      </c>
      <c r="F3" s="4" t="inlineStr">
        <is>
          <t xml:space="preserve"> </t>
        </is>
      </c>
    </row>
    <row r="4">
      <c r="A4" s="4" t="inlineStr">
        <is>
          <t>Less: Related party notes payable, current</t>
        </is>
      </c>
      <c r="B4" s="5" t="n">
        <v>-14714</v>
      </c>
      <c r="C4" s="4" t="inlineStr">
        <is>
          <t xml:space="preserve"> </t>
        </is>
      </c>
      <c r="D4" s="4" t="inlineStr">
        <is>
          <t xml:space="preserve"> </t>
        </is>
      </c>
      <c r="E4" s="5" t="n">
        <v>-9760</v>
      </c>
      <c r="F4" s="4" t="inlineStr">
        <is>
          <t xml:space="preserve"> </t>
        </is>
      </c>
    </row>
    <row r="5">
      <c r="A5" s="4" t="inlineStr">
        <is>
          <t>Total: Related party notes payable, less current</t>
        </is>
      </c>
      <c r="B5" s="6" t="n">
        <v>0</v>
      </c>
      <c r="C5" s="4" t="inlineStr">
        <is>
          <t xml:space="preserve"> </t>
        </is>
      </c>
      <c r="D5" s="4" t="inlineStr">
        <is>
          <t xml:space="preserve"> </t>
        </is>
      </c>
      <c r="E5" s="5" t="n">
        <v>0</v>
      </c>
      <c r="F5" s="4" t="inlineStr">
        <is>
          <t xml:space="preserve"> </t>
        </is>
      </c>
    </row>
    <row r="6">
      <c r="A6" s="4" t="inlineStr">
        <is>
          <t>Related party notes – Unsecured Converti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ual Interest Rates</t>
        </is>
      </c>
      <c r="B8" s="14" t="n">
        <v>0.0427</v>
      </c>
      <c r="C8" s="4" t="inlineStr">
        <is>
          <t xml:space="preserve"> </t>
        </is>
      </c>
      <c r="D8" s="4" t="inlineStr">
        <is>
          <t xml:space="preserve"> </t>
        </is>
      </c>
      <c r="E8" s="4" t="inlineStr">
        <is>
          <t xml:space="preserve"> </t>
        </is>
      </c>
      <c r="F8" s="4" t="inlineStr">
        <is>
          <t xml:space="preserve"> </t>
        </is>
      </c>
    </row>
    <row r="9">
      <c r="A9" s="4" t="inlineStr">
        <is>
          <t>Net Carrying Value</t>
        </is>
      </c>
      <c r="B9" s="6" t="n">
        <v>1302</v>
      </c>
      <c r="C9" s="4" t="inlineStr">
        <is>
          <t xml:space="preserve"> </t>
        </is>
      </c>
      <c r="D9" s="4" t="inlineStr">
        <is>
          <t xml:space="preserve"> </t>
        </is>
      </c>
      <c r="E9" s="4" t="inlineStr">
        <is>
          <t xml:space="preserve"> </t>
        </is>
      </c>
      <c r="F9" s="4" t="inlineStr">
        <is>
          <t xml:space="preserve"> </t>
        </is>
      </c>
    </row>
    <row r="10">
      <c r="A10" s="4" t="inlineStr">
        <is>
          <t>Related party notes – Unsecured SP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Carrying Value</t>
        </is>
      </c>
      <c r="B12" s="4" t="inlineStr">
        <is>
          <t xml:space="preserve"> </t>
        </is>
      </c>
      <c r="C12" s="4" t="inlineStr">
        <is>
          <t xml:space="preserve"> </t>
        </is>
      </c>
      <c r="D12" s="4" t="inlineStr">
        <is>
          <t xml:space="preserve"> </t>
        </is>
      </c>
      <c r="E12" s="6" t="n">
        <v>542</v>
      </c>
      <c r="F12" s="4" t="inlineStr">
        <is>
          <t xml:space="preserve"> </t>
        </is>
      </c>
    </row>
    <row r="13">
      <c r="A13" s="4" t="inlineStr">
        <is>
          <t>Related party notes – Unsecured SPA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actual Interest Rates</t>
        </is>
      </c>
      <c r="B15" s="4" t="inlineStr">
        <is>
          <t xml:space="preserve"> </t>
        </is>
      </c>
      <c r="C15" s="4" t="inlineStr">
        <is>
          <t xml:space="preserve"> </t>
        </is>
      </c>
      <c r="D15" s="4" t="inlineStr">
        <is>
          <t xml:space="preserve"> </t>
        </is>
      </c>
      <c r="E15" s="12" t="n">
        <v>0.1</v>
      </c>
      <c r="F15" s="4" t="inlineStr">
        <is>
          <t xml:space="preserve"> </t>
        </is>
      </c>
    </row>
    <row r="16">
      <c r="A16" s="4" t="inlineStr">
        <is>
          <t>Related party notes – Unsecured SPA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actual Interest Rates</t>
        </is>
      </c>
      <c r="B18" s="4" t="inlineStr">
        <is>
          <t xml:space="preserve"> </t>
        </is>
      </c>
      <c r="C18" s="4" t="inlineStr">
        <is>
          <t xml:space="preserve"> </t>
        </is>
      </c>
      <c r="D18" s="4" t="inlineStr">
        <is>
          <t xml:space="preserve"> </t>
        </is>
      </c>
      <c r="E18" s="12" t="n">
        <v>0.15</v>
      </c>
      <c r="F18" s="4" t="inlineStr">
        <is>
          <t xml:space="preserve"> </t>
        </is>
      </c>
    </row>
    <row r="19">
      <c r="A19" s="4" t="inlineStr">
        <is>
          <t>Related party notes – Chin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ractual Interest Rates</t>
        </is>
      </c>
      <c r="B21" s="12" t="n">
        <v>0.18</v>
      </c>
      <c r="C21" s="4" t="inlineStr">
        <is>
          <t xml:space="preserve"> </t>
        </is>
      </c>
      <c r="D21" s="4" t="inlineStr">
        <is>
          <t xml:space="preserve"> </t>
        </is>
      </c>
      <c r="E21" s="12" t="n">
        <v>0.18</v>
      </c>
      <c r="F21" s="4" t="inlineStr">
        <is>
          <t xml:space="preserve"> </t>
        </is>
      </c>
    </row>
    <row r="22">
      <c r="A22" s="4" t="inlineStr">
        <is>
          <t>Net Carrying Value</t>
        </is>
      </c>
      <c r="B22" s="6" t="n">
        <v>7706</v>
      </c>
      <c r="C22" s="4" t="inlineStr">
        <is>
          <t xml:space="preserve"> </t>
        </is>
      </c>
      <c r="D22" s="4" t="inlineStr">
        <is>
          <t xml:space="preserve"> </t>
        </is>
      </c>
      <c r="E22" s="6" t="n">
        <v>5103</v>
      </c>
      <c r="F22" s="4" t="inlineStr">
        <is>
          <t xml:space="preserve"> </t>
        </is>
      </c>
    </row>
    <row r="23">
      <c r="A23" s="4" t="inlineStr">
        <is>
          <t>Related party notes – China various 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ractual Interest Rates</t>
        </is>
      </c>
      <c r="B25" s="12" t="n">
        <v>0</v>
      </c>
      <c r="C25" s="4" t="inlineStr">
        <is>
          <t xml:space="preserve"> </t>
        </is>
      </c>
      <c r="D25" s="4" t="inlineStr">
        <is>
          <t xml:space="preserve"> </t>
        </is>
      </c>
      <c r="E25" s="12" t="n">
        <v>0</v>
      </c>
      <c r="F25" s="4" t="inlineStr">
        <is>
          <t xml:space="preserve"> </t>
        </is>
      </c>
    </row>
    <row r="26">
      <c r="A26" s="4" t="inlineStr">
        <is>
          <t>Net Carrying Value</t>
        </is>
      </c>
      <c r="B26" s="6" t="n">
        <v>3805</v>
      </c>
      <c r="C26" s="4" t="inlineStr">
        <is>
          <t xml:space="preserve"> </t>
        </is>
      </c>
      <c r="D26" s="4" t="inlineStr">
        <is>
          <t xml:space="preserve"> </t>
        </is>
      </c>
      <c r="E26" s="6" t="n">
        <v>3789</v>
      </c>
      <c r="F26" s="4" t="inlineStr">
        <is>
          <t xml:space="preserve"> </t>
        </is>
      </c>
    </row>
    <row r="27">
      <c r="A27" s="4" t="inlineStr">
        <is>
          <t>Related party notes – Convertible FFG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ractual Interest Rates</t>
        </is>
      </c>
      <c r="B29" s="14" t="n">
        <v>0.0427</v>
      </c>
      <c r="C29" s="4" t="inlineStr">
        <is>
          <t xml:space="preserve"> </t>
        </is>
      </c>
      <c r="D29" s="4" t="inlineStr">
        <is>
          <t xml:space="preserve"> </t>
        </is>
      </c>
      <c r="E29" s="4" t="inlineStr">
        <is>
          <t xml:space="preserve"> </t>
        </is>
      </c>
      <c r="F29" s="4" t="inlineStr">
        <is>
          <t xml:space="preserve"> </t>
        </is>
      </c>
    </row>
    <row r="30">
      <c r="A30" s="4" t="inlineStr">
        <is>
          <t>Net Carrying Value</t>
        </is>
      </c>
      <c r="B30" s="6" t="n">
        <v>250</v>
      </c>
      <c r="C30" s="6" t="n">
        <v>300</v>
      </c>
      <c r="D30" s="4" t="inlineStr">
        <is>
          <t xml:space="preserve"> </t>
        </is>
      </c>
      <c r="E30" s="4" t="inlineStr">
        <is>
          <t xml:space="preserve"> </t>
        </is>
      </c>
      <c r="F30" s="4" t="inlineStr">
        <is>
          <t xml:space="preserve"> </t>
        </is>
      </c>
    </row>
    <row r="31">
      <c r="A31" s="4" t="inlineStr">
        <is>
          <t>Related party notes – FFG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Carrying Value</t>
        </is>
      </c>
      <c r="B33" s="6" t="n">
        <v>1576</v>
      </c>
      <c r="C33" s="4" t="inlineStr">
        <is>
          <t xml:space="preserve"> </t>
        </is>
      </c>
      <c r="D33" s="6" t="n">
        <v>1600</v>
      </c>
      <c r="E33" s="6" t="n">
        <v>326</v>
      </c>
      <c r="F33" s="6" t="n">
        <v>1600</v>
      </c>
    </row>
    <row r="34">
      <c r="A34" s="4" t="inlineStr">
        <is>
          <t>Related party notes – FFGP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tractual Interest Rates</t>
        </is>
      </c>
      <c r="B36" s="14" t="n">
        <v>0.0427</v>
      </c>
      <c r="C36" s="4" t="inlineStr">
        <is>
          <t xml:space="preserve"> </t>
        </is>
      </c>
      <c r="D36" s="14" t="n">
        <v>0.0427</v>
      </c>
      <c r="E36" s="14" t="n">
        <v>0.0427</v>
      </c>
      <c r="F36" s="14" t="n">
        <v>0.0427</v>
      </c>
    </row>
    <row r="37">
      <c r="A37" s="4" t="inlineStr">
        <is>
          <t>Related party notes – FFGP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tractual Interest Rates</t>
        </is>
      </c>
      <c r="B39" s="14" t="n">
        <v>0.0527</v>
      </c>
      <c r="C39" s="4" t="inlineStr">
        <is>
          <t xml:space="preserve"> </t>
        </is>
      </c>
      <c r="D39" s="14" t="n">
        <v>0.0527</v>
      </c>
      <c r="E39" s="14" t="n">
        <v>0.0527</v>
      </c>
      <c r="F39" s="14" t="n">
        <v>0.0527</v>
      </c>
    </row>
    <row r="40">
      <c r="A40" s="4" t="inlineStr">
        <is>
          <t>Related party notes – Oth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tractual Interest Rates</t>
        </is>
      </c>
      <c r="B42" s="12" t="n">
        <v>0.12</v>
      </c>
      <c r="C42" s="4" t="inlineStr">
        <is>
          <t xml:space="preserve"> </t>
        </is>
      </c>
      <c r="D42" s="4" t="inlineStr">
        <is>
          <t xml:space="preserve"> </t>
        </is>
      </c>
      <c r="E42" s="4" t="inlineStr">
        <is>
          <t xml:space="preserve"> </t>
        </is>
      </c>
      <c r="F42" s="4" t="inlineStr">
        <is>
          <t xml:space="preserve"> </t>
        </is>
      </c>
    </row>
    <row r="43">
      <c r="A43" s="4" t="inlineStr">
        <is>
          <t>Net Carrying Value</t>
        </is>
      </c>
      <c r="B43" s="6" t="n">
        <v>75</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Y13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1" customWidth="1" min="5" max="5"/>
    <col width="28"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40" customWidth="1" min="14" max="14"/>
    <col width="22" customWidth="1" min="15" max="15"/>
    <col width="40" customWidth="1" min="16" max="16"/>
    <col width="22" customWidth="1" min="17" max="17"/>
    <col width="29" customWidth="1" min="18" max="18"/>
    <col width="40" customWidth="1" min="19" max="19"/>
    <col width="20" customWidth="1" min="20" max="20"/>
    <col width="22" customWidth="1" min="21" max="21"/>
    <col width="22" customWidth="1" min="22" max="22"/>
    <col width="22" customWidth="1" min="23" max="23"/>
    <col width="22" customWidth="1" min="24" max="24"/>
    <col width="22" customWidth="1" min="25" max="25"/>
  </cols>
  <sheetData>
    <row r="1">
      <c r="A1" s="1" t="inlineStr">
        <is>
          <t>Related Party Transactions - Narrative (Details) $ / shares in Units, $ in Thousands</t>
        </is>
      </c>
      <c r="N1" s="2" t="inlineStr">
        <is>
          <t>3 Months Ended</t>
        </is>
      </c>
      <c r="P1" s="2" t="inlineStr">
        <is>
          <t>9 Months Ended</t>
        </is>
      </c>
      <c r="R1" s="2" t="inlineStr">
        <is>
          <t>12 Months Ended</t>
        </is>
      </c>
      <c r="T1" s="2" t="inlineStr">
        <is>
          <t>51 Months Ended</t>
        </is>
      </c>
    </row>
    <row r="2">
      <c r="B2" s="2" t="inlineStr">
        <is>
          <t>Sep. 04, 2024 USD ($)</t>
        </is>
      </c>
      <c r="C2" s="2" t="inlineStr">
        <is>
          <t>Mar. 06, 2024 USD ($)</t>
        </is>
      </c>
      <c r="D2" s="2" t="inlineStr">
        <is>
          <t>Sep. 21, 2023</t>
        </is>
      </c>
      <c r="E2" s="2" t="inlineStr">
        <is>
          <t>May 31, 2023 USD ($)</t>
        </is>
      </c>
      <c r="F2" s="2" t="inlineStr">
        <is>
          <t>May 08, 2023 USD ($) shares</t>
        </is>
      </c>
      <c r="G2" s="2" t="inlineStr">
        <is>
          <t>Apr. 10, 2023 USD ($)</t>
        </is>
      </c>
      <c r="H2" s="2" t="inlineStr">
        <is>
          <t>Apr. 08, 2023 USD ($)</t>
        </is>
      </c>
      <c r="I2" s="2" t="inlineStr">
        <is>
          <t>Mar. 06, 2023 USD ($)</t>
        </is>
      </c>
      <c r="J2" s="2" t="inlineStr">
        <is>
          <t>Feb. 09, 2023 USD ($)</t>
        </is>
      </c>
      <c r="K2" s="2" t="inlineStr">
        <is>
          <t>Feb. 06, 2023 USD ($)</t>
        </is>
      </c>
      <c r="L2" s="2" t="inlineStr">
        <is>
          <t>Feb. 01, 2023 USD ($)</t>
        </is>
      </c>
      <c r="M2" s="2" t="inlineStr">
        <is>
          <t>Jan. 31, 2023 USD ($)</t>
        </is>
      </c>
      <c r="N2" s="2" t="inlineStr">
        <is>
          <t>Sep. 30, 2024 USD ($) $ / shares shares</t>
        </is>
      </c>
      <c r="O2" s="2" t="inlineStr">
        <is>
          <t>Sep. 30, 2023 USD ($)</t>
        </is>
      </c>
      <c r="P2" s="2" t="inlineStr">
        <is>
          <t>Sep. 30, 2024 USD ($) $ / shares shares</t>
        </is>
      </c>
      <c r="Q2" s="2" t="inlineStr">
        <is>
          <t>Sep. 30, 2023 USD ($)</t>
        </is>
      </c>
      <c r="R2" s="2" t="inlineStr">
        <is>
          <t>Dec. 31, 2023 USD ($) shares</t>
        </is>
      </c>
      <c r="S2" s="2" t="inlineStr">
        <is>
          <t>Dec. 31, 2022 USD ($) $ / shares shares</t>
        </is>
      </c>
      <c r="T2" s="2" t="inlineStr">
        <is>
          <t>Mar. 31, 2022 lease</t>
        </is>
      </c>
      <c r="U2" s="2" t="inlineStr">
        <is>
          <t>Feb. 29, 2024 USD ($)</t>
        </is>
      </c>
      <c r="V2" s="2" t="inlineStr">
        <is>
          <t>Jan. 31, 2024 USD ($)</t>
        </is>
      </c>
      <c r="W2" s="2" t="inlineStr">
        <is>
          <t>Nov. 30, 2023 USD ($)</t>
        </is>
      </c>
      <c r="X2" s="2" t="inlineStr">
        <is>
          <t>Feb. 28, 2023 USD ($)</t>
        </is>
      </c>
      <c r="Y2" s="2" t="inlineStr">
        <is>
          <t>Jul.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Repayments of related party debt, percentage of outstanding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12" t="n">
        <v>0.1</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Account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81369</v>
      </c>
      <c r="O5" s="4" t="inlineStr">
        <is>
          <t xml:space="preserve"> </t>
        </is>
      </c>
      <c r="P5" s="6" t="n">
        <v>81369</v>
      </c>
      <c r="Q5" s="4" t="inlineStr">
        <is>
          <t xml:space="preserve"> </t>
        </is>
      </c>
      <c r="R5" s="6" t="n">
        <v>9317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Accrued expenses and other 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9391</v>
      </c>
      <c r="O6" s="4" t="inlineStr">
        <is>
          <t xml:space="preserve"> </t>
        </is>
      </c>
      <c r="P6" s="6" t="n">
        <v>59391</v>
      </c>
      <c r="Q6" s="4" t="inlineStr">
        <is>
          <t xml:space="preserve"> </t>
        </is>
      </c>
      <c r="R6" s="5" t="n">
        <v>62391</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Salary deduction and stock purchase agreement, anniversary du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3 months</t>
        </is>
      </c>
      <c r="O7" s="4" t="inlineStr">
        <is>
          <t xml:space="preserve"> </t>
        </is>
      </c>
      <c r="P7" s="4" t="inlineStr">
        <is>
          <t>3 months</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Stock issued during period, shares, stock purchase agreement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0455</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Salary deduction and stock purchased agreement, per share weighted average price of shares purchased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3.42</v>
      </c>
      <c r="O9" s="4" t="inlineStr">
        <is>
          <t xml:space="preserve"> </t>
        </is>
      </c>
      <c r="P9" s="8" t="n">
        <v>3.42</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Certain Executive Offic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Salary reduction per paycheck (in percent)</t>
        </is>
      </c>
      <c r="B12" s="4" t="inlineStr">
        <is>
          <t xml:space="preserve"> </t>
        </is>
      </c>
      <c r="C12" s="4" t="inlineStr">
        <is>
          <t xml:space="preserve"> </t>
        </is>
      </c>
      <c r="D12" s="12" t="n">
        <v>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Vehicle Leas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Related party transaction, amount of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Loss on settlement of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0</v>
      </c>
      <c r="O18" s="6" t="n">
        <v>-10756</v>
      </c>
      <c r="P18" s="5" t="n">
        <v>-14295</v>
      </c>
      <c r="Q18" s="6" t="n">
        <v>-17248</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Unpaid Principal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4714</v>
      </c>
      <c r="O19" s="4" t="inlineStr">
        <is>
          <t xml:space="preserve"> </t>
        </is>
      </c>
      <c r="P19" s="5" t="n">
        <v>14714</v>
      </c>
      <c r="Q19" s="4" t="inlineStr">
        <is>
          <t xml:space="preserve"> </t>
        </is>
      </c>
      <c r="R19" s="5" t="n">
        <v>976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hange in fair value of notes payable and warra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654</v>
      </c>
      <c r="O20" s="5" t="n">
        <v>4726</v>
      </c>
      <c r="P20" s="5" t="n">
        <v>315</v>
      </c>
      <c r="Q20" s="5" t="n">
        <v>511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212</v>
      </c>
      <c r="O21" s="5" t="n">
        <v>69</v>
      </c>
      <c r="P21" s="5" t="n">
        <v>7812</v>
      </c>
      <c r="Q21" s="5" t="n">
        <v>139</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Account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500</v>
      </c>
      <c r="O22" s="4" t="inlineStr">
        <is>
          <t xml:space="preserve"> </t>
        </is>
      </c>
      <c r="P22" s="5" t="n">
        <v>500</v>
      </c>
      <c r="Q22" s="4" t="inlineStr">
        <is>
          <t xml:space="preserve"> </t>
        </is>
      </c>
      <c r="R22" s="5" t="n">
        <v>2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Notes payable principal amou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542</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4714</v>
      </c>
      <c r="O24" s="4" t="inlineStr">
        <is>
          <t xml:space="preserve"> </t>
        </is>
      </c>
      <c r="P24" s="5" t="n">
        <v>14714</v>
      </c>
      <c r="Q24" s="4" t="inlineStr">
        <is>
          <t xml:space="preserve"> </t>
        </is>
      </c>
      <c r="R24" s="5" t="n">
        <v>976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Related Party | Related party notes – Chin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Loss on settlement of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0</v>
      </c>
      <c r="O27" s="4" t="inlineStr">
        <is>
          <t xml:space="preserve"> </t>
        </is>
      </c>
      <c r="P27" s="5" t="n">
        <v>-141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Unpaid Principal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7706</v>
      </c>
      <c r="O28" s="4" t="inlineStr">
        <is>
          <t xml:space="preserve"> </t>
        </is>
      </c>
      <c r="P28" s="6" t="n">
        <v>7706</v>
      </c>
      <c r="Q28" s="4" t="inlineStr">
        <is>
          <t xml:space="preserve"> </t>
        </is>
      </c>
      <c r="R28" s="6" t="n">
        <v>5103</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Contractual Interest R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2" t="n">
        <v>0.18</v>
      </c>
      <c r="O29" s="4" t="inlineStr">
        <is>
          <t xml:space="preserve"> </t>
        </is>
      </c>
      <c r="P29" s="12" t="n">
        <v>0.18</v>
      </c>
      <c r="Q29" s="4" t="inlineStr">
        <is>
          <t xml:space="preserve"> </t>
        </is>
      </c>
      <c r="R29" s="12" t="n">
        <v>0.18</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20000</v>
      </c>
      <c r="Q30" s="4" t="inlineStr">
        <is>
          <t xml:space="preserve"> </t>
        </is>
      </c>
      <c r="R30" s="6" t="n">
        <v>80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Related Party | Related party notes – Convertible FFG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Unpaid Principal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50</v>
      </c>
      <c r="O33" s="4" t="inlineStr">
        <is>
          <t xml:space="preserve"> </t>
        </is>
      </c>
      <c r="P33" s="6" t="n">
        <v>250</v>
      </c>
      <c r="Q33" s="4" t="inlineStr">
        <is>
          <t xml:space="preserve"> </t>
        </is>
      </c>
      <c r="R33" s="4" t="inlineStr">
        <is>
          <t xml:space="preserve"> </t>
        </is>
      </c>
      <c r="S33" s="4" t="inlineStr">
        <is>
          <t xml:space="preserve"> </t>
        </is>
      </c>
      <c r="T33" s="4" t="inlineStr">
        <is>
          <t xml:space="preserve"> </t>
        </is>
      </c>
      <c r="U33" s="6" t="n">
        <v>300</v>
      </c>
      <c r="V33" s="4" t="inlineStr">
        <is>
          <t xml:space="preserve"> </t>
        </is>
      </c>
      <c r="W33" s="4" t="inlineStr">
        <is>
          <t xml:space="preserve"> </t>
        </is>
      </c>
      <c r="X33" s="4" t="inlineStr">
        <is>
          <t xml:space="preserve"> </t>
        </is>
      </c>
      <c r="Y33" s="4" t="inlineStr">
        <is>
          <t xml:space="preserve"> </t>
        </is>
      </c>
    </row>
    <row r="34">
      <c r="A34" s="4" t="inlineStr">
        <is>
          <t>Contractual Interest Ra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4" t="n">
        <v>0.0427</v>
      </c>
      <c r="O34" s="4" t="inlineStr">
        <is>
          <t xml:space="preserve"> </t>
        </is>
      </c>
      <c r="P34" s="14" t="n">
        <v>0.0427</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Related Party | Related party notes – FFG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Unpaid Principal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576</v>
      </c>
      <c r="O37" s="4" t="inlineStr">
        <is>
          <t xml:space="preserve"> </t>
        </is>
      </c>
      <c r="P37" s="6" t="n">
        <v>1576</v>
      </c>
      <c r="Q37" s="4" t="inlineStr">
        <is>
          <t xml:space="preserve"> </t>
        </is>
      </c>
      <c r="R37" s="6" t="n">
        <v>326</v>
      </c>
      <c r="S37" s="4" t="inlineStr">
        <is>
          <t xml:space="preserve"> </t>
        </is>
      </c>
      <c r="T37" s="4" t="inlineStr">
        <is>
          <t xml:space="preserve"> </t>
        </is>
      </c>
      <c r="U37" s="4" t="inlineStr">
        <is>
          <t xml:space="preserve"> </t>
        </is>
      </c>
      <c r="V37" s="6" t="n">
        <v>1600</v>
      </c>
      <c r="W37" s="6" t="n">
        <v>1600</v>
      </c>
      <c r="X37" s="4" t="inlineStr">
        <is>
          <t xml:space="preserve"> </t>
        </is>
      </c>
      <c r="Y37" s="4" t="inlineStr">
        <is>
          <t xml:space="preserve"> </t>
        </is>
      </c>
    </row>
    <row r="38">
      <c r="A38" s="4" t="inlineStr">
        <is>
          <t>Related Party | Related party notes – FFGP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Contractual Interest Ra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4" t="n">
        <v>0.0427</v>
      </c>
      <c r="O40" s="4" t="inlineStr">
        <is>
          <t xml:space="preserve"> </t>
        </is>
      </c>
      <c r="P40" s="14" t="n">
        <v>0.0427</v>
      </c>
      <c r="Q40" s="4" t="inlineStr">
        <is>
          <t xml:space="preserve"> </t>
        </is>
      </c>
      <c r="R40" s="14" t="n">
        <v>0.0427</v>
      </c>
      <c r="S40" s="4" t="inlineStr">
        <is>
          <t xml:space="preserve"> </t>
        </is>
      </c>
      <c r="T40" s="4" t="inlineStr">
        <is>
          <t xml:space="preserve"> </t>
        </is>
      </c>
      <c r="U40" s="4" t="inlineStr">
        <is>
          <t xml:space="preserve"> </t>
        </is>
      </c>
      <c r="V40" s="14" t="n">
        <v>0.0427</v>
      </c>
      <c r="W40" s="14" t="n">
        <v>0.0427</v>
      </c>
      <c r="X40" s="4" t="inlineStr">
        <is>
          <t xml:space="preserve"> </t>
        </is>
      </c>
      <c r="Y40" s="4" t="inlineStr">
        <is>
          <t xml:space="preserve"> </t>
        </is>
      </c>
    </row>
    <row r="41">
      <c r="A41" s="4" t="inlineStr">
        <is>
          <t>Related Party | Related party notes – FFGP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Contractual Interest Ra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4" t="n">
        <v>0.0527</v>
      </c>
      <c r="O43" s="4" t="inlineStr">
        <is>
          <t xml:space="preserve"> </t>
        </is>
      </c>
      <c r="P43" s="14" t="n">
        <v>0.0527</v>
      </c>
      <c r="Q43" s="4" t="inlineStr">
        <is>
          <t xml:space="preserve"> </t>
        </is>
      </c>
      <c r="R43" s="14" t="n">
        <v>0.0527</v>
      </c>
      <c r="S43" s="4" t="inlineStr">
        <is>
          <t xml:space="preserve"> </t>
        </is>
      </c>
      <c r="T43" s="4" t="inlineStr">
        <is>
          <t xml:space="preserve"> </t>
        </is>
      </c>
      <c r="U43" s="4" t="inlineStr">
        <is>
          <t xml:space="preserve"> </t>
        </is>
      </c>
      <c r="V43" s="14" t="n">
        <v>0.0527</v>
      </c>
      <c r="W43" s="14" t="n">
        <v>0.0527</v>
      </c>
      <c r="X43" s="4" t="inlineStr">
        <is>
          <t xml:space="preserve"> </t>
        </is>
      </c>
      <c r="Y43" s="4" t="inlineStr">
        <is>
          <t xml:space="preserve"> </t>
        </is>
      </c>
    </row>
    <row r="44">
      <c r="A44" s="4" t="inlineStr">
        <is>
          <t>Related Party | X-Butl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Payments with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0</v>
      </c>
      <c r="O46" s="5" t="n">
        <v>1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Related Party | Ocean View Drive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Payments for seizure of funds related to ongoing litig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Related Party | FF Top Executive Reimburs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Payments with related party</t>
        </is>
      </c>
      <c r="B52" s="4" t="inlineStr">
        <is>
          <t xml:space="preserve"> </t>
        </is>
      </c>
      <c r="C52" s="4" t="inlineStr">
        <is>
          <t xml:space="preserve"> </t>
        </is>
      </c>
      <c r="D52" s="4" t="inlineStr">
        <is>
          <t xml:space="preserve"> </t>
        </is>
      </c>
      <c r="E52" s="6" t="n">
        <v>300</v>
      </c>
      <c r="F52" s="4" t="inlineStr">
        <is>
          <t xml:space="preserve"> </t>
        </is>
      </c>
      <c r="G52" s="6" t="n">
        <v>100</v>
      </c>
      <c r="H52" s="6" t="n">
        <v>200</v>
      </c>
      <c r="I52" s="4" t="inlineStr">
        <is>
          <t xml:space="preserve"> </t>
        </is>
      </c>
      <c r="J52" s="4" t="inlineStr">
        <is>
          <t xml:space="preserve"> </t>
        </is>
      </c>
      <c r="K52" s="6" t="n">
        <v>200</v>
      </c>
      <c r="L52" s="6" t="n">
        <v>200</v>
      </c>
      <c r="M52" s="4" t="inlineStr">
        <is>
          <t xml:space="preserve"> </t>
        </is>
      </c>
      <c r="N52" s="5" t="n">
        <v>200</v>
      </c>
      <c r="O52" s="6" t="n">
        <v>900</v>
      </c>
      <c r="P52" s="6" t="n">
        <v>700</v>
      </c>
      <c r="Q52" s="6" t="n">
        <v>140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Account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500</v>
      </c>
      <c r="O53" s="4" t="inlineStr">
        <is>
          <t xml:space="preserve"> </t>
        </is>
      </c>
      <c r="P53" s="5" t="n">
        <v>150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Notes payable principal amou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700</v>
      </c>
      <c r="N54" s="4" t="inlineStr">
        <is>
          <t xml:space="preserve"> </t>
        </is>
      </c>
      <c r="O54" s="4" t="inlineStr">
        <is>
          <t xml:space="preserve"> </t>
        </is>
      </c>
      <c r="P54" s="4" t="inlineStr">
        <is>
          <t xml:space="preserve"> </t>
        </is>
      </c>
      <c r="Q54" s="4" t="inlineStr">
        <is>
          <t xml:space="preserve"> </t>
        </is>
      </c>
      <c r="R54" s="4" t="inlineStr">
        <is>
          <t xml:space="preserve"> </t>
        </is>
      </c>
      <c r="S54" s="6" t="n">
        <v>300</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Threshold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5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6" t="n">
        <v>200</v>
      </c>
    </row>
    <row r="56">
      <c r="A56" s="4" t="inlineStr">
        <is>
          <t>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4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Legal expense reimbursement reques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6" t="n">
        <v>6500</v>
      </c>
      <c r="Y57" s="4" t="inlineStr">
        <is>
          <t xml:space="preserve"> </t>
        </is>
      </c>
    </row>
    <row r="58">
      <c r="A58" s="4" t="inlineStr">
        <is>
          <t>Accrued expenses and other curr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600</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Related Party | FF Top Executive Reimbursements | Debt Instrument, Redemption, Period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Payments with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2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Related Party | FF Top Executive Reimbursements | Debt Instrument, Redemption, Period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Payments with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2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Related Party | Consulting Service Agreement with FF Global Partn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Threshold amount</t>
        </is>
      </c>
      <c r="B67" s="4" t="inlineStr">
        <is>
          <t xml:space="preserve"> </t>
        </is>
      </c>
      <c r="C67" s="6" t="n">
        <v>1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Monthly f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Related party transaction, initial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12 months</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Related party transaction, renewal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12 months</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Prior written notice period</t>
        </is>
      </c>
      <c r="B71" s="4" t="inlineStr">
        <is>
          <t xml:space="preserve"> </t>
        </is>
      </c>
      <c r="C71" s="4" t="inlineStr">
        <is>
          <t>1 month</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Related Party | Leshi Information Technology Co., Ltd. (“LeTV”)</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Accrued expenses and other current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7800</v>
      </c>
      <c r="O74" s="4" t="inlineStr">
        <is>
          <t xml:space="preserve"> </t>
        </is>
      </c>
      <c r="P74" s="5" t="n">
        <v>7800</v>
      </c>
      <c r="Q74" s="4" t="inlineStr">
        <is>
          <t xml:space="preserve"> </t>
        </is>
      </c>
      <c r="R74" s="5" t="n">
        <v>7500</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Affiliated Entity | Rancho Palos Verdes Real Property Lea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Number of leases | lea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5" t="n">
        <v>2</v>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Account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200</v>
      </c>
      <c r="O78" s="4" t="inlineStr">
        <is>
          <t xml:space="preserve"> </t>
        </is>
      </c>
      <c r="P78" s="6" t="n">
        <v>200</v>
      </c>
      <c r="Q78" s="4" t="inlineStr">
        <is>
          <t xml:space="preserve"> </t>
        </is>
      </c>
      <c r="R78" s="6" t="n">
        <v>100</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Affiliated Entity | FF Top Executive Reimburse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Payments with related pa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6" t="n">
        <v>400</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Affiliated Entity | Common Units Of FF Global Partners LLC | FF Global Partners LL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Stock issued during period, shares, employee stock purchase plans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5" t="n">
        <v>600000</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Purchase pric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6" t="n">
        <v>20</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Installments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10 years</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SPA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Aggregate shares able to be purchased from warrants issued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15143</v>
      </c>
      <c r="O89" s="4" t="inlineStr">
        <is>
          <t xml:space="preserve"> </t>
        </is>
      </c>
      <c r="P89" s="5" t="n">
        <v>15143</v>
      </c>
      <c r="Q89" s="4" t="inlineStr">
        <is>
          <t xml:space="preserve"> </t>
        </is>
      </c>
      <c r="R89" s="5" t="n">
        <v>13906</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Term of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7 years</t>
        </is>
      </c>
      <c r="O90" s="4" t="inlineStr">
        <is>
          <t xml:space="preserve"> </t>
        </is>
      </c>
      <c r="P90" s="4" t="inlineStr">
        <is>
          <t>7 years</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Note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Unpaid Principal Bal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79720</v>
      </c>
      <c r="O93" s="4" t="inlineStr">
        <is>
          <t xml:space="preserve"> </t>
        </is>
      </c>
      <c r="P93" s="6" t="n">
        <v>79720</v>
      </c>
      <c r="Q93" s="4" t="inlineStr">
        <is>
          <t xml:space="preserve"> </t>
        </is>
      </c>
      <c r="R93" s="6" t="n">
        <v>118917</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Unsecured SPA Notes | Note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Unpaid Principal Bal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22802</v>
      </c>
      <c r="O96" s="4" t="inlineStr">
        <is>
          <t xml:space="preserve"> </t>
        </is>
      </c>
      <c r="P96" s="6" t="n">
        <v>22802</v>
      </c>
      <c r="Q96" s="4" t="inlineStr">
        <is>
          <t xml:space="preserve"> </t>
        </is>
      </c>
      <c r="R96" s="6" t="n">
        <v>13885</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Unsecured SPA Notes | Notes Payable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Contractual Interest Ra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12" t="n">
        <v>0.1</v>
      </c>
      <c r="O99" s="4" t="inlineStr">
        <is>
          <t xml:space="preserve"> </t>
        </is>
      </c>
      <c r="P99" s="12" t="n">
        <v>0.1</v>
      </c>
      <c r="Q99" s="4" t="inlineStr">
        <is>
          <t xml:space="preserve"> </t>
        </is>
      </c>
      <c r="R99" s="12" t="n">
        <v>0.1</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Unsecured SPA Notes | Notes Payable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Contractual Interest Ra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12" t="n">
        <v>0.15</v>
      </c>
      <c r="O102" s="4" t="inlineStr">
        <is>
          <t xml:space="preserve"> </t>
        </is>
      </c>
      <c r="P102" s="12" t="n">
        <v>0.15</v>
      </c>
      <c r="Q102" s="4" t="inlineStr">
        <is>
          <t xml:space="preserve"> </t>
        </is>
      </c>
      <c r="R102" s="12" t="n">
        <v>0.15</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Unsecured SPA Notes and Warrants | Related Par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Loss on settlement of notes pay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0</v>
      </c>
      <c r="O105" s="4" t="inlineStr">
        <is>
          <t xml:space="preserve"> </t>
        </is>
      </c>
      <c r="P105" s="6" t="n">
        <v>-200</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Metaverse Horizon Limited and V W Investment Holding Limited | SPA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Aggregate shares able to be purchased from warrants issued (in shares) | shares</t>
        </is>
      </c>
      <c r="B108" s="4" t="inlineStr">
        <is>
          <t xml:space="preserve"> </t>
        </is>
      </c>
      <c r="C108" s="4" t="inlineStr">
        <is>
          <t xml:space="preserve"> </t>
        </is>
      </c>
      <c r="D108" s="4" t="inlineStr">
        <is>
          <t xml:space="preserve"> </t>
        </is>
      </c>
      <c r="E108" s="4" t="inlineStr">
        <is>
          <t xml:space="preserve"> </t>
        </is>
      </c>
      <c r="F108" s="5" t="n">
        <v>886</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Term of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7 years</t>
        </is>
      </c>
      <c r="O109" s="4" t="inlineStr">
        <is>
          <t xml:space="preserve"> </t>
        </is>
      </c>
      <c r="P109" s="4" t="inlineStr">
        <is>
          <t>7 years</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Metaverse Horizon Limited and V W Investment Holding Limited | Unsecured SPA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Amount committed</t>
        </is>
      </c>
      <c r="B112" s="4" t="inlineStr">
        <is>
          <t xml:space="preserve"> </t>
        </is>
      </c>
      <c r="C112" s="4" t="inlineStr">
        <is>
          <t xml:space="preserve"> </t>
        </is>
      </c>
      <c r="D112" s="4" t="inlineStr">
        <is>
          <t xml:space="preserve"> </t>
        </is>
      </c>
      <c r="E112" s="4" t="inlineStr">
        <is>
          <t xml:space="preserve"> </t>
        </is>
      </c>
      <c r="F112" s="6" t="n">
        <v>8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Metaverse Horizon Limited and V W Investment Holding Limited | Unsecured SPA Notes and Warrants | Notes Pay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Proceeds from notes payable, net of original issuance discount</t>
        </is>
      </c>
      <c r="B115" s="4" t="inlineStr">
        <is>
          <t xml:space="preserve"> </t>
        </is>
      </c>
      <c r="C115" s="4" t="inlineStr">
        <is>
          <t xml:space="preserve"> </t>
        </is>
      </c>
      <c r="D115" s="4" t="inlineStr">
        <is>
          <t xml:space="preserve"> </t>
        </is>
      </c>
      <c r="E115" s="4" t="inlineStr">
        <is>
          <t xml:space="preserve"> </t>
        </is>
      </c>
      <c r="F115" s="6" t="n">
        <v>207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Debt conversion, converted instrument,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6" t="n">
        <v>700</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Conversion of notes payable and accrued interest into Class A Common Stock (in shar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5" t="n">
        <v>33108</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Metaverse Horizon Limited | Related Party | Related Party Notes – Unsecured Convertible No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Unpaid Principal Balan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6" t="n">
        <v>1500</v>
      </c>
      <c r="W120" s="4" t="inlineStr">
        <is>
          <t xml:space="preserve"> </t>
        </is>
      </c>
      <c r="X120" s="4" t="inlineStr">
        <is>
          <t xml:space="preserve"> </t>
        </is>
      </c>
      <c r="Y120" s="4" t="inlineStr">
        <is>
          <t xml:space="preserve"> </t>
        </is>
      </c>
    </row>
    <row r="121">
      <c r="A121" s="4" t="inlineStr">
        <is>
          <t>Contractual Interest Ra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14" t="n">
        <v>0.0427</v>
      </c>
      <c r="W121" s="4" t="inlineStr">
        <is>
          <t xml:space="preserve"> </t>
        </is>
      </c>
      <c r="X121" s="4" t="inlineStr">
        <is>
          <t xml:space="preserve"> </t>
        </is>
      </c>
      <c r="Y121" s="4" t="inlineStr">
        <is>
          <t xml:space="preserve"> </t>
        </is>
      </c>
    </row>
    <row r="122">
      <c r="A122" s="4" t="inlineStr">
        <is>
          <t>Change in fair value of notes payable and warrant liabil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6" t="n">
        <v>600</v>
      </c>
      <c r="O122" s="4" t="inlineStr">
        <is>
          <t xml:space="preserve"> </t>
        </is>
      </c>
      <c r="P122" s="6" t="n">
        <v>100</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Mr. Ayd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Salary reduction per paycheck (in percent)</t>
        </is>
      </c>
      <c r="B125" s="12" t="n">
        <v>0.64</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Salary deduction and stock purchase agreement, initial pro-rated based salary</t>
        </is>
      </c>
      <c r="B126" s="6" t="n">
        <v>55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Mr. Jia</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Salary reduction per paycheck (in percent)</t>
        </is>
      </c>
      <c r="B129" s="12" t="n">
        <v>0.5600000000000001</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Salary deduction and stock purchase agreement, initial pro-rated based salary</t>
        </is>
      </c>
      <c r="B130" s="6" t="n">
        <v>612</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sheetData>
  <mergeCells count="4">
    <mergeCell ref="A1:A2"/>
    <mergeCell ref="N1:O1"/>
    <mergeCell ref="P1:Q1"/>
    <mergeCell ref="R1:S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22" customWidth="1" min="2" max="2"/>
    <col width="22" customWidth="1" min="3" max="3"/>
    <col width="28" customWidth="1" min="4" max="4"/>
    <col width="22" customWidth="1" min="5" max="5"/>
  </cols>
  <sheetData>
    <row r="1">
      <c r="A1" s="1" t="inlineStr">
        <is>
          <t>Leases - Narrative (Details) $ in Thousands</t>
        </is>
      </c>
      <c r="B1" s="2" t="inlineStr">
        <is>
          <t>3 Months Ended</t>
        </is>
      </c>
      <c r="D1" s="2" t="inlineStr">
        <is>
          <t>9 Months Ended</t>
        </is>
      </c>
    </row>
    <row r="2">
      <c r="B2" s="2" t="inlineStr">
        <is>
          <t>Sep. 30, 2024 USD ($)</t>
        </is>
      </c>
      <c r="C2" s="2" t="inlineStr">
        <is>
          <t>Sep. 30, 2023 USD ($)</t>
        </is>
      </c>
      <c r="D2" s="2" t="inlineStr">
        <is>
          <t>Sep. 30, 2024 USD ($) lease</t>
        </is>
      </c>
      <c r="E2" s="2" t="inlineStr">
        <is>
          <t>Sep. 30,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enewal term</t>
        </is>
      </c>
      <c r="B4" s="4" t="inlineStr">
        <is>
          <t>5 years</t>
        </is>
      </c>
      <c r="C4" s="4" t="inlineStr">
        <is>
          <t xml:space="preserve"> </t>
        </is>
      </c>
      <c r="D4" s="4" t="inlineStr">
        <is>
          <t>5 years</t>
        </is>
      </c>
      <c r="E4" s="4" t="inlineStr">
        <is>
          <t xml:space="preserve"> </t>
        </is>
      </c>
    </row>
    <row r="5">
      <c r="A5" s="4" t="inlineStr">
        <is>
          <t>Finance lease, renewal term</t>
        </is>
      </c>
      <c r="B5" s="4" t="inlineStr">
        <is>
          <t>5 years</t>
        </is>
      </c>
      <c r="C5" s="4" t="inlineStr">
        <is>
          <t xml:space="preserve"> </t>
        </is>
      </c>
      <c r="D5" s="4" t="inlineStr">
        <is>
          <t>5 years</t>
        </is>
      </c>
      <c r="E5" s="4" t="inlineStr">
        <is>
          <t xml:space="preserve"> </t>
        </is>
      </c>
    </row>
    <row r="6">
      <c r="A6" s="4" t="inlineStr">
        <is>
          <t>Lease impairment loss</t>
        </is>
      </c>
      <c r="B6" s="6" t="n">
        <v>57</v>
      </c>
      <c r="C6" s="6" t="n">
        <v>0</v>
      </c>
      <c r="D6" s="6" t="n">
        <v>7673</v>
      </c>
      <c r="E6" s="6" t="n">
        <v>0</v>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Lease impairment loss</t>
        </is>
      </c>
      <c r="B9" s="4" t="inlineStr">
        <is>
          <t xml:space="preserve"> </t>
        </is>
      </c>
      <c r="C9" s="4" t="inlineStr">
        <is>
          <t xml:space="preserve"> </t>
        </is>
      </c>
      <c r="D9" s="6" t="n">
        <v>7500</v>
      </c>
      <c r="E9" s="4" t="inlineStr">
        <is>
          <t xml:space="preserve"> </t>
        </is>
      </c>
    </row>
    <row r="10">
      <c r="A10" s="4" t="inlineStr">
        <is>
          <t>Number of operating leases terminated | lease</t>
        </is>
      </c>
      <c r="B10" s="4" t="inlineStr">
        <is>
          <t xml:space="preserve"> </t>
        </is>
      </c>
      <c r="C10" s="4" t="inlineStr">
        <is>
          <t xml:space="preserve"> </t>
        </is>
      </c>
      <c r="D10" s="5" t="n">
        <v>2</v>
      </c>
      <c r="E10" s="4" t="inlineStr">
        <is>
          <t xml:space="preserve"> </t>
        </is>
      </c>
    </row>
    <row r="11">
      <c r="A11" s="4" t="inlineStr">
        <is>
          <t>CHINA</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ease impairment loss</t>
        </is>
      </c>
      <c r="B13" s="4" t="inlineStr">
        <is>
          <t xml:space="preserve"> </t>
        </is>
      </c>
      <c r="C13" s="4" t="inlineStr">
        <is>
          <t xml:space="preserve"> </t>
        </is>
      </c>
      <c r="D13" s="6" t="n">
        <v>100</v>
      </c>
      <c r="E13" s="4" t="inlineStr">
        <is>
          <t xml:space="preserve"> </t>
        </is>
      </c>
    </row>
    <row r="14">
      <c r="A14" s="4" t="inlineStr">
        <is>
          <t>Number of operating leases terminated | lease</t>
        </is>
      </c>
      <c r="B14" s="4" t="inlineStr">
        <is>
          <t xml:space="preserve"> </t>
        </is>
      </c>
      <c r="C14" s="4" t="inlineStr">
        <is>
          <t xml:space="preserve"> </t>
        </is>
      </c>
      <c r="D14" s="5" t="n">
        <v>2</v>
      </c>
      <c r="E1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Leases - Total Lease Costs (Details) $ in Thousands</t>
        </is>
      </c>
      <c r="B1" s="2" t="inlineStr">
        <is>
          <t>9 Months Ended</t>
        </is>
      </c>
    </row>
    <row r="2">
      <c r="B2" s="2" t="inlineStr">
        <is>
          <t>Sep. 30, 2024 USD ($)</t>
        </is>
      </c>
    </row>
    <row r="3">
      <c r="A3" s="3" t="inlineStr">
        <is>
          <t>Leases [Abstract]</t>
        </is>
      </c>
      <c r="B3" s="4" t="inlineStr">
        <is>
          <t xml:space="preserve"> </t>
        </is>
      </c>
    </row>
    <row r="4">
      <c r="A4" s="4" t="inlineStr">
        <is>
          <t>Operating lease cost</t>
        </is>
      </c>
      <c r="B4" s="6" t="n">
        <v>3816</v>
      </c>
    </row>
    <row r="5">
      <c r="A5" s="4" t="inlineStr">
        <is>
          <t>Variable lease cost</t>
        </is>
      </c>
      <c r="B5" s="5" t="n">
        <v>736</v>
      </c>
    </row>
    <row r="6">
      <c r="A6" s="4" t="inlineStr">
        <is>
          <t>Total lease cost</t>
        </is>
      </c>
      <c r="B6" s="6" t="n">
        <v>455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Future Lease Payment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2024 (three months)</t>
        </is>
      </c>
      <c r="B3" s="6" t="n">
        <v>1261</v>
      </c>
      <c r="C3" s="4" t="inlineStr">
        <is>
          <t xml:space="preserve"> </t>
        </is>
      </c>
    </row>
    <row r="4">
      <c r="A4" s="4" t="inlineStr">
        <is>
          <t>2025</t>
        </is>
      </c>
      <c r="B4" s="5" t="n">
        <v>4515</v>
      </c>
      <c r="C4" s="4" t="inlineStr">
        <is>
          <t xml:space="preserve"> </t>
        </is>
      </c>
    </row>
    <row r="5">
      <c r="A5" s="4" t="inlineStr">
        <is>
          <t>2026</t>
        </is>
      </c>
      <c r="B5" s="5" t="n">
        <v>4518</v>
      </c>
      <c r="C5" s="4" t="inlineStr">
        <is>
          <t xml:space="preserve"> </t>
        </is>
      </c>
    </row>
    <row r="6">
      <c r="A6" s="4" t="inlineStr">
        <is>
          <t>2027</t>
        </is>
      </c>
      <c r="B6" s="5" t="n">
        <v>2601</v>
      </c>
      <c r="C6" s="4" t="inlineStr">
        <is>
          <t xml:space="preserve"> </t>
        </is>
      </c>
    </row>
    <row r="7">
      <c r="A7" s="4" t="inlineStr">
        <is>
          <t>2028</t>
        </is>
      </c>
      <c r="B7" s="5" t="n">
        <v>1813</v>
      </c>
      <c r="C7" s="4" t="inlineStr">
        <is>
          <t xml:space="preserve"> </t>
        </is>
      </c>
    </row>
    <row r="8">
      <c r="A8" s="4" t="inlineStr">
        <is>
          <t>Thereafter</t>
        </is>
      </c>
      <c r="B8" s="5" t="n">
        <v>7471</v>
      </c>
      <c r="C8" s="4" t="inlineStr">
        <is>
          <t xml:space="preserve"> </t>
        </is>
      </c>
    </row>
    <row r="9">
      <c r="A9" s="4" t="inlineStr">
        <is>
          <t>Total</t>
        </is>
      </c>
      <c r="B9" s="5" t="n">
        <v>22179</v>
      </c>
      <c r="C9" s="4" t="inlineStr">
        <is>
          <t xml:space="preserve"> </t>
        </is>
      </c>
    </row>
    <row r="10">
      <c r="A10" s="4" t="inlineStr">
        <is>
          <t>Less: Imputed Interest</t>
        </is>
      </c>
      <c r="B10" s="5" t="n">
        <v>7774</v>
      </c>
      <c r="C10" s="4" t="inlineStr">
        <is>
          <t xml:space="preserve"> </t>
        </is>
      </c>
    </row>
    <row r="11">
      <c r="A11" s="4" t="inlineStr">
        <is>
          <t>Present value of net lease payments</t>
        </is>
      </c>
      <c r="B11" s="5" t="n">
        <v>14405</v>
      </c>
      <c r="C11" s="4" t="inlineStr">
        <is>
          <t xml:space="preserve"> </t>
        </is>
      </c>
    </row>
    <row r="12">
      <c r="A12" s="4" t="inlineStr">
        <is>
          <t>Lease liability, current portion</t>
        </is>
      </c>
      <c r="B12" s="5" t="n">
        <v>2645</v>
      </c>
      <c r="C12" s="6" t="n">
        <v>3621</v>
      </c>
    </row>
    <row r="13">
      <c r="A13" s="4" t="inlineStr">
        <is>
          <t>Lease liability, net of current portion</t>
        </is>
      </c>
      <c r="B13" s="5" t="n">
        <v>11760</v>
      </c>
      <c r="C13" s="6" t="n">
        <v>14306</v>
      </c>
    </row>
    <row r="14">
      <c r="A14" s="4" t="inlineStr">
        <is>
          <t>Total lease liability</t>
        </is>
      </c>
      <c r="B14" s="6" t="n">
        <v>14405</v>
      </c>
      <c r="C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pplemental Information and Non-Cash Activities Related to Operating Leases (Details) - USD ($) $ in Thousands</t>
        </is>
      </c>
      <c r="B1" s="2" t="inlineStr">
        <is>
          <t>9 Months Ended</t>
        </is>
      </c>
    </row>
    <row r="2">
      <c r="B2" s="2" t="inlineStr">
        <is>
          <t>Sep. 30,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932</v>
      </c>
      <c r="C4" s="4" t="inlineStr">
        <is>
          <t xml:space="preserve"> </t>
        </is>
      </c>
    </row>
    <row r="5">
      <c r="A5" s="3" t="inlineStr">
        <is>
          <t>Lease liabilities arising from new right-of-use assets</t>
        </is>
      </c>
      <c r="B5" s="4" t="inlineStr">
        <is>
          <t xml:space="preserve"> </t>
        </is>
      </c>
      <c r="C5" s="4" t="inlineStr">
        <is>
          <t xml:space="preserve"> </t>
        </is>
      </c>
    </row>
    <row r="6">
      <c r="A6" s="4" t="inlineStr">
        <is>
          <t>Operating leases</t>
        </is>
      </c>
      <c r="B6" s="6" t="n">
        <v>30</v>
      </c>
      <c r="C6" s="4" t="inlineStr">
        <is>
          <t xml:space="preserve"> </t>
        </is>
      </c>
    </row>
    <row r="7">
      <c r="A7" s="3" t="inlineStr">
        <is>
          <t>Weighted average remaining lease term (in years)</t>
        </is>
      </c>
      <c r="B7" s="4" t="inlineStr">
        <is>
          <t xml:space="preserve"> </t>
        </is>
      </c>
      <c r="C7" s="4" t="inlineStr">
        <is>
          <t xml:space="preserve"> </t>
        </is>
      </c>
    </row>
    <row r="8">
      <c r="A8" s="4" t="inlineStr">
        <is>
          <t>Operating leases</t>
        </is>
      </c>
      <c r="B8" s="4" t="inlineStr">
        <is>
          <t>5 years 7 months 6 days</t>
        </is>
      </c>
      <c r="C8" s="4" t="inlineStr">
        <is>
          <t>5 years 8 months 12 days</t>
        </is>
      </c>
    </row>
    <row r="9">
      <c r="A9" s="4" t="inlineStr">
        <is>
          <t>Finance leases</t>
        </is>
      </c>
      <c r="B9" s="4" t="inlineStr">
        <is>
          <t>0 years</t>
        </is>
      </c>
      <c r="C9" s="4" t="inlineStr">
        <is>
          <t>5 years</t>
        </is>
      </c>
    </row>
    <row r="10">
      <c r="A10" s="3" t="inlineStr">
        <is>
          <t>Weighted average discount rate</t>
        </is>
      </c>
      <c r="B10" s="4" t="inlineStr">
        <is>
          <t xml:space="preserve"> </t>
        </is>
      </c>
      <c r="C10" s="4" t="inlineStr">
        <is>
          <t xml:space="preserve"> </t>
        </is>
      </c>
    </row>
    <row r="11">
      <c r="A11" s="4" t="inlineStr">
        <is>
          <t>Operating leases</t>
        </is>
      </c>
      <c r="B11" s="14" t="n">
        <v>0.152</v>
      </c>
      <c r="C11" s="14" t="n">
        <v>0.156</v>
      </c>
    </row>
    <row r="12">
      <c r="A12" s="4" t="inlineStr">
        <is>
          <t>Finance leases</t>
        </is>
      </c>
      <c r="B12" s="12" t="n">
        <v>0</v>
      </c>
      <c r="C12" s="14" t="n">
        <v>0.09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E73"/>
  <sheetViews>
    <sheetView workbookViewId="0">
      <selection activeCell="A1" sqref="A1"/>
    </sheetView>
  </sheetViews>
  <sheetFormatPr baseColWidth="8" defaultRowHeight="15"/>
  <cols>
    <col width="76" customWidth="1" min="1" max="1"/>
    <col width="22" customWidth="1" min="2" max="2"/>
    <col width="22" customWidth="1" min="3" max="3"/>
    <col width="21" customWidth="1" min="4" max="4"/>
    <col width="22" customWidth="1" min="5" max="5"/>
    <col width="22" customWidth="1" min="6" max="6"/>
    <col width="27"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2" customWidth="1" min="15" max="15"/>
    <col width="14" customWidth="1" min="16" max="16"/>
    <col width="22" customWidth="1" min="17" max="17"/>
    <col width="21"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6" customWidth="1" min="30" max="30"/>
    <col width="20" customWidth="1" min="31" max="31"/>
  </cols>
  <sheetData>
    <row r="1">
      <c r="A1" s="1" t="inlineStr">
        <is>
          <t>Commitments and Contingencies (Details)</t>
        </is>
      </c>
      <c r="Q1" s="2" t="inlineStr">
        <is>
          <t>1 Months Ended</t>
        </is>
      </c>
      <c r="T1" s="2" t="inlineStr">
        <is>
          <t>2 Months Ended</t>
        </is>
      </c>
      <c r="U1" s="2" t="inlineStr">
        <is>
          <t>3 Months Ended</t>
        </is>
      </c>
      <c r="V1" s="2" t="inlineStr">
        <is>
          <t>9 Months Ended</t>
        </is>
      </c>
    </row>
    <row r="2">
      <c r="B2" s="2" t="inlineStr">
        <is>
          <t>Aug. 09, 2024 USD ($)</t>
        </is>
      </c>
      <c r="C2" s="2" t="inlineStr">
        <is>
          <t>Aug. 01, 2024 USD ($)</t>
        </is>
      </c>
      <c r="D2" s="2" t="inlineStr">
        <is>
          <t>May 13, 2024 USD ($)</t>
        </is>
      </c>
      <c r="E2" s="2" t="inlineStr">
        <is>
          <t>Apr. 10, 2024 USD ($)</t>
        </is>
      </c>
      <c r="F2" s="2" t="inlineStr">
        <is>
          <t>Mar. 29, 2024 USD ($)</t>
        </is>
      </c>
      <c r="G2" s="2" t="inlineStr">
        <is>
          <t>Mar. 26, 2024 USD ($) term</t>
        </is>
      </c>
      <c r="H2" s="2" t="inlineStr">
        <is>
          <t>Mar. 25, 2024 USD ($)</t>
        </is>
      </c>
      <c r="I2" s="2" t="inlineStr">
        <is>
          <t>Mar. 11, 2024 USD ($)</t>
        </is>
      </c>
      <c r="J2" s="2" t="inlineStr">
        <is>
          <t>Jan. 26, 2024 USD ($)</t>
        </is>
      </c>
      <c r="K2" s="2" t="inlineStr">
        <is>
          <t>Dec. 08, 2023 USD ($)</t>
        </is>
      </c>
      <c r="L2" s="2" t="inlineStr">
        <is>
          <t>Jul. 07, 2023 USD ($)</t>
        </is>
      </c>
      <c r="M2" s="2" t="inlineStr">
        <is>
          <t>Jun. 13, 2023 USD ($)</t>
        </is>
      </c>
      <c r="N2" s="2" t="inlineStr">
        <is>
          <t>May 02, 2023 USD ($)</t>
        </is>
      </c>
      <c r="O2" s="2" t="inlineStr">
        <is>
          <t>Apr. 27, 2023 USD ($)</t>
        </is>
      </c>
      <c r="P2" s="2" t="inlineStr">
        <is>
          <t>Apr. 14, 2022</t>
        </is>
      </c>
      <c r="Q2" s="2" t="inlineStr">
        <is>
          <t>Jun. 30, 2024 USD ($)</t>
        </is>
      </c>
      <c r="R2" s="2" t="inlineStr">
        <is>
          <t>May 31, 2024 USD ($)</t>
        </is>
      </c>
      <c r="S2" s="2" t="inlineStr">
        <is>
          <t>Feb. 29, 2024 USD ($)</t>
        </is>
      </c>
      <c r="T2" s="2" t="inlineStr">
        <is>
          <t>Oct. 01, 2024 USD ($)</t>
        </is>
      </c>
      <c r="U2" s="2" t="inlineStr">
        <is>
          <t>Sep. 30, 2023 USD ($)</t>
        </is>
      </c>
      <c r="V2" s="2" t="inlineStr">
        <is>
          <t>Sep. 30, 2023 USD ($)</t>
        </is>
      </c>
      <c r="W2" s="2" t="inlineStr">
        <is>
          <t>Sep. 30, 2024 USD ($)</t>
        </is>
      </c>
      <c r="X2" s="2" t="inlineStr">
        <is>
          <t>Jul. 31, 2024 USD ($)</t>
        </is>
      </c>
      <c r="Y2" s="2" t="inlineStr">
        <is>
          <t>Feb. 14, 2024 USD ($)</t>
        </is>
      </c>
      <c r="Z2" s="2" t="inlineStr">
        <is>
          <t>Dec. 31, 2023 USD ($)</t>
        </is>
      </c>
      <c r="AA2" s="2" t="inlineStr">
        <is>
          <t>Oct. 19, 2023 USD ($)</t>
        </is>
      </c>
      <c r="AB2" s="2" t="inlineStr">
        <is>
          <t>Apr. 26, 2023 USD ($)</t>
        </is>
      </c>
      <c r="AC2" s="2" t="inlineStr">
        <is>
          <t>Jan. 31, 2023 USD ($)</t>
        </is>
      </c>
      <c r="AD2" s="2" t="inlineStr">
        <is>
          <t>Jul. 07, 2022 reservation</t>
        </is>
      </c>
      <c r="AE2" s="2" t="inlineStr">
        <is>
          <t>Nov. 15, 2021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Accrued legal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27125000</v>
      </c>
      <c r="X4" s="4" t="inlineStr">
        <is>
          <t xml:space="preserve"> </t>
        </is>
      </c>
      <c r="Y4" s="4" t="inlineStr">
        <is>
          <t xml:space="preserve"> </t>
        </is>
      </c>
      <c r="Z4" s="6" t="n">
        <v>21590000</v>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Number of reservations received for vehic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5" t="n">
        <v>14000</v>
      </c>
      <c r="AE5" s="5" t="n">
        <v>14000</v>
      </c>
    </row>
    <row r="6">
      <c r="A6" s="4" t="inlineStr">
        <is>
          <t>Legal claims were settled in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750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Loss contingency, maximum total collective amount awarded, value</t>
        </is>
      </c>
      <c r="B7" s="4" t="inlineStr">
        <is>
          <t xml:space="preserve"> </t>
        </is>
      </c>
      <c r="C7" s="4" t="inlineStr">
        <is>
          <t xml:space="preserve"> </t>
        </is>
      </c>
      <c r="D7" s="6" t="n">
        <v>8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8520000</v>
      </c>
      <c r="V8" s="6" t="n">
        <v>8520000</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Number of unpaid indications of interest | clai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5" t="n">
        <v>14000</v>
      </c>
    </row>
    <row r="10">
      <c r="A10" s="4" t="inlineStr">
        <is>
          <t>Loss contingency, proba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6 months</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Fair value of conditional obl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242400000</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Contractual obligation, to be paid, year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71700000</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Contractual obligation, to be paid, year thr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28300000</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Contractual obligation, to be paid, year f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74500000</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Thereaf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67800000</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Chief Executive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Annual base salary redu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12" t="n">
        <v>0.25</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Chief Product And User Ecosystem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Annual base salary redu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12" t="n">
        <v>0.25</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Pending Litigation | Cooper Standard GmbH vs. Faraday&amp;Future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Damages sough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5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Pending Litigation | Jose Guerrero and Victoria Xie vs. Faraday&amp;Future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Damages sought</t>
        </is>
      </c>
      <c r="B27" s="4" t="inlineStr">
        <is>
          <t xml:space="preserve"> </t>
        </is>
      </c>
      <c r="C27" s="4" t="inlineStr">
        <is>
          <t xml:space="preserve"> </t>
        </is>
      </c>
      <c r="D27" s="4" t="inlineStr">
        <is>
          <t xml:space="preserve"> </t>
        </is>
      </c>
      <c r="E27" s="4" t="inlineStr">
        <is>
          <t xml:space="preserve"> </t>
        </is>
      </c>
      <c r="F27" s="6" t="n">
        <v>1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Pending Litigation | Yun Han vs. Faraday&amp;Future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Damages sought</t>
        </is>
      </c>
      <c r="B30" s="4" t="inlineStr">
        <is>
          <t xml:space="preserve"> </t>
        </is>
      </c>
      <c r="C30" s="6" t="n">
        <v>12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Raymond Handling Solutions, Inc. (“Raymond”) | Pending Li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Estimate of possibl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6" t="n">
        <v>1100000</v>
      </c>
      <c r="AD33" s="4" t="inlineStr">
        <is>
          <t xml:space="preserve"> </t>
        </is>
      </c>
      <c r="AE33" s="4" t="inlineStr">
        <is>
          <t xml:space="preserve"> </t>
        </is>
      </c>
    </row>
    <row r="34">
      <c r="A34" s="4" t="inlineStr">
        <is>
          <t>Palanti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Loss contingency, unpaid invo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6" t="n">
        <v>12300000</v>
      </c>
      <c r="AC36" s="4" t="inlineStr">
        <is>
          <t xml:space="preserve"> </t>
        </is>
      </c>
      <c r="AD36" s="4" t="inlineStr">
        <is>
          <t xml:space="preserve"> </t>
        </is>
      </c>
      <c r="AE36" s="4" t="inlineStr">
        <is>
          <t xml:space="preserve"> </t>
        </is>
      </c>
    </row>
    <row r="37">
      <c r="A37" s="4" t="inlineStr">
        <is>
          <t>Damages sough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415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Loss contingency, damages awarded,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Loss contingency, damages awarded, liquidation damages clause,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Remaining damages awarded</t>
        </is>
      </c>
      <c r="B40" s="6" t="n">
        <v>48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Issuance of common stock</t>
        </is>
      </c>
      <c r="B41" s="6" t="n">
        <v>24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Palantir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Issuanc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2400000</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Envisage Group Developments Inc. USA (“Envis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Damages sough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100000</v>
      </c>
      <c r="O47" s="4" t="inlineStr">
        <is>
          <t xml:space="preserve"> </t>
        </is>
      </c>
      <c r="P47" s="4" t="inlineStr">
        <is>
          <t xml:space="preserve"> </t>
        </is>
      </c>
      <c r="Q47" s="6" t="n">
        <v>110000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Loss contingency, damages awarde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140000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L &amp; W LLC (“Autokinit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Estimate of possibl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810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6" t="n">
        <v>8100000</v>
      </c>
      <c r="X51" s="6" t="n">
        <v>8100000</v>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Loss contingency, damages awarded,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460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10701 Idaho Owner, LLC (“Landlord”) | Unpaid Rent, October - December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Loss contingency, rental defaul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60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Loss contingency, damages sought, late fee,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2" t="n">
        <v>0.0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Loss contingency, damages sought, annual interest,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2" t="n">
        <v>0.18</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10701 Idaho Owner, LLC (“Landlord”) | Unpaid 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Damages sought</t>
        </is>
      </c>
      <c r="B60" s="4" t="inlineStr">
        <is>
          <t xml:space="preserve"> </t>
        </is>
      </c>
      <c r="C60" s="4" t="inlineStr">
        <is>
          <t xml:space="preserve"> </t>
        </is>
      </c>
      <c r="D60" s="4" t="inlineStr">
        <is>
          <t xml:space="preserve"> </t>
        </is>
      </c>
      <c r="E60" s="4" t="inlineStr">
        <is>
          <t xml:space="preserve"> </t>
        </is>
      </c>
      <c r="F60" s="4" t="inlineStr">
        <is>
          <t xml:space="preserve"> </t>
        </is>
      </c>
      <c r="G60" s="6" t="n">
        <v>1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Loss contingency, rental defaul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6" t="n">
        <v>1100000</v>
      </c>
      <c r="AB61" s="4" t="inlineStr">
        <is>
          <t xml:space="preserve"> </t>
        </is>
      </c>
      <c r="AC61" s="4" t="inlineStr">
        <is>
          <t xml:space="preserve"> </t>
        </is>
      </c>
      <c r="AD61" s="4" t="inlineStr">
        <is>
          <t xml:space="preserve"> </t>
        </is>
      </c>
      <c r="AE61" s="4" t="inlineStr">
        <is>
          <t xml:space="preserve"> </t>
        </is>
      </c>
    </row>
    <row r="62">
      <c r="A62" s="4" t="inlineStr">
        <is>
          <t>Loss contingency, rental defaults, partial 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Loss contingency, rental defaults, late fees and charg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Loss contingency, rental default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5" t="n">
        <v>1200000</v>
      </c>
      <c r="AB64" s="4" t="inlineStr">
        <is>
          <t xml:space="preserve"> </t>
        </is>
      </c>
      <c r="AC64" s="4" t="inlineStr">
        <is>
          <t xml:space="preserve"> </t>
        </is>
      </c>
      <c r="AD64" s="4" t="inlineStr">
        <is>
          <t xml:space="preserve"> </t>
        </is>
      </c>
      <c r="AE64" s="4" t="inlineStr">
        <is>
          <t xml:space="preserve"> </t>
        </is>
      </c>
    </row>
    <row r="65">
      <c r="A65" s="4" t="inlineStr">
        <is>
          <t>Loss contingency, replenishment or provision of letter of credi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6" t="n">
        <v>600000</v>
      </c>
      <c r="AB65" s="4" t="inlineStr">
        <is>
          <t xml:space="preserve"> </t>
        </is>
      </c>
      <c r="AC65" s="4" t="inlineStr">
        <is>
          <t xml:space="preserve"> </t>
        </is>
      </c>
      <c r="AD65" s="4" t="inlineStr">
        <is>
          <t xml:space="preserve"> </t>
        </is>
      </c>
      <c r="AE65" s="4" t="inlineStr">
        <is>
          <t xml:space="preserve"> </t>
        </is>
      </c>
    </row>
    <row r="66">
      <c r="A66" s="4" t="inlineStr">
        <is>
          <t>Loss contingency, damages sought, maximum payment term | term</t>
        </is>
      </c>
      <c r="B66" s="4" t="inlineStr">
        <is>
          <t xml:space="preserve"> </t>
        </is>
      </c>
      <c r="C66" s="4" t="inlineStr">
        <is>
          <t xml:space="preserve"> </t>
        </is>
      </c>
      <c r="D66" s="4" t="inlineStr">
        <is>
          <t xml:space="preserve"> </t>
        </is>
      </c>
      <c r="E66" s="4" t="inlineStr">
        <is>
          <t xml:space="preserve"> </t>
        </is>
      </c>
      <c r="F66" s="4" t="inlineStr">
        <is>
          <t xml:space="preserve"> </t>
        </is>
      </c>
      <c r="G66" s="5" t="n">
        <v>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Loss contingency, damages paid, value</t>
        </is>
      </c>
      <c r="B67" s="4" t="inlineStr">
        <is>
          <t xml:space="preserve"> </t>
        </is>
      </c>
      <c r="C67" s="4" t="inlineStr">
        <is>
          <t xml:space="preserve"> </t>
        </is>
      </c>
      <c r="D67" s="4" t="inlineStr">
        <is>
          <t xml:space="preserve"> </t>
        </is>
      </c>
      <c r="E67" s="6" t="n">
        <v>2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Rexford Industrial - 18455 Figueroa, LCC ("Rexfo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Loss contingency, unpaid r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6" t="n">
        <v>900000</v>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Draexlmaier Automotive Technologies of America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Damages sough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5000000</v>
      </c>
      <c r="S73" s="6" t="n">
        <v>3200000</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sheetData>
  <mergeCells count="2">
    <mergeCell ref="A1:A2"/>
    <mergeCell ref="Q1:S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 Schedule of Common Stock (Details) - shares</t>
        </is>
      </c>
      <c r="B1" s="2" t="inlineStr">
        <is>
          <t>Sep. 30, 2024</t>
        </is>
      </c>
      <c r="C1" s="2" t="inlineStr">
        <is>
          <t>Aug. 31, 2024</t>
        </is>
      </c>
      <c r="D1" s="2" t="inlineStr">
        <is>
          <t>Aug. 04, 2024</t>
        </is>
      </c>
      <c r="E1" s="2" t="inlineStr">
        <is>
          <t>Jul. 31, 2024</t>
        </is>
      </c>
      <c r="F1" s="2" t="inlineStr">
        <is>
          <t>Feb. 23, 2024</t>
        </is>
      </c>
      <c r="G1" s="2" t="inlineStr">
        <is>
          <t>Feb. 05, 2024</t>
        </is>
      </c>
      <c r="H1" s="2" t="inlineStr">
        <is>
          <t>Feb. 04, 2024</t>
        </is>
      </c>
      <c r="I1" s="2" t="inlineStr">
        <is>
          <t>Dec. 31, 2023</t>
        </is>
      </c>
      <c r="J1" s="2" t="inlineStr">
        <is>
          <t>Aug. 25, 2023</t>
        </is>
      </c>
      <c r="K1" s="2" t="inlineStr">
        <is>
          <t>Aug. 22, 2023</t>
        </is>
      </c>
      <c r="L1" s="2" t="inlineStr">
        <is>
          <t>Feb. 28, 2023</t>
        </is>
      </c>
      <c r="M1" s="2" t="inlineStr">
        <is>
          <t>Feb. 27, 2023</t>
        </is>
      </c>
    </row>
    <row r="2">
      <c r="A2" s="3" t="inlineStr">
        <is>
          <t>Authorized Shar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Preferred stock, shares authorized (in shares)</t>
        </is>
      </c>
      <c r="B3" s="5" t="n">
        <v>10000000</v>
      </c>
      <c r="C3" s="4" t="inlineStr">
        <is>
          <t xml:space="preserve"> </t>
        </is>
      </c>
      <c r="D3" s="4" t="inlineStr">
        <is>
          <t xml:space="preserve"> </t>
        </is>
      </c>
      <c r="E3" s="5" t="n">
        <v>114245313</v>
      </c>
      <c r="F3" s="5" t="n">
        <v>12582813</v>
      </c>
      <c r="G3" s="5" t="n">
        <v>34998438</v>
      </c>
      <c r="H3" s="5" t="n">
        <v>4110938</v>
      </c>
      <c r="I3" s="5" t="n">
        <v>10000000</v>
      </c>
      <c r="J3" s="4" t="inlineStr">
        <is>
          <t xml:space="preserve"> </t>
        </is>
      </c>
      <c r="K3" s="4" t="inlineStr">
        <is>
          <t xml:space="preserve"> </t>
        </is>
      </c>
      <c r="L3" s="4" t="inlineStr">
        <is>
          <t xml:space="preserve"> </t>
        </is>
      </c>
      <c r="M3" s="4" t="inlineStr">
        <is>
          <t xml:space="preserve"> </t>
        </is>
      </c>
    </row>
    <row r="4">
      <c r="A4" s="4" t="inlineStr">
        <is>
          <t>Common stock, shares authorized (in shares)</t>
        </is>
      </c>
      <c r="B4" s="4" t="inlineStr">
        <is>
          <t xml:space="preserve"> </t>
        </is>
      </c>
      <c r="C4" s="5" t="n">
        <v>104245313</v>
      </c>
      <c r="D4" s="5" t="n">
        <v>104245313</v>
      </c>
      <c r="E4" s="5" t="n">
        <v>104245313</v>
      </c>
      <c r="F4" s="5" t="n">
        <v>11582813</v>
      </c>
      <c r="G4" s="5" t="n">
        <v>34748438</v>
      </c>
      <c r="H4" s="5" t="n">
        <v>3860938</v>
      </c>
      <c r="I4" s="4" t="inlineStr">
        <is>
          <t xml:space="preserve"> </t>
        </is>
      </c>
      <c r="J4" s="5" t="n">
        <v>1286980</v>
      </c>
      <c r="K4" s="5" t="n">
        <v>3860938</v>
      </c>
      <c r="L4" s="5" t="n">
        <v>433855</v>
      </c>
      <c r="M4" s="4" t="inlineStr">
        <is>
          <t xml:space="preserve"> </t>
        </is>
      </c>
    </row>
    <row r="5">
      <c r="A5" s="4" t="inlineStr">
        <is>
          <t>Authorized shares (in shares)</t>
        </is>
      </c>
      <c r="B5" s="5" t="n">
        <v>11424531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286980</v>
      </c>
      <c r="J5" s="4" t="inlineStr">
        <is>
          <t xml:space="preserve"> </t>
        </is>
      </c>
      <c r="K5" s="4" t="inlineStr">
        <is>
          <t xml:space="preserve"> </t>
        </is>
      </c>
      <c r="L5" s="4" t="inlineStr">
        <is>
          <t xml:space="preserve"> </t>
        </is>
      </c>
      <c r="M5" s="4" t="inlineStr">
        <is>
          <t xml:space="preserve"> </t>
        </is>
      </c>
    </row>
    <row r="6">
      <c r="A6" s="3" t="inlineStr">
        <is>
          <t>Issued Sha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stock, shares issued (in shares)</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4" t="inlineStr">
        <is>
          <t xml:space="preserve"> </t>
        </is>
      </c>
      <c r="L7" s="4" t="inlineStr">
        <is>
          <t xml:space="preserve"> </t>
        </is>
      </c>
      <c r="M7" s="4" t="inlineStr">
        <is>
          <t xml:space="preserve"> </t>
        </is>
      </c>
    </row>
    <row r="8">
      <c r="A8" s="4" t="inlineStr">
        <is>
          <t>Issued shares (in shares)</t>
        </is>
      </c>
      <c r="B8" s="5" t="n">
        <v>3072039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67493</v>
      </c>
      <c r="J8" s="4" t="inlineStr">
        <is>
          <t xml:space="preserve"> </t>
        </is>
      </c>
      <c r="K8" s="4" t="inlineStr">
        <is>
          <t xml:space="preserve"> </t>
        </is>
      </c>
      <c r="L8" s="4" t="inlineStr">
        <is>
          <t xml:space="preserve"> </t>
        </is>
      </c>
      <c r="M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uthorized Shar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shares authorized (in shares)</t>
        </is>
      </c>
      <c r="B11" s="5" t="n">
        <v>998156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32292</v>
      </c>
      <c r="J11" s="5" t="n">
        <v>1232292</v>
      </c>
      <c r="K11" s="4" t="inlineStr">
        <is>
          <t xml:space="preserve"> </t>
        </is>
      </c>
      <c r="L11" s="5" t="n">
        <v>176042</v>
      </c>
      <c r="M11" s="5" t="n">
        <v>84896</v>
      </c>
    </row>
    <row r="12">
      <c r="A12" s="3" t="inlineStr">
        <is>
          <t>Issued Shar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shares issued (in shares)</t>
        </is>
      </c>
      <c r="B13" s="5" t="n">
        <v>3071372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60826</v>
      </c>
      <c r="J13" s="4" t="inlineStr">
        <is>
          <t xml:space="preserve"> </t>
        </is>
      </c>
      <c r="K13" s="4" t="inlineStr">
        <is>
          <t xml:space="preserve"> </t>
        </is>
      </c>
      <c r="L13" s="4" t="inlineStr">
        <is>
          <t xml:space="preserve"> </t>
        </is>
      </c>
      <c r="M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uthorized Shar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shares authorized (in shares)</t>
        </is>
      </c>
      <c r="B16" s="5" t="n">
        <v>442968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4688</v>
      </c>
      <c r="J16" s="5" t="n">
        <v>54688</v>
      </c>
      <c r="K16" s="4" t="inlineStr">
        <is>
          <t xml:space="preserve"> </t>
        </is>
      </c>
      <c r="L16" s="4" t="inlineStr">
        <is>
          <t xml:space="preserve"> </t>
        </is>
      </c>
      <c r="M16" s="4" t="inlineStr">
        <is>
          <t xml:space="preserve"> </t>
        </is>
      </c>
    </row>
    <row r="17">
      <c r="A17" s="3" t="inlineStr">
        <is>
          <t>Issued Shar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shares issued (in shares)</t>
        </is>
      </c>
      <c r="B18" s="5" t="n">
        <v>666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667</v>
      </c>
      <c r="J18" s="4" t="inlineStr">
        <is>
          <t xml:space="preserve"> </t>
        </is>
      </c>
      <c r="K18" s="4" t="inlineStr">
        <is>
          <t xml:space="preserve"> </t>
        </is>
      </c>
      <c r="L18" s="4" t="inlineStr">
        <is>
          <t xml:space="preserve"> </t>
        </is>
      </c>
      <c r="M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34588</v>
      </c>
      <c r="C4" s="6" t="n">
        <v>-34794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53504</v>
      </c>
      <c r="C6" s="5" t="n">
        <v>27673</v>
      </c>
    </row>
    <row r="7">
      <c r="A7" s="4" t="inlineStr">
        <is>
          <t>Stock-based compensation</t>
        </is>
      </c>
      <c r="B7" s="5" t="n">
        <v>2252</v>
      </c>
      <c r="C7" s="5" t="n">
        <v>8906</v>
      </c>
    </row>
    <row r="8">
      <c r="A8" s="4" t="inlineStr">
        <is>
          <t>Lease impairment loss</t>
        </is>
      </c>
      <c r="B8" s="5" t="n">
        <v>7673</v>
      </c>
      <c r="C8" s="5" t="n">
        <v>0</v>
      </c>
    </row>
    <row r="9">
      <c r="A9" s="4" t="inlineStr">
        <is>
          <t>Loss on disposal of property, plant and equipment</t>
        </is>
      </c>
      <c r="B9" s="5" t="n">
        <v>2511</v>
      </c>
      <c r="C9" s="5" t="n">
        <v>3698</v>
      </c>
    </row>
    <row r="10">
      <c r="A10" s="4" t="inlineStr">
        <is>
          <t>Change in fair value of related party notes payable and related party warrant liabilities</t>
        </is>
      </c>
      <c r="B10" s="5" t="n">
        <v>-315</v>
      </c>
      <c r="C10" s="5" t="n">
        <v>-5110</v>
      </c>
    </row>
    <row r="11">
      <c r="A11" s="4" t="inlineStr">
        <is>
          <t>Change in fair value of notes payable and warrant liabilities</t>
        </is>
      </c>
      <c r="B11" s="5" t="n">
        <v>-28927</v>
      </c>
      <c r="C11" s="5" t="n">
        <v>-90461</v>
      </c>
    </row>
    <row r="12">
      <c r="A12" s="4" t="inlineStr">
        <is>
          <t>Change in fair value measurement of earnout liability</t>
        </is>
      </c>
      <c r="B12" s="5" t="n">
        <v>0</v>
      </c>
      <c r="C12" s="5" t="n">
        <v>1381</v>
      </c>
    </row>
    <row r="13">
      <c r="A13" s="4" t="inlineStr">
        <is>
          <t>Amortization of operating lease right-of-use asset</t>
        </is>
      </c>
      <c r="B13" s="5" t="n">
        <v>1947</v>
      </c>
      <c r="C13" s="5" t="n">
        <v>2491</v>
      </c>
    </row>
    <row r="14">
      <c r="A14" s="4" t="inlineStr">
        <is>
          <t>Loss on foreign exchange</t>
        </is>
      </c>
      <c r="B14" s="5" t="n">
        <v>-40</v>
      </c>
      <c r="C14" s="5" t="n">
        <v>218</v>
      </c>
    </row>
    <row r="15">
      <c r="A15" s="4" t="inlineStr">
        <is>
          <t>Non-cash interest expense</t>
        </is>
      </c>
      <c r="B15" s="5" t="n">
        <v>2030</v>
      </c>
      <c r="C15" s="5" t="n">
        <v>0</v>
      </c>
    </row>
    <row r="16">
      <c r="A16" s="4" t="inlineStr">
        <is>
          <t>Settlement on accrued research and development expenses</t>
        </is>
      </c>
      <c r="B16" s="5" t="n">
        <v>-14935</v>
      </c>
      <c r="C16" s="5" t="n">
        <v>0</v>
      </c>
    </row>
    <row r="17">
      <c r="A17" s="4" t="inlineStr">
        <is>
          <t>Other</t>
        </is>
      </c>
      <c r="B17" s="5" t="n">
        <v>366</v>
      </c>
      <c r="C17" s="5" t="n">
        <v>1416</v>
      </c>
    </row>
    <row r="18">
      <c r="A18" s="3" t="inlineStr">
        <is>
          <t>Changes in operating assets and liabilities:</t>
        </is>
      </c>
      <c r="B18" s="4" t="inlineStr">
        <is>
          <t xml:space="preserve"> </t>
        </is>
      </c>
      <c r="C18" s="4" t="inlineStr">
        <is>
          <t xml:space="preserve"> </t>
        </is>
      </c>
    </row>
    <row r="19">
      <c r="A19" s="4" t="inlineStr">
        <is>
          <t>Deposits</t>
        </is>
      </c>
      <c r="B19" s="5" t="n">
        <v>1157</v>
      </c>
      <c r="C19" s="5" t="n">
        <v>-19237</v>
      </c>
    </row>
    <row r="20">
      <c r="A20" s="4" t="inlineStr">
        <is>
          <t>Inventory</t>
        </is>
      </c>
      <c r="B20" s="5" t="n">
        <v>6949</v>
      </c>
      <c r="C20" s="5" t="n">
        <v>-30758</v>
      </c>
    </row>
    <row r="21">
      <c r="A21" s="4" t="inlineStr">
        <is>
          <t>Other current and non-current assets</t>
        </is>
      </c>
      <c r="B21" s="5" t="n">
        <v>7554</v>
      </c>
      <c r="C21" s="5" t="n">
        <v>-3415</v>
      </c>
    </row>
    <row r="22">
      <c r="A22" s="4" t="inlineStr">
        <is>
          <t>Accounts payable</t>
        </is>
      </c>
      <c r="B22" s="5" t="n">
        <v>-1736</v>
      </c>
      <c r="C22" s="5" t="n">
        <v>13838</v>
      </c>
    </row>
    <row r="23">
      <c r="A23" s="4" t="inlineStr">
        <is>
          <t>Financial obligations on sale and lease back transaction</t>
        </is>
      </c>
      <c r="B23" s="5" t="n">
        <v>1976</v>
      </c>
      <c r="C23" s="5" t="n">
        <v>0</v>
      </c>
    </row>
    <row r="24">
      <c r="A24" s="4" t="inlineStr">
        <is>
          <t>Accrued expenses and other current liabilities</t>
        </is>
      </c>
      <c r="B24" s="5" t="n">
        <v>3612</v>
      </c>
      <c r="C24" s="5" t="n">
        <v>-23332</v>
      </c>
    </row>
    <row r="25">
      <c r="A25" s="4" t="inlineStr">
        <is>
          <t>Operating lease liabilities</t>
        </is>
      </c>
      <c r="B25" s="5" t="n">
        <v>-2134</v>
      </c>
      <c r="C25" s="5" t="n">
        <v>-1838</v>
      </c>
    </row>
    <row r="26">
      <c r="A26" s="4" t="inlineStr">
        <is>
          <t>Accrued related party interest expense</t>
        </is>
      </c>
      <c r="B26" s="5" t="n">
        <v>7544</v>
      </c>
      <c r="C26" s="5" t="n">
        <v>-26</v>
      </c>
    </row>
    <row r="27">
      <c r="A27" s="4" t="inlineStr">
        <is>
          <t>Net cash used in operating activities</t>
        </is>
      </c>
      <c r="B27" s="5" t="n">
        <v>-51796</v>
      </c>
      <c r="C27" s="5" t="n">
        <v>-240370</v>
      </c>
    </row>
    <row r="28">
      <c r="A28" s="3" t="inlineStr">
        <is>
          <t>Cash flows from investing activities</t>
        </is>
      </c>
      <c r="B28" s="4" t="inlineStr">
        <is>
          <t xml:space="preserve"> </t>
        </is>
      </c>
      <c r="C28" s="4" t="inlineStr">
        <is>
          <t xml:space="preserve"> </t>
        </is>
      </c>
    </row>
    <row r="29">
      <c r="A29" s="4" t="inlineStr">
        <is>
          <t>Proceeds from sale of equipment</t>
        </is>
      </c>
      <c r="B29" s="5" t="n">
        <v>87</v>
      </c>
      <c r="C29" s="5" t="n">
        <v>0</v>
      </c>
    </row>
    <row r="30">
      <c r="A30" s="4" t="inlineStr">
        <is>
          <t>Purchase of property, plant and equipment</t>
        </is>
      </c>
      <c r="B30" s="5" t="n">
        <v>-659</v>
      </c>
      <c r="C30" s="5" t="n">
        <v>-10846</v>
      </c>
    </row>
    <row r="31">
      <c r="A31" s="4" t="inlineStr">
        <is>
          <t>Net cash used in investing activities</t>
        </is>
      </c>
      <c r="B31" s="5" t="n">
        <v>-572</v>
      </c>
      <c r="C31" s="5" t="n">
        <v>-10846</v>
      </c>
    </row>
    <row r="32">
      <c r="A32" s="3" t="inlineStr">
        <is>
          <t>Cash flows from financing activities</t>
        </is>
      </c>
      <c r="B32" s="4" t="inlineStr">
        <is>
          <t xml:space="preserve"> </t>
        </is>
      </c>
      <c r="C32" s="4" t="inlineStr">
        <is>
          <t xml:space="preserve"> </t>
        </is>
      </c>
    </row>
    <row r="33">
      <c r="A33" s="4" t="inlineStr">
        <is>
          <t>Proceeds from sale of Common Stock, net of issuance costs</t>
        </is>
      </c>
      <c r="B33" s="5" t="n">
        <v>0</v>
      </c>
      <c r="C33" s="5" t="n">
        <v>8520</v>
      </c>
    </row>
    <row r="34">
      <c r="A34" s="4" t="inlineStr">
        <is>
          <t>Proceeds from exercise of warrants</t>
        </is>
      </c>
      <c r="B34" s="5" t="n">
        <v>0</v>
      </c>
      <c r="C34" s="5" t="n">
        <v>4074</v>
      </c>
    </row>
    <row r="35">
      <c r="A35" s="4" t="inlineStr">
        <is>
          <t>Payments of notes payable</t>
        </is>
      </c>
      <c r="B35" s="5" t="n">
        <v>-101</v>
      </c>
      <c r="C35" s="5" t="n">
        <v>0</v>
      </c>
    </row>
    <row r="36">
      <c r="A36" s="4" t="inlineStr">
        <is>
          <t>Payments of finance lease obligations</t>
        </is>
      </c>
      <c r="B36" s="5" t="n">
        <v>0</v>
      </c>
      <c r="C36" s="5" t="n">
        <v>-1016</v>
      </c>
    </row>
    <row r="37">
      <c r="A37" s="4" t="inlineStr">
        <is>
          <t>Proceeds from exercise of stock options</t>
        </is>
      </c>
      <c r="B37" s="5" t="n">
        <v>0</v>
      </c>
      <c r="C37" s="5" t="n">
        <v>44</v>
      </c>
    </row>
    <row r="38">
      <c r="A38" s="4" t="inlineStr">
        <is>
          <t>Net cash provided by financing activities</t>
        </is>
      </c>
      <c r="B38" s="5" t="n">
        <v>55685</v>
      </c>
      <c r="C38" s="5" t="n">
        <v>237565</v>
      </c>
    </row>
    <row r="39">
      <c r="A39" s="4" t="inlineStr">
        <is>
          <t>Effect of exchange rate changes on cash and restricted cash</t>
        </is>
      </c>
      <c r="B39" s="5" t="n">
        <v>7</v>
      </c>
      <c r="C39" s="5" t="n">
        <v>3704</v>
      </c>
    </row>
    <row r="40">
      <c r="A40" s="4" t="inlineStr">
        <is>
          <t>Net change in cash and restricted cash</t>
        </is>
      </c>
      <c r="B40" s="5" t="n">
        <v>3324</v>
      </c>
      <c r="C40" s="5" t="n">
        <v>-9947</v>
      </c>
    </row>
    <row r="41">
      <c r="A41" s="4" t="inlineStr">
        <is>
          <t>Cash and restricted cash, beginning of period</t>
        </is>
      </c>
      <c r="B41" s="5" t="n">
        <v>4025</v>
      </c>
      <c r="C41" s="5" t="n">
        <v>18514</v>
      </c>
    </row>
    <row r="42">
      <c r="A42" s="4" t="inlineStr">
        <is>
          <t>Cash and restricted cash, end of period</t>
        </is>
      </c>
      <c r="B42" s="5" t="n">
        <v>7349</v>
      </c>
      <c r="C42" s="5" t="n">
        <v>8567</v>
      </c>
    </row>
    <row r="43">
      <c r="A43" s="3" t="inlineStr">
        <is>
          <t>Cash and restricted cash</t>
        </is>
      </c>
      <c r="B43" s="4" t="inlineStr">
        <is>
          <t xml:space="preserve"> </t>
        </is>
      </c>
      <c r="C43" s="4" t="inlineStr">
        <is>
          <t xml:space="preserve"> </t>
        </is>
      </c>
    </row>
    <row r="44">
      <c r="A44" s="4" t="inlineStr">
        <is>
          <t>Cash</t>
        </is>
      </c>
      <c r="B44" s="5" t="n">
        <v>7269</v>
      </c>
      <c r="C44" s="5" t="n">
        <v>6714</v>
      </c>
    </row>
    <row r="45">
      <c r="A45" s="4" t="inlineStr">
        <is>
          <t>Restricted cash</t>
        </is>
      </c>
      <c r="B45" s="5" t="n">
        <v>80</v>
      </c>
      <c r="C45" s="5" t="n">
        <v>1853</v>
      </c>
    </row>
    <row r="46">
      <c r="A46" s="4" t="inlineStr">
        <is>
          <t>Total cash and restricted cash</t>
        </is>
      </c>
      <c r="B46" s="5" t="n">
        <v>7349</v>
      </c>
      <c r="C46" s="5" t="n">
        <v>8567</v>
      </c>
    </row>
    <row r="47">
      <c r="A47" s="3" t="inlineStr">
        <is>
          <t>Supplemental disclosure of noncash investing and financing activities</t>
        </is>
      </c>
      <c r="B47" s="4" t="inlineStr">
        <is>
          <t xml:space="preserve"> </t>
        </is>
      </c>
      <c r="C47" s="4" t="inlineStr">
        <is>
          <t xml:space="preserve"> </t>
        </is>
      </c>
    </row>
    <row r="48">
      <c r="A48" s="4" t="inlineStr">
        <is>
          <t>Additions of property, plant and equipment included in accounts payable and accrued expenses</t>
        </is>
      </c>
      <c r="B48" s="5" t="n">
        <v>45455</v>
      </c>
      <c r="C48" s="5" t="n">
        <v>34124</v>
      </c>
    </row>
    <row r="49">
      <c r="A49" s="4" t="inlineStr">
        <is>
          <t>Conversion of notes payable, related party notes payable and accrued interest into Class A Common Stock (as restated)</t>
        </is>
      </c>
      <c r="B49" s="5" t="n">
        <v>44891</v>
      </c>
      <c r="C49" s="5" t="n">
        <v>125327</v>
      </c>
    </row>
    <row r="50">
      <c r="A50" s="4" t="inlineStr">
        <is>
          <t>Issuance of SPA Warrants and Junior SPA Warrants</t>
        </is>
      </c>
      <c r="B50" s="5" t="n">
        <v>17194</v>
      </c>
      <c r="C50" s="5" t="n">
        <v>34257</v>
      </c>
    </row>
    <row r="51">
      <c r="A51" s="4" t="inlineStr">
        <is>
          <t>Reclassification of earnout shares from equity to liability on April 21, 2023 due to insufficient authorized shares</t>
        </is>
      </c>
      <c r="B51" s="5" t="n">
        <v>0</v>
      </c>
      <c r="C51" s="5" t="n">
        <v>2112</v>
      </c>
    </row>
    <row r="52">
      <c r="A52" s="4" t="inlineStr">
        <is>
          <t>Reclassification of stock-based awards from equity to liability on April 21, 2023 due to insufficient authorized shares</t>
        </is>
      </c>
      <c r="B52" s="5" t="n">
        <v>0</v>
      </c>
      <c r="C52" s="5" t="n">
        <v>2979</v>
      </c>
    </row>
    <row r="53">
      <c r="A53" s="4" t="inlineStr">
        <is>
          <t>Issuance of exchange note</t>
        </is>
      </c>
      <c r="B53" s="5" t="n">
        <v>0</v>
      </c>
      <c r="C53" s="5" t="n">
        <v>16500</v>
      </c>
    </row>
    <row r="54">
      <c r="A54" s="4" t="inlineStr">
        <is>
          <t>Reclassification of warrants from equity to liability</t>
        </is>
      </c>
      <c r="B54" s="5" t="n">
        <v>0</v>
      </c>
      <c r="C54" s="5" t="n">
        <v>6811</v>
      </c>
    </row>
    <row r="55">
      <c r="A55" s="4" t="inlineStr">
        <is>
          <t>Reduction in warrants pursuant to the Exchange Agreement</t>
        </is>
      </c>
      <c r="B55" s="5" t="n">
        <v>0</v>
      </c>
      <c r="C55" s="5" t="n">
        <v>16506</v>
      </c>
    </row>
    <row r="56">
      <c r="A56" s="4" t="inlineStr">
        <is>
          <t>Purchase of Class A Common Stock under the Salary Deduction and Stock Purchase Agreements</t>
        </is>
      </c>
      <c r="B56" s="5" t="n">
        <v>36</v>
      </c>
      <c r="C56" s="5" t="n">
        <v>0</v>
      </c>
    </row>
    <row r="57">
      <c r="A57" s="4" t="inlineStr">
        <is>
          <t>RSU tax withholdings</t>
        </is>
      </c>
      <c r="B57" s="5" t="n">
        <v>10</v>
      </c>
      <c r="C57" s="5" t="n">
        <v>0</v>
      </c>
    </row>
    <row r="58">
      <c r="A58" s="3" t="inlineStr">
        <is>
          <t>Supplemental disclosure of noncash operating activities</t>
        </is>
      </c>
      <c r="B58" s="4" t="inlineStr">
        <is>
          <t xml:space="preserve"> </t>
        </is>
      </c>
      <c r="C58" s="4" t="inlineStr">
        <is>
          <t xml:space="preserve"> </t>
        </is>
      </c>
    </row>
    <row r="59">
      <c r="A59" s="4" t="inlineStr">
        <is>
          <t>Settlement of Palantir dispute with issuance of Class A Common Stock</t>
        </is>
      </c>
      <c r="B59" s="5" t="n">
        <v>2400</v>
      </c>
      <c r="C59" s="5" t="n">
        <v>0</v>
      </c>
    </row>
    <row r="60">
      <c r="A60" s="3" t="inlineStr">
        <is>
          <t>Supplemental disclosure of cash flow information</t>
        </is>
      </c>
      <c r="B60" s="4" t="inlineStr">
        <is>
          <t xml:space="preserve"> </t>
        </is>
      </c>
      <c r="C60" s="4" t="inlineStr">
        <is>
          <t xml:space="preserve"> </t>
        </is>
      </c>
    </row>
    <row r="61">
      <c r="A61" s="4" t="inlineStr">
        <is>
          <t>Cash paid for interest</t>
        </is>
      </c>
      <c r="B61" s="5" t="n">
        <v>2988</v>
      </c>
      <c r="C61" s="5" t="n">
        <v>465</v>
      </c>
    </row>
    <row r="62">
      <c r="A62" s="4" t="inlineStr">
        <is>
          <t>February 28, 2023</t>
        </is>
      </c>
      <c r="B62" s="4" t="inlineStr">
        <is>
          <t xml:space="preserve"> </t>
        </is>
      </c>
      <c r="C62" s="4" t="inlineStr">
        <is>
          <t xml:space="preserve"> </t>
        </is>
      </c>
    </row>
    <row r="63">
      <c r="A63" s="3" t="inlineStr">
        <is>
          <t>Supplemental disclosure of noncash investing and financing activities</t>
        </is>
      </c>
      <c r="B63" s="4" t="inlineStr">
        <is>
          <t xml:space="preserve"> </t>
        </is>
      </c>
      <c r="C63" s="4" t="inlineStr">
        <is>
          <t xml:space="preserve"> </t>
        </is>
      </c>
    </row>
    <row r="64">
      <c r="A64" s="4" t="inlineStr">
        <is>
          <t>Reclassification of stock-based awards from liability to equity due to authorized share increase</t>
        </is>
      </c>
      <c r="B64" s="5" t="n">
        <v>0</v>
      </c>
      <c r="C64" s="5" t="n">
        <v>8978</v>
      </c>
    </row>
    <row r="65">
      <c r="A65" s="4" t="inlineStr">
        <is>
          <t>Reclassification of earnout shares from liability to equity due to authorized share increase</t>
        </is>
      </c>
      <c r="B65" s="5" t="n">
        <v>0</v>
      </c>
      <c r="C65" s="5" t="n">
        <v>5014</v>
      </c>
    </row>
    <row r="66">
      <c r="A66" s="4" t="inlineStr">
        <is>
          <t>August 25, 2023</t>
        </is>
      </c>
      <c r="B66" s="4" t="inlineStr">
        <is>
          <t xml:space="preserve"> </t>
        </is>
      </c>
      <c r="C66" s="4" t="inlineStr">
        <is>
          <t xml:space="preserve"> </t>
        </is>
      </c>
    </row>
    <row r="67">
      <c r="A67" s="3" t="inlineStr">
        <is>
          <t>Supplemental disclosure of noncash investing and financing activities</t>
        </is>
      </c>
      <c r="B67" s="4" t="inlineStr">
        <is>
          <t xml:space="preserve"> </t>
        </is>
      </c>
      <c r="C67" s="4" t="inlineStr">
        <is>
          <t xml:space="preserve"> </t>
        </is>
      </c>
    </row>
    <row r="68">
      <c r="A68" s="4" t="inlineStr">
        <is>
          <t>Reclassification of stock-based awards from liability to equity due to authorized share increase</t>
        </is>
      </c>
      <c r="B68" s="5" t="n">
        <v>0</v>
      </c>
      <c r="C68" s="5" t="n">
        <v>2043</v>
      </c>
    </row>
    <row r="69">
      <c r="A69" s="4" t="inlineStr">
        <is>
          <t>Reclassification of earnout shares from liability to equity due to authorized share increase</t>
        </is>
      </c>
      <c r="B69" s="5" t="n">
        <v>0</v>
      </c>
      <c r="C69" s="5" t="n">
        <v>1381</v>
      </c>
    </row>
    <row r="70">
      <c r="A70" s="4" t="inlineStr">
        <is>
          <t>Nonrelated Party</t>
        </is>
      </c>
      <c r="B70" s="4" t="inlineStr">
        <is>
          <t xml:space="preserve"> </t>
        </is>
      </c>
      <c r="C70" s="4" t="inlineStr">
        <is>
          <t xml:space="preserve"> </t>
        </is>
      </c>
    </row>
    <row r="71">
      <c r="A71" s="3" t="inlineStr">
        <is>
          <t>Adjustments to reconcile net loss to net cash used in operating activities:</t>
        </is>
      </c>
      <c r="B71" s="4" t="inlineStr">
        <is>
          <t xml:space="preserve"> </t>
        </is>
      </c>
      <c r="C71" s="4" t="inlineStr">
        <is>
          <t xml:space="preserve"> </t>
        </is>
      </c>
    </row>
    <row r="72">
      <c r="A72" s="4" t="inlineStr">
        <is>
          <t>Loss on settlement of notes payable</t>
        </is>
      </c>
      <c r="B72" s="5" t="n">
        <v>117509</v>
      </c>
      <c r="C72" s="5" t="n">
        <v>204885</v>
      </c>
    </row>
    <row r="73">
      <c r="A73" s="3" t="inlineStr">
        <is>
          <t>Cash flows from financing activities</t>
        </is>
      </c>
      <c r="B73" s="4" t="inlineStr">
        <is>
          <t xml:space="preserve"> </t>
        </is>
      </c>
      <c r="C73" s="4" t="inlineStr">
        <is>
          <t xml:space="preserve"> </t>
        </is>
      </c>
    </row>
    <row r="74">
      <c r="A74" s="4" t="inlineStr">
        <is>
          <t>Proceeds from notes payable, net of original issuance discount</t>
        </is>
      </c>
      <c r="B74" s="5" t="n">
        <v>54021</v>
      </c>
      <c r="C74" s="5" t="n">
        <v>208650</v>
      </c>
    </row>
    <row r="75">
      <c r="A75" s="4" t="inlineStr">
        <is>
          <t>Settlement of notes payable transaction costs</t>
        </is>
      </c>
      <c r="B75" s="5" t="n">
        <v>-1310</v>
      </c>
      <c r="C75" s="5" t="n">
        <v>-2489</v>
      </c>
    </row>
    <row r="76">
      <c r="A76" s="4" t="inlineStr">
        <is>
          <t>Related Party</t>
        </is>
      </c>
      <c r="B76" s="4" t="inlineStr">
        <is>
          <t xml:space="preserve"> </t>
        </is>
      </c>
      <c r="C76" s="4" t="inlineStr">
        <is>
          <t xml:space="preserve"> </t>
        </is>
      </c>
    </row>
    <row r="77">
      <c r="A77" s="3" t="inlineStr">
        <is>
          <t>Adjustments to reconcile net loss to net cash used in operating activities:</t>
        </is>
      </c>
      <c r="B77" s="4" t="inlineStr">
        <is>
          <t xml:space="preserve"> </t>
        </is>
      </c>
      <c r="C77" s="4" t="inlineStr">
        <is>
          <t xml:space="preserve"> </t>
        </is>
      </c>
    </row>
    <row r="78">
      <c r="A78" s="4" t="inlineStr">
        <is>
          <t>Loss on settlement of notes payable</t>
        </is>
      </c>
      <c r="B78" s="5" t="n">
        <v>14295</v>
      </c>
      <c r="C78" s="5" t="n">
        <v>17248</v>
      </c>
    </row>
    <row r="79">
      <c r="A79" s="3" t="inlineStr">
        <is>
          <t>Cash flows from financing activities</t>
        </is>
      </c>
      <c r="B79" s="4" t="inlineStr">
        <is>
          <t xml:space="preserve"> </t>
        </is>
      </c>
      <c r="C79" s="4" t="inlineStr">
        <is>
          <t xml:space="preserve"> </t>
        </is>
      </c>
    </row>
    <row r="80">
      <c r="A80" s="4" t="inlineStr">
        <is>
          <t>Proceeds from related party notes payable</t>
        </is>
      </c>
      <c r="B80" s="6" t="n">
        <v>3075</v>
      </c>
      <c r="C80" s="6" t="n">
        <v>197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W6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1" customWidth="1" min="5" max="5"/>
    <col width="32" customWidth="1" min="6" max="6"/>
    <col width="30" customWidth="1" min="7" max="7"/>
    <col width="14" customWidth="1" min="8" max="8"/>
    <col width="21" customWidth="1" min="9" max="9"/>
    <col width="21" customWidth="1" min="10" max="10"/>
    <col width="14" customWidth="1" min="11" max="11"/>
    <col width="29" customWidth="1" min="12" max="12"/>
    <col width="21" customWidth="1" min="13" max="13"/>
    <col width="14" customWidth="1" min="14" max="14"/>
    <col width="40" customWidth="1" min="15" max="15"/>
    <col width="22" customWidth="1" min="16" max="16"/>
    <col width="40" customWidth="1" min="17" max="17"/>
    <col width="22" customWidth="1" min="18" max="18"/>
    <col width="21" customWidth="1" min="19" max="19"/>
    <col width="21" customWidth="1" min="20" max="20"/>
    <col width="32" customWidth="1" min="21" max="21"/>
    <col width="21" customWidth="1" min="22" max="22"/>
    <col width="21" customWidth="1" min="23" max="23"/>
  </cols>
  <sheetData>
    <row r="1">
      <c r="A1" s="1" t="inlineStr">
        <is>
          <t>Stockholders’ Equity - Narrative (Details) $ / shares in Units, $ in Thousands</t>
        </is>
      </c>
      <c r="O1" s="2" t="inlineStr">
        <is>
          <t>3 Months Ended</t>
        </is>
      </c>
      <c r="Q1" s="2" t="inlineStr">
        <is>
          <t>9 Months Ended</t>
        </is>
      </c>
    </row>
    <row r="2">
      <c r="B2" s="2" t="inlineStr">
        <is>
          <t>Sep. 05, 2024 USD ($)</t>
        </is>
      </c>
      <c r="C2" s="2" t="inlineStr">
        <is>
          <t>Sep. 04, 2024 USD ($)</t>
        </is>
      </c>
      <c r="D2" s="2" t="inlineStr">
        <is>
          <t>Aug. 16, 2024</t>
        </is>
      </c>
      <c r="E2" s="2" t="inlineStr">
        <is>
          <t>Aug. 04, 2024 shares</t>
        </is>
      </c>
      <c r="F2" s="2" t="inlineStr">
        <is>
          <t>Jul. 31, 2024 $ / shares shares</t>
        </is>
      </c>
      <c r="G2" s="2" t="inlineStr">
        <is>
          <t>Jun. 21, 2024 vote $ / shares</t>
        </is>
      </c>
      <c r="H2" s="2" t="inlineStr">
        <is>
          <t>Feb. 29, 2024</t>
        </is>
      </c>
      <c r="I2" s="2" t="inlineStr">
        <is>
          <t>Feb. 23, 2024 shares</t>
        </is>
      </c>
      <c r="J2" s="2" t="inlineStr">
        <is>
          <t>Feb. 05, 2024 shares</t>
        </is>
      </c>
      <c r="K2" s="2" t="inlineStr">
        <is>
          <t>Sep. 21, 2023</t>
        </is>
      </c>
      <c r="L2" s="2" t="inlineStr">
        <is>
          <t>Aug. 25, 2023 USD ($) shares</t>
        </is>
      </c>
      <c r="M2" s="2" t="inlineStr">
        <is>
          <t>Aug. 22, 2023 shares</t>
        </is>
      </c>
      <c r="N2" s="2" t="inlineStr">
        <is>
          <t>Aug. 16, 2023</t>
        </is>
      </c>
      <c r="O2" s="2" t="inlineStr">
        <is>
          <t>Sep. 30, 2024 USD ($) $ / shares shares</t>
        </is>
      </c>
      <c r="P2" s="2" t="inlineStr">
        <is>
          <t>Sep. 30, 2023 USD ($)</t>
        </is>
      </c>
      <c r="Q2" s="2" t="inlineStr">
        <is>
          <t>Sep. 30, 2024 USD ($) $ / shares shares</t>
        </is>
      </c>
      <c r="R2" s="2" t="inlineStr">
        <is>
          <t>Sep. 30, 2023 USD ($)</t>
        </is>
      </c>
      <c r="S2" s="2" t="inlineStr">
        <is>
          <t>Aug. 31, 2024 shares</t>
        </is>
      </c>
      <c r="T2" s="2" t="inlineStr">
        <is>
          <t>Feb. 04, 2024 shares</t>
        </is>
      </c>
      <c r="U2" s="2" t="inlineStr">
        <is>
          <t>Dec. 31, 2023 $ / shares shares</t>
        </is>
      </c>
      <c r="V2" s="2" t="inlineStr">
        <is>
          <t>Feb. 28, 2023 shares</t>
        </is>
      </c>
      <c r="W2" s="2" t="inlineStr">
        <is>
          <t>Feb. 27,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5" t="n">
        <v>104245313</v>
      </c>
      <c r="F4" s="5" t="n">
        <v>104245313</v>
      </c>
      <c r="G4" s="4" t="inlineStr">
        <is>
          <t xml:space="preserve"> </t>
        </is>
      </c>
      <c r="H4" s="4" t="inlineStr">
        <is>
          <t xml:space="preserve"> </t>
        </is>
      </c>
      <c r="I4" s="5" t="n">
        <v>11582813</v>
      </c>
      <c r="J4" s="5" t="n">
        <v>34748438</v>
      </c>
      <c r="K4" s="4" t="inlineStr">
        <is>
          <t xml:space="preserve"> </t>
        </is>
      </c>
      <c r="L4" s="5" t="n">
        <v>1286980</v>
      </c>
      <c r="M4" s="5" t="n">
        <v>3860938</v>
      </c>
      <c r="N4" s="4" t="inlineStr">
        <is>
          <t xml:space="preserve"> </t>
        </is>
      </c>
      <c r="O4" s="4" t="inlineStr">
        <is>
          <t xml:space="preserve"> </t>
        </is>
      </c>
      <c r="P4" s="4" t="inlineStr">
        <is>
          <t xml:space="preserve"> </t>
        </is>
      </c>
      <c r="Q4" s="4" t="inlineStr">
        <is>
          <t xml:space="preserve"> </t>
        </is>
      </c>
      <c r="R4" s="4" t="inlineStr">
        <is>
          <t xml:space="preserve"> </t>
        </is>
      </c>
      <c r="S4" s="5" t="n">
        <v>104245313</v>
      </c>
      <c r="T4" s="5" t="n">
        <v>3860938</v>
      </c>
      <c r="U4" s="4" t="inlineStr">
        <is>
          <t xml:space="preserve"> </t>
        </is>
      </c>
      <c r="V4" s="5" t="n">
        <v>433855</v>
      </c>
      <c r="W4" s="4" t="inlineStr">
        <is>
          <t xml:space="preserve"> </t>
        </is>
      </c>
    </row>
    <row r="5">
      <c r="A5" s="4" t="inlineStr">
        <is>
          <t>Stock, 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342709</v>
      </c>
    </row>
    <row r="6">
      <c r="A6" s="4" t="inlineStr">
        <is>
          <t>Preferred stock, shares authorized (in shares) | shares</t>
        </is>
      </c>
      <c r="B6" s="4" t="inlineStr">
        <is>
          <t xml:space="preserve"> </t>
        </is>
      </c>
      <c r="C6" s="4" t="inlineStr">
        <is>
          <t xml:space="preserve"> </t>
        </is>
      </c>
      <c r="D6" s="4" t="inlineStr">
        <is>
          <t xml:space="preserve"> </t>
        </is>
      </c>
      <c r="E6" s="4" t="inlineStr">
        <is>
          <t xml:space="preserve"> </t>
        </is>
      </c>
      <c r="F6" s="5" t="n">
        <v>114245313</v>
      </c>
      <c r="G6" s="4" t="inlineStr">
        <is>
          <t xml:space="preserve"> </t>
        </is>
      </c>
      <c r="H6" s="4" t="inlineStr">
        <is>
          <t xml:space="preserve"> </t>
        </is>
      </c>
      <c r="I6" s="5" t="n">
        <v>12582813</v>
      </c>
      <c r="J6" s="5" t="n">
        <v>34998438</v>
      </c>
      <c r="K6" s="4" t="inlineStr">
        <is>
          <t xml:space="preserve"> </t>
        </is>
      </c>
      <c r="L6" s="4" t="inlineStr">
        <is>
          <t xml:space="preserve"> </t>
        </is>
      </c>
      <c r="M6" s="4" t="inlineStr">
        <is>
          <t xml:space="preserve"> </t>
        </is>
      </c>
      <c r="N6" s="4" t="inlineStr">
        <is>
          <t xml:space="preserve"> </t>
        </is>
      </c>
      <c r="O6" s="5" t="n">
        <v>10000000</v>
      </c>
      <c r="P6" s="4" t="inlineStr">
        <is>
          <t xml:space="preserve"> </t>
        </is>
      </c>
      <c r="Q6" s="5" t="n">
        <v>10000000</v>
      </c>
      <c r="R6" s="4" t="inlineStr">
        <is>
          <t xml:space="preserve"> </t>
        </is>
      </c>
      <c r="S6" s="4" t="inlineStr">
        <is>
          <t xml:space="preserve"> </t>
        </is>
      </c>
      <c r="T6" s="5" t="n">
        <v>4110938</v>
      </c>
      <c r="U6" s="5" t="n">
        <v>10000000</v>
      </c>
      <c r="V6" s="4" t="inlineStr">
        <is>
          <t xml:space="preserve"> </t>
        </is>
      </c>
      <c r="W6" s="4" t="inlineStr">
        <is>
          <t xml:space="preserve"> </t>
        </is>
      </c>
    </row>
    <row r="7">
      <c r="A7" s="4" t="inlineStr">
        <is>
          <t>Exercise price (in dollars per share) | $ / shares</t>
        </is>
      </c>
      <c r="B7" s="4" t="inlineStr">
        <is>
          <t xml:space="preserve"> </t>
        </is>
      </c>
      <c r="C7" s="4" t="inlineStr">
        <is>
          <t xml:space="preserve"> </t>
        </is>
      </c>
      <c r="D7" s="4" t="inlineStr">
        <is>
          <t xml:space="preserve"> </t>
        </is>
      </c>
      <c r="E7" s="4" t="inlineStr">
        <is>
          <t xml:space="preserve"> </t>
        </is>
      </c>
      <c r="F7" s="6" t="n">
        <v>1104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0.0001</v>
      </c>
      <c r="P8" s="4" t="inlineStr">
        <is>
          <t xml:space="preserve"> </t>
        </is>
      </c>
      <c r="Q8" s="7" t="n">
        <v>0.0001</v>
      </c>
      <c r="R8" s="4" t="inlineStr">
        <is>
          <t xml:space="preserve"> </t>
        </is>
      </c>
      <c r="S8" s="4" t="inlineStr">
        <is>
          <t xml:space="preserve"> </t>
        </is>
      </c>
      <c r="T8" s="4" t="inlineStr">
        <is>
          <t xml:space="preserve"> </t>
        </is>
      </c>
      <c r="U8" s="7" t="n">
        <v>0.0001</v>
      </c>
      <c r="V8" s="4" t="inlineStr">
        <is>
          <t xml:space="preserve"> </t>
        </is>
      </c>
      <c r="W8" s="4" t="inlineStr">
        <is>
          <t xml:space="preserve"> </t>
        </is>
      </c>
    </row>
    <row r="9">
      <c r="A9" s="4" t="inlineStr">
        <is>
          <t>Preferred stock, voting rights own per share (in votes) | vote</t>
        </is>
      </c>
      <c r="B9" s="4" t="inlineStr">
        <is>
          <t xml:space="preserve"> </t>
        </is>
      </c>
      <c r="C9" s="4" t="inlineStr">
        <is>
          <t xml:space="preserve"> </t>
        </is>
      </c>
      <c r="D9" s="4" t="inlineStr">
        <is>
          <t xml:space="preserve"> </t>
        </is>
      </c>
      <c r="E9" s="4" t="inlineStr">
        <is>
          <t xml:space="preserve"> </t>
        </is>
      </c>
      <c r="F9" s="4" t="inlineStr">
        <is>
          <t xml:space="preserve"> </t>
        </is>
      </c>
      <c r="G9" s="5" t="n">
        <v>16000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Warrants exercis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eemed dividends</t>
        </is>
      </c>
      <c r="B11" s="6" t="n">
        <v>-4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4153</v>
      </c>
      <c r="P11" s="6" t="n">
        <v>0</v>
      </c>
      <c r="Q11" s="6" t="n">
        <v>-4153</v>
      </c>
      <c r="R11" s="6" t="n">
        <v>0</v>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Amount reclassified for earnout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5014</v>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mount reclassified for liability of insufficient authoriz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381</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Stock issued during period, shares, stock purchase agreement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0455</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alary deduction and stock purchased agreement, per share weighted average price of shares purchased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8" t="n">
        <v>3.42</v>
      </c>
      <c r="P15" s="4" t="inlineStr">
        <is>
          <t xml:space="preserve"> </t>
        </is>
      </c>
      <c r="Q15" s="8" t="n">
        <v>3.42</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Mr. Ayd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alary reduction per paycheck (in percent)</t>
        </is>
      </c>
      <c r="B18" s="4" t="inlineStr">
        <is>
          <t xml:space="preserve"> </t>
        </is>
      </c>
      <c r="C18" s="12" t="n">
        <v>0.6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alary deduction and stock purchase agreement, initial pro-rated based salary</t>
        </is>
      </c>
      <c r="B19" s="4" t="inlineStr">
        <is>
          <t xml:space="preserve"> </t>
        </is>
      </c>
      <c r="C19" s="6" t="n">
        <v>5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Mr. J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alary reduction per paycheck (in percent)</t>
        </is>
      </c>
      <c r="B22" s="4" t="inlineStr">
        <is>
          <t xml:space="preserve"> </t>
        </is>
      </c>
      <c r="C22" s="12" t="n">
        <v>0.56000000000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alary deduction and stock purchase agreement, initial pro-rated based salary</t>
        </is>
      </c>
      <c r="B23" s="4" t="inlineStr">
        <is>
          <t xml:space="preserve"> </t>
        </is>
      </c>
      <c r="C23" s="6" t="n">
        <v>61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ertain Executive Offic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Salary reduction per paycheck (in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2" t="n">
        <v>0.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Additional  Paid-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Amount reclassified for earnout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400</v>
      </c>
      <c r="M29" s="4" t="inlineStr">
        <is>
          <t xml:space="preserve"> </t>
        </is>
      </c>
      <c r="N29" s="4" t="inlineStr">
        <is>
          <t xml:space="preserve"> </t>
        </is>
      </c>
      <c r="O29" s="4" t="inlineStr">
        <is>
          <t xml:space="preserve"> </t>
        </is>
      </c>
      <c r="P29" s="4" t="inlineStr">
        <is>
          <t xml:space="preserve"> </t>
        </is>
      </c>
      <c r="Q29" s="4" t="inlineStr">
        <is>
          <t xml:space="preserve"> </t>
        </is>
      </c>
      <c r="R29" s="6" t="n">
        <v>-5014</v>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Amount reclassified for liability of insufficient authoriz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381</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ublic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tockholder's equity, stock split, conversion ratio</t>
        </is>
      </c>
      <c r="B33" s="4" t="inlineStr">
        <is>
          <t xml:space="preserve"> </t>
        </is>
      </c>
      <c r="C33" s="4" t="inlineStr">
        <is>
          <t xml:space="preserve"> </t>
        </is>
      </c>
      <c r="D33" s="4" t="inlineStr">
        <is>
          <t xml:space="preserve"> </t>
        </is>
      </c>
      <c r="E33" s="4" t="inlineStr">
        <is>
          <t xml:space="preserve"> </t>
        </is>
      </c>
      <c r="F33" s="10" t="n">
        <v>0.02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ommon stock, shares authoriz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232292</v>
      </c>
      <c r="M36" s="4" t="inlineStr">
        <is>
          <t xml:space="preserve"> </t>
        </is>
      </c>
      <c r="N36" s="4" t="inlineStr">
        <is>
          <t xml:space="preserve"> </t>
        </is>
      </c>
      <c r="O36" s="5" t="n">
        <v>99815625</v>
      </c>
      <c r="P36" s="4" t="inlineStr">
        <is>
          <t xml:space="preserve"> </t>
        </is>
      </c>
      <c r="Q36" s="5" t="n">
        <v>99815625</v>
      </c>
      <c r="R36" s="4" t="inlineStr">
        <is>
          <t xml:space="preserve"> </t>
        </is>
      </c>
      <c r="S36" s="4" t="inlineStr">
        <is>
          <t xml:space="preserve"> </t>
        </is>
      </c>
      <c r="T36" s="4" t="inlineStr">
        <is>
          <t xml:space="preserve"> </t>
        </is>
      </c>
      <c r="U36" s="5" t="n">
        <v>1232292</v>
      </c>
      <c r="V36" s="5" t="n">
        <v>176042</v>
      </c>
      <c r="W36" s="5" t="n">
        <v>84896</v>
      </c>
    </row>
    <row r="37">
      <c r="A37" s="4" t="inlineStr">
        <is>
          <t>Stockholder's equity, stock split, conversion ratio</t>
        </is>
      </c>
      <c r="B37" s="4" t="inlineStr">
        <is>
          <t xml:space="preserve"> </t>
        </is>
      </c>
      <c r="C37" s="4" t="inlineStr">
        <is>
          <t xml:space="preserve"> </t>
        </is>
      </c>
      <c r="D37" s="10" t="n">
        <v>0.025</v>
      </c>
      <c r="E37" s="4" t="inlineStr">
        <is>
          <t xml:space="preserve"> </t>
        </is>
      </c>
      <c r="F37" s="4" t="inlineStr">
        <is>
          <t xml:space="preserve"> </t>
        </is>
      </c>
      <c r="G37" s="4" t="inlineStr">
        <is>
          <t xml:space="preserve"> </t>
        </is>
      </c>
      <c r="H37" s="10" t="n">
        <v>0.33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lass A Common Stock | Insufficient Authorized Shares Related to Stock Options and 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Amount reclassified for liability of insufficient authoriz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lass A Common Stock | Public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Exercise pric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10400</v>
      </c>
      <c r="P43" s="4" t="inlineStr">
        <is>
          <t xml:space="preserve"> </t>
        </is>
      </c>
      <c r="Q43" s="6" t="n">
        <v>110400</v>
      </c>
      <c r="R43" s="4" t="inlineStr">
        <is>
          <t xml:space="preserve"> </t>
        </is>
      </c>
      <c r="S43" s="4" t="inlineStr">
        <is>
          <t xml:space="preserve"> </t>
        </is>
      </c>
      <c r="T43" s="4" t="inlineStr">
        <is>
          <t xml:space="preserve"> </t>
        </is>
      </c>
      <c r="U43" s="6" t="n">
        <v>110400</v>
      </c>
      <c r="V43" s="4" t="inlineStr">
        <is>
          <t xml:space="preserve"> </t>
        </is>
      </c>
      <c r="W43" s="4" t="inlineStr">
        <is>
          <t xml:space="preserve"> </t>
        </is>
      </c>
    </row>
    <row r="44">
      <c r="A44" s="4" t="inlineStr">
        <is>
          <t>Class A Common Stock | Ares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Exercise pri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8" t="n">
        <v>5.24</v>
      </c>
      <c r="P46" s="4" t="inlineStr">
        <is>
          <t xml:space="preserve"> </t>
        </is>
      </c>
      <c r="Q46" s="8" t="n">
        <v>5.24</v>
      </c>
      <c r="R46" s="4" t="inlineStr">
        <is>
          <t xml:space="preserve"> </t>
        </is>
      </c>
      <c r="S46" s="4" t="inlineStr">
        <is>
          <t xml:space="preserve"> </t>
        </is>
      </c>
      <c r="T46" s="4" t="inlineStr">
        <is>
          <t xml:space="preserve"> </t>
        </is>
      </c>
      <c r="U46" s="8" t="n">
        <v>29.33</v>
      </c>
      <c r="V46" s="4" t="inlineStr">
        <is>
          <t xml:space="preserve"> </t>
        </is>
      </c>
      <c r="W46" s="4" t="inlineStr">
        <is>
          <t xml:space="preserve"> </t>
        </is>
      </c>
    </row>
    <row r="47">
      <c r="A47" s="4" t="inlineStr">
        <is>
          <t>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tockholder's equity, stock split, conversion ratio</t>
        </is>
      </c>
      <c r="B49" s="4" t="inlineStr">
        <is>
          <t xml:space="preserve"> </t>
        </is>
      </c>
      <c r="C49" s="4" t="inlineStr">
        <is>
          <t xml:space="preserve"> </t>
        </is>
      </c>
      <c r="D49" s="4" t="inlineStr">
        <is>
          <t xml:space="preserve"> </t>
        </is>
      </c>
      <c r="E49" s="10" t="n">
        <v>0.025</v>
      </c>
      <c r="F49" s="4" t="inlineStr">
        <is>
          <t xml:space="preserve"> </t>
        </is>
      </c>
      <c r="G49" s="4" t="inlineStr">
        <is>
          <t xml:space="preserve"> </t>
        </is>
      </c>
      <c r="H49" s="10" t="n">
        <v>0.333</v>
      </c>
      <c r="I49" s="10" t="n">
        <v>0.333</v>
      </c>
      <c r="J49" s="10" t="n">
        <v>0.333</v>
      </c>
      <c r="K49" s="4" t="inlineStr">
        <is>
          <t xml:space="preserve"> </t>
        </is>
      </c>
      <c r="L49" s="4" t="inlineStr">
        <is>
          <t xml:space="preserve"> </t>
        </is>
      </c>
      <c r="M49" s="11" t="n">
        <v>0.0125</v>
      </c>
      <c r="N49" s="10" t="n">
        <v>0.125</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ommon Stock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tockholder's equity, stock split, conversion ratio</t>
        </is>
      </c>
      <c r="B52" s="4" t="inlineStr">
        <is>
          <t xml:space="preserve"> </t>
        </is>
      </c>
      <c r="C52" s="4" t="inlineStr">
        <is>
          <t xml:space="preserve"> </t>
        </is>
      </c>
      <c r="D52" s="4" t="inlineStr">
        <is>
          <t xml:space="preserve"> </t>
        </is>
      </c>
      <c r="E52" s="4" t="inlineStr">
        <is>
          <t xml:space="preserve"> </t>
        </is>
      </c>
      <c r="F52" s="15" t="n">
        <v>0.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5" t="n">
        <v>0.5</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ommon Stock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tockholder's equity, stock split, conversion ratio</t>
        </is>
      </c>
      <c r="B55" s="4" t="inlineStr">
        <is>
          <t xml:space="preserve"> </t>
        </is>
      </c>
      <c r="C55" s="4" t="inlineStr">
        <is>
          <t xml:space="preserve"> </t>
        </is>
      </c>
      <c r="D55" s="10" t="n">
        <v>0.025</v>
      </c>
      <c r="E55" s="4" t="inlineStr">
        <is>
          <t xml:space="preserve"> </t>
        </is>
      </c>
      <c r="F55" s="10" t="n">
        <v>0.02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16" t="n">
        <v>0.0111111</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lass B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ommon stock, shares authoriz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54688</v>
      </c>
      <c r="M58" s="4" t="inlineStr">
        <is>
          <t xml:space="preserve"> </t>
        </is>
      </c>
      <c r="N58" s="4" t="inlineStr">
        <is>
          <t xml:space="preserve"> </t>
        </is>
      </c>
      <c r="O58" s="5" t="n">
        <v>4429688</v>
      </c>
      <c r="P58" s="4" t="inlineStr">
        <is>
          <t xml:space="preserve"> </t>
        </is>
      </c>
      <c r="Q58" s="5" t="n">
        <v>4429688</v>
      </c>
      <c r="R58" s="4" t="inlineStr">
        <is>
          <t xml:space="preserve"> </t>
        </is>
      </c>
      <c r="S58" s="4" t="inlineStr">
        <is>
          <t xml:space="preserve"> </t>
        </is>
      </c>
      <c r="T58" s="4" t="inlineStr">
        <is>
          <t xml:space="preserve"> </t>
        </is>
      </c>
      <c r="U58" s="5" t="n">
        <v>54688</v>
      </c>
      <c r="V58" s="4" t="inlineStr">
        <is>
          <t xml:space="preserve"> </t>
        </is>
      </c>
      <c r="W58" s="4" t="inlineStr">
        <is>
          <t xml:space="preserve"> </t>
        </is>
      </c>
    </row>
    <row r="59">
      <c r="A59" s="4" t="inlineStr">
        <is>
          <t>Series A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tockholder's equity, stock split, conversion ratio</t>
        </is>
      </c>
      <c r="B61" s="4" t="inlineStr">
        <is>
          <t xml:space="preserve"> </t>
        </is>
      </c>
      <c r="C61" s="4" t="inlineStr">
        <is>
          <t xml:space="preserve"> </t>
        </is>
      </c>
      <c r="D61" s="4" t="inlineStr">
        <is>
          <t xml:space="preserve"> </t>
        </is>
      </c>
      <c r="E61" s="4" t="inlineStr">
        <is>
          <t xml:space="preserve"> </t>
        </is>
      </c>
      <c r="F61" s="4" t="inlineStr">
        <is>
          <t xml:space="preserve"> </t>
        </is>
      </c>
      <c r="G61" s="10" t="n">
        <v>0.333</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Preferred stock, par valu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7" t="n">
        <v>0.000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Purchase pric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6" t="n">
        <v>1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sheetData>
  <mergeCells count="3">
    <mergeCell ref="A1:A2"/>
    <mergeCell ref="O1:P1"/>
    <mergeCell ref="Q1:R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Schedule of Warrants (Details) - $ / shares</t>
        </is>
      </c>
      <c r="B1" s="2" t="inlineStr">
        <is>
          <t>Sep. 30, 2024</t>
        </is>
      </c>
      <c r="C1" s="2" t="inlineStr">
        <is>
          <t>Sep. 05, 2024</t>
        </is>
      </c>
      <c r="D1" s="2" t="inlineStr">
        <is>
          <t>Jul. 31, 2024</t>
        </is>
      </c>
      <c r="E1" s="2" t="inlineStr">
        <is>
          <t>Jun. 30, 2024</t>
        </is>
      </c>
      <c r="F1" s="2" t="inlineStr">
        <is>
          <t>Dec. 31, 2023</t>
        </is>
      </c>
      <c r="G1" s="2" t="inlineStr">
        <is>
          <t>Jul. 2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ercise price (in dollars per share)</t>
        </is>
      </c>
      <c r="B3" s="4" t="inlineStr">
        <is>
          <t xml:space="preserve"> </t>
        </is>
      </c>
      <c r="C3" s="4" t="inlineStr">
        <is>
          <t xml:space="preserve"> </t>
        </is>
      </c>
      <c r="D3" s="6" t="n">
        <v>110400</v>
      </c>
      <c r="E3" s="4" t="inlineStr">
        <is>
          <t xml:space="preserve"> </t>
        </is>
      </c>
      <c r="F3" s="4" t="inlineStr">
        <is>
          <t xml:space="preserve"> </t>
        </is>
      </c>
      <c r="G3" s="4" t="inlineStr">
        <is>
          <t xml:space="preserve"> </t>
        </is>
      </c>
    </row>
    <row r="4">
      <c r="A4" s="4" t="inlineStr">
        <is>
          <t>Class A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in shares)</t>
        </is>
      </c>
      <c r="B6" s="5" t="n">
        <v>7228048</v>
      </c>
      <c r="C6" s="4" t="inlineStr">
        <is>
          <t xml:space="preserve"> </t>
        </is>
      </c>
      <c r="D6" s="4" t="inlineStr">
        <is>
          <t xml:space="preserve"> </t>
        </is>
      </c>
      <c r="E6" s="4" t="inlineStr">
        <is>
          <t xml:space="preserve"> </t>
        </is>
      </c>
      <c r="F6" s="5" t="n">
        <v>244853</v>
      </c>
      <c r="G6" s="4" t="inlineStr">
        <is>
          <t xml:space="preserve"> </t>
        </is>
      </c>
    </row>
    <row r="7">
      <c r="A7" s="4" t="inlineStr">
        <is>
          <t>Ares warrants | 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in shares)</t>
        </is>
      </c>
      <c r="B9" s="5" t="n">
        <v>1278802</v>
      </c>
      <c r="C9" s="4" t="inlineStr">
        <is>
          <t xml:space="preserve"> </t>
        </is>
      </c>
      <c r="D9" s="4" t="inlineStr">
        <is>
          <t xml:space="preserve"> </t>
        </is>
      </c>
      <c r="E9" s="4" t="inlineStr">
        <is>
          <t xml:space="preserve"> </t>
        </is>
      </c>
      <c r="F9" s="5" t="n">
        <v>228482</v>
      </c>
      <c r="G9" s="4" t="inlineStr">
        <is>
          <t xml:space="preserve"> </t>
        </is>
      </c>
    </row>
    <row r="10">
      <c r="A10" s="4" t="inlineStr">
        <is>
          <t>Exercise price (in dollars per share)</t>
        </is>
      </c>
      <c r="B10" s="8" t="n">
        <v>5.24</v>
      </c>
      <c r="C10" s="4" t="inlineStr">
        <is>
          <t xml:space="preserve"> </t>
        </is>
      </c>
      <c r="D10" s="4" t="inlineStr">
        <is>
          <t xml:space="preserve"> </t>
        </is>
      </c>
      <c r="E10" s="4" t="inlineStr">
        <is>
          <t xml:space="preserve"> </t>
        </is>
      </c>
      <c r="F10" s="8" t="n">
        <v>29.33</v>
      </c>
      <c r="G10" s="4" t="inlineStr">
        <is>
          <t xml:space="preserve"> </t>
        </is>
      </c>
    </row>
    <row r="11">
      <c r="A11" s="4" t="inlineStr">
        <is>
          <t>SPA Warrants |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in shares)</t>
        </is>
      </c>
      <c r="B13" s="5" t="n">
        <v>15143</v>
      </c>
      <c r="C13" s="4" t="inlineStr">
        <is>
          <t xml:space="preserve"> </t>
        </is>
      </c>
      <c r="D13" s="4" t="inlineStr">
        <is>
          <t xml:space="preserve"> </t>
        </is>
      </c>
      <c r="E13" s="4" t="inlineStr">
        <is>
          <t xml:space="preserve"> </t>
        </is>
      </c>
      <c r="F13" s="5" t="n">
        <v>13906</v>
      </c>
      <c r="G13" s="4" t="inlineStr">
        <is>
          <t xml:space="preserve"> </t>
        </is>
      </c>
    </row>
    <row r="14">
      <c r="A14" s="4" t="inlineStr">
        <is>
          <t>Exercise price (in dollars per share)</t>
        </is>
      </c>
      <c r="B14" s="8" t="n">
        <v>5.24</v>
      </c>
      <c r="C14" s="8" t="n">
        <v>5.24</v>
      </c>
      <c r="D14" s="4" t="inlineStr">
        <is>
          <t xml:space="preserve"> </t>
        </is>
      </c>
      <c r="E14" s="8" t="n">
        <v>29.33</v>
      </c>
      <c r="F14" s="8" t="n">
        <v>29.33</v>
      </c>
      <c r="G14" s="4" t="inlineStr">
        <is>
          <t xml:space="preserve"> </t>
        </is>
      </c>
    </row>
    <row r="15">
      <c r="A15" s="4" t="inlineStr">
        <is>
          <t>Junior SPA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price (in dollars per share)</t>
        </is>
      </c>
      <c r="B17" s="4" t="inlineStr">
        <is>
          <t xml:space="preserve"> </t>
        </is>
      </c>
      <c r="C17" s="8" t="n">
        <v>6.29</v>
      </c>
      <c r="D17" s="4" t="inlineStr">
        <is>
          <t xml:space="preserve"> </t>
        </is>
      </c>
      <c r="E17" s="4" t="inlineStr">
        <is>
          <t xml:space="preserve"> </t>
        </is>
      </c>
      <c r="F17" s="4" t="inlineStr">
        <is>
          <t xml:space="preserve"> </t>
        </is>
      </c>
      <c r="G17" s="4" t="inlineStr">
        <is>
          <t xml:space="preserve"> </t>
        </is>
      </c>
    </row>
    <row r="18">
      <c r="A18" s="4" t="inlineStr">
        <is>
          <t>Junior SPA Warrants |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in shares)</t>
        </is>
      </c>
      <c r="B20" s="5" t="n">
        <v>593163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price (in dollars per share)</t>
        </is>
      </c>
      <c r="B21" s="8" t="n">
        <v>6.2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blic warrants | 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in shares)</t>
        </is>
      </c>
      <c r="B24" s="5" t="n">
        <v>2453</v>
      </c>
      <c r="C24" s="4" t="inlineStr">
        <is>
          <t xml:space="preserve"> </t>
        </is>
      </c>
      <c r="D24" s="4" t="inlineStr">
        <is>
          <t xml:space="preserve"> </t>
        </is>
      </c>
      <c r="E24" s="4" t="inlineStr">
        <is>
          <t xml:space="preserve"> </t>
        </is>
      </c>
      <c r="F24" s="5" t="n">
        <v>2453</v>
      </c>
      <c r="G24" s="5" t="n">
        <v>2394</v>
      </c>
    </row>
    <row r="25">
      <c r="A25" s="4" t="inlineStr">
        <is>
          <t>Exercise price (in dollars per share)</t>
        </is>
      </c>
      <c r="B25" s="6" t="n">
        <v>110400</v>
      </c>
      <c r="C25" s="4" t="inlineStr">
        <is>
          <t xml:space="preserve"> </t>
        </is>
      </c>
      <c r="D25" s="4" t="inlineStr">
        <is>
          <t xml:space="preserve"> </t>
        </is>
      </c>
      <c r="E25" s="4" t="inlineStr">
        <is>
          <t xml:space="preserve"> </t>
        </is>
      </c>
      <c r="F25" s="6" t="n">
        <v>110400</v>
      </c>
      <c r="G25" s="4" t="inlineStr">
        <is>
          <t xml:space="preserve"> </t>
        </is>
      </c>
    </row>
    <row r="26">
      <c r="A26" s="4" t="inlineStr">
        <is>
          <t>Privat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62</v>
      </c>
    </row>
    <row r="29">
      <c r="A29" s="4" t="inlineStr">
        <is>
          <t>Private warrants | 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in shares)</t>
        </is>
      </c>
      <c r="B31" s="5" t="n">
        <v>12</v>
      </c>
      <c r="C31" s="4" t="inlineStr">
        <is>
          <t xml:space="preserve"> </t>
        </is>
      </c>
      <c r="D31" s="4" t="inlineStr">
        <is>
          <t xml:space="preserve"> </t>
        </is>
      </c>
      <c r="E31" s="4" t="inlineStr">
        <is>
          <t xml:space="preserve"> </t>
        </is>
      </c>
      <c r="F31" s="5" t="n">
        <v>12</v>
      </c>
      <c r="G31" s="4" t="inlineStr">
        <is>
          <t xml:space="preserve"> </t>
        </is>
      </c>
    </row>
    <row r="32">
      <c r="A32" s="4" t="inlineStr">
        <is>
          <t>Exercise price (in dollars per share)</t>
        </is>
      </c>
      <c r="B32" s="6" t="n">
        <v>110400</v>
      </c>
      <c r="C32" s="4" t="inlineStr">
        <is>
          <t xml:space="preserve"> </t>
        </is>
      </c>
      <c r="D32" s="4" t="inlineStr">
        <is>
          <t xml:space="preserve"> </t>
        </is>
      </c>
      <c r="E32" s="4" t="inlineStr">
        <is>
          <t xml:space="preserve"> </t>
        </is>
      </c>
      <c r="F32" s="6" t="n">
        <v>110400</v>
      </c>
      <c r="G3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34" customWidth="1" min="5" max="5"/>
    <col width="21" customWidth="1" min="6" max="6"/>
    <col width="29" customWidth="1" min="7" max="7"/>
    <col width="22" customWidth="1" min="8" max="8"/>
    <col width="40" customWidth="1" min="9" max="9"/>
    <col width="22" customWidth="1" min="10" max="10"/>
    <col width="21" customWidth="1" min="11" max="11"/>
  </cols>
  <sheetData>
    <row r="1">
      <c r="A1" s="1" t="inlineStr">
        <is>
          <t>Stock-Based Compensation - Narrative (Details) $ / shares in Units, $ in Millions</t>
        </is>
      </c>
      <c r="G1" s="2" t="inlineStr">
        <is>
          <t>3 Months Ended</t>
        </is>
      </c>
      <c r="I1" s="2" t="inlineStr">
        <is>
          <t>9 Months Ended</t>
        </is>
      </c>
    </row>
    <row r="2">
      <c r="B2" s="2" t="inlineStr">
        <is>
          <t>Aug. 16, 2024</t>
        </is>
      </c>
      <c r="C2" s="2" t="inlineStr">
        <is>
          <t>Jul. 31, 2024 shares</t>
        </is>
      </c>
      <c r="D2" s="2" t="inlineStr">
        <is>
          <t>Feb. 29, 2024</t>
        </is>
      </c>
      <c r="E2" s="2" t="inlineStr">
        <is>
          <t>Aug. 17, 2023 USD ($) installment</t>
        </is>
      </c>
      <c r="F2" s="2" t="inlineStr">
        <is>
          <t>Aug. 16, 2023 shares</t>
        </is>
      </c>
      <c r="G2" s="2" t="inlineStr">
        <is>
          <t>Sep. 30, 2024 USD ($) shares</t>
        </is>
      </c>
      <c r="H2" s="2" t="inlineStr">
        <is>
          <t>Sep. 30, 2023 USD ($)</t>
        </is>
      </c>
      <c r="I2" s="2" t="inlineStr">
        <is>
          <t>Sep. 30, 2024 USD ($) $ / shares shares</t>
        </is>
      </c>
      <c r="J2" s="2" t="inlineStr">
        <is>
          <t>Sep. 30, 2023 USD ($)</t>
        </is>
      </c>
      <c r="K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arrangement, classification as liability, gain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7</v>
      </c>
      <c r="I4" s="4" t="inlineStr">
        <is>
          <t xml:space="preserve"> </t>
        </is>
      </c>
      <c r="J4" s="9" t="n">
        <v>4.1</v>
      </c>
      <c r="K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holder's equity, stock split, conversion ratio</t>
        </is>
      </c>
      <c r="B7" s="10" t="n">
        <v>0.025</v>
      </c>
      <c r="C7" s="4" t="inlineStr">
        <is>
          <t xml:space="preserve"> </t>
        </is>
      </c>
      <c r="D7" s="10" t="n">
        <v>0.33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dditional shares authorized for issuance (in shares) | shares</t>
        </is>
      </c>
      <c r="B10" s="4" t="inlineStr">
        <is>
          <t xml:space="preserve"> </t>
        </is>
      </c>
      <c r="C10" s="5" t="n">
        <v>2206324</v>
      </c>
      <c r="D10" s="4" t="inlineStr">
        <is>
          <t xml:space="preserve"> </t>
        </is>
      </c>
      <c r="E10" s="4" t="inlineStr">
        <is>
          <t xml:space="preserve"> </t>
        </is>
      </c>
      <c r="F10" s="5" t="n">
        <v>2154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ount available for future issuance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5" t="n">
        <v>747032</v>
      </c>
      <c r="H11" s="4" t="inlineStr">
        <is>
          <t xml:space="preserve"> </t>
        </is>
      </c>
      <c r="I11" s="5" t="n">
        <v>747032</v>
      </c>
      <c r="J11" s="4" t="inlineStr">
        <is>
          <t xml:space="preserve"> </t>
        </is>
      </c>
      <c r="K11" s="5" t="n">
        <v>26680</v>
      </c>
    </row>
    <row r="12">
      <c r="A12" s="4" t="inlineStr">
        <is>
          <t>Stock Incentive Plan |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rant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43977</v>
      </c>
      <c r="J14" s="4" t="inlineStr">
        <is>
          <t xml:space="preserve"> </t>
        </is>
      </c>
      <c r="K14" s="4" t="inlineStr">
        <is>
          <t xml:space="preserve"> </t>
        </is>
      </c>
    </row>
    <row r="15">
      <c r="A15" s="4" t="inlineStr">
        <is>
          <t>Awards granted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4.1</v>
      </c>
      <c r="J15" s="4" t="inlineStr">
        <is>
          <t xml:space="preserve"> </t>
        </is>
      </c>
      <c r="K15" s="4" t="inlineStr">
        <is>
          <t xml:space="preserve"> </t>
        </is>
      </c>
    </row>
    <row r="16">
      <c r="A16" s="4" t="inlineStr">
        <is>
          <t>Total remaining 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9" t="n">
        <v>4.9</v>
      </c>
      <c r="H16" s="4" t="inlineStr">
        <is>
          <t xml:space="preserve"> </t>
        </is>
      </c>
      <c r="I16" s="9" t="n">
        <v>4.9</v>
      </c>
      <c r="J16" s="4" t="inlineStr">
        <is>
          <t xml:space="preserve"> </t>
        </is>
      </c>
      <c r="K16" s="4" t="inlineStr">
        <is>
          <t xml:space="preserve"> </t>
        </is>
      </c>
    </row>
    <row r="17">
      <c r="A17" s="4" t="inlineStr">
        <is>
          <t>Weighted average period for expense to be recognized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2 months 19 days</t>
        </is>
      </c>
      <c r="J17" s="4" t="inlineStr">
        <is>
          <t xml:space="preserve"> </t>
        </is>
      </c>
      <c r="K17" s="4" t="inlineStr">
        <is>
          <t xml:space="preserve"> </t>
        </is>
      </c>
    </row>
    <row r="18">
      <c r="A18" s="4" t="inlineStr">
        <is>
          <t>SOP/SOD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decrease in awards</t>
        </is>
      </c>
      <c r="B20" s="4" t="inlineStr">
        <is>
          <t xml:space="preserve"> </t>
        </is>
      </c>
      <c r="C20" s="4" t="inlineStr">
        <is>
          <t xml:space="preserve"> </t>
        </is>
      </c>
      <c r="D20" s="4" t="inlineStr">
        <is>
          <t xml:space="preserve"> </t>
        </is>
      </c>
      <c r="E20" s="12" t="n">
        <v>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inancing threshold</t>
        </is>
      </c>
      <c r="B21" s="4" t="inlineStr">
        <is>
          <t xml:space="preserve"> </t>
        </is>
      </c>
      <c r="C21" s="4" t="inlineStr">
        <is>
          <t xml:space="preserve"> </t>
        </is>
      </c>
      <c r="D21" s="4" t="inlineStr">
        <is>
          <t xml:space="preserve"> </t>
        </is>
      </c>
      <c r="E21" s="6" t="n">
        <v>1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bonus expense</t>
        </is>
      </c>
      <c r="B22" s="4" t="inlineStr">
        <is>
          <t xml:space="preserve"> </t>
        </is>
      </c>
      <c r="C22" s="4" t="inlineStr">
        <is>
          <t xml:space="preserve"> </t>
        </is>
      </c>
      <c r="D22" s="4" t="inlineStr">
        <is>
          <t xml:space="preserve"> </t>
        </is>
      </c>
      <c r="E22" s="4" t="inlineStr">
        <is>
          <t xml:space="preserve"> </t>
        </is>
      </c>
      <c r="F22" s="4" t="inlineStr">
        <is>
          <t xml:space="preserve"> </t>
        </is>
      </c>
      <c r="G22" s="9" t="n">
        <v>0.2</v>
      </c>
      <c r="H22" s="4" t="inlineStr">
        <is>
          <t xml:space="preserve"> </t>
        </is>
      </c>
      <c r="I22" s="4" t="inlineStr">
        <is>
          <t xml:space="preserve"> </t>
        </is>
      </c>
      <c r="J22" s="4" t="inlineStr">
        <is>
          <t xml:space="preserve"> </t>
        </is>
      </c>
      <c r="K22" s="4" t="inlineStr">
        <is>
          <t xml:space="preserve"> </t>
        </is>
      </c>
    </row>
    <row r="23">
      <c r="A23" s="4" t="inlineStr">
        <is>
          <t>SOP/SOD Incentive Plan | Certain Executive Officers |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uthorized grant date fair value, not yet issued</t>
        </is>
      </c>
      <c r="B25" s="4" t="inlineStr">
        <is>
          <t xml:space="preserve"> </t>
        </is>
      </c>
      <c r="C25" s="4" t="inlineStr">
        <is>
          <t xml:space="preserve"> </t>
        </is>
      </c>
      <c r="D25" s="4" t="inlineStr">
        <is>
          <t xml:space="preserve"> </t>
        </is>
      </c>
      <c r="E25" s="6" t="n">
        <v>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annual installments | installment</t>
        </is>
      </c>
      <c r="B26" s="4" t="inlineStr">
        <is>
          <t xml:space="preserve"> </t>
        </is>
      </c>
      <c r="C26" s="4" t="inlineStr">
        <is>
          <t xml:space="preserve"> </t>
        </is>
      </c>
      <c r="D26" s="4" t="inlineStr">
        <is>
          <t xml:space="preserve"> </t>
        </is>
      </c>
      <c r="E26" s="5" t="n">
        <v>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anniversaries of grant date | installment</t>
        </is>
      </c>
      <c r="B27" s="4" t="inlineStr">
        <is>
          <t xml:space="preserve"> </t>
        </is>
      </c>
      <c r="C27" s="4" t="inlineStr">
        <is>
          <t xml:space="preserve"> </t>
        </is>
      </c>
      <c r="D27" s="4" t="inlineStr">
        <is>
          <t xml:space="preserve"> </t>
        </is>
      </c>
      <c r="E27" s="5" t="n">
        <v>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OP/SOD Incentive Plan | Certain Executive Officers | Performanc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uthorized grant date fair value, not yet issued</t>
        </is>
      </c>
      <c r="B30" s="4" t="inlineStr">
        <is>
          <t xml:space="preserve"> </t>
        </is>
      </c>
      <c r="C30" s="4" t="inlineStr">
        <is>
          <t xml:space="preserve"> </t>
        </is>
      </c>
      <c r="D30" s="4" t="inlineStr">
        <is>
          <t xml:space="preserve"> </t>
        </is>
      </c>
      <c r="E30" s="9" t="n">
        <v>0.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ercisable period</t>
        </is>
      </c>
      <c r="B31" s="4" t="inlineStr">
        <is>
          <t xml:space="preserve"> </t>
        </is>
      </c>
      <c r="C31" s="4" t="inlineStr">
        <is>
          <t xml:space="preserve"> </t>
        </is>
      </c>
      <c r="D31" s="4" t="inlineStr">
        <is>
          <t xml:space="preserve"> </t>
        </is>
      </c>
      <c r="E31" s="4" t="inlineStr">
        <is>
          <t>8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3">
    <mergeCell ref="A1:A2"/>
    <mergeCell ref="G1:H1"/>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593</v>
      </c>
      <c r="C4" s="6" t="n">
        <v>-470</v>
      </c>
      <c r="D4" s="6" t="n">
        <v>2252</v>
      </c>
      <c r="E4" s="6" t="n">
        <v>890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09</v>
      </c>
      <c r="C7" s="5" t="n">
        <v>-358</v>
      </c>
      <c r="D7" s="5" t="n">
        <v>965</v>
      </c>
      <c r="E7" s="5" t="n">
        <v>6616</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96</v>
      </c>
      <c r="C10" s="5" t="n">
        <v>-33</v>
      </c>
      <c r="D10" s="5" t="n">
        <v>172</v>
      </c>
      <c r="E10" s="5" t="n">
        <v>786</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988</v>
      </c>
      <c r="C13" s="6" t="n">
        <v>-79</v>
      </c>
      <c r="D13" s="6" t="n">
        <v>1115</v>
      </c>
      <c r="E13" s="6" t="n">
        <v>150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Narrative (Details) - USD ($) $ in Millions</t>
        </is>
      </c>
      <c r="B1" s="2" t="inlineStr">
        <is>
          <t>Jul. 21, 2021</t>
        </is>
      </c>
      <c r="C1" s="2" t="inlineStr">
        <is>
          <t>Sep. 30, 2024</t>
        </is>
      </c>
      <c r="D1" s="2" t="inlineStr">
        <is>
          <t>Aug. 01, 2024</t>
        </is>
      </c>
      <c r="E1" s="2" t="inlineStr">
        <is>
          <t>Dec. 31, 2023</t>
        </is>
      </c>
    </row>
    <row r="2">
      <c r="A2" s="4" t="inlineStr">
        <is>
          <t>Class A Common Stock</t>
        </is>
      </c>
      <c r="B2" s="4" t="inlineStr">
        <is>
          <t xml:space="preserve"> </t>
        </is>
      </c>
      <c r="C2" s="4" t="inlineStr">
        <is>
          <t xml:space="preserve"> </t>
        </is>
      </c>
      <c r="D2" s="4" t="inlineStr">
        <is>
          <t xml:space="preserve"> </t>
        </is>
      </c>
      <c r="E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Warrants (in shares)</t>
        </is>
      </c>
      <c r="B4" s="4" t="inlineStr">
        <is>
          <t xml:space="preserve"> </t>
        </is>
      </c>
      <c r="C4" s="5" t="n">
        <v>7228048</v>
      </c>
      <c r="D4" s="4" t="inlineStr">
        <is>
          <t xml:space="preserve"> </t>
        </is>
      </c>
      <c r="E4" s="5" t="n">
        <v>244853</v>
      </c>
    </row>
    <row r="5">
      <c r="A5" s="4" t="inlineStr">
        <is>
          <t>SPA Warrants</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Fair value of warrants</t>
        </is>
      </c>
      <c r="B7" s="4" t="inlineStr">
        <is>
          <t xml:space="preserve"> </t>
        </is>
      </c>
      <c r="C7" s="4" t="inlineStr">
        <is>
          <t xml:space="preserve"> </t>
        </is>
      </c>
      <c r="D7" s="9" t="n">
        <v>0.2</v>
      </c>
      <c r="E7" s="4" t="inlineStr">
        <is>
          <t xml:space="preserve"> </t>
        </is>
      </c>
    </row>
    <row r="8">
      <c r="A8" s="4" t="inlineStr">
        <is>
          <t>SPA Warrants | Class A Common Stock</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Warrants (in shares)</t>
        </is>
      </c>
      <c r="B10" s="4" t="inlineStr">
        <is>
          <t xml:space="preserve"> </t>
        </is>
      </c>
      <c r="C10" s="5" t="n">
        <v>15143</v>
      </c>
      <c r="D10" s="4" t="inlineStr">
        <is>
          <t xml:space="preserve"> </t>
        </is>
      </c>
      <c r="E10" s="5" t="n">
        <v>13906</v>
      </c>
    </row>
    <row r="11">
      <c r="A11" s="4" t="inlineStr">
        <is>
          <t>Incremental Warrants</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Class of warrant or right, exercisable, price</t>
        </is>
      </c>
      <c r="B13" s="4" t="inlineStr">
        <is>
          <t xml:space="preserve"> </t>
        </is>
      </c>
      <c r="C13" s="6" t="n">
        <v>30</v>
      </c>
      <c r="D13" s="4" t="inlineStr">
        <is>
          <t xml:space="preserve"> </t>
        </is>
      </c>
      <c r="E13" s="4" t="inlineStr">
        <is>
          <t xml:space="preserve"> </t>
        </is>
      </c>
    </row>
    <row r="14">
      <c r="A14" s="4" t="inlineStr">
        <is>
          <t>Public warrants | Class A Common Stock</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Warrants (in shares)</t>
        </is>
      </c>
      <c r="B16" s="5" t="n">
        <v>2394</v>
      </c>
      <c r="C16" s="5" t="n">
        <v>2453</v>
      </c>
      <c r="D16" s="4" t="inlineStr">
        <is>
          <t xml:space="preserve"> </t>
        </is>
      </c>
      <c r="E16" s="5" t="n">
        <v>2453</v>
      </c>
    </row>
    <row r="17">
      <c r="A17" s="4" t="inlineStr">
        <is>
          <t>Private warrants</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Fair value of warrants</t>
        </is>
      </c>
      <c r="B19" s="4" t="inlineStr">
        <is>
          <t xml:space="preserve"> </t>
        </is>
      </c>
      <c r="C19" s="4" t="inlineStr">
        <is>
          <t xml:space="preserve"> </t>
        </is>
      </c>
      <c r="D19" s="4" t="inlineStr">
        <is>
          <t xml:space="preserve"> </t>
        </is>
      </c>
      <c r="E19" s="9" t="n">
        <v>0.1</v>
      </c>
    </row>
    <row r="20">
      <c r="A20" s="4" t="inlineStr">
        <is>
          <t>Warrants (in shares)</t>
        </is>
      </c>
      <c r="B20" s="5" t="n">
        <v>62</v>
      </c>
      <c r="C20" s="4" t="inlineStr">
        <is>
          <t xml:space="preserve"> </t>
        </is>
      </c>
      <c r="D20" s="4" t="inlineStr">
        <is>
          <t xml:space="preserve"> </t>
        </is>
      </c>
      <c r="E20" s="4" t="inlineStr">
        <is>
          <t xml:space="preserve"> </t>
        </is>
      </c>
    </row>
    <row r="21">
      <c r="A21" s="4" t="inlineStr">
        <is>
          <t>Warrants issued (in shares)</t>
        </is>
      </c>
      <c r="B21" s="5" t="n">
        <v>9</v>
      </c>
      <c r="C21" s="4" t="inlineStr">
        <is>
          <t xml:space="preserve"> </t>
        </is>
      </c>
      <c r="D21" s="4" t="inlineStr">
        <is>
          <t xml:space="preserve"> </t>
        </is>
      </c>
      <c r="E21" s="4" t="inlineStr">
        <is>
          <t xml:space="preserve"> </t>
        </is>
      </c>
    </row>
    <row r="22">
      <c r="A22" s="4" t="inlineStr">
        <is>
          <t>Private warrants | Class A Common Stock</t>
        </is>
      </c>
      <c r="B22" s="4" t="inlineStr">
        <is>
          <t xml:space="preserve"> </t>
        </is>
      </c>
      <c r="C22" s="4" t="inlineStr">
        <is>
          <t xml:space="preserve"> </t>
        </is>
      </c>
      <c r="D22" s="4" t="inlineStr">
        <is>
          <t xml:space="preserve"> </t>
        </is>
      </c>
      <c r="E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row>
    <row r="24">
      <c r="A24" s="4" t="inlineStr">
        <is>
          <t>Warrants (in shares)</t>
        </is>
      </c>
      <c r="B24" s="4" t="inlineStr">
        <is>
          <t xml:space="preserve"> </t>
        </is>
      </c>
      <c r="C24" s="5" t="n">
        <v>12</v>
      </c>
      <c r="D24" s="4" t="inlineStr">
        <is>
          <t xml:space="preserve"> </t>
        </is>
      </c>
      <c r="E24" s="5" t="n">
        <v>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at Fair Value (Details) - Fair Value, Recurring - USD ($) $ in Thousands</t>
        </is>
      </c>
      <c r="B1" s="2" t="inlineStr">
        <is>
          <t>Sep. 30, 2024</t>
        </is>
      </c>
      <c r="C1" s="2" t="inlineStr">
        <is>
          <t>Dec. 31, 2023</t>
        </is>
      </c>
    </row>
    <row r="2">
      <c r="A2" s="4" t="inlineStr">
        <is>
          <t>Level 1</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ies1</t>
        </is>
      </c>
      <c r="B4" s="6" t="n">
        <v>0</v>
      </c>
      <c r="C4" s="6" t="n">
        <v>0</v>
      </c>
    </row>
    <row r="5">
      <c r="A5" s="4" t="inlineStr">
        <is>
          <t>Notes payable1</t>
        </is>
      </c>
      <c r="B5" s="5" t="n">
        <v>0</v>
      </c>
      <c r="C5" s="5" t="n">
        <v>0</v>
      </c>
    </row>
    <row r="6">
      <c r="A6" s="4" t="inlineStr">
        <is>
          <t>Level 2</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Warrant liabilities1</t>
        </is>
      </c>
      <c r="B8" s="5" t="n">
        <v>0</v>
      </c>
      <c r="C8" s="5" t="n">
        <v>0</v>
      </c>
    </row>
    <row r="9">
      <c r="A9" s="4" t="inlineStr">
        <is>
          <t>Notes payable1</t>
        </is>
      </c>
      <c r="B9" s="5" t="n">
        <v>0</v>
      </c>
      <c r="C9" s="5" t="n">
        <v>0</v>
      </c>
    </row>
    <row r="10">
      <c r="A10" s="4" t="inlineStr">
        <is>
          <t>Level 3</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ies1</t>
        </is>
      </c>
      <c r="B12" s="5" t="n">
        <v>13359</v>
      </c>
      <c r="C12" s="5" t="n">
        <v>306</v>
      </c>
    </row>
    <row r="13">
      <c r="A13" s="4" t="inlineStr">
        <is>
          <t>Notes payable1</t>
        </is>
      </c>
      <c r="B13" s="6" t="n">
        <v>51794</v>
      </c>
      <c r="C13" s="6" t="n">
        <v>867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62" customWidth="1" min="2" max="2"/>
  </cols>
  <sheetData>
    <row r="1">
      <c r="A1" s="1" t="inlineStr">
        <is>
          <t>Fair Value of Financial Instruments - Schedule of Changes in Liability for Unobservable Inputs (Details) $ in Thousands</t>
        </is>
      </c>
      <c r="B1" s="2" t="inlineStr">
        <is>
          <t>9 Months Ended</t>
        </is>
      </c>
    </row>
    <row r="2">
      <c r="B2" s="2" t="inlineStr">
        <is>
          <t>Sep. 30, 2024 USD ($)</t>
        </is>
      </c>
    </row>
    <row r="3">
      <c r="A3" s="3" t="inlineStr">
        <is>
          <t>Fair Value, Liabilities Measured on Recurring Basis, Unobservable Input Reconciliation, Calculation [Roll Forward]</t>
        </is>
      </c>
      <c r="B3" s="4" t="inlineStr">
        <is>
          <t xml:space="preserve"> </t>
        </is>
      </c>
    </row>
    <row r="4">
      <c r="A4" s="4" t="inlineStr">
        <is>
          <t>Fair Value, Liability, Recurring Basis, Unobservable Input Reconciliation, Gain (Loss), Statement of Income or Comprehensive Income [Extensible Enumeration]</t>
        </is>
      </c>
      <c r="B4" s="4" t="inlineStr">
        <is>
          <t>Change in fair value of notes payable and warrant liabilities</t>
        </is>
      </c>
    </row>
    <row r="5">
      <c r="A5" s="4" t="inlineStr">
        <is>
          <t>Warrant Liabilities</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eginning balance</t>
        </is>
      </c>
      <c r="B7" s="6" t="n">
        <v>306</v>
      </c>
    </row>
    <row r="8">
      <c r="A8" s="4" t="inlineStr">
        <is>
          <t>Additions</t>
        </is>
      </c>
      <c r="B8" s="5" t="n">
        <v>17195</v>
      </c>
    </row>
    <row r="9">
      <c r="A9" s="4" t="inlineStr">
        <is>
          <t>Exercises</t>
        </is>
      </c>
      <c r="B9" s="5" t="n">
        <v>0</v>
      </c>
    </row>
    <row r="10">
      <c r="A10" s="4" t="inlineStr">
        <is>
          <t>Change in fair value measurements</t>
        </is>
      </c>
      <c r="B10" s="5" t="n">
        <v>-3982</v>
      </c>
    </row>
    <row r="11">
      <c r="A11" s="4" t="inlineStr">
        <is>
          <t>Debt extinguishments</t>
        </is>
      </c>
      <c r="B11" s="5" t="n">
        <v>0</v>
      </c>
    </row>
    <row r="12">
      <c r="A12" s="4" t="inlineStr">
        <is>
          <t>Reclassification of SPA Warrants from liability to equity</t>
        </is>
      </c>
      <c r="B12" s="5" t="n">
        <v>-160</v>
      </c>
    </row>
    <row r="13">
      <c r="A13" s="4" t="inlineStr">
        <is>
          <t>Ending balance</t>
        </is>
      </c>
      <c r="B13" s="5" t="n">
        <v>13359</v>
      </c>
    </row>
    <row r="14">
      <c r="A14" s="4" t="inlineStr">
        <is>
          <t>Warrant Liabilities | Class A Common Stock</t>
        </is>
      </c>
      <c r="B14" s="4" t="inlineStr">
        <is>
          <t xml:space="preserve"> </t>
        </is>
      </c>
    </row>
    <row r="15">
      <c r="A15" s="3" t="inlineStr">
        <is>
          <t>Fair Value, Liabilities Measured on Recurring Basis, Unobservable Input Reconciliation, Calculation [Roll Forward]</t>
        </is>
      </c>
      <c r="B15" s="4" t="inlineStr">
        <is>
          <t xml:space="preserve"> </t>
        </is>
      </c>
    </row>
    <row r="16">
      <c r="A16" s="4" t="inlineStr">
        <is>
          <t>Conversions of notes to Class A Common Stock</t>
        </is>
      </c>
      <c r="B16" s="5" t="n">
        <v>0</v>
      </c>
    </row>
    <row r="17">
      <c r="A17" s="4" t="inlineStr">
        <is>
          <t>Notes Payable</t>
        </is>
      </c>
      <c r="B17" s="4" t="inlineStr">
        <is>
          <t xml:space="preserve"> </t>
        </is>
      </c>
    </row>
    <row r="18">
      <c r="A18" s="3" t="inlineStr">
        <is>
          <t>Fair Value, Liabilities Measured on Recurring Basis, Unobservable Input Reconciliation, Calculation [Roll Forward]</t>
        </is>
      </c>
      <c r="B18" s="4" t="inlineStr">
        <is>
          <t xml:space="preserve"> </t>
        </is>
      </c>
    </row>
    <row r="19">
      <c r="A19" s="4" t="inlineStr">
        <is>
          <t>Beginning balance</t>
        </is>
      </c>
      <c r="B19" s="5" t="n">
        <v>86712</v>
      </c>
    </row>
    <row r="20">
      <c r="A20" s="4" t="inlineStr">
        <is>
          <t>Additions</t>
        </is>
      </c>
      <c r="B20" s="5" t="n">
        <v>43266</v>
      </c>
    </row>
    <row r="21">
      <c r="A21" s="4" t="inlineStr">
        <is>
          <t>Exercises</t>
        </is>
      </c>
      <c r="B21" s="5" t="n">
        <v>0</v>
      </c>
    </row>
    <row r="22">
      <c r="A22" s="4" t="inlineStr">
        <is>
          <t>Change in fair value measurements</t>
        </is>
      </c>
      <c r="B22" s="5" t="n">
        <v>-35992</v>
      </c>
    </row>
    <row r="23">
      <c r="A23" s="4" t="inlineStr">
        <is>
          <t>Debt extinguishments</t>
        </is>
      </c>
      <c r="B23" s="5" t="n">
        <v>2699</v>
      </c>
    </row>
    <row r="24">
      <c r="A24" s="4" t="inlineStr">
        <is>
          <t>Reclassification of SPA Warrants from liability to equity</t>
        </is>
      </c>
      <c r="B24" s="5" t="n">
        <v>0</v>
      </c>
    </row>
    <row r="25">
      <c r="A25" s="4" t="inlineStr">
        <is>
          <t>Ending balance</t>
        </is>
      </c>
      <c r="B25" s="5" t="n">
        <v>51794</v>
      </c>
    </row>
    <row r="26">
      <c r="A26" s="4" t="inlineStr">
        <is>
          <t>Notes Payable | Class A Common Stock</t>
        </is>
      </c>
      <c r="B26" s="4" t="inlineStr">
        <is>
          <t xml:space="preserve"> </t>
        </is>
      </c>
    </row>
    <row r="27">
      <c r="A27" s="3" t="inlineStr">
        <is>
          <t>Fair Value, Liabilities Measured on Recurring Basis, Unobservable Input Reconciliation, Calculation [Roll Forward]</t>
        </is>
      </c>
      <c r="B27" s="4" t="inlineStr">
        <is>
          <t xml:space="preserve"> </t>
        </is>
      </c>
    </row>
    <row r="28">
      <c r="A28" s="4" t="inlineStr">
        <is>
          <t>Conversions of notes to Class A Common Stock</t>
        </is>
      </c>
      <c r="B28" s="6" t="n">
        <v>-4489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et Loss per Share - Schedule of Earnings Per Share, Basic and Diluted (Details) - USD ($) $ / shares in Units, $ in Thousands</t>
        </is>
      </c>
      <c r="C1" s="2" t="inlineStr">
        <is>
          <t>3 Months Ended</t>
        </is>
      </c>
      <c r="E1" s="2" t="inlineStr">
        <is>
          <t>9 Months Ended</t>
        </is>
      </c>
    </row>
    <row r="2">
      <c r="B2" s="2" t="inlineStr">
        <is>
          <t>Sep. 05, 2024</t>
        </is>
      </c>
      <c r="C2" s="2" t="inlineStr">
        <is>
          <t>Sep. 30, 2024</t>
        </is>
      </c>
      <c r="D2" s="2" t="inlineStr">
        <is>
          <t>Sep. 30, 2023</t>
        </is>
      </c>
      <c r="E2" s="2" t="inlineStr">
        <is>
          <t>Sep. 30, 2024</t>
        </is>
      </c>
      <c r="F2" s="2" t="inlineStr">
        <is>
          <t>Sep.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6" t="n">
        <v>-77686</v>
      </c>
      <c r="D4" s="6" t="n">
        <v>-78046</v>
      </c>
      <c r="E4" s="6" t="n">
        <v>-234588</v>
      </c>
      <c r="F4" s="6" t="n">
        <v>-347947</v>
      </c>
    </row>
    <row r="5">
      <c r="A5" s="4" t="inlineStr">
        <is>
          <t>Less: Deemed Dividend</t>
        </is>
      </c>
      <c r="B5" s="6" t="n">
        <v>-4200</v>
      </c>
      <c r="C5" s="5" t="n">
        <v>-4153</v>
      </c>
      <c r="D5" s="5" t="n">
        <v>0</v>
      </c>
      <c r="E5" s="5" t="n">
        <v>-4153</v>
      </c>
      <c r="F5" s="5" t="n">
        <v>0</v>
      </c>
    </row>
    <row r="6">
      <c r="A6" s="4" t="inlineStr">
        <is>
          <t>Net loss available to common stockholders</t>
        </is>
      </c>
      <c r="B6" s="4" t="inlineStr">
        <is>
          <t xml:space="preserve"> </t>
        </is>
      </c>
      <c r="C6" s="5" t="n">
        <v>-81839</v>
      </c>
      <c r="D6" s="5" t="n">
        <v>-78046</v>
      </c>
      <c r="E6" s="5" t="n">
        <v>-238741</v>
      </c>
      <c r="F6" s="5" t="n">
        <v>-347947</v>
      </c>
    </row>
    <row r="7">
      <c r="A7" s="4" t="inlineStr">
        <is>
          <t>Net loss available to common stockholders</t>
        </is>
      </c>
      <c r="B7" s="4" t="inlineStr">
        <is>
          <t xml:space="preserve"> </t>
        </is>
      </c>
      <c r="C7" s="6" t="n">
        <v>-81839</v>
      </c>
      <c r="D7" s="6" t="n">
        <v>-78046</v>
      </c>
      <c r="E7" s="6" t="n">
        <v>-238741</v>
      </c>
      <c r="F7" s="6" t="n">
        <v>-347947</v>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Weighted average shares used in computing net loss per share of Class A and B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c (in shares)</t>
        </is>
      </c>
      <c r="B10" s="4" t="inlineStr">
        <is>
          <t xml:space="preserve"> </t>
        </is>
      </c>
      <c r="C10" s="5" t="n">
        <v>15379402</v>
      </c>
      <c r="D10" s="5" t="n">
        <v>172062</v>
      </c>
      <c r="E10" s="5" t="n">
        <v>8707165</v>
      </c>
      <c r="F10" s="5" t="n">
        <v>124538</v>
      </c>
    </row>
    <row r="11">
      <c r="A11" s="4" t="inlineStr">
        <is>
          <t>Diluted (in shares)</t>
        </is>
      </c>
      <c r="B11" s="4" t="inlineStr">
        <is>
          <t xml:space="preserve"> </t>
        </is>
      </c>
      <c r="C11" s="5" t="n">
        <v>15379402</v>
      </c>
      <c r="D11" s="5" t="n">
        <v>172062</v>
      </c>
      <c r="E11" s="5" t="n">
        <v>8707165</v>
      </c>
      <c r="F11" s="5" t="n">
        <v>124538</v>
      </c>
    </row>
    <row r="12">
      <c r="A12" s="3" t="inlineStr">
        <is>
          <t>Net loss per share of Class A and B Common Stock attributable to common stockhold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c (in dollars per share)</t>
        </is>
      </c>
      <c r="B13" s="4" t="inlineStr">
        <is>
          <t xml:space="preserve"> </t>
        </is>
      </c>
      <c r="C13" s="8" t="n">
        <v>-5.32</v>
      </c>
      <c r="D13" s="8" t="n">
        <v>-453.59</v>
      </c>
      <c r="E13" s="8" t="n">
        <v>-27.42</v>
      </c>
      <c r="F13" s="9" t="n">
        <v>-2793.9</v>
      </c>
    </row>
    <row r="14">
      <c r="A14" s="4" t="inlineStr">
        <is>
          <t>Diluted (in dollars per share)</t>
        </is>
      </c>
      <c r="B14" s="4" t="inlineStr">
        <is>
          <t xml:space="preserve"> </t>
        </is>
      </c>
      <c r="C14" s="8" t="n">
        <v>-5.32</v>
      </c>
      <c r="D14" s="8" t="n">
        <v>-453.59</v>
      </c>
      <c r="E14" s="8" t="n">
        <v>-27.42</v>
      </c>
      <c r="F14" s="9" t="n">
        <v>-2793.9</v>
      </c>
    </row>
    <row r="15">
      <c r="A15" s="4" t="inlineStr">
        <is>
          <t>Class B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Weighted average shares used in computing net loss per share of Class A and B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c (in shares)</t>
        </is>
      </c>
      <c r="B17" s="4" t="inlineStr">
        <is>
          <t xml:space="preserve"> </t>
        </is>
      </c>
      <c r="C17" s="5" t="n">
        <v>15379402</v>
      </c>
      <c r="D17" s="5" t="n">
        <v>172062</v>
      </c>
      <c r="E17" s="5" t="n">
        <v>8707165</v>
      </c>
      <c r="F17" s="5" t="n">
        <v>124538</v>
      </c>
    </row>
    <row r="18">
      <c r="A18" s="4" t="inlineStr">
        <is>
          <t>Diluted (in shares)</t>
        </is>
      </c>
      <c r="B18" s="4" t="inlineStr">
        <is>
          <t xml:space="preserve"> </t>
        </is>
      </c>
      <c r="C18" s="5" t="n">
        <v>15379402</v>
      </c>
      <c r="D18" s="5" t="n">
        <v>172062</v>
      </c>
      <c r="E18" s="5" t="n">
        <v>8707165</v>
      </c>
      <c r="F18" s="5" t="n">
        <v>124538</v>
      </c>
    </row>
    <row r="19">
      <c r="A19" s="3" t="inlineStr">
        <is>
          <t>Net loss per share of Class A and B Common Stock attributable to common stockhold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c (in dollars per share)</t>
        </is>
      </c>
      <c r="B20" s="4" t="inlineStr">
        <is>
          <t xml:space="preserve"> </t>
        </is>
      </c>
      <c r="C20" s="8" t="n">
        <v>-5.32</v>
      </c>
      <c r="D20" s="8" t="n">
        <v>-453.59</v>
      </c>
      <c r="E20" s="8" t="n">
        <v>-27.42</v>
      </c>
      <c r="F20" s="9" t="n">
        <v>-2793.9</v>
      </c>
    </row>
    <row r="21">
      <c r="A21" s="4" t="inlineStr">
        <is>
          <t>Diluted (in dollars per share)</t>
        </is>
      </c>
      <c r="B21" s="4" t="inlineStr">
        <is>
          <t xml:space="preserve"> </t>
        </is>
      </c>
      <c r="C21" s="8" t="n">
        <v>-5.32</v>
      </c>
      <c r="D21" s="8" t="n">
        <v>-453.59</v>
      </c>
      <c r="E21" s="8" t="n">
        <v>-27.42</v>
      </c>
      <c r="F21" s="9" t="n">
        <v>-2793.9</v>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Potentially Dilutive Shares Excluded From Computation Of Diluted Net Income/(Los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5" t="n">
        <v>35423301</v>
      </c>
      <c r="C4" s="5" t="n">
        <v>801852</v>
      </c>
      <c r="D4" s="5" t="n">
        <v>35423301</v>
      </c>
      <c r="E4" s="5" t="n">
        <v>801852</v>
      </c>
    </row>
    <row r="5">
      <c r="A5" s="4" t="inlineStr">
        <is>
          <t>Shares issuable upon conversion of SPA Notes and settlement of make-whole provis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in shares)</t>
        </is>
      </c>
      <c r="B7" s="5" t="n">
        <v>25995784</v>
      </c>
      <c r="C7" s="5" t="n">
        <v>746412</v>
      </c>
      <c r="D7" s="5" t="n">
        <v>25995784</v>
      </c>
      <c r="E7" s="5" t="n">
        <v>746412</v>
      </c>
    </row>
    <row r="8">
      <c r="A8" s="4" t="inlineStr">
        <is>
          <t>Shares issuable upon conversion of Unsecured Convertible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in shares)</t>
        </is>
      </c>
      <c r="B10" s="5" t="n">
        <v>666624</v>
      </c>
      <c r="C10" s="5" t="n">
        <v>0</v>
      </c>
      <c r="D10" s="5" t="n">
        <v>666624</v>
      </c>
      <c r="E10" s="5" t="n">
        <v>0</v>
      </c>
    </row>
    <row r="11">
      <c r="A11" s="4" t="inlineStr">
        <is>
          <t>Shares issuable upon exercise of SPA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 (in shares)</t>
        </is>
      </c>
      <c r="B13" s="5" t="n">
        <v>15143</v>
      </c>
      <c r="C13" s="5" t="n">
        <v>13790</v>
      </c>
      <c r="D13" s="5" t="n">
        <v>15143</v>
      </c>
      <c r="E13" s="5" t="n">
        <v>13790</v>
      </c>
    </row>
    <row r="14">
      <c r="A14" s="4" t="inlineStr">
        <is>
          <t>Shares issuable upon exercise of Junior SPA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hares (in shares)</t>
        </is>
      </c>
      <c r="B16" s="5" t="n">
        <v>5931638</v>
      </c>
      <c r="C16" s="5" t="n">
        <v>0</v>
      </c>
      <c r="D16" s="5" t="n">
        <v>5931638</v>
      </c>
      <c r="E16" s="5" t="n">
        <v>0</v>
      </c>
    </row>
    <row r="17">
      <c r="A17" s="4" t="inlineStr">
        <is>
          <t>Other warran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hares (in shares)</t>
        </is>
      </c>
      <c r="B19" s="5" t="n">
        <v>1278802</v>
      </c>
      <c r="C19" s="5" t="n">
        <v>34136</v>
      </c>
      <c r="D19" s="5" t="n">
        <v>1278802</v>
      </c>
      <c r="E19" s="5" t="n">
        <v>34136</v>
      </c>
    </row>
    <row r="20">
      <c r="A20" s="4" t="inlineStr">
        <is>
          <t>Stock-based compensation awards – Option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hares (in shares)</t>
        </is>
      </c>
      <c r="B22" s="5" t="n">
        <v>2879</v>
      </c>
      <c r="C22" s="5" t="n">
        <v>3568</v>
      </c>
      <c r="D22" s="5" t="n">
        <v>2879</v>
      </c>
      <c r="E22" s="5" t="n">
        <v>3568</v>
      </c>
    </row>
    <row r="23">
      <c r="A23" s="4" t="inlineStr">
        <is>
          <t>Stock-based compensation awards – RSU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hares (in shares)</t>
        </is>
      </c>
      <c r="B25" s="5" t="n">
        <v>1529966</v>
      </c>
      <c r="C25" s="5" t="n">
        <v>1481</v>
      </c>
      <c r="D25" s="5" t="n">
        <v>1529966</v>
      </c>
      <c r="E25" s="5" t="n">
        <v>1481</v>
      </c>
    </row>
    <row r="26">
      <c r="A26" s="4" t="inlineStr">
        <is>
          <t>Public warrants</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Antidilutive shares (in shares)</t>
        </is>
      </c>
      <c r="B28" s="5" t="n">
        <v>2453</v>
      </c>
      <c r="C28" s="5" t="n">
        <v>2453</v>
      </c>
      <c r="D28" s="5" t="n">
        <v>2453</v>
      </c>
      <c r="E28" s="5" t="n">
        <v>2453</v>
      </c>
    </row>
    <row r="29">
      <c r="A29" s="4" t="inlineStr">
        <is>
          <t>Private warrants</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Antidilutive shares (in shares)</t>
        </is>
      </c>
      <c r="B31" s="5" t="n">
        <v>12</v>
      </c>
      <c r="C31" s="5" t="n">
        <v>12</v>
      </c>
      <c r="D31" s="5" t="n">
        <v>12</v>
      </c>
      <c r="E31" s="5" t="n">
        <v>1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Junior Secured Notes - Subsequent Event - Notes Payable $ in Millions</t>
        </is>
      </c>
      <c r="B1" s="2" t="inlineStr">
        <is>
          <t>Nov. 07, 2024 USD ($) shares</t>
        </is>
      </c>
    </row>
    <row r="2">
      <c r="A2" s="3" t="inlineStr">
        <is>
          <t>Subsequent Event [Line Items]</t>
        </is>
      </c>
      <c r="B2" s="4" t="inlineStr">
        <is>
          <t xml:space="preserve"> </t>
        </is>
      </c>
    </row>
    <row r="3">
      <c r="A3" s="4" t="inlineStr">
        <is>
          <t>Aggregate principal</t>
        </is>
      </c>
      <c r="B3" s="9" t="n">
        <v>9.300000000000001</v>
      </c>
    </row>
    <row r="4">
      <c r="A4" s="4" t="inlineStr">
        <is>
          <t>Debt conversion, converted instrument, amount</t>
        </is>
      </c>
      <c r="B4" s="15" t="n">
        <v>24.5</v>
      </c>
    </row>
    <row r="5">
      <c r="A5" s="4" t="inlineStr">
        <is>
          <t>Debt conversion, converted interest, amount</t>
        </is>
      </c>
      <c r="B5" s="9" t="n">
        <v>3.6</v>
      </c>
    </row>
    <row r="6">
      <c r="A6" s="4" t="inlineStr">
        <is>
          <t>Class A Common Stock</t>
        </is>
      </c>
      <c r="B6" s="4" t="inlineStr">
        <is>
          <t xml:space="preserve"> </t>
        </is>
      </c>
    </row>
    <row r="7">
      <c r="A7" s="3" t="inlineStr">
        <is>
          <t>Subsequent Event [Line Items]</t>
        </is>
      </c>
      <c r="B7" s="4" t="inlineStr">
        <is>
          <t xml:space="preserve"> </t>
        </is>
      </c>
    </row>
    <row r="8">
      <c r="A8" s="4" t="inlineStr">
        <is>
          <t>Shares issued from conversion (in shares) | shares</t>
        </is>
      </c>
      <c r="B8" s="5" t="n">
        <v>135378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 and Organization and Basis of Presentation</t>
        </is>
      </c>
      <c r="B4" s="4" t="inlineStr">
        <is>
          <t>1. Nature of Business and Organization and Basis of Presentation Nature of Business and Organization Faraday Future Intelligent Electric Inc. (the “Company” or “FF”), a holding company incorporated in the State of Delaware on February 11, 2020, conducts its operations through the subsidiaries of FF Intelligent Mobility Global Holdings Ltd. (“Legacy FF”), founded in 2014 and headquartered in Los Angeles, California. The Company operates in a single operating segment and designs and engineers next-generation, intelligent, electric vehicles. The Company manufactures its vehicles at the FF ieFactory California in Hanford, California and has additional engineering, sales, and operations capabilities in China. The Company has created innovations in technology, products, and a user-centered business model that are being incorporated into its planned electric vehicle platform. Principles of Consolidation and Basis of Presentation The Unaudited Condensed Consolidated Financial Statements have been prepared in conformity with U.S. generally accepted accounting principles (“GAAP”) and include the accounts of the Company, its wholly-owned subsidiaries and all other entities in which the Company has a controlling financial interest, including the accounts of any variable interest entity in which the Company has a controlling financial interest and for which it is the primary beneficiary. All intercompany transactions and balances have been eliminated upon consolidation. These Unaudited Condensed Consolidated Financial Statements do not include all disclosures that are normally included in annual audited financial statements prepared in accordance with GAAP and should be read in conjunction with the Company’s audited Consolidated Financial Statements and notes thereto for the year ended December 31, 2023, included in the Company’s Annual Report on Form 10-K filed with the Securities and Exchange Commission (“SEC”) on May 28, 2024 (as amended, the “Form 10-K”). Accordingly, the Unaudited Condensed Consolidated Balance Sheet as of September 30, 2024, has been derived from the Company’s annual audited Consolidated Financial Statements but does not contain all of the footnote disclosures from the annual financial statements. The Company believes that the disclosures included in this Quarterly Report on Form 10-Q (this “Form 10-Q”) are adequate to make the information presented not misleading. In the opinion of management, the Unaudited Condensed Consolidated Financial Statements contain all adjustments, consisting of only normal recurring adjustments, necessary for a fair statement of its financial position, results of operations, and cash flows for the periods presented. The accounting policies used in the preparation of these Unaudited Condensed Consolidated Financial Statements are the same as those disclosed in the audited Consolidated Financial Statements for the year ended December 31, 2023, included in the Form 10-K, except as described below. Our annual reporting period is the calendar year. The results of operations for the three and nine months ended September 30, 2024 are not necessarily indicative of the results to be expected for the 2024 full year or any future periods. Reclassification For the nine months ended September 30, 2023 , the Company reclassified $0.4 million fro m Loss on write-off of vendor deposits, net to Other within the Condensed Consolidated Statement of Cash Flows. This reclassification increased the Other line item total from $1.0 million to $1.4 million . The adjustment was made to streamline the presentation by consolidating immaterial items, thereby enhancing the clarity of our financial reporting. Prior period amounts have been reclassified to conform to the current period presentation. This reclassification had no impact on the Company's net cash provided by operating activities, investing activities, or financing activities. Use of Estimates and Judgments The preparation of the Company’s Unaudited Condensed Consolidated Financial Statements in conformity with generally accepted accounting principles requires management to make estimates and assumptions that affect the reported amounts and disclosures in such financial statements and in the accompanying notes. Actual results may differ materially from these estimates. Estimates are based on historical experience, where applicable, and other assumptions that management believes are reasonable under the circumstances. On an ongoing basis, management evaluates its estimates, including those related to the: (i) recognition and disclosure of contingent liabilities, including litigation reserves; (ii) fair value of related party notes payable and notes payable; (iii) calculations related to the evaluation of possible long term asset impairment; and (iv) valuation of warrants. Such estimates often require the selection of appropriate valuation methodologies and financial models and may involve significant judgment in evaluating ranges of assumptions and financial inputs. Actual results may differ from those estimates under different assumptions, financial inputs, or circumstances. Given the global economic climate, estimates are subject to additional volatility. As of the date of filing the Company’s Unaudited Condensed Consolidated Financial Statements on this Form 10-Q with the SEC for the period ended September 30, 2024, the Company is not aware of any specific event or circumstance that would require an update to its estimates or judgments or revisions to the carrying value of its assets or liabilities. However, these estimates and judgments may change as new events occur and additional information is obtained, which may result in changes being recognized in the Company’s Unaudited Condensed Consolidated Financial Statements in future periods. Actual results could differ from those estimates and any such differences may have a material impact on the Company’s Unaudited Condensed Consolidated Financial Statements. Revenue Recognition Revenue is recognized by the Company in accordance with Accounting Standards Update (“ASU”) 2014-09, Revenue from Contracts with Customers (Accounting Standards Codification (“ASC”) Topic 606) (“ASU 2014-09”). In order to recognize revenue under ASU 2014-09, the Company applies the following five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and • recognize revenue when or as the Company satisfies the performance obligation(s). Revenue was $0.01 million and $0.6 million for the three months ended September 30, 2024 and 2023 , respectively. For the nine months ended September 30, 2024 and 2023 , revenue was $0.3 million and $0.6 million , respectively. Revenue is grouped into automotive sales revenue and automotive leasing revenue. Automotive Sales Revenue The Company began the production of its first vehicle, the FF 91 Futurist (the “FF 91,” “FF 91 Futurist”, or “FF 91 2.0 Futurist Alliance”), in March 2023 and began delivering to customers in August 2023. Automotive sales revenue includes revenues related to deliveries of new vehicles, and specific other features and services including home charger, charger installation, 24/7 roadside assistance, over-the-air (“OTA”) software updates, internet connectivity and destination fees. The Company recognizes revenue on automotive sales upon delivery to the customer, which is when control of a vehicle transfers. Payments are typically received at the point control transfers or in accordance with payment terms customary to the business and as indicated in the sales contract. OTA software updates are provisioned upon transfer of control of a vehicle and recognized over time on a straight-line basis as the Company has a stand-ready obligation to deliver such services to the customer. For obligations related to automotive sales, FF estimates standalone selling price by considering costs used to develop and deliver the good or service, third-party pricing of similar options and other information that may be available. The transaction price is allocated among the performance obligations in proportion to the standalone selling price of the Company’s performance obligations. Vehicle contracts do not contain a significant financing component. Automotive sales revenue was zero and $0.3 million for three and nine months ended September 30, 2024, respectively. Revenue from promises to the customer that are considered immaterial are combined with the vehicle performance obligation and recognized when the product has been transferred. The Company accrues costs to transfer these immaterial goods and services regardless of whether they have been transferred. The Company provides its customers with a residual value guarantee that may or may not be exercised in the future. The impact of such residual value guarantees was immaterial to the Company’s Unaudited Condensed Consolidated Statements of Operations and Comprehensive Loss for the three and nine months ended September 30, 2024. Co-creation Arrangements As part of the Company’s Futurist Product Officers (“FPO”) Co-Creation Delivery program that began in August 2023, the Company has entered into co-creation agreements with certain customers. The arrangement leverages some of the Company’s sales and leasing customers to share vehicle feedback, driving data, ideas, and experiences with the Company’s engineers, social media posts and other promotions in exchange for specified fees. For the services performed, the Company compensates the respective customers through a monthly consulting fee payment or a discount on their monthly lease payment. The consideration paid to these customers relate to marketing and R&amp;D services that are distinct and could be purchased by the Company from a separate third party. Management examined in detail the services provided by each respective customer in accordance with the co-creation agreement, established various data points, and rationally assigned a dollar amount that was deemed representative of the fair value of the services. Co-creation payments that exceed the fair value of the distinct services performed by the customer are considered consideration paid to the customer and were treated as a reduction in revenue. Co-creation fees recorded as a reduction to revenue and also within research and development (“R&amp;D”) expenses in the Unaudited Condensed Consolidated Statements of Operations and Comprehensive Loss were less than $0.2 million and $0.5 million for the three and nine months ended September 30, 2024, respectively. The Company has entered into and may continue to enter into co-creator consulting agreements with its customers under which customers share feedback, driving data, ideas, and experiences with the Company’s engineers, social media posts and other promotions in exchange for specified fees. The Company considers these arrangements consideration payable to a customer. The consideration paid to the customer relates to marketing and R&amp;D services that are distinct and could be purchased by the Company from a separate third party. The Company performs an analysis in which it maximizes the use of observable market inputs to ascribe a fair value to these services and record the fair value of these services to sales and marketing expense or R&amp;D expense, as applicable. Any consideration payable to a customer that is above the fair value of the distinct services being provided is treated as a reduction of revenue. Automotive Leasing Revenue Sales-Type Leasing Program The Company has outstanding leases accounted for as sales-type leases under ASC 842, Leases (“ASC 842”). Customers have the right to purchase the vehicle at the end of the lease term, which is usually 36 months. A customer qualifies under this program if the purchase option is reasonably certain to be exercised, and the Company therefore expects the customer to take title to the vehicle at the end of the lease term after making all contractual payments. The Company recognizes all revenue and costs associated with the sales-type lease as automotive leasing revenue and automotive leasing cost of revenue, respectively, upon delivery of the vehicle to the customer when collectability of lease payments is probable at lease commencement. If collectability of lease payments is not probable at commencement, the Company recognizes the lease payments as deposit liability on the Company’s Condensed Consolidated Balance Sheets and does not derecognize the leased vehicle until such point that collectability of lease payments becomes probable. R evenue under this program was immaterial for the three and nine months ended September 30, 2024 . Operating Leasing Program The Company has outstanding leases under its vehicle operating leasing program in the United States. Qualifying customers are permitted to lease a vehicle for up to 36 months. At the end of the lease term, customers are generally required to return the vehicle to the Company. The Company accounts for these leasing transactions as operating leases. The Company records leasing revenues to automotive leasing revenue on a straight-line basis over the contractual term, and it records the depreciation of these vehicles to cost of automotive leasing revenue. For the three and nine months ended September 30, 2024, the revenue recorded under this program was immaterial. As of September 30, 2024, deferred lease-related upfront payments that will be recognized on a straight-line basis over the contractual terms of the individual leases were immaterial. The Company’s policy is to exclude taxes collected from a customer from the transaction price of automotive contracts. Customer Deposits and Deferred Revenue The Company’s customers may reserve a vehicle and pre-order certain services by making a customer deposit, which is fully refundable at any time. Refundable deposits, for vehicle reservations and services, received from customers prior to an executed vehicle purchase agreement are recorded as customer deposits within Accrued expenses and other current liabilities on the Company’s Condensed Consolidated Balance Sheets. Customer deposits were $3.2 million as of each of September 30, 2024 and December 31, 2023. When vehicle purchase agreements are executed, the consideration for the vehicle and any accompanying products and services must be paid in advance prior to the transfer of products or services by the Company. Such advance payments are considered non-refundable, and the Company defers revenue related to any products or services that are not yet transferred. Deferred revenue is equivalent to the total transaction price allocated to the performance obligations that are unsatisfied, or partially unsatisfied, as of the balance sheet date. Deferred revenue related to products and services w as immaterial a s of September 30, 2024 and December 31, 2023. Warranties The Company provides a manufacturer’s warranty on all vehicles sold. The warranty covers the rectification of reported defects via repair, replacement, or adjustment of faulty parts or components. The warranty does not cover any item where failure is due to normal wear and tear. This assurance-type warranty does not create a performance obligation separate from the vehicle. Management tracks warranty claims by vehicle ID, owner, and date. As the Company continues to manufacture and sell more vehicles, it will reassess and evaluate its warranty claims for purposes of its warranty accrual. (in thousands) Nine Months Ended September 30, 2024 Accrued warranty - beginning of period $ 684 Provision for warranty 34 Warranty costs incurred (173) Accrued warranty - end of period $ 545 Cost of Revenue Automotive Sales Revenue Cost of revenue includes direct and indirect materials, labor costs, manufacturing overhead, including depreciation costs of tooling and machinery, shipping and logistic costs, vehicle connectivity costs, and reserves for estimated warranty expenses. Cost of automotive sales revenues also includes adjustments to warranty expense. Cost of services and other revenue includes costs associated with providing non-warranty after-sales services, costs for retail merchandise, and costs to provide vehicle insurance. Cost of services and other revenue also includes direct parts and material. Automotive Leasing Program Cost of leasing revenue includes the depreciation of operating lease vehicles, cost of goods sold associated with direct sales-type leases and warranty expense related to leased vehicles. Property, Plant and Equipment, Net Property, plant and equipment are stated at cost less accumulated depreciation and amortization. Expenditures for major renewals and betterments are capitalized, while minor replacements, maintenance and repairs, which do not extend the assets’ lives, are charged to operating expense as incurred. Upon sale or disposition, the cost and related accumulated depreciation or amortization are removed from the Unaudited Condensed Consolidated Balance Sheets and any gain or loss is included in the Unaudited Condensed Consolidated Statements of Operations and Comprehensive Loss. Depreciation and amortization on property, plant and equipment is calculated using the straight-line method over the estimated useful lives of the assets and for leasehold improvements, over the remaining term of the lease, if shorter. Useful Life Buildings 39 Building improvements 15 Computer hardware 5 Tooling, machinery, and equipment 5 to 10 Vehicles 5 Lease vehicles 7 Computer software 3 Leasehold improvements Shorter of 15 years or remaining term of the lease Construction in process (“CIP”) consists of the construction activities related to the FF ieFactory California production facility plant and tooling, machinery and equipment being built to serve the manufacturing of production vehicles. These assets are capitalized and depreciated once put into service. The amounts capitalized in CIP that are held at vendor sites relate to the completed portion of work-in-progress of tooling, machinery and equipment built based on the Company’s specific needs. The Company may incur storage fees or interest fees related to CIP that are expensed as incurred. CIP is presented within Property, plant and equipment, net on the Unaudited Condensed Consolidated Balance Sheets. Impairment of Long-Lived Assets The Company reviews its long-lived assets, consisting primarily of property, plant and equipment, for impairment whenever events or changes in circumstances indicate that the carrying amount of an asset (or asset group) may not be recoverable.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 assets’ carrying values. If the carrying value of the assets exceeds the forecasted undiscounted cash flows, then the assets are written down to their fair value. Assets classified as held for sale are also assessed for impairment and such amounts are determined at the lower of the carrying amount or fair value, less costs to sell the asset. An impairment charge was taken during the second quarter of 2024 related to the Company’s right-of-use assets. See Note 9, Leases for more information. Stock-Based Compensation Effective January 1, 2023, stock-based compensation expense is reduced for forfeitures only when they occur. This change of accounting policy resulted in the recognition of a cumulative increase of prior stock-based compensation expenses totaling $1.8 million, which was recorded in the Unaudited Condensed Consolidated Statements of Operations and Comprehensive Loss for the nine months ended September 30, 2023. Income Taxes There was no income tax provision impact on the Unaudited Condensed Consolidated Statements of Operations and Comprehensive Loss for the three and nine months ended September 30, 2024. The income tax provision (benefit) recognized for the three and nine months ended September 30, 2023 was immaterial. The difference in the Company’s effective tax rate from the federal statutory rate of 21% is due to the ratio of domestic and international loss before taxes. The Company records a full valuation allowance to reflect limited benefits for income taxes in jurisdictions that historically reported losses and a provision for income taxes in jurisdictions that are profitable. The income tax provision for each period was the combined calculated tax expenses/benefits for various jurisdictions. The Company is subject to taxation and files income tax returns with the U.S. federal government, the state of California and China. The Company’s income tax returns are open to examination by the relevant tax authorities until the expiration of the applicable statute of limitations, which is generally three years after the filing of the tax return. As of September 30, 2024, the Company is not under any tax audits on its income tax returns. All of the Company’s prior year tax returns, from 2017 through 2023, are open under Chinese tax law. The Company did not accrue any interest or penalties related to the Company's unrecognized tax benefits as of September 30, 2024 and 2023, as the uncertain tax benefits only reduced the net operating losses. The Company does not expect the uncertain tax benefits to have a material impact on its Unaudited Condensed Consolidated Financial Statements within the next twelve months. Reverse Stock Splits and Recasting of Per-Share Amounts On August 22, 2023, the Company’s Board of Directors (the “Board”) approved the implementation of a 1-for-80 reverse stock split (the “August 2023 Reverse Stock Split”) of the Company’s Class A Common Stock, par value $0.0001 per share (the “Class A Common Stock”) and Class B Common Stock, par value $0.0001 per share (the “Class B Common Stock,” and together with the Class A Common Stock, the “Common Stock”) and set the number of authorized shares of Common Stock to 3,860,938 (which is 308,875,000 divided by 80). The August 2023 Reverse Stock Split was effected after market close on August 25, 2023, and shares of the Class A Common Stock and publicly traded warrants (the “Public Warrants”) began trading on a split-adjusted basis as of market open on August 28, 2023. As approved by the Company’s stockholders at a special meeting held on February 5, 2024, the Company filed an amendment to the Company’s Third Amended and Restated Certificate of Incorporation, as amended, with the office of the Secretary of State of the State of Delaware to effect an increase in the number of authorized shares of Common Stock from 3,860,938 to 34,748,438. On February 23, 2024, the Board approved the implementation of a 1-for-3 reverse stock split (the “February 2024 Reverse Stock Split”) of the Common Stock and set the number of authorized shares of Common Stock to 11,582,813 (which is 34,748,438 divided by 3). The February 2024 Reverse Stock Split was effected after market close on February 29, 2024, and shares of the Class A Common Stock and the Public Warrants began trading on a split-adjusted basis as of market open on March 1, 2024. As approved by the Company’s stockholders at the annual meeting held on July 31, 2024, the Company filed an amendment to the Company’s Third Amended and Restated Certificate of Incorporation, as amended, with the office of the Secretary of State of the State of Delaware to effect an increase in the number of authorized shares of Common Stock from 11,582,813 to 104,245,313. On August 4, 2024, the Board approved the implementation of a 1-for-40 reverse stock split (the “August 2024 Reverse Stock Split”) of the Common Stock and set the number of authorized shares of Common Stock to 104,245,313. The August 2024 Reverse Stock Split was effected after market close on August 16, 2024, and shares of the Class A Common Stock and the Public Warrants began trading on a split-adjusted basis as of market open on August 19, 2024. All shares of Common Stock, Public Warrants, stock-based compensation awards, earnout shares and per share amounts contained in the Unaudited Condensed Consolidated Financial Statements and accompanying notes have been retroactively adjusted to reflect the August 2023 Reverse Stock Split, February 2024 Reverse Stock Split, and August 2024 Reverse Stock Split (collectively, the “Splits”). In addition, proportionate adjustments were made to the number of shares of Class A Common Stock issuable upon exercise or conversion of the Company’s outstanding convertible debt securities and warrants, as well as the applicable exercise or conversion prices. See Note 11, Stockholders’ Equity , and Note 12, Stock-Based Compensation , for further discussion regarding the Splits. Recent Accounting Pronouncements Recently Issued Accounting Pronouncements Not Yet Adopted In November 2023, the Financial Accounting Standards Board (“FASB”) issued ASU No. 2023-07, Segment Reporting (Topic 280): Improvements to Reportable Segment Disclosure (ASU 2023-07).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The Company is in the process of evaluating the effect of ASU 2023-07 on its consolidated financial statements. In December 2023, the FASB issued ASU No. 2023-09, Income Taxes (Topic 740): Improvements to Income Tax Disclosures (ASU 2023-09). ASU 2023-09 is intended to enhance the decision usefulness of income tax disclosures and requires the disclosure of various disaggregated information, including an entity’s effective tax rate reconciliation as well as additional information on taxes paid. This ASU is effective on a prospective basis for annual periods beginning after December 15, 2024 with early adoption allowed. The Company is in the process of evaluating the effect of ASU 2023-09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quidity and Capital Resources and Going Concern</t>
        </is>
      </c>
      <c r="B1" s="2" t="inlineStr">
        <is>
          <t>9 Months Ended</t>
        </is>
      </c>
    </row>
    <row r="2">
      <c r="B2" s="2" t="inlineStr">
        <is>
          <t>Sep. 30, 2024</t>
        </is>
      </c>
    </row>
    <row r="3">
      <c r="A3" s="3" t="inlineStr">
        <is>
          <t>Liquidity and Capital Resources and Going Concern [Abstract]</t>
        </is>
      </c>
      <c r="B3" s="4" t="inlineStr">
        <is>
          <t xml:space="preserve"> </t>
        </is>
      </c>
    </row>
    <row r="4">
      <c r="A4" s="4" t="inlineStr">
        <is>
          <t>Liquidity and Capital Resources and Going Concern</t>
        </is>
      </c>
      <c r="B4" s="4" t="inlineStr">
        <is>
          <t>2. Liquidity and Capital Resources and Going Concern The Company has evaluated whether there are certain conditions and events, considered in the aggregate, that raise substantial doubt about the Company’s ability to continue as a going concern within one year after the date that the Unaudited Condensed Consolidated Financial Statements are issued. Based on its recurring losses from operations since inception and continued cash outflows from operating activities (all as described below), the Company has concluded that there is substantial doubt about its ability to continue as a going concern for a period of one year from the date that these Unaudited Condensed Consolidated Financial Statements were issued. The Unaudited Condensed Consolidated Financial Statements do not include any adjustments that might result from the outcome of this uncertainty. Accordingly, the Unaudited Condensed Consolidated Financial Statements have been prepared on a basis that assumes the Company will continue as a going concern and that contemplates the realization of assets and satisfaction of liabilities and commitments in the ordinary course of business. The Company has and will continue to devote substantial effort and, to the extent available, capital resources, to strategic planning, engineering, design, and development of its electric vehicle platform, development of vehicle models, finalizing the build out of the FF ieFactory California manufacturing facility, and capital raising. The Company incurred cumulative losses from operations, negative cash flows from operating activities, and has an accumulated deficit of $4,193.1 million, an unrestricted cash balance of $7.3 million and a negative working capital position of $168.3 million, excluding restricted cash, as of September 30, 2024. During 2023, the Company delivered its first vehicles but expects to continue generating significant operating losses for the foreseeable future. The Company has funded its operations and capital needs primarily through the issuance of related party notes payable and notes payable (see Note 7, Notes Payable and Note 8, Related Party Transactions ), convertible notes, and the sale of common stock. Pursuant to the Secured SPA, the Unsecured SPA, the Unsecured Streeterville SPA, the FFVV Joinder, and the Senyun Joinder (collectively the “SPA Commitments”) (see Note 7, Notes Payable and Note 8, Related Party Transactions ), the Company obtained commitments from several investors. As of September 30, 2024, the SPA Commitments totaled $554.5 million, of which $365.3 million was funded, $189.2 million remained to be funded, and $38.7 million in principal was outstanding. As of September 30, 2024, Optional Commitments under the SPA Commitments totaled $366.0 million, of which $48.4 million was funded, $317.6 million remained to be funded, and $10.4 million was outstanding. The remaining amounts to be funded as of September 30, 2024, are subject to the achievement of delivery milestones, satisfaction of closing conditions, and satisfaction or waiver of other conditions. The Company may be unable to satisfy the closing conditions under the SPA Commitments or obtain additional incremental convertible senior secured note purchasers under the SPA Commitments or other debt or equity financing in a timely manner, on acceptable terms, or at all. On September 5, 2024, the Company entered into another Securities Purchase Agreement (the “Junior Secured SPA”) with certain institutional investors as purchasers (the “Junior Secured SPA Investors”). Pursuant to the Junior Secured SPA, the Junior Secured SPA Investors agreed to purchase certain secured promissory notes (the “Junior Secured SPA Notes”), warrants, and incremental warrants for approximately $30.0 million, of which $22.5 million was paid in cash and approximately $7.5 million was converted from a previous loan to the Company, in two closings. As of September 30, 2024, the Company had received $20.8 million of the commitments, and the remaining commitments were received by October 30, 2024. Additionally, the Junior Secured SPA Investors were given an incremental warrant to purchase additional Junior Secured SPA Notes, up to amounts originally funded (the “Incremental Warrants”), at the same terms and conditions as the original Junior Secured SPA commitments. The Incremental Warrants are exercisable immediately, entirely at the option of the holder, with a term of one On November 11, 2022, the Company entered into a three-year Standby Equity Purchase Agreement (the “SEPA”) with YA II PN Ltd. (“Yorkville”). Under terms of the SEPA, the Company may, at its option, issue and sell from time to time up to $200.0 million (which can be increased up to $350.0 million in the aggregate under the Company’s option) of Class A Common Stock to an affiliate of Yorkville Advisors, subject to certain limitations. As of September 30, 2024, the Company had the right to issue and sell up to an additional $192.5 million , or $342.5 million if the Company exercises its option under the SEPA, of Class A Common Stock under the SEPA. In addition, on September 26, 2023, the Company entered into a sales agreement with Stifel, Nicolaus &amp; Company, Incorporated, B. Riley Securities, Inc., A.G.P./Alliance Global Partners, Wedbush Securities Inc. and Maxim Group LLC, as sales agents, to sell shares of Class A Common Stock, from time to time, with aggregate gross sales proceeds of up to $90.0 million pursuant to the Registration Statement as an “at-the-market” offering under the Securities Act (the “ATM Program”). The ATM Program was the primary source of liquidity for the Company during the period from September 2023 through December 2023. Under applicable SEC rules and regulations, because FF failed to timely file its Form 10-K and the Quarterly Report Form 10-Q for the quarter ended March 31, 2024, the Company is not eligible to use the S-3 registration process, which restricts its ability to raise capital through that streamlined method of offering securities and cannot access the ATM Program. As such, the Company’s current primary source of liquidity is the issuance of various convertible note instruments. The Company’s ability to issue and sell additional shares of common stock or warrants under the SEPA and ATM Program is constrained by the number of authorized shares of the Company’s common stock. The Company must consider shares issuable under convertible debt, warrants or other obligations with equity rights. In addition, equity issuances can potentially trigger provisions under the SPA Commitments and Junior Secured SPA Notes that increase the number of shares to be issued upon conversion and reduce the strike price of related warrants. This could result in FF having inadequate authorized shares to meet its outstanding commitments. The Company projects that it will require substantial additional funds to continue operations and support production of the FF 91. If the Company is unable to find additional sources of capital, the Company will not have sufficient resources to fund its outstanding obligations and continue operations and the Company will likely have to file for bankruptcy protection and its assets will likely be liquidated. The Company’s equity holders would likely not receive any recovery at all in a bankruptcy scenario. The Company continues to explore various funding and financing alternatives to fund its ongoing operations and to ramp up production. The particular funding and financing mechanisms, terms, timing, and amounts depend on the Company’s assessment of opportunities available in the marketplace and the circumstances of the business at the relevant time. However, there have been delays in securing additional funding commitments, which have exacerbated supply chain pressures, among other things. If the Company’s ongoing capital raising efforts are unsuccessful or significantly delayed, or if the Company experiences prolonged material adverse trends in its business, production will be delayed or decreased, and actual use of cash, production volume and revenue for 2024 will vary from the Company’s previously disclosed forecasts, and such variances may be material. While the Company is actively engaged in negotiations with potential financing sources, it may be unable to raise additional capital on terms acceptable to it or at all. In addition to the risk that the Company’s assumptions and analyses may prove incorrect, the projections may underestimate the professional fees and other costs to be incurred related to the pursuit of various financing options currently being considered and ongoing legal risks. Capital needs to fund development of the Company’s remaining product portfolio will highly depend on the market success and profitability of the FF 91 and the Company’s ability to accurately estimate and control costs. Apart from the FF 91 series, substantial additional capital would be required to fund operations, research, development, and design efforts for future vehicles. Since April 2023, the Company has been in default on, and since January 1, 2024, it has been in breach of, its debt agreement with Chongqing Leshi Small Loan Co., Ltd., a related party, with an outstanding principal balance of $7.7 million and interest payable of $20.0 million as of September 30, 2024. During 2024, the Company was also in default on its Unsecured Convertible Note obligations and various related party notes (see Note 7, Notes Payable and Note 8, Related Party Transa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4</t>
        </is>
      </c>
    </row>
    <row r="3">
      <c r="A3" s="3" t="inlineStr">
        <is>
          <t>Inventory Disclosure [Abstract]</t>
        </is>
      </c>
      <c r="B3" s="4" t="inlineStr">
        <is>
          <t xml:space="preserve"> </t>
        </is>
      </c>
    </row>
    <row r="4">
      <c r="A4" s="4" t="inlineStr">
        <is>
          <t>Inventory, net</t>
        </is>
      </c>
      <c r="B4" s="4" t="inlineStr">
        <is>
          <t>3. Inventory, net (in thousands) September 30, 2024 December 31, 2023 Raw materials (net of reserves) $ 27,174 $ 33,345 Work in progress $ 106 $ 572 Finished goods $ — $ 312 Total inventory $ 27,280 $ 34,229 The inventory reserve was $2.8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02:25:01Z</dcterms:created>
  <dcterms:modified xmlns:dcterms="http://purl.org/dc/terms/" xmlns:xsi="http://www.w3.org/2001/XMLSchema-instance" xsi:type="dcterms:W3CDTF">2024-11-08T02:25:01Z</dcterms:modified>
</cp:coreProperties>
</file>